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Redeemable Noncontrolling Inter" sheetId="18" state="visible" r:id="rId18"/>
    <sheet xmlns:r="http://schemas.openxmlformats.org/officeDocument/2006/relationships" name="Goodwill and Intangible Assets" sheetId="19" state="visible" r:id="rId19"/>
    <sheet xmlns:r="http://schemas.openxmlformats.org/officeDocument/2006/relationships" name="New Accounting Standards" sheetId="20" state="visible" r:id="rId20"/>
    <sheet xmlns:r="http://schemas.openxmlformats.org/officeDocument/2006/relationships" name="Reclassification (Notes)" sheetId="21" state="visible" r:id="rId21"/>
    <sheet xmlns:r="http://schemas.openxmlformats.org/officeDocument/2006/relationships" name="Subsequent Event (Not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Loss and Loss Adjustment Expe_2" sheetId="26" state="visible" r:id="rId26"/>
    <sheet xmlns:r="http://schemas.openxmlformats.org/officeDocument/2006/relationships" name="Supplemental Cash Flow Inform_2" sheetId="27" state="visible" r:id="rId27"/>
    <sheet xmlns:r="http://schemas.openxmlformats.org/officeDocument/2006/relationships" name="Segment Information (Tables)" sheetId="28" state="visible" r:id="rId28"/>
    <sheet xmlns:r="http://schemas.openxmlformats.org/officeDocument/2006/relationships" name="Dividends Dividends (Tables)" sheetId="29" state="visible" r:id="rId29"/>
    <sheet xmlns:r="http://schemas.openxmlformats.org/officeDocument/2006/relationships" name="Other Comprehensive Income (L_2" sheetId="30" state="visible" r:id="rId30"/>
    <sheet xmlns:r="http://schemas.openxmlformats.org/officeDocument/2006/relationships" name="Redeemable Noncontrolling Int_2" sheetId="31" state="visible" r:id="rId31"/>
    <sheet xmlns:r="http://schemas.openxmlformats.org/officeDocument/2006/relationships" name="Goodwill and Intangible Assets " sheetId="32" state="visible" r:id="rId32"/>
    <sheet xmlns:r="http://schemas.openxmlformats.org/officeDocument/2006/relationships" name="Basis of Presentation Basis of " sheetId="33" state="visible" r:id="rId33"/>
    <sheet xmlns:r="http://schemas.openxmlformats.org/officeDocument/2006/relationships" name="Investments Investment Portfoli" sheetId="34" state="visible" r:id="rId34"/>
    <sheet xmlns:r="http://schemas.openxmlformats.org/officeDocument/2006/relationships" name="Investments Hybrid Securities (" sheetId="35" state="visible" r:id="rId35"/>
    <sheet xmlns:r="http://schemas.openxmlformats.org/officeDocument/2006/relationships" name="Investments Composition of Fixe" sheetId="36" state="visible" r:id="rId36"/>
    <sheet xmlns:r="http://schemas.openxmlformats.org/officeDocument/2006/relationships" name="Investments Gross Unrealized lo" sheetId="37" state="visible" r:id="rId37"/>
    <sheet xmlns:r="http://schemas.openxmlformats.org/officeDocument/2006/relationships" name="Investments Total Non-Credit Po" sheetId="38" state="visible" r:id="rId38"/>
    <sheet xmlns:r="http://schemas.openxmlformats.org/officeDocument/2006/relationships" name="Investments OTTI Credit Losses " sheetId="39" state="visible" r:id="rId39"/>
    <sheet xmlns:r="http://schemas.openxmlformats.org/officeDocument/2006/relationships" name="Investments Components of Net R" sheetId="40" state="visible" r:id="rId40"/>
    <sheet xmlns:r="http://schemas.openxmlformats.org/officeDocument/2006/relationships" name="Investments Components of Equit" sheetId="41" state="visible" r:id="rId41"/>
    <sheet xmlns:r="http://schemas.openxmlformats.org/officeDocument/2006/relationships" name="Investments Components of Net I" sheetId="42" state="visible" r:id="rId42"/>
    <sheet xmlns:r="http://schemas.openxmlformats.org/officeDocument/2006/relationships" name="Investments - Additional Inform" sheetId="43" state="visible" r:id="rId43"/>
    <sheet xmlns:r="http://schemas.openxmlformats.org/officeDocument/2006/relationships" name="Fair Value Composition of Inves" sheetId="44" state="visible" r:id="rId44"/>
    <sheet xmlns:r="http://schemas.openxmlformats.org/officeDocument/2006/relationships" name="Fair Value Fair Value - Additio" sheetId="45" state="visible" r:id="rId45"/>
    <sheet xmlns:r="http://schemas.openxmlformats.org/officeDocument/2006/relationships" name="Debt (Detail)" sheetId="46" state="visible" r:id="rId46"/>
    <sheet xmlns:r="http://schemas.openxmlformats.org/officeDocument/2006/relationships" name="Debt - Additional Information (" sheetId="47" state="visible" r:id="rId47"/>
    <sheet xmlns:r="http://schemas.openxmlformats.org/officeDocument/2006/relationships" name="Income Taxes Additional Informa" sheetId="48" state="visible" r:id="rId48"/>
    <sheet xmlns:r="http://schemas.openxmlformats.org/officeDocument/2006/relationships" name="Loss and Loss Adjustment Expe_3" sheetId="49" state="visible" r:id="rId49"/>
    <sheet xmlns:r="http://schemas.openxmlformats.org/officeDocument/2006/relationships" name="Supplemental Cash Flow Inform_3" sheetId="50" state="visible" r:id="rId50"/>
    <sheet xmlns:r="http://schemas.openxmlformats.org/officeDocument/2006/relationships" name="Segment Information Operating R" sheetId="51" state="visible" r:id="rId51"/>
    <sheet xmlns:r="http://schemas.openxmlformats.org/officeDocument/2006/relationships" name="Segment Information Underwritin" sheetId="52" state="visible" r:id="rId52"/>
    <sheet xmlns:r="http://schemas.openxmlformats.org/officeDocument/2006/relationships" name="Dividends Dividends (Details)" sheetId="53" state="visible" r:id="rId53"/>
    <sheet xmlns:r="http://schemas.openxmlformats.org/officeDocument/2006/relationships" name="Dividends - Additional Informat"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Redeemable Noncontrolling Int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New Accounting Standards Effec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964">
  <si>
    <t>Document and Entity Information</t>
  </si>
  <si>
    <t>9 Months Ended</t>
  </si>
  <si>
    <t>Sep. 30, 2018shares</t>
  </si>
  <si>
    <t>Document Document And Entity Information [Abstract]</t>
  </si>
  <si>
    <t>Entity Registrant Name</t>
  </si>
  <si>
    <t>PROGRESSIVE CORP/OH/</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rading Symbol</t>
  </si>
  <si>
    <t>PGR</t>
  </si>
  <si>
    <t>Entity Small Business</t>
  </si>
  <si>
    <t>Entity Emerging Growth Company</t>
  </si>
  <si>
    <t>Consolidated Statements of Comprehensive Income - USD ($) shares in Millions, $ in Millions</t>
  </si>
  <si>
    <t>3 Months Ended</t>
  </si>
  <si>
    <t>Sep. 30, 2018</t>
  </si>
  <si>
    <t>Sep. 30, 2017</t>
  </si>
  <si>
    <t>Revenues</t>
  </si>
  <si>
    <t>Net premiums earned</t>
  </si>
  <si>
    <t>Period over prior year period percent change in net premiums earned</t>
  </si>
  <si>
    <t>21.00%</t>
  </si>
  <si>
    <t>20.00%</t>
  </si>
  <si>
    <t>Investment income</t>
  </si>
  <si>
    <t>Period over prior year period percent change in investment income</t>
  </si>
  <si>
    <t>53.00%</t>
  </si>
  <si>
    <t>40.00%</t>
  </si>
  <si>
    <t>Net realized gains (losses) on securities:</t>
  </si>
  <si>
    <t>Gross Realized Gain (Loss), excluding Holding Period and OTTI</t>
  </si>
  <si>
    <t>Net Holding Period Realized Gain (Loss)</t>
  </si>
  <si>
    <t>Other than Temporary Impairment Losses, Investments, Portion Recognized in Earnings, Net</t>
  </si>
  <si>
    <t>Total net realized gains (losses) on securities</t>
  </si>
  <si>
    <t>Available-for-sale Securities, Gross Realized Gain (Loss), Excluding Other than Temporary Impairments</t>
  </si>
  <si>
    <t>Unrealized Gain (Loss) on Hybrid Instrument, Net</t>
  </si>
  <si>
    <t>Available-for-sale Securities, Gross Realized Gain (Loss)</t>
  </si>
  <si>
    <t>Period Over Prior Year Period, Percent Increase (Decrease), Net Realized Gains (Losses) On Security Sales</t>
  </si>
  <si>
    <t>465.00%</t>
  </si>
  <si>
    <t>76.00%</t>
  </si>
  <si>
    <t>Period Over Prior Year Period, Percent Increase (Decrease), Net Impairment Losses Recognized In Earnings</t>
  </si>
  <si>
    <t>(49.00%)</t>
  </si>
  <si>
    <t>(43.00%)</t>
  </si>
  <si>
    <t>Period Over Prior Year Period, Percent Increase (Decrease), Total Net Realized Gains (Losses) On Securities</t>
  </si>
  <si>
    <t>181.00%</t>
  </si>
  <si>
    <t>Fees and other revenues</t>
  </si>
  <si>
    <t>Period over prior year period percent change in fees and other revenues</t>
  </si>
  <si>
    <t>27.00%</t>
  </si>
  <si>
    <t>Service revenues</t>
  </si>
  <si>
    <t>Period over prior year period percent change in service revenues</t>
  </si>
  <si>
    <t>28.00%</t>
  </si>
  <si>
    <t>Other gains (losses)</t>
  </si>
  <si>
    <t>Period Over Prior Year Period, Percent Increase (Decrease), Other Gains (Losses)</t>
  </si>
  <si>
    <t>(100.00%)</t>
  </si>
  <si>
    <t>Total revenues</t>
  </si>
  <si>
    <t>Period over prior year period percent change in total revenues</t>
  </si>
  <si>
    <t>25.00%</t>
  </si>
  <si>
    <t>Expenses</t>
  </si>
  <si>
    <t>Losses and loss adjustment expenses</t>
  </si>
  <si>
    <t>Period over prior year period percent change in losses and loss adjustment expenses</t>
  </si>
  <si>
    <t>9.00%</t>
  </si>
  <si>
    <t>13.00%</t>
  </si>
  <si>
    <t>Liability for Unpaid Claims and Claims Adjustment Expense, Incurred Claims</t>
  </si>
  <si>
    <t>Policy acquisition costs</t>
  </si>
  <si>
    <t>Period over prior year period percent change in policy acquisition costs</t>
  </si>
  <si>
    <t>23.00%</t>
  </si>
  <si>
    <t>Other underwriting expenses</t>
  </si>
  <si>
    <t>Period over prior year period percent change in other underwriting expenses</t>
  </si>
  <si>
    <t>22.00%</t>
  </si>
  <si>
    <t>Investment expenses</t>
  </si>
  <si>
    <t>Period over prior year period percent change in investment expenses</t>
  </si>
  <si>
    <t>0.00%</t>
  </si>
  <si>
    <t>Service expenses</t>
  </si>
  <si>
    <t>Period over prior year period percent change in service expenses</t>
  </si>
  <si>
    <t>24.00%</t>
  </si>
  <si>
    <t>Interest expense</t>
  </si>
  <si>
    <t>Period over prior year period percent change in interest expense</t>
  </si>
  <si>
    <t>12.00%</t>
  </si>
  <si>
    <t>2.00%</t>
  </si>
  <si>
    <t>Total expenses</t>
  </si>
  <si>
    <t>Period over prior year period percent change in total expenses</t>
  </si>
  <si>
    <t>15.00%</t>
  </si>
  <si>
    <t>Net Income</t>
  </si>
  <si>
    <t>Income before income taxes</t>
  </si>
  <si>
    <t>Period over prior year period percent change in income before income taxes</t>
  </si>
  <si>
    <t>350.00%</t>
  </si>
  <si>
    <t>102.00%</t>
  </si>
  <si>
    <t>Provision for income taxes</t>
  </si>
  <si>
    <t>Period over prior year period percent change in provision for income taxes</t>
  </si>
  <si>
    <t>447.00%</t>
  </si>
  <si>
    <t>30.00%</t>
  </si>
  <si>
    <t>Net income</t>
  </si>
  <si>
    <t>Period over prior year period percent change in net income</t>
  </si>
  <si>
    <t>333.00%</t>
  </si>
  <si>
    <t>132.00%</t>
  </si>
  <si>
    <t>Net (income) loss attributable to noncontrolling interest (NCI)</t>
  </si>
  <si>
    <t>Period over prior year period percent change in net (income) loss attributable to noncontrolling interest</t>
  </si>
  <si>
    <t>(120.00%)</t>
  </si>
  <si>
    <t>458.00%</t>
  </si>
  <si>
    <t>Net income attributable to Progressive</t>
  </si>
  <si>
    <t>Period over prior year period percent change in net income attributable to Progressive</t>
  </si>
  <si>
    <t>314.00%</t>
  </si>
  <si>
    <t>131.00%</t>
  </si>
  <si>
    <t>Other Comprehensive Income (Loss)</t>
  </si>
  <si>
    <t>Total net unrealized gains (losses) on securities</t>
  </si>
  <si>
    <t>Period over prior year period percent change in total net unrealized gains (losses) on securities</t>
  </si>
  <si>
    <t>(152.00%)</t>
  </si>
  <si>
    <t>(181.00%)</t>
  </si>
  <si>
    <t>Net unrealized losses on forecasted transactions</t>
  </si>
  <si>
    <t>Period Over Prior Year Period, Percent Increase (Decrease), Unrealized Gain (Loss) On Forecasted Transactions</t>
  </si>
  <si>
    <t>100.00%</t>
  </si>
  <si>
    <t>(111.00%)</t>
  </si>
  <si>
    <t>Foreign currency translation adjustment</t>
  </si>
  <si>
    <t>Period over prior year period percent change in foreign currency translation adjustment</t>
  </si>
  <si>
    <t>Other comprehensive income (loss)</t>
  </si>
  <si>
    <t>Period over prior year period percent change in other comprehensive income</t>
  </si>
  <si>
    <t>(151.00%)</t>
  </si>
  <si>
    <t>(182.00%)</t>
  </si>
  <si>
    <t>Other comprehensive (income) loss attributable to NCI</t>
  </si>
  <si>
    <t>Period over prior year period change in Comprehensive (income) loss attributable to NCI</t>
  </si>
  <si>
    <t>(157.00%)</t>
  </si>
  <si>
    <t>(272.00%)</t>
  </si>
  <si>
    <t>Comprehensive income attributable to Progressive</t>
  </si>
  <si>
    <t>Period over prior year period percent change in comprehensive income</t>
  </si>
  <si>
    <t>197.00%</t>
  </si>
  <si>
    <t>61.00%</t>
  </si>
  <si>
    <t>Computation of Per Share Earnings Available to Progressive Common Shareholders</t>
  </si>
  <si>
    <t>Less: Preferred share dividends</t>
  </si>
  <si>
    <t>Net Income (Loss) Available to Common Stockholders, Basic</t>
  </si>
  <si>
    <t>Period Over Prior Year Period, Percent Increase (Decrease), Net Income (Loss) Available to Common Stockholders</t>
  </si>
  <si>
    <t>311.00%</t>
  </si>
  <si>
    <t>130.00%</t>
  </si>
  <si>
    <t>Average common shares outstanding - Basic</t>
  </si>
  <si>
    <t>Period over prior year period percent change in average shares outstanding - basic</t>
  </si>
  <si>
    <t>Net effect of dilutive stock-based compensation</t>
  </si>
  <si>
    <t>Period over prior year period percent change in net effect of dilutive stock-based compensation</t>
  </si>
  <si>
    <t>(9.00%)</t>
  </si>
  <si>
    <t>(10.00%)</t>
  </si>
  <si>
    <t>Total average equivalent common shares - Diluted</t>
  </si>
  <si>
    <t>Period over prior year period percent change in total equivalent shares - diluted</t>
  </si>
  <si>
    <t>Basic: Earnings per common share</t>
  </si>
  <si>
    <t>Period over prior year period percent change in basic: earnings per share</t>
  </si>
  <si>
    <t>310.00%</t>
  </si>
  <si>
    <t>129.00%</t>
  </si>
  <si>
    <t>Diluted: Earnings per common share</t>
  </si>
  <si>
    <t>Period over prior year period percent change in diluted: earnings per share</t>
  </si>
  <si>
    <t>Dividends declared per share</t>
  </si>
  <si>
    <t>[1]</t>
  </si>
  <si>
    <t>Progressive maintains an annual variable common share dividend program. See Note 9 – Dividends for further discussion.</t>
  </si>
  <si>
    <t>Consolidated Balance Sheets - USD ($) $ in Millions</t>
  </si>
  <si>
    <t>Dec. 31, 2017</t>
  </si>
  <si>
    <t>Assets</t>
  </si>
  <si>
    <t>Fixed maturities (amortized cost: $25,963.4, $18,583.1, and $20,209.9)</t>
  </si>
  <si>
    <t>Short-term investments (amortized cost: $2,809.7, $4,311.5, and $2,869.4)</t>
  </si>
  <si>
    <t>Total available-for-sale securities</t>
  </si>
  <si>
    <t>Nonredeemable preferred stocks (cost: $758.9, $700.6, and $698.6)</t>
  </si>
  <si>
    <t>Common equities (cost: $1,135.0, $1,485.5, and $1,499.0)</t>
  </si>
  <si>
    <t>Total equity securities</t>
  </si>
  <si>
    <t>Total investments</t>
  </si>
  <si>
    <t>Cash and cash equivalents</t>
  </si>
  <si>
    <t>Restricted cash</t>
  </si>
  <si>
    <t>Accrued investment income</t>
  </si>
  <si>
    <t>Premiums receivable, net of allowance for doubtful accounts of $230.1, $189.3, and $210.9</t>
  </si>
  <si>
    <t>Reinsurance recoverables, including $114.1, $76.4, and $103.3 on paid losses and loss adjustment expenses</t>
  </si>
  <si>
    <t>Prepaid reinsurance premiums</t>
  </si>
  <si>
    <t>Deferred acquisition costs</t>
  </si>
  <si>
    <t>Property and equipment, net of accumulated depreciation of $1,004.6, $908.4, and $940.6</t>
  </si>
  <si>
    <t>Goodwill</t>
  </si>
  <si>
    <t>Intangible assets, net of accumulated amortization of $229.7, $157.7, and $175.7</t>
  </si>
  <si>
    <t>Other assets</t>
  </si>
  <si>
    <t>Total assets</t>
  </si>
  <si>
    <t>Liabilities</t>
  </si>
  <si>
    <t>Unearned premiums</t>
  </si>
  <si>
    <t>Loss and loss adjustment expense reserves</t>
  </si>
  <si>
    <t>Net deferred income taxes</t>
  </si>
  <si>
    <t>Accounts payable, accrued expenses, and other liabilities</t>
  </si>
  <si>
    <t>Debt</t>
  </si>
  <si>
    <t>Total liabilities</t>
  </si>
  <si>
    <t>Redeemable noncontrolling interest (NCI)</t>
  </si>
  <si>
    <t>[2]</t>
  </si>
  <si>
    <t>Shareholders’ Equity</t>
  </si>
  <si>
    <t>Serial Preferred Shares, Series B, no par value (cumulative, liquidation preference $1,000 per share) (authorized, issued, and outstanding 0.5, 0, and 0)</t>
  </si>
  <si>
    <t>Common shares, $1.00 par value (authorized 900.0; issued 797.5, including treasury shares of 214.4, 215.9, and 215.8)</t>
  </si>
  <si>
    <t>Paid-in capital</t>
  </si>
  <si>
    <t>Retained earnings</t>
  </si>
  <si>
    <t>Accumulated other comprehensive income (loss):</t>
  </si>
  <si>
    <t>Net unrealized gains (losses) on securities</t>
  </si>
  <si>
    <t>Accumulated other comprehensive (income) loss attributable to NCI</t>
  </si>
  <si>
    <t>Total accumulated other comprehensive income (loss) attributable to Progressive</t>
  </si>
  <si>
    <t>Total shareholders’ equity</t>
  </si>
  <si>
    <t>Total liabilities, redeemable NCI, and shareholders’ equity</t>
  </si>
  <si>
    <t>Consists of long-term debt. See Note 4 – Debt for further discussion.</t>
  </si>
  <si>
    <t>See Note 12 – Redeemable Noncontrolling Interest for further discussion.</t>
  </si>
  <si>
    <t>Consolidated Balance Sheets (Parenthetical) - USD ($) $ in Millions</t>
  </si>
  <si>
    <t>Fixed maturities, amortized cost</t>
  </si>
  <si>
    <t>Available-for-Sale Fixed Maturities, Amortized Cost</t>
  </si>
  <si>
    <t>Nonredeemable preferred stocks, cost</t>
  </si>
  <si>
    <t>Available-for-Sale Nonredeemable Preferred Stocks, Cost</t>
  </si>
  <si>
    <t>Common equities, cost</t>
  </si>
  <si>
    <t>Available-for-Sale Common Equities, Cost</t>
  </si>
  <si>
    <t>Short-term investments, amortized cost</t>
  </si>
  <si>
    <t>Available-for-Sale Short Term Investments, Amortized Cost</t>
  </si>
  <si>
    <t>Premiums receivable, allowance for doubtful accounts</t>
  </si>
  <si>
    <t>Reinsurance recoverables, paid losses and loss adjustment expenses</t>
  </si>
  <si>
    <t>Intangible Assets, Accumulated Amortization</t>
  </si>
  <si>
    <t>Property and equipment, accumulated depreciation</t>
  </si>
  <si>
    <t>Common Shares, par value (USD per share)</t>
  </si>
  <si>
    <t>Common Shares, authorized (shares)</t>
  </si>
  <si>
    <t>Common Shares, issued (shares)</t>
  </si>
  <si>
    <t>Common Shares, treasury shares (shares)</t>
  </si>
  <si>
    <t>Serial Preferred Stock [Member]</t>
  </si>
  <si>
    <t>Preferred Stock, Shares Authorized (shares)</t>
  </si>
  <si>
    <t>Series B Preferred Stock [Member]</t>
  </si>
  <si>
    <t>Preferred Stock, No Par Value</t>
  </si>
  <si>
    <t>Preferred Stock, Liquidation Preference Per Share (USD per share)</t>
  </si>
  <si>
    <t>Series B Preferred Stock [Member] | Serial Preferred Stock [Member]</t>
  </si>
  <si>
    <t>Preferred Stock, Shares Issued (shares)</t>
  </si>
  <si>
    <t>Preferred Stock, Shares Outstanding (shares)</t>
  </si>
  <si>
    <t>Consolidated Statements of Changes in Shareholders' Equity Statement - USD ($) $ in Millions</t>
  </si>
  <si>
    <t>Total</t>
  </si>
  <si>
    <t>Preferred Shares, No Par Value</t>
  </si>
  <si>
    <t>Common Shares, $1.00 Par Value</t>
  </si>
  <si>
    <t>Paid-in Capital</t>
  </si>
  <si>
    <t>Retained Earnings</t>
  </si>
  <si>
    <t>Accumulated Other Comprehensive Income (Loss) Attributable to Progressive</t>
  </si>
  <si>
    <t>Voting Preference Shares [Member]</t>
  </si>
  <si>
    <t>Preferred Stock, Dividends Per Share, Declared</t>
  </si>
  <si>
    <t>Balance, Beginning of period at Dec. 31, 2016</t>
  </si>
  <si>
    <t>Increase (Decrease) in Stockholders' Equity [Roll Forward]</t>
  </si>
  <si>
    <t>Issuance of Serial Preferred Shares, Series B</t>
  </si>
  <si>
    <t>Treasury shares purchased</t>
  </si>
  <si>
    <t>Net restricted equity awards issued/vested</t>
  </si>
  <si>
    <t>Amortization of equity-based compensation</t>
  </si>
  <si>
    <t>Reinvested dividends on restricted stock units</t>
  </si>
  <si>
    <t>Adjustment to carrying amount of redeemable noncontrolling interest</t>
  </si>
  <si>
    <t>Cash dividends declared on Serial Preferred Shares, Series B ($27.024 per share and $0)</t>
  </si>
  <si>
    <t>Attributable to noncontrolling interest</t>
  </si>
  <si>
    <t>Other comprehensive income</t>
  </si>
  <si>
    <t>Other, net</t>
  </si>
  <si>
    <t>Balance, End of period at Sep. 30, 2017</t>
  </si>
  <si>
    <t>Balance, End of period at Dec. 31, 2017</t>
  </si>
  <si>
    <t>Cumulative Effect of New Accounting Principle in Period of Adoption | Accounting Standards Update 2016-01 [Member]</t>
  </si>
  <si>
    <t>Reclassification of disproportionate tax effects | Accounting Standards Update 2018-02 [Member]</t>
  </si>
  <si>
    <t>Cumulative Effect of New Accounting Principle in Period of Adoption</t>
  </si>
  <si>
    <t>Reclassification of disproportionate tax effects</t>
  </si>
  <si>
    <t>Balance, End of period at Sep. 30, 2018</t>
  </si>
  <si>
    <t>See Note 14 – New Accounting Standards for further discussion.</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Other (gains) losses</t>
  </si>
  <si>
    <t>Changes in:</t>
  </si>
  <si>
    <t>Premiums receivable</t>
  </si>
  <si>
    <t>Reinsurance recoverables</t>
  </si>
  <si>
    <t>Income taxes</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Payments to Acquire Additional Interest in Subsidiaries</t>
  </si>
  <si>
    <t>Payments to Acquire Businesses, Net of Cash Acquired</t>
  </si>
  <si>
    <t>Net cash used in investing activities</t>
  </si>
  <si>
    <t>Cash Flows From Financing Activities</t>
  </si>
  <si>
    <t>Net proceeds from issuance of Serial Preferred Shares, Series B</t>
  </si>
  <si>
    <t>Net proceeds from debt issuances</t>
  </si>
  <si>
    <t>Payments of debt</t>
  </si>
  <si>
    <t>Redemption/reacquisition of subordinated debt</t>
  </si>
  <si>
    <t>Dividends paid to common shareholders</t>
  </si>
  <si>
    <t>Dividends paid to preferred shareholders</t>
  </si>
  <si>
    <t>Proceeds from exercise of equity options</t>
  </si>
  <si>
    <t>Acquisition of treasury shares for restricted stock tax liabilities</t>
  </si>
  <si>
    <t>Acquisition of treasury shares acquired in open market</t>
  </si>
  <si>
    <t>Net cash provided by (used in) financing activities</t>
  </si>
  <si>
    <t>Effect of Exchange Rate on Cash, Cash Equivalents, Restricted Cash and Restricted Cash Equivalents</t>
  </si>
  <si>
    <t>Increase (decrease) in cash, cash equivalents, and restricted cash</t>
  </si>
  <si>
    <t>Cash, cash equivalents, and restricted cash – January 1</t>
  </si>
  <si>
    <t>Cash, cash equivalents, and restricted cash – September 30</t>
  </si>
  <si>
    <t>Basis of Presentation</t>
  </si>
  <si>
    <t>Organization, Consolidation and Presentation of Financial Statements [Abstract]</t>
  </si>
  <si>
    <t>Basis of Presentation —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86.8% of the outstanding capital stock of ARX at September 30, 2018 and 69.0% at September 30, 2017 and December 31, 2017 . The increase in Progressive’s ownership of ARX at September 30, 2018, is primarily due to the "put" by minority ARX shareholders of 204,527 of their ARX shares during the second quarter 2018, including exercised stock options, to Progressive pursuant to the stockholders’ agreement. All intercompany accounts and transactions are eliminated in consolidation. The consolidated financial statements reflect all normal recurring adjustments that, in the opinion of management, were necessary for a fair statement of the results for the interim periods presented. The results of operations for the period ended September 30, 2018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7 ( “ 2017 Annual Report to Shareholders ” ). Other assets on the consolidated balance sheets include properties that are considered “ held for sale, ” if any. The fair value of these properties, less the estimated cost to sell them, was $20.5 million at September 30, 2018 , and $5.3 million at both September 30, 2017 and December 31, 2017.</t>
  </si>
  <si>
    <t>Investments</t>
  </si>
  <si>
    <t>Investments Schedule [Abstract]</t>
  </si>
  <si>
    <t>Investments — 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4 – New Accounting Standards for further discussion). ($ in millions) Cost Gross Unrealized Gains Gross Losses Net (Losses) Fair Value % of Value September 30, 2018 Available-for-sale securities: Fixed maturities: U.S. government obligations $ 9,942.0 $ 0 $ (189.5 ) $ 0 $ 9,752.5 30.2 % State and local government obligations 1,610.1 1.9 (23.2 ) 0 1,588.8 4.9 Foreign government obligations 0 0 0 0 0 0 Corporate debt securities 7,229.1 4.9 (85.2 ) (2.0 ) 7,146.8 22.1 Residential mortgage-backed securities 767.8 7.6 (5.6 ) 0 769.8 2.4 Commercial mortgage-backed securities 2,986.5 3.3 (30.5 ) 0 2,959.3 9.1 Other asset-backed securities 3,205.0 1.4 (13.6 ) 0.1 3,192.9 9.9 Redeemable preferred stocks 222.9 13.2 (1.4 ) (2.1 ) 232.6 0.7 Total fixed maturities 25,963.4 32.3 (349.0 ) (4.0 ) 25,642.7 79.3 Short-term investments 2,809.7 0 0 0 2,809.7 8.7 Total available-for-sale securities 28,773.1 32.3 (349.0 ) (4.0 ) 28,452.4 88.0 Equity securities: Nonredeemable preferred stocks 758.9 0 0 82.0 840.9 2.6 Common equities 1,135.0 0 0 1,922.3 3,057.3 9.4 Total equity securities 1,893.9 0 0 2,004.3 3,898.2 12.0 Total portfolio 1,2 $ 30,667.0 $ 32.3 $ (349.0 ) $ 2,000.3 $ 32,350.6 100.0 % ($ in millions) Cost Gross Unrealized Gains Gross Losses Net (Losses) Fair Value % of Value September 30, 2017 Fixed maturities: U.S. government obligations $ 4,612.2 $ 3.0 $ (20.2 ) $ 0 $ 4,595.0 17.0 % State and local government obligations 2,332.2 35.0 (3.1 ) 0.1 2,364.2 8.7 Foreign government obligations 24.2 0 0 0 24.2 0.1 Corporate debt securities 5,195.7 32.7 (4.2 ) 1.4 5,225.6 19.4 Residential mortgage-backed securities 947.0 12.2 (3.6 ) 0 955.6 3.5 Commercial mortgage-backed securities 2,763.7 17.0 (12.8 ) 0 2,767.9 10.3 Other asset-backed securities 2,485.6 6.4 (2.0 ) 0.2 2,490.2 9.2 Redeemable preferred stocks 222.5 16.4 (2.0 ) 0.4 237.3 0.9 Total fixed maturities 18,583.1 122.7 (47.9 ) 2.1 18,660.0 69.1 Equity securities: Nonredeemable preferred stocks 700.6 120.4 (7.3 ) 0 813.7 3.0 Common equities 1,485.5 1,729.5 (5.5 ) 0 3,209.5 11.9 Short-term investments 4,311.5 0 0 0 4,311.5 16.0 Total portfolio 1,2 $ 25,080.7 $ 1,972.6 $ (60.7 ) $ 2.1 $ 26,994.7 100.0 % ($ in millions) Cost Gross Unrealized Gains Gross Losses Net (Losses) Fair Value % of Value December 31, 2017 Fixed maturities: U.S. government obligations $ 6,688.8 $ 1.1 $ (44.0 ) $ 0 $ 6,645.9 24.4 % State and local government obligations 2,285.6 20.7 (9.3 ) 0.1 2,297.1 8.4 Foreign government obligations 0 0 0 0 0 0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Equity securities: Nonredeemable preferred stocks 698.6 114.0 (8.8 ) 0 803.8 2.9 Common equities 1,499.0 1,901.0 (0.2 ) 0 3,399.8 12.5 Short-term investments 2,869.4 0 0 0 2,869.4 10.5 Total portfolio 1,2 $ 25,276.9 $ 2,097.0 $ (99.4 ) $ 0.2 $ 27,274.7 100.0 % 1 Our portfolio reflects the effect of unsettled security transactions; at September 30, 2018 and 2017 , we had $5.2 million and $238.3 million , respectively, included in “other liabilities,” compared to $5.8 million included in “other assets” at December 31, 2017 . 2 The total fair value of the portfolio at September 30, 2018 and 2017 , and December 31, 2017 , included $1.8 billion , $1.1 billion , and $1.6 billion , respectively, of securities held in a consolidated, non-insurance subsidiary of the holding company, net of any unsettled security transactions. Short-Term Investments Our short-term investments may include commercial paper and other investments that are expected to mature or are redeemable within one year. We did not have any open repurchase or reverse repurchase transactions in our short-term investment portfolio at September 30, 2018 and 2017 , or December 31, 2017 . To the extent we enter into repurchase or reverse repurchase transactions, and consistent with past practice, we would elect not to offset these transactions and would report them on a gross basis on our balance sheets despite the option to elect to offset these transactions as long as they were with the same counterparty and subject to an enforceable master netting arrangement. Hybrid Securities Included in our fixed-maturity securities are hybrid securities, which are reported at fair value: September 30, (millions) 2018 2017 December 31, 2017 Fixed maturities: State and local government obligations $ 3.6 $ 2.4 $ 6.1 Corporate debt securities 159.7 114.9 99.8 Other asset-backed securities 5.0 7.1 6.7 Redeemable preferred stocks 72.0 35.5 30.3 Total hybrid securities $ 240.3 $ 159.9 $ 142.9 Certain securities in our portfolio are accounted for as hybrid securities because they contain embedded derivatives that are not deemed to be clearly and closely related to the host investments.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realized gains or losses. Fixed Maturities The composition of fixed maturities by maturity at September 30, 2018 , was: (millions) Cost Fair Value Less than one year $ 4,192.3 $ 4,196.4 One to five years 16,545.0 16,315.6 Five to ten years 5,123.1 5,028.3 Ten years or greater 103.0 102.4 Total $ 25,963.4 $ 25,642.7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As of September 30, 2018 , we had $349.0 million of gross unrealized losses in our fixed-maturity securities. A review of our fixed-maturity securities indicated that the issuers were current with respect to their interest obligations and that there was no evidence of deterioration of the current cash flow projections that would indicate we would not receive the remaining principal at maturity.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8 Fixed maturities: U.S. government obligations 91 $ 9,752.5 $ (189.5 ) 39 $ 5,025.0 $ (67.2 ) 52 $ 4,727.5 $ (122.3 ) State and local government obligations 459 1,394.3 (23.2 ) 227 680.5 (6.4 ) 232 713.8 (16.8 ) Corporate debt securities 369 5,959.2 (85.2 ) 221 3,963.9 (45.3 ) 148 1,995.3 (39.9 ) Residential mortgage-backed securities 234 521.7 (5.6 ) 44 325.0 (0.6 ) 190 196.7 (5.0 ) Commercial mortgage-backed securities 151 2,392.7 (30.5 ) 80 1,164.2 (8.3 ) 71 1,228.5 (22.2 ) Other asset-backed securities 219 2,828.6 (13.6 ) 111 1,821.8 (4.0 ) 108 1,006.8 (9.6 ) Redeemable preferred stocks 3 30.8 (1.4 ) 1 4.7 (0.1 ) 2 26.1 (1.3 ) Total fixed maturities 1,526 $ 22,879.8 $ (349.0 ) 723 $ 12,985.1 $ (131.9 ) 803 $ 9,894.7 $ (217.1 ) Total No. of Sec. Total Gross Unrealized Losses Less than 12 Months 12 Months or Greater ($ in millions) No. of Sec. Fair Unrealized Losses No. of Sec. Fair Unrealized Losses September 30, 2017 Fixed maturities: U.S. government obligations 54 $ 3,804.0 $ (20.2 ) 31 $ 2,302.2 $ (7.1 ) 23 $ 1,501.8 $ (13.1 ) State and local government obligations 169 610.4 (3.1 ) 40 141.0 (0.7 ) 129 469.4 (2.4 ) Corporate debt securities 113 1,523.8 (4.2 ) 59 636.0 (1.1 ) 54 887.8 (3.1 ) Residential mortgage-backed securities 191 341.5 (3.6 ) 26 39.2 (0.1 ) 165 302.3 (3.5 ) Commercial mortgage-backed securities 105 1,588.9 (12.8 ) 61 1,073.5 (4.6 ) 44 515.4 (8.2 ) Other asset-backed securities 148 1,393.2 (2.0 ) 103 920.8 (1.0 ) 45 472.4 (1.0 ) Redeemable preferred stocks 2 21.4 (2.0 ) 1 10.9 0 1 10.5 (2.0 ) Total fixed maturities 782 9,283.2 (47.9 ) 321 5,123.6 (14.6 ) 461 4,159.6 (33.3 ) Equity securities: Nonredeemable preferred stocks 3 72.4 (7.3 ) 0 0 0 3 72.4 (7.3 ) Common equities 67 52.0 (5.5 ) 62 49.3 (4.9 ) 5 2.7 (0.6 ) Total equity securities 70 124.4 (12.8 ) 62 49.3 (4.9 ) 8 75.1 (7.9 ) Total portfolio 852 $ 9,407.6 $ (60.7 ) 383 $ 5,172.9 $ (19.5 ) 469 $ 4,234.7 $ (41.2 ) Total No. of Sec. Total Gross Unrealized Losses Less than 12 Months 12 Months or Greater ($ in millions) No. of Sec. Fair Unrealized Losses No. of Sec. Fair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 Since both September 30, 2017 and December 31, 2017 , the number of securities in our fixed-maturity portfolio with unrealized losses increased as a result of rising interest rates. We had no material decreases in valuation as a result of credit rating downgrades and all of the securities in the table above are current with respect to required principal and interest payments.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September 30, December 31, (millions) 2018 2017 Fixed maturities: Residential mortgage-backed securities $ (19.7 ) $ (19.7 ) $ (19.7 ) Commercial mortgage-backed securities (0.1 ) (0.4 ) (0.3 ) Total fixed maturities $ (19.8 ) $ (20.1 ) $ (20.0 ) The following tables provide rollforwards of the amounts related to credit losses recognized in earnings for the periods ended September 30, 2018 and 2017 , for which a portion of the OTTI losses were also recognized in accumulated other comprehensive income at the time the credit impairments were determined and recognized: Three Months Ended September 30, 2018 Mortgage-Backed (millions) Residential Commercial Total Balance at June 30, 2018 $ 0.3 $ 0.5 $ 0.8 Credit losses for which an OTTI was not previously recognized 0 0 0 Reductions for securities sold/matured 0 0 0 Change in recoveries of future cash flows expected to be collected 1 0 0 0 Balance at September 30, 2018 $ 0.3 $ 0.5 $ 0.8 Nine Months Ended September 30, 2018 Mortgage-Backed (millions) Residential Commercial Total Balance at December 31, 2017 $ 0 $ 0.5 $ 0.5 Credit losses for which an OTTI was not previously recognized 0 0 0 Reductions for securities sold/matured 0 0 0 Change in recoveries of future cash flows expected to be collected 1 0.3 0 0.3 Balance at September 30, 2018 $ 0.3 $ 0.5 $ 0.8 Three Months Ended September 30, 2017 Mortgage-Backed (millions) Residential Commercial Total Balance at June 30, 2017 $ 0.2 $ 0.1 $ 0.3 Credit losses for which an OTTI was not previously recognized 0 0.4 0.4 Reductions for securities sold/matured 0 0 0 Change in recoveries of future cash flows expected to be collected 1 0 0 0 Balance at September 30, 2017 $ 0.2 $ 0.5 $ 0.7 Nine Months Ended September 30, 2017 Mortgage-Backed (millions) Residential Commercial Total Balance at December 31, 2016 $ 11.1 $ 0.4 $ 11.5 Credit losses for which an OTTI was not previously recognized 0 0.4 0.4 Reductions for securities sold/matured (10.9 ) (0.3 ) (11.2 ) Change in recoveries of future cash flows expected to be collected 1 0 0 0 Balance at September 30, 2017 $ 0.2 $ 0.5 $ 0.7 1 Reflects the current period change in the expected recovery of prior impairments that will be accreted into income over the remaining life of the security.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nine months ended September 30, 2018 . Realized Gains (Losses) The components of net realized gains (losses) for the three and nine months ended September 30, were: Three Months Nine Months (millions) 2018 2017 2018 2017 Gross realized gains on security sales Available-for-sale securities: U.S. government obligations $ 0.1 $ 0.9 $ 1.8 $ 5.8 State and local government obligations 0.2 4.0 9.4 7.1 Corporate and other debt securities 1.7 5.1 2.1 16.5 Residential mortgage-backed securities 0 2.8 0 23.8 Commercial mortgage-backed securities 0 0 2.0 2.4 Other asset-backed securities 0 0 0.1 0.3 Redeemable preferred stocks 0.2 7.7 4.5 8.0 Total available-for-sale securities 2.2 20.5 19.9 63.9 Equity securities: Nonredeemable preferred stocks 0.1 3.0 3.7 54.6 Common equities 126.8 5.7 265.2 23.0 Total equity securities 126.9 8.7 268.9 77.6 Subtotal gross realized gains on security sales 129.1 29.2 288.8 141.5 Gross realized losses on security sales Available-for-sale securities: U.S. government obligations (7.6 ) (1.0 ) (46.4 ) (4.6 ) State and local government obligations (0.6 ) 0 (2.5 ) (0.1 ) Corporate and other debt securities (3.2 ) (1.8 ) (7.3 ) (4.6 ) Residential mortgage-backed securities 0 (0.1 ) 0 (0.4 ) Commercial mortgage-backed securities 0 (0.5 ) (6.3 ) (3.6 ) Other asset-backed securities (0.1 ) 0 (1.1 ) 0 Redeemable preferred stocks 0 (6.4 ) 0 (6.4 ) Total available-for-sale securities (11.5 ) (9.8 ) (63.6 ) (19.7 ) Equity securities: Nonredeemable preferred stocks 0 (0.1 ) (2.3 ) (5.9 ) Common equities (9.2 ) (0.2 ) (17.1 ) (0.3 ) Total equity securities (9.2 ) (0.3 ) (19.4 ) (6.2 ) Subtotal gross realized losses on security sales (20.7 ) (10.1 ) (83.0 ) (25.9 ) Net realized gains (losses) on security sales Available-for-sale securities: U.S. government obligations (7.5 ) (0.1 ) (44.6 ) 1.2 State and local government obligations (0.4 ) 4.0 6.9 7.0 Corporate and other debt securities (1.5 ) 3.3 (5.2 ) 11.9 Residential mortgage-backed securities 0 2.7 0 23.4 Commercial mortgage-backed securities 0 (0.5 ) (4.3 ) (1.2 ) Other asset-backed securities (0.1 ) 0 (1.0 ) 0.3 Redeemable preferred stocks 0.2 1.3 4.5 1.6 Total available-for-sale securities (9.3 ) 10.7 (43.7 ) 44.2 Equity securities: Nonredeemable preferred stocks 0.1 2.9 1.4 48.7 Common equities 117.6 5.5 248.1 22.7 Total equity securities 117.7 8.4 249.5 71.4 Litigation settlements and other gains (losses) 0 0.1 0 1.2 Subtotal net realized gains (losses) on security sales 108.4 19.2 205.8 116.8 Net holding period gains (losses) Hybrid securities 1.3 (0.9 ) (4.2 ) 0.3 Equity securities 94.5 0 (1.7 ) 0 Subtotal net holding period gains (losses) 95.8 (0.9 ) (5.9 ) 0.3 Other-than-temporary impairment losses Fixed maturities: Commercial mortgage-backed securities 0 (0.4 ) 0 (0.4 ) Total fixed maturities 0 (0.4 ) 0 (0.4 ) Equity securities: Common equities 0 (8.9 ) 0 (12.5 ) Subtotal investment other-than-temporary impairment losses 0 (9.3 ) 0 (12.9 ) Other asset impairment (22.1 ) (33.7 ) (33.2 ) (44.9 ) Subtotal other-than-temporary impairment losses (22.1 ) (43.0 ) (33.2 ) (57.8 ) Total net realized gains (losses) on securities $ 182.1 $ (24.7 ) $ 166.7 $ 59.3 Gross realized gains were predominantly the result of sales in our indexed common stock portfolio in order to reduce the overall portfolio risk, while gross realized losses were predominantly in our available-for-sale securities and were largely the result of an increase in interest rates. Also included are holding period change in valuation gains and losses on equity securities and hybrid securities, recoveries from litigation settlements related to investments, and write-downs for securities determined to be other-than-temporarily impaired. The other asset impairment relates to renewable energy investments, which are reflected in “other assets” on the balance sheet, under which the future pretax cash flows are expected to be less than the carrying value of the assets. The following table reflects our holding period realized gains (losses) on equity securities recognized for the three and nine months ended September 30, 2018 for equity securities held at quarter end: Three Months Nine Months (millions) 2018 2018 Total net gains (losses) recognized during the period on equity securities $ 212.2 $ 247.8 Less: Net gains (losses) recognized on equity securities sold during the period 117.7 249.5 Net holding period gains (losses) recognized during the period on equity securities held at period end $ 94.5 $ (1.7 ) Note: Comparative disclosure for the prior year period is not meaningful. Net Investment Income The components of net investment income for the three and nine months ended September 30, were: Three Months Nine Months (millions) 2018 2017 2018 2017 Available-for-sale securities: Fixed maturities: U.S. government obligations $ 47.7 $ 18.4 $ 133.4 $ 48.1 State and local government obligations 9.0 12.9 28.1 39.3 Foreign government obligations 0 0.1 0 0.3 Corporate debt securities 62.1 32.2 150.1 93.1 Residential mortgage-backed securities 6.9 8.0 20.4 27.9 Commercial mortgage-backed securities 24.1 20.0 65.5 57.1 Other asset-backed securities 21.2 12.1 50.9 33.8 Redeemable preferred stocks 3.3 2.8 8.8 9.1 Total fixed maturities 174.3 106.5 457.2 308.7 Short-term investments 15.7 10.6 40.7 26.4 Total available-for-sale securities 190.0 117.1 497.9 335.1 Equity securities: Nonredeemable preferred stocks 11.2 10.9 32.5 33.0 Common equities 16.9 14.9 46.1 42.8 Total equity securities 28.1 25.8 78.6 75.8 Investment income 218.1 142.9 576.5 410.9 Investment expenses (5.8 ) (5.8 ) (18.0 ) (18.0 ) Net investment income $ 212.3 $ 137.1 $ 558.5 $ 392.9 The amount of investment income (interest and dividends) we recognize varies based on the average assets held during the year and the book yields of the securities in our portfolio. The increase in net investment income on a year-over-year basis for the three and nine months ended September 30, 2018, was due to a combination of an increase in average assets and an increase in portfolio yields. The increase in average assets was due to strong underwriting growth and profitability, as well as the $600 million debt and $500 million preferred stock issuances in the first quarter of 2018. The increase in portfolio yields was a result of our decisions to hold a short-duration portfolio, which allowed us to reinvest significant maturities and paydowns of principal at higher yields, and to increase the portfolio duration from 2.2 years at the end of the third quarter 2017 to 2.6 years at the end of the third quarter 2018 as interest rates generally rose. Trading Securities At September 30, 2018 and 2017 , and December 31, 2017 , we did not hold any trading securities and did not have any net realized gains (losses) on trading securities for the three and nine months ended September 30, 2018 and 2017 . Derivative Instruments At September 30, 2018 and 2017 , and December 31, 2017 , we had no open derivative positions. During March 2017, we entered into a forecasted debt issuance hedge, against a possible rise in interest rates, in conjunction with the $850 million of 4.125% Senior Notes due 2047 issued in April 2017 . Upon issuance, we closed the hedge and recognized, as part of accumulated other comprehensive income, a pretax unrealized loss of $8.0 million in April 2017. See Note 4 – Debt for further discussion.</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September 30, 2018 Fixed maturities: U.S. government obligations $ 9,752.5 $ 0 $ 0 $ 9,752.5 $ 9,942.0 State and local government obligations 0 1,588.8 0 1,588.8 1,610.1 Foreign government obligations 0 0 0 0 0 Corporate debt securities 0 7,146.8 0 7,146.8 7,229.1 Subtotal 9,752.5 8,735.6 0 18,488.1 18,781.2 Asset-backed securities: Residential mortgage-backed 0 769.8 0 769.8 767.8 Commercial mortgage-backed 0 2,959.3 0 2,959.3 2,986.5 Other asset-backed 0 3,192.9 0 3,192.9 3,205.0 Subtotal asset-backed securities 0 6,922.0 0 6,922.0 6,959.3 Redeemable preferred stocks: Financials 0 67.8 0 67.8 65.2 Utilities 0 4.7 0 4.7 4.8 Industrials 10.1 150.0 0 160.1 152.9 Subtotal redeemable preferred stocks 10.1 222.5 0 232.6 222.9 Total fixed maturities 9,762.6 15,880.1 0 25,642.7 25,963.4 Short-term investments 2,573.4 236.3 0 2,809.7 2,809.7 Total available-for-sale securities 12,336.0 16,116.4 0 28,452.4 28,773.1 Equity securities: Nonredeemable preferred stocks: Financials 76.3 724.0 0 800.3 718.9 Utilities 0 35.6 0 35.6 35.0 Industrials 0 0 5.0 5.0 5.0 Subtotal nonredeemable preferred stocks 76.3 759.6 5.0 840.9 758.9 Common equities: Common stocks 3,057.0 0 0 3,057.0 1,134.7 Other risk investments 0 0 0.3 0.3 0.3 Subtotal common equities 3,057.0 0 0.3 3,057.3 1,135.0 Total equity securities 3,133.3 759.6 5.3 3,898.2 1,893.9 Total portfolio $ 15,469.3 $ 16,876.0 $ 5.3 $ 32,350.6 $ 30,667.0 Debt $ 0 $ 3,926.9 $ 0 $ 3,926.9 $ 3,859.9 Fair Value (millions) Level 1 Level 2 Level 3 Total Cost September 30, 2017 Fixed maturities: U.S. government obligations $ 4,595.0 $ 0 $ 0 $ 4,595.0 $ 4,612.2 State and local government obligations 0 2,364.2 0 2,364.2 2,332.2 Foreign government obligations 24.2 0 0 24.2 24.2 Corporate debt securities 0 5,225.6 0 5,225.6 5,195.7 Subtotal 4,619.2 7,589.8 0 12,209.0 12,164.3 Asset-backed securities: Residential mortgage-backed 0 955.6 0 955.6 947.0 Commercial mortgage-backed 0 2,767.9 0 2,767.9 2,763.7 Other asset-backed 0 2,490.2 0 2,490.2 2,485.6 Subtotal asset-backed securities 0 6,213.7 0 6,213.7 6,196.3 Redeemable preferred stocks: Financials 0 63.8 0 63.8 61.4 Utilities 0 31.9 0 31.9 30.5 Industrials 0 141.6 0 141.6 130.6 Subtotal redeemable preferred stocks 0 237.3 0 237.3 222.5 Total fixed maturities 4,619.2 14,040.8 0 18,660.0 18,583.1 Equity securities: Nonredeemable preferred stocks: Financials 82.2 726.5 0 808.7 695.6 Utilities 0 0 0 0 0 Industrials 0 0 5.0 5.0 5.0 Subtotal nonredeemable preferred stocks 82.2 726.5 5.0 813.7 700.6 Common equities: Common stocks 3,209.2 0 0 3,209.2 1,485.2 Other risk investments 0 0 0.3 0.3 0.3 Subtotal common equities 3,209.2 0 0.3 3,209.5 1,485.5 Total fixed maturities and equity securities 7,910.6 14,767.3 5.3 22,683.2 20,769.2 Short-term investments 3,175.4 1,136.1 0 4,311.5 4,311.5 Total portfolio $ 11,086.0 $ 15,903.4 $ 5.3 $ 26,994.7 $ 25,080.7 Debt $ 0 $ 3,574.6 $ 43.3 $ 3,617.9 $ 3,312.2 Fair Value (millions) Level 1 Level 2 Level 3 Total Cost December 31, 2017 Fixed maturities: U.S. government obligations $ 6,645.9 $ 0 $ 0 $ 6,645.9 $ 6,688.8 State and local government obligations 0 2,297.1 0 2,297.1 2,285.6 Foreign government obligations 0 0 0 0 0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Equity securities: Nonredeemable preferred stocks: Financials 80.6 718.2 0 798.8 693.6 Utilities 0 0 0 0 0 Industrials 0 0 5.0 5.0 5.0 Subtotal nonredeemable preferred stocks 80.6 718.2 5.0 803.8 698.6 Common equities: Common stocks 3,399.5 0 0 3,399.5 1,498.7 Other risk investments 0 0 0.3 0.3 0.3 Subtotal common equities 3,399.5 0 0.3 3,399.8 1,499.0 Total fixed maturities and equity securities 10,126.0 14,274.0 5.3 24,405.3 22,407.5 Short-term investments 1,824.4 1,045.0 0 2,869.4 2,869.4 Total portfolio $ 11,950.4 $ 15,319.0 $ 5.3 $ 27,274.7 $ 25,276.9 Debt $ 0 $ 3,606.5 $ 37.1 $ 3,643.6 $ 3,306.3 Our portfolio valuations, excluding short-term investments, classified as either Level 1 or Level 2 in the above tables are priced exclusively by external sources, including: pricing vendors, dealers/market makers, and exchange-quoted prices. We did not have any transfers between Level 1 and Level 2 during 2018 or 2017 . Our short-term security holding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September 30, 2018 , vendor-quoted prices represented 76% of our Level 1 classifications (excluding short-term investments), compared to 59% and 66% at September 30, 2017 and December 31, 2017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September 30, 2018 and 2017 , and December 31, 2017 , vendor-quoted prices comprised 99% , 98% , and 98% , respectively, of our Level 2 classifications (excluding short-term investments), while dealer-quoted prices represented 1% , 2% , and 2% , respectively.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September 30, 2018 and 2017 , and December 31, 2017 , we did not have any securities in our fixed-maturity portfolio listed as Level 3. At September 30, 2018 and 2017 , and December 31, 2017 , we held one private nonredeemable preferred security with a value of $5.0 million that was priced internally. The security was purchased during the third quarter 2017 and the value at all periods equals the cost at acquisition. A review of their latest available financial statements did not reveal any significant changes that would impact the security’s fair value. We review the prices from our external sources for reasonableness using internally developed assumptions to derive prices for the securities, which are then compared to the prices we received. During 2018 or 2017 , there were no material assets or liabilities measured at fair value on a nonrecurring basis. Based on our review, all prices received from external sources remained unadjusted. We did not have any material changes in fair value associated with Level 3 assets for the three and nine months ended September 30, 2018 and 2017 . 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t>Debt — Debt at each of the balance sheet periods consisted of: September 30, 2018 September 30, 2017 December 31, 2017 (millions) Carrying Value Fair Value Carrying Value Fair Value Carrying Value Fair Value 3.75% Senior Notes due 2021 $ 499.0 $ 503.9 $ 498.7 $ 525.7 $ 498.8 $ 520.7 2.45% Senior Notes due 2027 496.4 453.3 496.0 475.3 496.1 477.9 6 5/8% Senior Notes due 2029 296.3 360.3 296.0 388.3 296.1 382.3 6.25% Senior Notes due 2032 395.4 481.8 395.3 518.7 395.3 516.9 4.35% Senior Notes due 2044 346.6 349.7 346.5 379.8 346.5 388.7 3.70% Senior Notes due 2045 395.3 359.1 395.2 392.6 395.2 402.9 4.125% Senior Notes due 2047 841.3 828.4 841.2 894.2 841.2 917.1 4.20% Senior Notes due 2048 589.6 590.4 0 0 0 0 Other debt instruments 0 0 43.3 43.3 37.1 37.1 Total $ 3,859.9 $ 3,926.9 $ 3,312.2 $ 3,617.9 $ 3,306.3 $ 3,643.6 The Progressive Corporation issued $600 million of 4.20% Senior Notes due 2048 (the “ 4.20% Senior Notes”) in March 2018, and $850 million of 4.125% Senior Notes due 2047 (the “ 4.125% Senior Notes”) in April 2017, in underwritten public offerings. The net proceeds from these issuances, after deducting underwriters’ discounts, commissions, and other issuance costs, were approximately $589.5 million and $841.1 million , respectively. In addition, upon issuance of the 4.125% Senior Notes, we closed a forecasted debt issuance hedge, which was entered into to hedge against a possible rise in interest rates, and recognized an $8.0 million pretax unrealized loss as part of accumulated other comprehensive income (loss), which is being amortized as an adjustment to interest expense over the life of the 4.125% Senior Notes. Consistent with the other senior notes issued by Progressive, interest on the 4.20% Senior Notes and 4.125% Senior Notes is payable semiannually and both are redeemable, in whole or in part, at any time. See Note 16 – Subsequent Event , for a discussion of senior notes issued in October 2018. During the first quarter 2018, ARX repaid its term loans, in their entirety, in the aggregate principal amount of $37.1 million and, during the third quarter 2017, redeemed its junior subordinated notes and senior notes, in their entirety, in the aggregate principal amount of $65.2 million . Both the repayment and the redemptions were funded in part with proceeds from fixed-rate loans made by The Progressive Corporation. These intercompany transactions were eliminated in consolidation. During the second quarter 2018, The Progressive Corporation entered into a new line of credit with PNC Bank, National Association (PNC) in the maximum principal amount of $250 million . The prior line of credit, entered into in April 2017, had expired. The line of credit is on the same terms and conditions as the previous line of credit.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19, the expiration date of the line of credit. Prepayments are permitted without penalty. The line of credit is uncommitted and, as such, all advances are subject to PNC’s discretion. We had no borrowings under either line of credit during any of the periods presented.</t>
  </si>
  <si>
    <t>Income Taxes</t>
  </si>
  <si>
    <t>Income Tax Disclosure [Abstract]</t>
  </si>
  <si>
    <t>Income Taxes — Deferred tax assets and liabilities are recorded based on the difference between the financial statement and tax bases of assets and liabilities at the enacted tax rates. We review our deferred tax assets regularly for recoverability. At September 30, 2018 and 2017 , and December 31, 2017 ,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deferred taxes on items that are reported in accumulated other comprehensive income, our policy is to release the income tax effects related to these items on an aggregate portfolio approach. For this purpose, we consider our available-for-sale fixed maturity securities and hedges on forecasted transactions as separate portfolios. For the three and nine months ended September 30, 2018 , there have been no material changes in our uncertain tax positions. For the third quarter 2018, our effective tax rate was 17.7% compared to 14.6% for the same period last year. On a year-to-date basis, the effective tax rate was 19.2% , compared to 29.7% for the same period last year. The federal corporate income tax rate decreased to 21% in 2018, from the previous rate of 35%, under the legislation commonly known as the Tax Cuts and Jobs Act of 2017. Despite the decrease in the federal rate, the effective tax rate for the third quarter 2018 was higher than the prior year quarter as the relative impact of the tax benefits decreased as pre-tax income increased quarter-over-prior-year quarter. As of September 30, 2018, we have not fully completed our accounting for the tax effects of the enactment of the legislation commonly known as the Tax Cuts and Jobs Act of 2017, with regard to the deductibility of compensation expense for certain covered executives, due to uncertainty surrounding the appropriate tax treatment of outstanding performance-based awards, and with regard to loss reserve discounting due to uncertainty surrounding the discount factors to be applied. Based on an Internal Revenue Service issued notice of proposed rule-making, related to the compensation issue, we determined no adjustment was necessary during the nine months ended September 30, 2018; however, we are waiting for definitive guidance to be published on both items.</t>
  </si>
  <si>
    <t>Loss and Loss Adjustment Expense Reserves</t>
  </si>
  <si>
    <t>Loss and Loss Adjustment Expenses Reserves [Abstract]</t>
  </si>
  <si>
    <t>Loss and Loss Adjustment Expenses Reserves</t>
  </si>
  <si>
    <t>Loss and Loss Adjustment Expense Reserves — Activity in the loss and loss adjustment expense reserves is summarized as follows: September 30, (millions) 2018 2017 Balance, Beginning of period $ 13,086.9 $ 11,368.0 Less reinsurance recoverables on unpaid losses 2,170.1 1,801.0 Net balance, Beginning of period 10,916.8 9,567.0 Incurred related to: Current year 15,722.2 13,886.3 Prior years 47.0 42.5 Total incurred 15,769.2 13,928.8 Paid related to: Current year 9,409.7 8,379.4 Prior years 5,031.9 4,387.8 Total paid 14,441.6 12,767.2 Net balance, End of period 12,244.4 10,728.6 Plus reinsurance recoverables on unpaid losses 2,376.4 2,624.7 Balance, End of period $ 14,620.8 $ 13,353.3 We experienced unfavorable reserve development of $47.0 million and $42.5 million for the first nine months of 2018 and 2017, respectively, which is reflected as “Incurred related to prior years ” in the table above. Year-to-date September 30, 2018 • Accident year 2016 had approximately $52 million of unfavorable prior year reserve development, which was in part offset by favorable development in 2017 as well as 2015 and prior accident years. • Our personal auto business incurred about $41 million of unfavorable loss and loss adjustment expense (LAE) reserve development, with the Agency and Direct auto businesses contributing about $30 million and $11 million , respectively, of unfavorable development. The unfavorable development was primarily due to an increase in reopened personal injury protection claims. • Our Property business recognized unfavorable development of about $5 million . • Our special lines products and Commercial Lines business had minimal development during the first nine months of the year. Year-to-date September 30, 2017 • Accident years 2016 and 2015 combined has approximately $51 million of unfavorable prior year reserve development. This unfavorable development was partially offset by $8 million of favorable development attributable to accident year 2014 and prior accident years. • Our personal auto businesses incurred $76 million of unfavorable LAE reserve development for the first nine months of 2017, primarily in the Agency business, in part reflecting an increase in costs related to property damage and higher LAE costs. • Our Property business experienced $24 million in favorable development primarily due to the identification of prior year losses eligible to be ceded under our catastrophe bond reinsurance program and lower severity and frequency than anticipated for accident year 2016. • The remaining favorable development for the first nine months was attributable to both our special lines and commercial auto products.</t>
  </si>
  <si>
    <t>Supplemental Cash Flow Information</t>
  </si>
  <si>
    <t>Supplemental Cash Flow Elements [Abstract]</t>
  </si>
  <si>
    <t>Supplemental Cash Flow Information — Cash and cash equivalents include bank demand deposits and daily overnight reverse repurchase commitments of funds held in bank demand deposit accounts on ARX’s subsidiaries, which are primarily collateralized by U.S. Treasury notes. The amount of reverse repurchase commitments held by ARX’s subsidiaries at September 30, 2018 and 2017 , and December 31, 2017 , were $152.4 million , $189.2 million , and $247.2 million , respectively. Restricted cash on our consolidated balance sheets represents cash that is restricted to pay flood claims under the National Flood Insurance Program’s “Write Your Own” program, for which American Strategic Insurance and other subsidiaries of ARX (ASI) are administrators. We paid the following in the respective periods: Nine Months Ended September 30, (millions) 2018 2017 Income taxes $ 535.8 $ 538.7 Interest 116.4 107.4</t>
  </si>
  <si>
    <t>Segment Information</t>
  </si>
  <si>
    <t>Segment Reporting [Abstract]</t>
  </si>
  <si>
    <t>Segment Information — Our Personal Lines segment writes insurance for personal autos and recreational vehicles (our special lines products). Our Commercial Lines segment writes primary liability and physical damage insurance for automobiles and trucks owned and/or operated predominantly by small businesses in the business auto, for-hire transportation, contractor, for-hire specialty, tow, and for-hire livery markets. Our Property segment writes residential property insurance for homeowners, other property owners, and renters. Our other indemnity businesses include our run-off businesses. Our service businesses provide insurance-related services, including processing Commercial Automobile Insurance Procedures/Plans (CAIP) business and serving as an agent for homeowners, general liability, and workers’ compensation insurance, among other products, through our programs with ASI and unaffiliated insurance companies. All segment revenues are generated from external customers; all intercompany transactions, including those between Progressive and ASI, are eliminated in consolidation. Following are the operating results for the respective periods: Three Months Ended September 30, Nine Months Ended September 30, 2018 2017 2018 2017 (millions) Revenues Pretax Profit (Loss) Revenues Pretax Profit (Loss) Revenues Pretax Profit (Loss) Revenues Pretax Profit (Loss) Personal Lines Agency $ 3,318.2 $ 372.2 $ 2,840.0 $ 69.5 $ 9,607.7 $ 1,142.2 $ 8,224.0 $ 524.7 Direct 3,337.2 294.4 2,734.8 128.7 9,565.3 880.3 7,908.5 466.7 Total Personal Lines 1 6,655.4 666.6 5,574.8 198.2 19,173.0 2,022.5 16,132.5 991.4 Commercial Lines 939.6 112.7 714.0 42.8 2,632.5 307.8 2,031.2 166.4 Property 2 335.5 (7.8 ) 255.2 (69.0 ) 933.2 (31.2 ) 720.3 (57.5 ) Other indemnity 0 (0.1 ) 0 0 0 0.1 0 (0.3 ) Total underwriting operations 7,930.5 771.4 6,544.0 172.0 22,738.7 2,299.2 18,884.0 1,100.0 Fees and other revenues 3 122.6 NA 96.3 NA 342.4 NA 270.3 NA Service businesses 42.5 6.7 33.3 4.4 119.6 17.5 94.5 12.7 Investments 4 400.2 394.4 118.2 112.4 743.2 725.2 470.2 452.2 Other gains (losses) 0 0 0 0 0 0 0.2 0.2 Interest expense NA (42.0 ) NA (37.4 ) NA (120.5 ) NA (117.6 ) Consolidated total $ 8,495.8 $ 1,130.5 $ 6,791.8 $ 251.4 $ 23,943.9 $ 2,921.4 $ 19,719.2 $ 1,447.5 NA = Not applicable 1 Personal auto insurance accounted for 94% of the total Personal Lines segment net premiums earned during the three and nine months ended September 30, 2018 , and 93% for the same periods in 2017 ; insurance for our special lines products (e.g., motorcycles, ATVs, RVs, watercraft, and snowmobiles) accounted for the balance of the Personal Lines net premiums earned. 2 For the three and nine months ended September 30, 2018 , pretax profit (loss) includes $18.0 million and $54.0 million , respectively, of amortization expense predominately associated with the acquisition of a controlling interest in ARX and $17.2 million and $48.2 million for the same periods in 2017 . Although this expense is included in our Property segment, it is not reported in the consolidated results of ARX and, therefore, will not affect the value of net income (loss) attributable to noncontrolling interest. 3 Pretax profit (loss) for fees and other revenues is attributable to operating segments. 4 Revenues represent recurring investment income and total net realized gains (losses) on securities; pretax profit is net of investment expense.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respective periods: Three Months Ended September 30, Nine Months Ended September 30, 2018 2017 2018 2017 Under-writing Combined Ratio Under-writing Combined Ratio Under-writing Margin Combined Ratio Under-writing Margin Combined Ratio Personal Lines Agency 11.2 % 88.8 2.4 % 97.6 11.9 % 88.1 6.4 % 93.6 Direct 8.8 91.2 4.7 95.3 9.2 90.8 5.9 94.1 Total Personal Lines 10.0 90.0 3.6 96.4 10.5 89.5 6.1 93.9 Commercial Lines 12.0 88.0 6.0 94.0 11.7 88.3 8.2 91.8 Property 1 (2.3 ) 102.3 (27.0 ) 127.0 (3.3 ) 103.3 (8.0 ) 108.0 Total underwriting operations 9.7 90.3 2.6 97.4 10.1 89.9 5.8 94.2 1 Included in the three and nine months ended September 30, 2018 , is 5.4 points and 5.8 points, respectively, of amortization expense predominately associated with the acquisition of a controlling interest in ARX and 6.7 points for the three and nine months ended September 30, 2017 .</t>
  </si>
  <si>
    <t>Dividends</t>
  </si>
  <si>
    <t>Text Block [Abstract]</t>
  </si>
  <si>
    <t>Dividends Common Share Dividends We maintain a policy of paying an annual variable dividend on our common shares that, if declared, would be payable shortly after the close of the year. This annual variable dividend is based on a target percentage of after-tax underwriting income (using the statutory tax rate) multiplied by a performance factor (Gainshare factor), which is determined based on the results of the Agency auto, Direct auto, special lines, Commercial Lines, and Property business units, with minor exclusions and adjustments, and subject to the limitations discussed below. The target percentage is determined by our Board of Directors on an annual basis as part of their review of the dividend policy and announced to shareholders and the public. In December 2017 , the Board determined the target percentage for 2018 to be 33-1/3 % of annual after-tax underwriting income. The Gainshare factor can range from zero to two and is determined by comparing our operating performance for the specified business units for the year to certain predetermined profitability and growth objectives approved by the Compensation Committee of the Board. This Gainshare factor is also used in the annual cash incentive program currently in place for our employees (our “Gainsharing program”). On a year-to-date basis, as of September 30, 2018 , the Gainshare factor was 1.91 . Since the final factor will be determined based on our results for the full year, the final factor may vary from the current factor. Our 2018 dividend program is subject to certain limitations. If the Gainshare factor is zero or if our comprehensive income is less than after-tax underwriting income, no dividend would be payable. In addition, the ultimate decision on whether or not a dividend will be paid is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the U.S. federal income tax laws, disruptions of national or international capital markets, or other events affecting our business, liquidity, or financial position. Following is a summary of our common shareholder dividends that were declared in the last two years: (millions, except per share amounts) Amount of Common Share Dividends Dividend Type Declared Paid Per Share Accrued 1 Paid 1 Annual – Variable December 2017 February 2018 $ 1.1247 $ 655.1 $ 654.9 Annual – Variable December 2016 February 2017 0.6808 395.4 395.4 1 Variance between accrued and paid, if any, reflects the difference between the number of estimated and actual shares outstanding as of the record date. Preferred Share Dividends In the first quarter 2018, we issued 500,000 Series B Fixed-to-Floating Rate Cumulative Perpetual Serial Preferred Shares, without par value (the “Series B Preferred Shares”), with a liquidation preference of $1,000 per share (the “stated amount”). Holders of the Series B Preferred Shares will be entitled to receive cumulative cash dividends semi-annually in March and September, if and when declared by the Board of Directors. Until March 15, 2023 (the “fixed-rate period”), the annual dividend rate is fixed at 5.375% of the stated amount per share. Beginning March 15, 2023, the annual dividend rate switches to a floating rate equal to the three-month LIBOR rate plus a spread of 2.539% applied to the stated amount per share. After the fixed-rate period and up until redemption of the Series B Preferred Shares, the dividends would be payable quarterly, if and when declared by the Board of Directors. The Series B Preferred Shares are perpetual and have no stated maturity date. After the fixed-rate period, we may redeem the Series B Preferred Shares at the stated amount plus all accrued and unpaid dividends. During the third quarter of 2018, the Board declared a $27.024 per share, or $13.5 million , dividend on the Series B Preferred Shares, which was paid within the quarter.</t>
  </si>
  <si>
    <t>Equity [Abstract]</t>
  </si>
  <si>
    <t>Other Comprehensive Income (Loss) — 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June 30, 2018 $ (280.8 ) $ 58.9 $ (221.9 ) $ (210.9 ) $ (17.6 ) $ 0 $ 6.6 Reclassification of disproportionate amounts 1 (4.3 ) 0.9 (3.4 ) 0 0 0 (3.4 ) Adjusted balance at June 30, 2018 (285.1 ) 59.8 (225.3 ) (210.9 ) (17.6 ) 0 3.2 Other comprehensive income (loss) before reclassifications: Investment securities (58.7 ) 12.3 (46.4 ) (46.4 ) 0 0 0 Forecasted transactions 0 0 0 0 0 0 0 Foreign currency translation adjustment 0 0 0 0 0 0 0 Loss attributable to noncontrolling interest (NCI) 0.6 (0.2 ) 0.4 0 0 0 0.4 Total other comprehensive income (loss) before reclassifications (58.1 ) 12.1 (46.0 ) (46.4 ) 0 0 0.4 Less: Reclassification adjustment for amounts realized in net income by income statement line item: Net impairment losses recognized in earnings 0 0 0 0 0 0 0 Net realized gains (losses) on securities (9.3 ) 1.9 (7.4 ) (7.4 ) 0 0 0 Interest expense (0.2 ) 0 (0.2 ) 0 (0.2 ) 0 0 Total reclassification adjustment for amounts realized in net income (9.5 ) 1.9 (7.6 ) (7.4 ) (0.2 ) 0 0 Total other comprehensive income (loss) (48.6 ) 10.2 (38.4 ) (39.0 ) 0.2 0 0.4 Balance at September 30, 2018 $ (333.7 ) $ 70.0 $ (263.7 ) $ (249.9 ) $ (17.4 ) $ 0 $ 3.6 1 Reflects the change in value on (income) loss attributable to NCI in conjunction with the "put" transaction (See Note 12 – Redeemable Noncontrolling Interest for additional information).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352.5 ) 73.9 (278.6 ) (278.6 ) 0 0 0 Forecasted transactions 0 0 0 0 0 0 0 Foreign currency translation adjustment 0 0 0 0 0 0 0 Loss attributable to noncontrolling interest (NCI) 6.4 (1.4 ) 5.0 0 0 0 5.0 Total other comprehensive income (loss) before reclassifications (346.1 ) 72.5 (273.6 ) (278.6 ) 0 0 5.0 Less: Reclassification adjustment for amounts realized in net income by income statement line item: Net impairment losses recognized in earnings 0 0 0 0 0 0 0 Net realized gains (losses) on securities (44.2 ) 9.2 (35.0 ) (35.0 ) 0 0 0 Interest expense (0.7 ) 0.1 (0.6 ) 0 (0.6 ) 0 0 Total reclassification adjustment for amounts realized in net income (44.9 ) 9.3 (35.6 ) (35.0 ) (0.6 ) 0 0 Total other comprehensive income (loss) (301.2 ) 63.2 (238.0 ) (243.6 ) 0.6 0 5.0 Balance at September 30, 2018 $ (333.7 ) $ 70.0 $ (263.7 ) $ (249.9 ) $ (17.4 ) $ 0 $ 3.6 1 Reflects the fair value changes on equity securities as of December 31, 2017 , which are reported as realized gains (losses) under the new accounting guidance. See Note 14 – New Accounting Standards for additional information. 2 Reflects the effect of the change in the U.S. federal tax rate on our available-for-sale fixed-maturity securities and our hedges on forecasted transactions as of December 31, 2017 (See Note 14 – New Accounting Standards for additional information) and the adjustment to reflect the change in value on (income) loss attributable to NCI in conjunction with the "put" transaction (See Note 12 – Redeemable Noncontrolling Interest for additional information).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Foreign currency translation adjustment (Income) loss attributable to NCI Balance at June 30, 2017 $ 1,774.1 $ (623.4 ) $ 1,150.7 $ 1,164.6 $ (15.1 ) $ (0.9 ) $ 2.1 Other comprehensive income (loss) before reclassifications: Investment securities 122.7 (43.0 ) 79.7 79.7 0 0 0 Forecasted transactions 0 0 0 0 0 0 0 Foreign currency translation adjustment 0.9 (0.3 ) 0.6 0 0 0.6 0 Loss attributable to noncontrolling interest (NCI) (1.1 ) 0.4 (0.7 ) 0 0 0 (0.7 ) Total other comprehensive income (loss) before reclassifications 122.5 (42.9 ) 79.6 79.7 0 0.6 (0.7 ) Less: Reclassification adjustment for amounts realized in net income by income statement line item: Net impairment losses recognized in earnings (9.3 ) 3.3 (6.0 ) (6.0 ) 0 0 0 Net realized gains (losses) on securities 15.7 (5.5 ) 10.2 10.2 0 0 0 Interest expense (0.2 ) 0.1 (0.1 ) 0 (0.1 ) 0 0 Total reclassification adjustment for amounts realized in net income 6.2 (2.1 ) 4.1 4.2 (0.1 ) 0 0 Total other comprehensive income (loss) 116.3 (40.8 ) 75.5 75.5 0.1 0.6 (0.7 ) Balance at September 30, 2017 $ 1,890.4 $ (664.2 ) $ 1,226.2 $ 1,240.1 $ (15.0 ) $ (0.3 ) $ 1.4 Components of Changes in Accumulated Other Comprehensive Income (after tax) (millions) Pretax total accumulated other comprehensive income (loss) Total tax (provision) benefit After tax total accumulated other comprehensive income (loss) Total net Net unrealized gains (losses) on forecasted transactions Foreign currency translation adjustment (Income) loss attributable to NCI Balance at December 31, 2016 $ 1,439.5 $ (506.1 ) $ 933.4 $ 939.6 $ (9.4 ) $ (1.1 ) $ 4.3 Other comprehensive income (loss) before reclassifications: Investment securities 554.4 (194.3 ) 360.1 360.1 0 0 0 Forecasted transactions (8.0 ) 2.8 (5.2 ) 0 (5.2 ) 0 0 Foreign currency translation adjustment 1.2 (0.4 ) 0.8 0 0 0.8 0 Loss attributable to noncontrolling interest (NCI) (4.5 ) 1.6 (2.9 ) 0 0 0 (2.9 ) Total other comprehensive income (loss) before reclassifications 543.1 (190.3 ) 352.8 360.1 (5.2 ) 0.8 (2.9 ) Less: Reclassification adjustment for amounts realized in net income by income statement line item: Net impairment losses recognized in earnings (12.9 ) 4.6 (8.3 ) (8.3 ) 0 0 0 Net realized gains (losses) on securities 104.5 (36.6 ) 67.9 67.9 0 0 0 Interest expense 0.6 (0.2 ) 0.4 0 0.4 0 0 Total reclassification adjustment for amounts realized in net income 92.2 (32.2 ) 60.0 59.6 0.4 0 0 Total other comprehensive income (loss) 450.9 (158.1 ) 292.8 300.5 (5.6 ) 0.8 (2.9 ) Balance at September 30, 2017 $ 1,890.4 $ (664.2 ) $ 1,226.2 $ 1,240.1 $ (15.0 ) $ (0.3 ) $ 1.4 In an effort to manage interest rate risk, we often enter into forecasted transactions on Progressive’s debt issuances. We expect to reclassify $1.0 million (pretax) into interest expense during the next 12 months, related to net unrealized losses on forecasted transactions (see Note 4 – Debt for further discussion).</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marketing, or sales practices, or other business operations. Other insurance companies face many of these same issues. The nature and volume of litigation to which The Progressive Corporation is subject is similar to that which was disclosed in Note 12 – Litigation in our 2017 Annual Report to Shareholders. We plan to contest the pending lawsuits vigorously, but may pursue settlement negotiations in some cases, if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September 30, 2018 or 2017, and there were no material settlements during the first nine months of 2018 or 2017. For most of these lawsuits, we do not consider any losses to be both probable and estimable, and we are unable to estimate a meaningful range of loss, if any, at this time, due to the factors discussed in Note 12 – Litigation in our 2017 Annual Report to Shareholders. In the event that any one or more of these lawsuits results in a substantial judgment against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7 Annual Report to Shareholders.</t>
  </si>
  <si>
    <t>Redeemable Noncontrolling Interest</t>
  </si>
  <si>
    <t>Temporary Equity Disclosure [Abstract]</t>
  </si>
  <si>
    <t>Redeemable Noncontrolling Interest — In connection with the April 2015 acquisition of a controlling interest in ARX, The Progressive Corporation entered into a stockholders’ agreement with the other ARX stockholders. As part of the stockholders’ agreement, the minority ARX stockholders had the right to “put” a portion of their ARX shares to Progressive in 2018, and have the right to put all of their remaining shares to Progressive in 2021. During the second quarter 2018, minority ARX stockholders put 204,527 shares, including 5,483 shares that were issued upon the exercise of outstanding stock options. Progressive acquired these additional shares, in a cash transaction, for a total cost of $295.9 million . If ARX stockholders do not put all of their shares to Progressive in 2021, Progressive has the ability to “call ” all of the outstanding shares shortly thereafter and to bring its ownership stake to 100% in 2021. See Note 15 – Redeemable Noncontrolling Interest in our 2017 Annual Report to Shareholders for a discussion of the purchase price for shares to be purchased by Progressive pursuant to these put or call rights. At September 30, 2018, Progressive’s share ownership interest in ARX was 86.8% .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balance sheet dates. In addition to these minority shares, at September 30, 2018 , ARX employees held options to purchase 16,067 ARX shares. These options and any shares issued upon exercise are subject to the stockholders’ agreement, including the “put ” and “call ” rights described above. Until the options are exercised, the underlying obligation of approximately $23.4 million is not recorded as part of redeemable NCI. See Note 9 – Employee Benefit Plans in our 2017 Annual Report to Shareholders for a discussion of our employee stock options. The changes in the components of redeemable NCI during the nine months ended September 30, 2018 and 2017 , and the year ended December 31, 2017 , were: (millions) September 30, 2018 September 30, 2017 December 31, 2017 Balance, Beginning of period $ 503.7 $ 483.7 $ 483.7 Net income attributable to NCI 10.6 1.9 5.9 Other comprehensive income (loss) attributable to NCI 1 (5.0 ) 2.9 2.3 Exercise of employee stock options 9.4 3.4 3.4 Purchase/change of ARX minority shares (298.2 ) 0 0 Change in redemption value of NCI (3.1 ) 6.3 8.4 Balance, End of period $ 217.4 $ 498.2 $ 503.7 1 Amount represents the other comprehensive income (loss) attributable to NCI, as reflected on the the Consolidated Statements of Comprehensive Income; any reclassification to accumulated other comprehensive income (loss) attributable to NCI due to a change in the minority ownership percentage does not impact the amount of redeemable NCI.</t>
  </si>
  <si>
    <t>Goodwill and Intangible Assets</t>
  </si>
  <si>
    <t>Goodwill and Intangible Assets Disclosure [Abstract]</t>
  </si>
  <si>
    <t>Goodwill and Intangible Assets Goodwill During the nine months ended September 30, 2018 , there were no changes to the carrying amount of goodwill. No accumulated goodwill impairment losses exist. Intangible Assets The following table is a summary of the net carrying amount of other intangible assets as of September 30, 2018 and 2017 , and December 31, 2017 : (millions) September 30, 2018 September 30, 2017 December 31, 2017 Intangible assets subject to amortization $ 300.2 $ 372.2 $ 354.2 Indefinite-lived intangible assets 1 12.4 12.4 12.4 Total $ 312.6 $ 384.6 $ 366.6 1 Indefinite-lived intangible assets are comprised of state insurance and agent licenses. State insurance licenses were previously subject to amortization under superseded accounting guidance and include $0.6 million of accumulated amortization for all periods presented. Intangible assets subject to amortization consisted of the following: (millions) September 30, 2018 September 30, 2017 December 31, 2017 Category Gross Carrying Amount Accumulated Amortization Net Carrying Amount Gross Carrying Amount Accumulated Amortization Net Carrying Amount Gross Carrying Amount Accumulated Amortization Net Carrying Amount Policies in force $ 256.2 $ 128.1 $ 128.1 $ 256.2 $ 91.5 $ 164.7 $ 256.2 $ 100.7 $ 155.5 Agency relationships 159.2 39.8 119.4 159.2 28.4 130.8 159.2 31.3 127.9 Software rights 79.1 37.4 41.7 79.1 26.8 52.3 79.1 29.4 49.7 Trade name 34.8 23.8 11.0 34.8 10.4 24.4 34.8 13.7 21.1 Total $ 529.3 $ 229.1 $ 300.2 $ 529.3 $ 157.1 $ 372.2 $ 529.3 $ 175.1 $ 354.2 Amortization expense was $18.0 million and $54.0 million for the three and nine months ended September 30, 2018 , respectively, compared to $17.2 million and $48.2 million during the same periods last year. During the third quarter 2017, we revised our estimate of the economic useful life of our trade name intangible asset from an original life of 10 years to a remaining life of 2 years. The decrease in the useful life represents the estimated length of time that it is expected to transition the branding of our Property products from the ASI trade name to the Progressive brand. As of September 30, 2018 , the remaining average life of all of our intangible assets is 4.2 years .</t>
  </si>
  <si>
    <t>New Accounting Standards</t>
  </si>
  <si>
    <t>Accounting Policies [Abstract]</t>
  </si>
  <si>
    <t>New Accounting Standards Issued In August 2018, the Financial Accounting Standards Board (FASB) issued an Accounting Standards Update (ASU), which provides additional guidance on the requirements for capitalizing and amortizing implementation costs incurred in a cloud computing arrangement that does not include a software license. This ASU will be effective for fiscal years (including interim periods within those fiscal years) beginning after December 15, 2019 (2020 for calendar-year companies). We do not expect this standard to have a material impact on our financial condition, cash flows, or results of operations. In August 2018, the FASB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and should be applied prospectively for the additions to the disclosure requirements and applied retrospectively to all periods presented for all other amendments. Early adoption of this ASU is permitted, including the ability to early adopt the removal of current disclosures while delaying the adoption of new disclosures until the effective date. We do not expect this standard to have an impact on our financial condition, cash flows, or results of operations. In July 2018, the FASB issued an ASU, which provides targeted improvements to the new lease accounting guidance issued by the FASB in February 2016. The ASU, which eliminates the off-balance-sheet accounting for leases, will require lessees to report their operating leases as both an asset and liability on the statement of financial position and to disclose key information about leasing arrangements in the financial statement footnotes. Under the ASU, there will be no change to the recognition of lease expense in our results of operations. The ASU will be effective for fiscal years (including interim periods within those fiscal years) beginning after December 15, 2018 (2019 for calendar-year companies). Under the ASU, companies will have the option to apply the new lease requirements either as of the effective date (i.e., January 1, 2019), with comparative information presented in accordance with the previous standard, or on a modified retrospective basis, which would restate all financial statement information as of the beginning of the earliest period presented. Based on our lease portfolio at September 30, 2018, and in accordance with the accounting elections available in the ASU, we would have recorded an increase to assets and liabilities of approximately $160 million , and there would have been no impact on our results of operations or cash flows. Therefore, we do not expect this standard to have a material impact on our financial condition. In March 2017, the FASB issued an ASU related to premium amortization on purchased callable debt securities. The intent of the standard is to shorten the amortization period for certain purchased callable debt securities held at a premium. Under the ASU, the premium is required to be amortized to the earliest call date. The ASU more closely aligns interest income recorded on bonds held at a premium with the economics of the underlying instrument. The ASU, which is required to be applied on a modified retrospective basis, is effective for fiscal years beginning after December 15, 2018 (2019 for calendar-year companies), and interim periods within those fiscal years. Since we have historically used a yield-to-worst scenario for our securities that were purchased at a premium, and the first call on a premium security most often produces the lowest and most conservative yield, we do not expect this standard to have a significant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We do not expect this standard to have a material impact on our financial position or results of operations. In June 2016, the FASB issu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e ASU to have a material impact on our current method of evaluating securities for credit losses or the timing or recognition of the amounts of the impairment losses. Adopted On January 1, 2018, we adopted the ASU intended to improve the recognition and measurement of financial instruments. Under this update, the changes in fair value of equity securities are recognized as a component of net income. Upon adoption, we recorded a cumulative-effect adjustment of $1.3 billion , which is net of taxes. The cumulative-effect adjustment represents the amount of after-tax net unrealized gains on equity securities that was recorded as part of accumulated other comprehensive income at December 31, 2017. The adoption of this ASU had no impact on comprehensive income. Consistent with our historical presentation, cash flows on equity securities will be reflected as investing activities in the Consolidated Statements of Cash Flows. In the first quarter 2018, we adopted the ASU related to the reclassification of certain tax effects from accumulated other comprehensive income. This update provided companies with the option to reclassify disproportionate tax effects in accumulated other comprehensive income caused by the legislation commonly known as the Tax Cuts and Jobs Act of 2017 to retained earnings. We opted to make the reclassification, which resulted in a decrease to accumulated other comprehensive income and an offsetting increase to retained earnings of $4.3 million . This reclass was solely due to the effect of the change in the U.S. federal tax rate on our available-for-sale fixed-maturity securities and our hedges on forecasted transactions. There were no disproportionate tax effects related to our equity securities subsequent to adopting the ASU related to classification and measurement discussed above.</t>
  </si>
  <si>
    <t>Reclassification (Notes)</t>
  </si>
  <si>
    <t>Reclassifications [Text Block]</t>
  </si>
  <si>
    <t>Reclassification — For the three and nine months ended September 30, 2017, we reclassified the change in the net holding period gains (losses) on hybrid securities held at September 30, 2017 to “net holding period gains (losses) on securities” out of “net realized gains (losses) on security sales” to conform with the current-year Consolidated Statements of Comprehensive Income presentation. There was no overall impact on total net realized gains (losses) on securities. We also reclassified the classification and presentation of restricted cash in our Consolidated Statements of Cash Flows in accordance with the accounting guidance we adopted for the year ended December 31, 2017 relating to this item; there was no overall impact on the increase in cash, cash equivalents, and restricted cash as a result of this reclassification. In addition, on our Consolidated Balance Sheets for December 31, 2017, we reclassified our “dividends payable” into “accounts payable, accrued expenses, and other liabilities” to be consistent with the current period presentation.</t>
  </si>
  <si>
    <t>Subsequent Event (Notes)</t>
  </si>
  <si>
    <t>Subsequent Events [Abstract]</t>
  </si>
  <si>
    <t>Subsequent Events [Text Block]</t>
  </si>
  <si>
    <t>Subsequent Event — On October 18, 2018, we issued $550.0 million of 4.00% Senior Notes due 2029 (the “ 4.00% Senior Notes”) in an underwritten public offering. We received net proceeds, which will be used for general corporate purposes, of about $544.5 million , after deducting underwriters’ discounts, commissions, and other issuance costs.</t>
  </si>
  <si>
    <t>Investments (Tables)</t>
  </si>
  <si>
    <t>Schedule of Debt and Equity Securities Reconciliation [Table Text Block]</t>
  </si>
  <si>
    <t>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4 – New Accounting Standards for further discussion). ($ in millions) Cost Gross Unrealized Gains Gross Losses Net (Losses) Fair Value % of Value September 30, 2018 Available-for-sale securities: Fixed maturities: U.S. government obligations $ 9,942.0 $ 0 $ (189.5 ) $ 0 $ 9,752.5 30.2 % State and local government obligations 1,610.1 1.9 (23.2 ) 0 1,588.8 4.9 Foreign government obligations 0 0 0 0 0 0 Corporate debt securities 7,229.1 4.9 (85.2 ) (2.0 ) 7,146.8 22.1 Residential mortgage-backed securities 767.8 7.6 (5.6 ) 0 769.8 2.4 Commercial mortgage-backed securities 2,986.5 3.3 (30.5 ) 0 2,959.3 9.1 Other asset-backed securities 3,205.0 1.4 (13.6 ) 0.1 3,192.9 9.9 Redeemable preferred stocks 222.9 13.2 (1.4 ) (2.1 ) 232.6 0.7 Total fixed maturities 25,963.4 32.3 (349.0 ) (4.0 ) 25,642.7 79.3 Short-term investments 2,809.7 0 0 0 2,809.7 8.7 Total available-for-sale securities 28,773.1 32.3 (349.0 ) (4.0 ) 28,452.4 88.0 Equity securities: Nonredeemable preferred stocks 758.9 0 0 82.0 840.9 2.6 Common equities 1,135.0 0 0 1,922.3 3,057.3 9.4 Total equity securities 1,893.9 0 0 2,004.3 3,898.2 12.0 Total portfolio 1,2 $ 30,667.0 $ 32.3 $ (349.0 ) $ 2,000.3 $ 32,350.6 100.0 % ($ in millions) Cost Gross Unrealized Gains Gross Losses Net (Losses) Fair Value % of Value September 30, 2017 Fixed maturities: U.S. government obligations $ 4,612.2 $ 3.0 $ (20.2 ) $ 0 $ 4,595.0 17.0 % State and local government obligations 2,332.2 35.0 (3.1 ) 0.1 2,364.2 8.7 Foreign government obligations 24.2 0 0 0 24.2 0.1 Corporate debt securities 5,195.7 32.7 (4.2 ) 1.4 5,225.6 19.4 Residential mortgage-backed securities 947.0 12.2 (3.6 ) 0 955.6 3.5 Commercial mortgage-backed securities 2,763.7 17.0 (12.8 ) 0 2,767.9 10.3 Other asset-backed securities 2,485.6 6.4 (2.0 ) 0.2 2,490.2 9.2 Redeemable preferred stocks 222.5 16.4 (2.0 ) 0.4 237.3 0.9 Total fixed maturities 18,583.1 122.7 (47.9 ) 2.1 18,660.0 69.1 Equity securities: Nonredeemable preferred stocks 700.6 120.4 (7.3 ) 0 813.7 3.0 Common equities 1,485.5 1,729.5 (5.5 ) 0 3,209.5 11.9 Short-term investments 4,311.5 0 0 0 4,311.5 16.0 Total portfolio 1,2 $ 25,080.7 $ 1,972.6 $ (60.7 ) $ 2.1 $ 26,994.7 100.0 % ($ in millions) Cost Gross Unrealized Gains Gross Losses Net (Losses) Fair Value % of Value December 31, 2017 Fixed maturities: U.S. government obligations $ 6,688.8 $ 1.1 $ (44.0 ) $ 0 $ 6,645.9 24.4 % State and local government obligations 2,285.6 20.7 (9.3 ) 0.1 2,297.1 8.4 Foreign government obligations 0 0 0 0 0 0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Equity securities: Nonredeemable preferred stocks 698.6 114.0 (8.8 ) 0 803.8 2.9 Common equities 1,499.0 1,901.0 (0.2 ) 0 3,399.8 12.5 Short-term investments 2,869.4 0 0 0 2,869.4 10.5 Total portfolio 1,2 $ 25,276.9 $ 2,097.0 $ (99.4 ) $ 0.2 $ 27,274.7 100.0 % 1 Our portfolio reflects the effect of unsettled security transactions; at September 30, 2018 and 2017 , we had $5.2 million and $238.3 million , respectively, included in “other liabilities,” compared to $5.8 million included in “other assets” at December 31, 2017 . 2 The total fair value of the portfolio at September 30, 2018 and 2017 , and December 31, 2017 , included $1.8 billion , $1.1 billion , and $1.6 billion , respectively, of securities held in a consolidated, non-insurance subsidiary of the holding company, net of any unsettled security transactions.</t>
  </si>
  <si>
    <t>Hybrid Instruments Table [Table Text Block]</t>
  </si>
  <si>
    <t>Included in our fixed-maturity securities are hybrid securities, which are reported at fair value: September 30, (millions) 2018 2017 December 31, 2017 Fixed maturities: State and local government obligations $ 3.6 $ 2.4 $ 6.1 Corporate debt securities 159.7 114.9 99.8 Other asset-backed securities 5.0 7.1 6.7 Redeemable preferred stocks 72.0 35.5 30.3 Total hybrid securities $ 240.3 $ 159.9 $ 142.9</t>
  </si>
  <si>
    <t>Investments Classified by Contractual Maturity Date [Table Text Block]</t>
  </si>
  <si>
    <t>The composition of fixed maturities by maturity at September 30, 2018 , was: (millions) Cost Fair Value Less than one year $ 4,192.3 $ 4,196.4 One to five years 16,545.0 16,315.6 Five to ten years 5,123.1 5,028.3 Ten years or greater 103.0 102.4 Total $ 25,963.4 $ 25,642.7</t>
  </si>
  <si>
    <t>Schedule of Unrealized Loss on Investments [Table Text Block]</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8 Fixed maturities: U.S. government obligations 91 $ 9,752.5 $ (189.5 ) 39 $ 5,025.0 $ (67.2 ) 52 $ 4,727.5 $ (122.3 ) State and local government obligations 459 1,394.3 (23.2 ) 227 680.5 (6.4 ) 232 713.8 (16.8 ) Corporate debt securities 369 5,959.2 (85.2 ) 221 3,963.9 (45.3 ) 148 1,995.3 (39.9 ) Residential mortgage-backed securities 234 521.7 (5.6 ) 44 325.0 (0.6 ) 190 196.7 (5.0 ) Commercial mortgage-backed securities 151 2,392.7 (30.5 ) 80 1,164.2 (8.3 ) 71 1,228.5 (22.2 ) Other asset-backed securities 219 2,828.6 (13.6 ) 111 1,821.8 (4.0 ) 108 1,006.8 (9.6 ) Redeemable preferred stocks 3 30.8 (1.4 ) 1 4.7 (0.1 ) 2 26.1 (1.3 ) Total fixed maturities 1,526 $ 22,879.8 $ (349.0 ) 723 $ 12,985.1 $ (131.9 ) 803 $ 9,894.7 $ (217.1 ) Total No. of Sec. Total Gross Unrealized Losses Less than 12 Months 12 Months or Greater ($ in millions) No. of Sec. Fair Unrealized Losses No. of Sec. Fair Unrealized Losses September 30, 2017 Fixed maturities: U.S. government obligations 54 $ 3,804.0 $ (20.2 ) 31 $ 2,302.2 $ (7.1 ) 23 $ 1,501.8 $ (13.1 ) State and local government obligations 169 610.4 (3.1 ) 40 141.0 (0.7 ) 129 469.4 (2.4 ) Corporate debt securities 113 1,523.8 (4.2 ) 59 636.0 (1.1 ) 54 887.8 (3.1 ) Residential mortgage-backed securities 191 341.5 (3.6 ) 26 39.2 (0.1 ) 165 302.3 (3.5 ) Commercial mortgage-backed securities 105 1,588.9 (12.8 ) 61 1,073.5 (4.6 ) 44 515.4 (8.2 ) Other asset-backed securities 148 1,393.2 (2.0 ) 103 920.8 (1.0 ) 45 472.4 (1.0 ) Redeemable preferred stocks 2 21.4 (2.0 ) 1 10.9 0 1 10.5 (2.0 ) Total fixed maturities 782 9,283.2 (47.9 ) 321 5,123.6 (14.6 ) 461 4,159.6 (33.3 ) Equity securities: Nonredeemable preferred stocks 3 72.4 (7.3 ) 0 0 0 3 72.4 (7.3 ) Common equities 67 52.0 (5.5 ) 62 49.3 (4.9 ) 5 2.7 (0.6 ) Total equity securities 70 124.4 (12.8 ) 62 49.3 (4.9 ) 8 75.1 (7.9 ) Total portfolio 852 $ 9,407.6 $ (60.7 ) 383 $ 5,172.9 $ (19.5 ) 469 $ 4,234.7 $ (41.2 ) Total No. of Sec. Total Gross Unrealized Losses Less than 12 Months 12 Months or Greater ($ in millions) No. of Sec. Fair Unrealized Losses No. of Sec. Fair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t>
  </si>
  <si>
    <t>Non Credit Portion Of Other Than Temporary Impairment Recorded In Accumulated Other Comprehensive Income Table [Table Text Block]</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September 30, December 31, (millions) 2018 2017 Fixed maturities: Residential mortgage-backed securities $ (19.7 ) $ (19.7 ) $ (19.7 ) Commercial mortgage-backed securities (0.1 ) (0.4 ) (0.3 ) Total fixed maturities $ (19.8 ) $ (20.1 ) $ (20.0 )</t>
  </si>
  <si>
    <t>Other than Temporary Impairment, Credit Losses Recognized in Earnings [Table Text Block]</t>
  </si>
  <si>
    <t xml:space="preserve">The following tables provide rollforwards of the amounts related to credit losses recognized in earnings for the periods ended September 30, 2018 and 2017 , for which a portion of the OTTI losses were also recognized in accumulated other comprehensive income at the time the credit impairments were determined and recognized: Three Months Ended September 30, 2018 Mortgage-Backed (millions) Residential Commercial Total Balance at June 30, 2018 $ 0.3 $ 0.5 $ 0.8 Credit losses for which an OTTI was not previously recognized 0 0 0 Reductions for securities sold/matured 0 0 0 Change in recoveries of future cash flows expected to be collected 1 0 0 0 Balance at September 30, 2018 $ 0.3 $ 0.5 $ 0.8 Nine Months Ended September 30, 2018 Mortgage-Backed (millions) Residential Commercial Total Balance at December 31, 2017 $ 0 $ 0.5 $ 0.5 Credit losses for which an OTTI was not previously recognized 0 0 0 Reductions for securities sold/matured 0 0 0 Change in recoveries of future cash flows expected to be collected 1 0.3 0 0.3 Balance at September 30, 2018 $ 0.3 $ 0.5 $ 0.8 Three Months Ended September 30, 2017 Mortgage-Backed (millions) Residential Commercial Total Balance at June 30, 2017 $ 0.2 $ 0.1 $ 0.3 Credit losses for which an OTTI was not previously recognized 0 0.4 0.4 Reductions for securities sold/matured 0 0 0 Change in recoveries of future cash flows expected to be collected 1 0 0 0 Balance at September 30, 2017 $ 0.2 $ 0.5 $ 0.7 Nine Months Ended September 30, 2017 Mortgage-Backed (millions) Residential Commercial Total Balance at December 31, 2016 $ 11.1 $ 0.4 $ 11.5 Credit losses for which an OTTI was not previously recognized 0 0.4 0.4 Reductions for securities sold/matured (10.9 ) (0.3 ) (11.2 ) Change in recoveries of future cash flows expected to be collected 1 0 0 0 Balance at September 30, 2017 $ 0.2 $ 0.5 $ 0.7 1 Reflects the current period change in the expected recovery of prior impairments that will be accreted into income over the remaining life of the security. </t>
  </si>
  <si>
    <t>Realized Gain (Loss) on Investments [Table Text Block]</t>
  </si>
  <si>
    <t>The components of net realized gains (losses) for the three and nine months ended September 30, were: Three Months Nine Months (millions) 2018 2017 2018 2017 Gross realized gains on security sales Available-for-sale securities: U.S. government obligations $ 0.1 $ 0.9 $ 1.8 $ 5.8 State and local government obligations 0.2 4.0 9.4 7.1 Corporate and other debt securities 1.7 5.1 2.1 16.5 Residential mortgage-backed securities 0 2.8 0 23.8 Commercial mortgage-backed securities 0 0 2.0 2.4 Other asset-backed securities 0 0 0.1 0.3 Redeemable preferred stocks 0.2 7.7 4.5 8.0 Total available-for-sale securities 2.2 20.5 19.9 63.9 Equity securities: Nonredeemable preferred stocks 0.1 3.0 3.7 54.6 Common equities 126.8 5.7 265.2 23.0 Total equity securities 126.9 8.7 268.9 77.6 Subtotal gross realized gains on security sales 129.1 29.2 288.8 141.5 Gross realized losses on security sales Available-for-sale securities: U.S. government obligations (7.6 ) (1.0 ) (46.4 ) (4.6 ) State and local government obligations (0.6 ) 0 (2.5 ) (0.1 ) Corporate and other debt securities (3.2 ) (1.8 ) (7.3 ) (4.6 ) Residential mortgage-backed securities 0 (0.1 ) 0 (0.4 ) Commercial mortgage-backed securities 0 (0.5 ) (6.3 ) (3.6 ) Other asset-backed securities (0.1 ) 0 (1.1 ) 0 Redeemable preferred stocks 0 (6.4 ) 0 (6.4 ) Total available-for-sale securities (11.5 ) (9.8 ) (63.6 ) (19.7 ) Equity securities: Nonredeemable preferred stocks 0 (0.1 ) (2.3 ) (5.9 ) Common equities (9.2 ) (0.2 ) (17.1 ) (0.3 ) Total equity securities (9.2 ) (0.3 ) (19.4 ) (6.2 ) Subtotal gross realized losses on security sales (20.7 ) (10.1 ) (83.0 ) (25.9 ) Net realized gains (losses) on security sales Available-for-sale securities: U.S. government obligations (7.5 ) (0.1 ) (44.6 ) 1.2 State and local government obligations (0.4 ) 4.0 6.9 7.0 Corporate and other debt securities (1.5 ) 3.3 (5.2 ) 11.9 Residential mortgage-backed securities 0 2.7 0 23.4 Commercial mortgage-backed securities 0 (0.5 ) (4.3 ) (1.2 ) Other asset-backed securities (0.1 ) 0 (1.0 ) 0.3 Redeemable preferred stocks 0.2 1.3 4.5 1.6 Total available-for-sale securities (9.3 ) 10.7 (43.7 ) 44.2 Equity securities: Nonredeemable preferred stocks 0.1 2.9 1.4 48.7 Common equities 117.6 5.5 248.1 22.7 Total equity securities 117.7 8.4 249.5 71.4 Litigation settlements and other gains (losses) 0 0.1 0 1.2 Subtotal net realized gains (losses) on security sales 108.4 19.2 205.8 116.8 Net holding period gains (losses) Hybrid securities 1.3 (0.9 ) (4.2 ) 0.3 Equity securities 94.5 0 (1.7 ) 0 Subtotal net holding period gains (losses) 95.8 (0.9 ) (5.9 ) 0.3 Other-than-temporary impairment losses Fixed maturities: Commercial mortgage-backed securities 0 (0.4 ) 0 (0.4 ) Total fixed maturities 0 (0.4 ) 0 (0.4 ) Equity securities: Common equities 0 (8.9 ) 0 (12.5 ) Subtotal investment other-than-temporary impairment losses 0 (9.3 ) 0 (12.9 ) Other asset impairment (22.1 ) (33.7 ) (33.2 ) (44.9 ) Subtotal other-than-temporary impairment losses (22.1 ) (43.0 ) (33.2 ) (57.8 ) Total net realized gains (losses) on securities $ 182.1 $ (24.7 ) $ 166.7 $ 59.3</t>
  </si>
  <si>
    <t>Components of Equity Realized Gains (Losses) [Table Text Block]</t>
  </si>
  <si>
    <t>The following table reflects our holding period realized gains (losses) on equity securities recognized for the three and nine months ended September 30, 2018 for equity securities held at quarter end: Three Months Nine Months (millions) 2018 2018 Total net gains (losses) recognized during the period on equity securities $ 212.2 $ 247.8 Less: Net gains (losses) recognized on equity securities sold during the period 117.7 249.5 Net holding period gains (losses) recognized during the period on equity securities held at period end $ 94.5 $ (1.7 ) Note: Comparative disclosure for the prior year period is not meaningful.</t>
  </si>
  <si>
    <t>Components of Net Investment Income</t>
  </si>
  <si>
    <t>The components of net investment income for the three and nine months ended September 30, were: Three Months Nine Months (millions) 2018 2017 2018 2017 Available-for-sale securities: Fixed maturities: U.S. government obligations $ 47.7 $ 18.4 $ 133.4 $ 48.1 State and local government obligations 9.0 12.9 28.1 39.3 Foreign government obligations 0 0.1 0 0.3 Corporate debt securities 62.1 32.2 150.1 93.1 Residential mortgage-backed securities 6.9 8.0 20.4 27.9 Commercial mortgage-backed securities 24.1 20.0 65.5 57.1 Other asset-backed securities 21.2 12.1 50.9 33.8 Redeemable preferred stocks 3.3 2.8 8.8 9.1 Total fixed maturities 174.3 106.5 457.2 308.7 Short-term investments 15.7 10.6 40.7 26.4 Total available-for-sale securities 190.0 117.1 497.9 335.1 Equity securities: Nonredeemable preferred stocks 11.2 10.9 32.5 33.0 Common equities 16.9 14.9 46.1 42.8 Total equity securities 28.1 25.8 78.6 75.8 Investment income 218.1 142.9 576.5 410.9 Investment expenses (5.8 ) (5.8 ) (18.0 ) (18.0 ) Net investment income $ 212.3 $ 137.1 $ 558.5 $ 392.9</t>
  </si>
  <si>
    <t>Fair Value (Tables)</t>
  </si>
  <si>
    <t>Composition of Investment Portfolio by Major Security Type</t>
  </si>
  <si>
    <t>The composition of the investment portfolio by major security type and our outstanding debt was: Fair Value (millions) Level 1 Level 2 Level 3 Total Cost September 30, 2018 Fixed maturities: U.S. government obligations $ 9,752.5 $ 0 $ 0 $ 9,752.5 $ 9,942.0 State and local government obligations 0 1,588.8 0 1,588.8 1,610.1 Foreign government obligations 0 0 0 0 0 Corporate debt securities 0 7,146.8 0 7,146.8 7,229.1 Subtotal 9,752.5 8,735.6 0 18,488.1 18,781.2 Asset-backed securities: Residential mortgage-backed 0 769.8 0 769.8 767.8 Commercial mortgage-backed 0 2,959.3 0 2,959.3 2,986.5 Other asset-backed 0 3,192.9 0 3,192.9 3,205.0 Subtotal asset-backed securities 0 6,922.0 0 6,922.0 6,959.3 Redeemable preferred stocks: Financials 0 67.8 0 67.8 65.2 Utilities 0 4.7 0 4.7 4.8 Industrials 10.1 150.0 0 160.1 152.9 Subtotal redeemable preferred stocks 10.1 222.5 0 232.6 222.9 Total fixed maturities 9,762.6 15,880.1 0 25,642.7 25,963.4 Short-term investments 2,573.4 236.3 0 2,809.7 2,809.7 Total available-for-sale securities 12,336.0 16,116.4 0 28,452.4 28,773.1 Equity securities: Nonredeemable preferred stocks: Financials 76.3 724.0 0 800.3 718.9 Utilities 0 35.6 0 35.6 35.0 Industrials 0 0 5.0 5.0 5.0 Subtotal nonredeemable preferred stocks 76.3 759.6 5.0 840.9 758.9 Common equities: Common stocks 3,057.0 0 0 3,057.0 1,134.7 Other risk investments 0 0 0.3 0.3 0.3 Subtotal common equities 3,057.0 0 0.3 3,057.3 1,135.0 Total equity securities 3,133.3 759.6 5.3 3,898.2 1,893.9 Total portfolio $ 15,469.3 $ 16,876.0 $ 5.3 $ 32,350.6 $ 30,667.0 Debt $ 0 $ 3,926.9 $ 0 $ 3,926.9 $ 3,859.9 Fair Value (millions) Level 1 Level 2 Level 3 Total Cost September 30, 2017 Fixed maturities: U.S. government obligations $ 4,595.0 $ 0 $ 0 $ 4,595.0 $ 4,612.2 State and local government obligations 0 2,364.2 0 2,364.2 2,332.2 Foreign government obligations 24.2 0 0 24.2 24.2 Corporate debt securities 0 5,225.6 0 5,225.6 5,195.7 Subtotal 4,619.2 7,589.8 0 12,209.0 12,164.3 Asset-backed securities: Residential mortgage-backed 0 955.6 0 955.6 947.0 Commercial mortgage-backed 0 2,767.9 0 2,767.9 2,763.7 Other asset-backed 0 2,490.2 0 2,490.2 2,485.6 Subtotal asset-backed securities 0 6,213.7 0 6,213.7 6,196.3 Redeemable preferred stocks: Financials 0 63.8 0 63.8 61.4 Utilities 0 31.9 0 31.9 30.5 Industrials 0 141.6 0 141.6 130.6 Subtotal redeemable preferred stocks 0 237.3 0 237.3 222.5 Total fixed maturities 4,619.2 14,040.8 0 18,660.0 18,583.1 Equity securities: Nonredeemable preferred stocks: Financials 82.2 726.5 0 808.7 695.6 Utilities 0 0 0 0 0 Industrials 0 0 5.0 5.0 5.0 Subtotal nonredeemable preferred stocks 82.2 726.5 5.0 813.7 700.6 Common equities: Common stocks 3,209.2 0 0 3,209.2 1,485.2 Other risk investments 0 0 0.3 0.3 0.3 Subtotal common equities 3,209.2 0 0.3 3,209.5 1,485.5 Total fixed maturities and equity securities 7,910.6 14,767.3 5.3 22,683.2 20,769.2 Short-term investments 3,175.4 1,136.1 0 4,311.5 4,311.5 Total portfolio $ 11,086.0 $ 15,903.4 $ 5.3 $ 26,994.7 $ 25,080.7 Debt $ 0 $ 3,574.6 $ 43.3 $ 3,617.9 $ 3,312.2 Fair Value (millions) Level 1 Level 2 Level 3 Total Cost December 31, 2017 Fixed maturities: U.S. government obligations $ 6,645.9 $ 0 $ 0 $ 6,645.9 $ 6,688.8 State and local government obligations 0 2,297.1 0 2,297.1 2,285.6 Foreign government obligations 0 0 0 0 0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Equity securities: Nonredeemable preferred stocks: Financials 80.6 718.2 0 798.8 693.6 Utilities 0 0 0 0 0 Industrials 0 0 5.0 5.0 5.0 Subtotal nonredeemable preferred stocks 80.6 718.2 5.0 803.8 698.6 Common equities: Common stocks 3,399.5 0 0 3,399.5 1,498.7 Other risk investments 0 0 0.3 0.3 0.3 Subtotal common equities 3,399.5 0 0.3 3,399.8 1,499.0 Total fixed maturities and equity securities 10,126.0 14,274.0 5.3 24,405.3 22,407.5 Short-term investments 1,824.4 1,045.0 0 2,869.4 2,869.4 Total portfolio $ 11,950.4 $ 15,319.0 $ 5.3 $ 27,274.7 $ 25,276.9 Debt $ 0 $ 3,606.5 $ 37.1 $ 3,643.6 $ 3,306.3</t>
  </si>
  <si>
    <t>Debt (Tables)</t>
  </si>
  <si>
    <t>Debt Table</t>
  </si>
  <si>
    <t>Debt at each of the balance sheet periods consisted of: September 30, 2018 September 30, 2017 December 31, 2017 (millions) Carrying Value Fair Value Carrying Value Fair Value Carrying Value Fair Value 3.75% Senior Notes due 2021 $ 499.0 $ 503.9 $ 498.7 $ 525.7 $ 498.8 $ 520.7 2.45% Senior Notes due 2027 496.4 453.3 496.0 475.3 496.1 477.9 6 5/8% Senior Notes due 2029 296.3 360.3 296.0 388.3 296.1 382.3 6.25% Senior Notes due 2032 395.4 481.8 395.3 518.7 395.3 516.9 4.35% Senior Notes due 2044 346.6 349.7 346.5 379.8 346.5 388.7 3.70% Senior Notes due 2045 395.3 359.1 395.2 392.6 395.2 402.9 4.125% Senior Notes due 2047 841.3 828.4 841.2 894.2 841.2 917.1 4.20% Senior Notes due 2048 589.6 590.4 0 0 0 0 Other debt instruments 0 0 43.3 43.3 37.1 37.1 Total $ 3,859.9 $ 3,926.9 $ 3,312.2 $ 3,617.9 $ 3,306.3 $ 3,643.6</t>
  </si>
  <si>
    <t>Loss and Loss Adjustment Expense Reserves (Tables)</t>
  </si>
  <si>
    <t>Schedule of Liability for Unpaid Claims and Claims Adjustment Expense [Table Text Block]</t>
  </si>
  <si>
    <t>Activity in the loss and loss adjustment expense reserves is summarized as follows: September 30, (millions) 2018 2017 Balance, Beginning of period $ 13,086.9 $ 11,368.0 Less reinsurance recoverables on unpaid losses 2,170.1 1,801.0 Net balance, Beginning of period 10,916.8 9,567.0 Incurred related to: Current year 15,722.2 13,886.3 Prior years 47.0 42.5 Total incurred 15,769.2 13,928.8 Paid related to: Current year 9,409.7 8,379.4 Prior years 5,031.9 4,387.8 Total paid 14,441.6 12,767.2 Net balance, End of period 12,244.4 10,728.6 Plus reinsurance recoverables on unpaid losses 2,376.4 2,624.7 Balance, End of period $ 14,620.8 $ 13,353.3</t>
  </si>
  <si>
    <t>Supplemental Cash Flow Information (Tables)</t>
  </si>
  <si>
    <t>Supplemental Cash Flow Information Table</t>
  </si>
  <si>
    <t>We paid the following in the respective periods: Nine Months Ended September 30, (millions) 2018 2017 Income taxes $ 535.8 $ 538.7 Interest 116.4 107.4</t>
  </si>
  <si>
    <t>Segment Information (Tables)</t>
  </si>
  <si>
    <t>Reconciliation of Revenue and operating Income from Segments to Consolidated</t>
  </si>
  <si>
    <t>Following are the operating results for the respective periods: Three Months Ended September 30, Nine Months Ended September 30, 2018 2017 2018 2017 (millions) Revenues Pretax Profit (Loss) Revenues Pretax Profit (Loss) Revenues Pretax Profit (Loss) Revenues Pretax Profit (Loss) Personal Lines Agency $ 3,318.2 $ 372.2 $ 2,840.0 $ 69.5 $ 9,607.7 $ 1,142.2 $ 8,224.0 $ 524.7 Direct 3,337.2 294.4 2,734.8 128.7 9,565.3 880.3 7,908.5 466.7 Total Personal Lines 1 6,655.4 666.6 5,574.8 198.2 19,173.0 2,022.5 16,132.5 991.4 Commercial Lines 939.6 112.7 714.0 42.8 2,632.5 307.8 2,031.2 166.4 Property 2 335.5 (7.8 ) 255.2 (69.0 ) 933.2 (31.2 ) 720.3 (57.5 ) Other indemnity 0 (0.1 ) 0 0 0 0.1 0 (0.3 ) Total underwriting operations 7,930.5 771.4 6,544.0 172.0 22,738.7 2,299.2 18,884.0 1,100.0 Fees and other revenues 3 122.6 NA 96.3 NA 342.4 NA 270.3 NA Service businesses 42.5 6.7 33.3 4.4 119.6 17.5 94.5 12.7 Investments 4 400.2 394.4 118.2 112.4 743.2 725.2 470.2 452.2 Other gains (losses) 0 0 0 0 0 0 0.2 0.2 Interest expense NA (42.0 ) NA (37.4 ) NA (120.5 ) NA (117.6 ) Consolidated total $ 8,495.8 $ 1,130.5 $ 6,791.8 $ 251.4 $ 23,943.9 $ 2,921.4 $ 19,719.2 $ 1,447.5 NA = Not applicable 1 Personal auto insurance accounted for 94% of the total Personal Lines segment net premiums earned during the three and nine months ended September 30, 2018 , and 93% for the same periods in 2017 ; insurance for our special lines products (e.g., motorcycles, ATVs, RVs, watercraft, and snowmobiles) accounted for the balance of the Personal Lines net premiums earned. 2 For the three and nine months ended September 30, 2018 , pretax profit (loss) includes $18.0 million and $54.0 million , respectively, of amortization expense predominately associated with the acquisition of a controlling interest in ARX and $17.2 million and $48.2 million for the same periods in 2017 . Although this expense is included in our Property segment, it is not reported in the consolidated results of ARX and, therefore, will not affect the value of net income (loss) attributable to noncontrolling interest. 3 Pretax profit (loss) for fees and other revenues is attributable to operating segments. 4 Revenues represent recurring investment income and total net realized gains (losses) on securities; pretax profit is net of investment expense.</t>
  </si>
  <si>
    <t>Underwriting Margins and Combined Ratios for our Underwriting Operations</t>
  </si>
  <si>
    <t>Following are the underwriting margins/combined ratios for our underwriting operations for the respective periods: Three Months Ended September 30, Nine Months Ended September 30, 2018 2017 2018 2017 Under-writing Combined Ratio Under-writing Combined Ratio Under-writing Margin Combined Ratio Under-writing Margin Combined Ratio Personal Lines Agency 11.2 % 88.8 2.4 % 97.6 11.9 % 88.1 6.4 % 93.6 Direct 8.8 91.2 4.7 95.3 9.2 90.8 5.9 94.1 Total Personal Lines 10.0 90.0 3.6 96.4 10.5 89.5 6.1 93.9 Commercial Lines 12.0 88.0 6.0 94.0 11.7 88.3 8.2 91.8 Property 1 (2.3 ) 102.3 (27.0 ) 127.0 (3.3 ) 103.3 (8.0 ) 108.0 Total underwriting operations 9.7 90.3 2.6 97.4 10.1 89.9 5.8 94.2 1 Included in the three and nine months ended September 30, 2018 , is 5.4 points and 5.8 points, respectively, of amortization expense predominately associated with the acquisition of a controlling interest in ARX and 6.7 points for the three and nine months ended September 30, 2017 .</t>
  </si>
  <si>
    <t>Dividends Dividends (Tables)</t>
  </si>
  <si>
    <t>Dividends [Abstract]</t>
  </si>
  <si>
    <t>Following is a summary of our common shareholder dividends that were declared in the last two years: (millions, except per share amounts) Amount of Common Share Dividends Dividend Type Declared Paid Per Share Accrued 1 Paid 1 Annual – Variable December 2017 February 2018 $ 1.1247 $ 655.1 $ 654.9 Annual – Variable December 2016 February 2017 0.6808 395.4 395.4 1 Variance between accrued and paid, if any, reflects the difference between the number of estimated and actual shares outstanding as of the record date.</t>
  </si>
  <si>
    <t>Other Comprehensive Income (Loss) (Tables)</t>
  </si>
  <si>
    <t>Components of Other Comprehensive Income (Loss)</t>
  </si>
  <si>
    <t>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June 30, 2018 $ (280.8 ) $ 58.9 $ (221.9 ) $ (210.9 ) $ (17.6 ) $ 0 $ 6.6 Reclassification of disproportionate amounts 1 (4.3 ) 0.9 (3.4 ) 0 0 0 (3.4 ) Adjusted balance at June 30, 2018 (285.1 ) 59.8 (225.3 ) (210.9 ) (17.6 ) 0 3.2 Other comprehensive income (loss) before reclassifications: Investment securities (58.7 ) 12.3 (46.4 ) (46.4 ) 0 0 0 Forecasted transactions 0 0 0 0 0 0 0 Foreign currency translation adjustment 0 0 0 0 0 0 0 Loss attributable to noncontrolling interest (NCI) 0.6 (0.2 ) 0.4 0 0 0 0.4 Total other comprehensive income (loss) before reclassifications (58.1 ) 12.1 (46.0 ) (46.4 ) 0 0 0.4 Less: Reclassification adjustment for amounts realized in net income by income statement line item: Net impairment losses recognized in earnings 0 0 0 0 0 0 0 Net realized gains (losses) on securities (9.3 ) 1.9 (7.4 ) (7.4 ) 0 0 0 Interest expense (0.2 ) 0 (0.2 ) 0 (0.2 ) 0 0 Total reclassification adjustment for amounts realized in net income (9.5 ) 1.9 (7.6 ) (7.4 ) (0.2 ) 0 0 Total other comprehensive income (loss) (48.6 ) 10.2 (38.4 ) (39.0 ) 0.2 0 0.4 Balance at September 30, 2018 $ (333.7 ) $ 70.0 $ (263.7 ) $ (249.9 ) $ (17.4 ) $ 0 $ 3.6 1 Reflects the change in value on (income) loss attributable to NCI in conjunction with the "put" transaction (See Note 12 – Redeemable Noncontrolling Interest for additional information).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352.5 ) 73.9 (278.6 ) (278.6 ) 0 0 0 Forecasted transactions 0 0 0 0 0 0 0 Foreign currency translation adjustment 0 0 0 0 0 0 0 Loss attributable to noncontrolling interest (NCI) 6.4 (1.4 ) 5.0 0 0 0 5.0 Total other comprehensive income (loss) before reclassifications (346.1 ) 72.5 (273.6 ) (278.6 ) 0 0 5.0 Less: Reclassification adjustment for amounts realized in net income by income statement line item: Net impairment losses recognized in earnings 0 0 0 0 0 0 0 Net realized gains (losses) on securities (44.2 ) 9.2 (35.0 ) (35.0 ) 0 0 0 Interest expense (0.7 ) 0.1 (0.6 ) 0 (0.6 ) 0 0 Total reclassification adjustment for amounts realized in net income (44.9 ) 9.3 (35.6 ) (35.0 ) (0.6 ) 0 0 Total other comprehensive income (loss) (301.2 ) 63.2 (238.0 ) (243.6 ) 0.6 0 5.0 Balance at September 30, 2018 $ (333.7 ) $ 70.0 $ (263.7 ) $ (249.9 ) $ (17.4 ) $ 0 $ 3.6 1 Reflects the fair value changes on equity securities as of December 31, 2017 , which are reported as realized gains (losses) under the new accounting guidance. See Note 14 – New Accounting Standards for additional information. 2 Reflects the effect of the change in the U.S. federal tax rate on our available-for-sale fixed-maturity securities and our hedges on forecasted transactions as of December 31, 2017 (See Note 14 – New Accounting Standards for additional information) and the adjustment to reflect the change in value on (income) loss attributable to NCI in conjunction with the "put" transaction (See Note 12 – Redeemable Noncontrolling Interest for additional information).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Foreign currency translation adjustment (Income) loss attributable to NCI Balance at June 30, 2017 $ 1,774.1 $ (623.4 ) $ 1,150.7 $ 1,164.6 $ (15.1 ) $ (0.9 ) $ 2.1 Other comprehensive income (loss) before reclassifications: Investment securities 122.7 (43.0 ) 79.7 79.7 0 0 0 Forecasted transactions 0 0 0 0 0 0 0 Foreign currency translation adjustment 0.9 (0.3 ) 0.6 0 0 0.6 0 Loss attributable to noncontrolling interest (NCI) (1.1 ) 0.4 (0.7 ) 0 0 0 (0.7 ) Total other comprehensive income (loss) before reclassifications 122.5 (42.9 ) 79.6 79.7 0 0.6 (0.7 ) Less: Reclassification adjustment for amounts realized in net income by income statement line item: Net impairment losses recognized in earnings (9.3 ) 3.3 (6.0 ) (6.0 ) 0 0 0 Net realized gains (losses) on securities 15.7 (5.5 ) 10.2 10.2 0 0 0 Interest expense (0.2 ) 0.1 (0.1 ) 0 (0.1 ) 0 0 Total reclassification adjustment for amounts realized in net income 6.2 (2.1 ) 4.1 4.2 (0.1 ) 0 0 Total other comprehensive income (loss) 116.3 (40.8 ) 75.5 75.5 0.1 0.6 (0.7 ) Balance at September 30, 2017 $ 1,890.4 $ (664.2 ) $ 1,226.2 $ 1,240.1 $ (15.0 ) $ (0.3 ) $ 1.4 Components of Changes in Accumulated Other Comprehensive Income (after tax) (millions) Pretax total accumulated other comprehensive income (loss) Total tax (provision) benefit After tax total accumulated other comprehensive income (loss) Total net Net unrealized gains (losses) on forecasted transactions Foreign currency translation adjustment (Income) loss attributable to NCI Balance at December 31, 2016 $ 1,439.5 $ (506.1 ) $ 933.4 $ 939.6 $ (9.4 ) $ (1.1 ) $ 4.3 Other comprehensive income (loss) before reclassifications: Investment securities 554.4 (194.3 ) 360.1 360.1 0 0 0 Forecasted transactions (8.0 ) 2.8 (5.2 ) 0 (5.2 ) 0 0 Foreign currency translation adjustment 1.2 (0.4 ) 0.8 0 0 0.8 0 Loss attributable to noncontrolling interest (NCI) (4.5 ) 1.6 (2.9 ) 0 0 0 (2.9 ) Total other comprehensive income (loss) before reclassifications 543.1 (190.3 ) 352.8 360.1 (5.2 ) 0.8 (2.9 ) Less: Reclassification adjustment for amounts realized in net income by income statement line item: Net impairment losses recognized in earnings (12.9 ) 4.6 (8.3 ) (8.3 ) 0 0 0 Net realized gains (losses) on securities 104.5 (36.6 ) 67.9 67.9 0 0 0 Interest expense 0.6 (0.2 ) 0.4 0 0.4 0 0 Total reclassification adjustment for amounts realized in net income 92.2 (32.2 ) 60.0 59.6 0.4 0 0 Total other comprehensive income (loss) 450.9 (158.1 ) 292.8 300.5 (5.6 ) 0.8 (2.9 ) Balance at September 30, 2017 $ 1,890.4 $ (664.2 ) $ 1,226.2 $ 1,240.1 $ (15.0 ) $ (0.3 ) $ 1.4</t>
  </si>
  <si>
    <t>Redeemable Noncontrolling Interest (Tables)</t>
  </si>
  <si>
    <t>The changes in the components of redeemable NCI during the nine months ended September 30, 2018 and 2017 , and the year ended December 31, 2017 , were: (millions) September 30, 2018 September 30, 2017 December 31, 2017 Balance, Beginning of period $ 503.7 $ 483.7 $ 483.7 Net income attributable to NCI 10.6 1.9 5.9 Other comprehensive income (loss) attributable to NCI 1 (5.0 ) 2.9 2.3 Exercise of employee stock options 9.4 3.4 3.4 Purchase/change of ARX minority shares (298.2 ) 0 0 Change in redemption value of NCI (3.1 ) 6.3 8.4 Balance, End of period $ 217.4 $ 498.2 $ 503.7</t>
  </si>
  <si>
    <t>Goodwill and Intangible Assets (Tables)</t>
  </si>
  <si>
    <t>Net Carrying Amount of Other Intangible Assets</t>
  </si>
  <si>
    <t xml:space="preserve">The following table is a summary of the net carrying amount of other intangible assets as of September 30, 2018 and 2017 , and December 31, 2017 : (millions) September 30, 2018 September 30, 2017 December 31, 2017 Intangible assets subject to amortization $ 300.2 $ 372.2 $ 354.2 Indefinite-lived intangible assets 1 12.4 12.4 12.4 Total $ 312.6 $ 384.6 $ 366.6 1 Indefinite-lived intangible assets are comprised of state insurance and agent licenses. State insurance licenses were previously subject to amortization under superseded accounting guidance and include $0.6 million of accumulated amortization for all periods presented. </t>
  </si>
  <si>
    <t>Intangible Assets Subject to Amortization</t>
  </si>
  <si>
    <t>Intangible assets subject to amortization consisted of the following: (millions) September 30, 2018 September 30, 2017 December 31, 2017 Category Gross Carrying Amount Accumulated Amortization Net Carrying Amount Gross Carrying Amount Accumulated Amortization Net Carrying Amount Gross Carrying Amount Accumulated Amortization Net Carrying Amount Policies in force $ 256.2 $ 128.1 $ 128.1 $ 256.2 $ 91.5 $ 164.7 $ 256.2 $ 100.7 $ 155.5 Agency relationships 159.2 39.8 119.4 159.2 28.4 130.8 159.2 31.3 127.9 Software rights 79.1 37.4 41.7 79.1 26.8 52.3 79.1 29.4 49.7 Trade name 34.8 23.8 11.0 34.8 10.4 24.4 34.8 13.7 21.1 Total $ 529.3 $ 229.1 $ 300.2 $ 529.3 $ 157.1 $ 372.2 $ 529.3 $ 175.1 $ 354.2</t>
  </si>
  <si>
    <t>Basis of Presentation Basis of Presentation-Additional Information (Details) $ in Millions</t>
  </si>
  <si>
    <t>Sep. 30, 2018USD ($)shares</t>
  </si>
  <si>
    <t>Dec. 31, 2017USD ($)</t>
  </si>
  <si>
    <t>Sep. 30, 2017USD ($)</t>
  </si>
  <si>
    <t>Business Acquisition [Line Items]</t>
  </si>
  <si>
    <t>Assets Held-for-sale, Property, Plant and Equipment | $</t>
  </si>
  <si>
    <t>ARX Holding Corp. [Member]</t>
  </si>
  <si>
    <t>Business Combination, Step Acquisition, Equity Interest in Acquiree, Including Subsequent Acquisition, Percentage</t>
  </si>
  <si>
    <t>86.80%</t>
  </si>
  <si>
    <t>69.00%</t>
  </si>
  <si>
    <t>Number of Shares Put Pursuant to Stockholders' Agreement | shares</t>
  </si>
  <si>
    <t>Investments Investment Portfolio by Major Security Type (Detail) - USD ($) $ in Millions</t>
  </si>
  <si>
    <t>Debt Securities, Available-for-Sale, at Fair Value</t>
  </si>
  <si>
    <t>Cost</t>
  </si>
  <si>
    <t>Gross Unrealized Gains</t>
  </si>
  <si>
    <t>Gross Unrealized Losses</t>
  </si>
  <si>
    <t>Net Holding Period Gains (Losses)</t>
  </si>
  <si>
    <t>% of Total Fair Value</t>
  </si>
  <si>
    <t>88.00%</t>
  </si>
  <si>
    <t>Equity securities, at Fair Value</t>
  </si>
  <si>
    <t>Debt and Equity Securities, at Fair Value</t>
  </si>
  <si>
    <t>Investments, Fair Value</t>
  </si>
  <si>
    <t>Available-for-Sale Securities</t>
  </si>
  <si>
    <t>Unsettled security transactions, payable</t>
  </si>
  <si>
    <t>Unsettled security transactions, receivable</t>
  </si>
  <si>
    <t>Total fair value of non-insurance subsidiary portfolio</t>
  </si>
  <si>
    <t>Nonredeemable preferred stocks</t>
  </si>
  <si>
    <t>2.60%</t>
  </si>
  <si>
    <t>2.90%</t>
  </si>
  <si>
    <t>3.00%</t>
  </si>
  <si>
    <t>Common equities</t>
  </si>
  <si>
    <t>9.40%</t>
  </si>
  <si>
    <t>12.50%</t>
  </si>
  <si>
    <t>11.90%</t>
  </si>
  <si>
    <t>Total fixed maturities</t>
  </si>
  <si>
    <t>79.30%</t>
  </si>
  <si>
    <t>74.10%</t>
  </si>
  <si>
    <t>69.10%</t>
  </si>
  <si>
    <t>Total fixed maturities | U.S. government obligations</t>
  </si>
  <si>
    <t>30.20%</t>
  </si>
  <si>
    <t>24.40%</t>
  </si>
  <si>
    <t>17.00%</t>
  </si>
  <si>
    <t>Total fixed maturities | State and local government obligations</t>
  </si>
  <si>
    <t>4.90%</t>
  </si>
  <si>
    <t>8.40%</t>
  </si>
  <si>
    <t>8.70%</t>
  </si>
  <si>
    <t>Total fixed maturities | Foreign government obligations</t>
  </si>
  <si>
    <t>0.10%</t>
  </si>
  <si>
    <t>Total fixed maturities | Corporate debt securities</t>
  </si>
  <si>
    <t>22.10%</t>
  </si>
  <si>
    <t>18.30%</t>
  </si>
  <si>
    <t>19.40%</t>
  </si>
  <si>
    <t>Total fixed maturities | Residential mortgage-backed securities</t>
  </si>
  <si>
    <t>2.40%</t>
  </si>
  <si>
    <t>3.10%</t>
  </si>
  <si>
    <t>3.50%</t>
  </si>
  <si>
    <t>Total fixed maturities | Commercial mortgage-backed securities</t>
  </si>
  <si>
    <t>9.10%</t>
  </si>
  <si>
    <t>10.10%</t>
  </si>
  <si>
    <t>10.30%</t>
  </si>
  <si>
    <t>Total fixed maturities | Other asset-backed securities</t>
  </si>
  <si>
    <t>9.90%</t>
  </si>
  <si>
    <t>9.20%</t>
  </si>
  <si>
    <t>Total fixed maturities | Redeemable preferred stocks</t>
  </si>
  <si>
    <t>0.70%</t>
  </si>
  <si>
    <t>0.80%</t>
  </si>
  <si>
    <t>0.90%</t>
  </si>
  <si>
    <t>Short-term investments</t>
  </si>
  <si>
    <t>10.50%</t>
  </si>
  <si>
    <t>16.00%</t>
  </si>
  <si>
    <t>Investments Hybrid Securities (Detail) - USD ($) $ in Millions</t>
  </si>
  <si>
    <t>Hybrid Instruments [Line Items]</t>
  </si>
  <si>
    <t>Hybrid securities</t>
  </si>
  <si>
    <t>State and local government obligations</t>
  </si>
  <si>
    <t>Corporate debt securities</t>
  </si>
  <si>
    <t>Other asset-backed securities</t>
  </si>
  <si>
    <t>Redeemable preferred stocks</t>
  </si>
  <si>
    <t>Investments Composition of Fixed Maturities by Maturity (Detail) - Total fixed maturities $ in Millions</t>
  </si>
  <si>
    <t>Sep. 30, 2018USD ($)</t>
  </si>
  <si>
    <t>Schedule of Debt Securities by Contractual Maturity [Line Items]</t>
  </si>
  <si>
    <t>Less than one year</t>
  </si>
  <si>
    <t>One to five years</t>
  </si>
  <si>
    <t>Five to ten years</t>
  </si>
  <si>
    <t>Ten years or greater</t>
  </si>
  <si>
    <t>Debt Securities, Available-for-Sale</t>
  </si>
  <si>
    <t>Investments Gross Unrealized losses by Major Security (Detail) $ in Millions</t>
  </si>
  <si>
    <t>Sep. 30, 2018USD ($)security</t>
  </si>
  <si>
    <t>Dec. 31, 2017USD ($)security</t>
  </si>
  <si>
    <t>Sep. 30, 2017USD ($)security</t>
  </si>
  <si>
    <t>No. of Sec.</t>
  </si>
  <si>
    <t>Total | security</t>
  </si>
  <si>
    <t>Less than 12 Months | security</t>
  </si>
  <si>
    <t>12 Months or Greater | security</t>
  </si>
  <si>
    <t>Less than 12 Months</t>
  </si>
  <si>
    <t>12 Months or Greater</t>
  </si>
  <si>
    <t>Unrealized Losses</t>
  </si>
  <si>
    <t>U.S. government obligations</t>
  </si>
  <si>
    <t>Residential mortgage-backed securities</t>
  </si>
  <si>
    <t>Commercial mortgage-backed securities</t>
  </si>
  <si>
    <t>Investments Total Non-Credit Portion of Other-Than-Temporary Impairment Recorded in Accumulated Other Comprehensive Income, Reflecting Original Non-Credit Loss at Time Credit Impairment (Detail) - USD ($) $ in Millions</t>
  </si>
  <si>
    <t>Other Than Temporary Impairment Non Credit Losses Recognized In Accumulated Other Comprehensive Income [Line Items]</t>
  </si>
  <si>
    <t>Non-credit portion of other-than-temporary impairments recognized in accumulated other comprehensive income</t>
  </si>
  <si>
    <t>Investments OTTI Credit Losses Recognized in Earnings (Detail) - USD ($)</t>
  </si>
  <si>
    <t>Other than Temporary Impairment, Credit Losses Recognized in Earnings [Roll Forward]</t>
  </si>
  <si>
    <t>Beginning balance</t>
  </si>
  <si>
    <t>Other than Temporary Impairment, Credit Losses Recognized in Earnings, Additions, No Previous Impairment</t>
  </si>
  <si>
    <t>Reductions for securities sold/matured</t>
  </si>
  <si>
    <t>Other than Temporary Impairment, Credit Losses Recognized in Earnings, Changes in Cash Flows</t>
  </si>
  <si>
    <t>Ending balance</t>
  </si>
  <si>
    <t>Investments Components of Net Realized Gains (Losses) (Detail) - USD ($) $ in Millions</t>
  </si>
  <si>
    <t>Gain (Loss) on Securities [Line Items]</t>
  </si>
  <si>
    <t>Debt Securities, Available-for-Sale, Gross Realized Gains on Sales</t>
  </si>
  <si>
    <t>Equity Securities, FV-NI, Gross Realized Gains on Sales</t>
  </si>
  <si>
    <t>Debt and Equity Securities, Gross Realized Gains on Sales</t>
  </si>
  <si>
    <t>Available-for-Sale Securities, Gross Realized Gains on Sales</t>
  </si>
  <si>
    <t>Debt Securities, Available-for-Sale, Gross Realized Losses excluding Other-than-Temporary Impairment</t>
  </si>
  <si>
    <t>Equity Securities, FV-NI, Gross Realized Losses on Sales</t>
  </si>
  <si>
    <t>Debt and Equity Securities, Gross Realized Losses on Sales</t>
  </si>
  <si>
    <t>Available-for-Sale Securities, Gross Realized Losses on Sales</t>
  </si>
  <si>
    <t>Debt Securities, Available-for-Sale, Realized Gain (Loss) on Sales, Excluding Other-than-Temporary Impairment</t>
  </si>
  <si>
    <t>Equity Securities, FV-NI, Net Realized Gain (Loss) on Sales</t>
  </si>
  <si>
    <t>Litigation settlements and other gains (losses)</t>
  </si>
  <si>
    <t>Net holding period gains (losses), equity securities</t>
  </si>
  <si>
    <t>Other than Temporary Impairment Losses, Portion Recognized in Earnings, Net of Sales, Debt and Equity Securities</t>
  </si>
  <si>
    <t>Other than Temporary Impairment Losses, Portion Recognized in Earnings, Net of Sales</t>
  </si>
  <si>
    <t>Total equity securities | Nonredeemable preferred stocks</t>
  </si>
  <si>
    <t>Total equity securities | Common equities</t>
  </si>
  <si>
    <t>Other Assets</t>
  </si>
  <si>
    <t>Investments Components of Equity Realized Gains (Losses) (Details) - USD ($) $ in Millions</t>
  </si>
  <si>
    <t>Components of Equity Realized Gains (Losses) [Line Items]</t>
  </si>
  <si>
    <t>Realized Investment Gains (Losses)</t>
  </si>
  <si>
    <t>Equity Securities, FV-NI, Unrealized Gain (Loss)</t>
  </si>
  <si>
    <t>Investments Components of Net Investment Income (Details) - USD ($) $ in Millions</t>
  </si>
  <si>
    <t>Net Investment Income [Line Items]</t>
  </si>
  <si>
    <t>Gross investment income</t>
  </si>
  <si>
    <t>Net Investment Income</t>
  </si>
  <si>
    <t>Available-for-sale Securities</t>
  </si>
  <si>
    <t>Investments - Additional Information (Detail) - USD ($)</t>
  </si>
  <si>
    <t>Apr. 03, 2017</t>
  </si>
  <si>
    <t>Apr. 30, 2017</t>
  </si>
  <si>
    <t>Mar. 31, 2018</t>
  </si>
  <si>
    <t>Schedule of Investments [Line Items]</t>
  </si>
  <si>
    <t>Securities Sold under Agreements to Repurchase</t>
  </si>
  <si>
    <t>Open reverse repurchase commitments</t>
  </si>
  <si>
    <t>Gross unrealized losses</t>
  </si>
  <si>
    <t>Investment Portfolio Duration</t>
  </si>
  <si>
    <t>2 years 7 months 10 days</t>
  </si>
  <si>
    <t>2 years 2 months 17 days</t>
  </si>
  <si>
    <t>Trading securities</t>
  </si>
  <si>
    <t>Trading Securities, Gain (Loss)</t>
  </si>
  <si>
    <t>Derivative Assets (Liabilities), at Fair Value, Net</t>
  </si>
  <si>
    <t>4.20% Senior Notes due 2048</t>
  </si>
  <si>
    <t>Debt, face amount</t>
  </si>
  <si>
    <t>Debt, stated interest rate</t>
  </si>
  <si>
    <t>4.20%</t>
  </si>
  <si>
    <t>4.125% Senior Notes due 2047</t>
  </si>
  <si>
    <t>4.125%</t>
  </si>
  <si>
    <t>Unrealized gain (loss) on interest rate cash flow hedges</t>
  </si>
  <si>
    <t>Preferred Stock, Value, Issued</t>
  </si>
  <si>
    <t>Fair Value Composition of Investment Portfolio by Major Security Type (Detail) - USD ($)</t>
  </si>
  <si>
    <t>Fair Value, Assets and Liabilities Measured on Recurring and Nonrecurring Basis [Line Items]</t>
  </si>
  <si>
    <t>Fair Value, Inputs, Level 1</t>
  </si>
  <si>
    <t>Fair Value, Inputs, Level 2</t>
  </si>
  <si>
    <t>Fair Value, Inputs, Level 3</t>
  </si>
  <si>
    <t>Total Fixed Maturities And Equity Securities [Member]</t>
  </si>
  <si>
    <t>Total Fixed Maturities And Equity Securities [Member] | Fair Value, Inputs, Level 1</t>
  </si>
  <si>
    <t>Total Fixed Maturities And Equity Securities [Member] | Fair Value, Inputs, Level 2</t>
  </si>
  <si>
    <t>Total Fixed Maturities And Equity Securities [Member] | Fair Value, Inputs, Level 3</t>
  </si>
  <si>
    <t>Available-for-sale Securities | Fair Value, Inputs, Level 1</t>
  </si>
  <si>
    <t>Available-for-sale Securities | Fair Value, Inputs, Level 2</t>
  </si>
  <si>
    <t>Available-for-sale Securities | Fair Value, Inputs, Level 3</t>
  </si>
  <si>
    <t>Total equity securities | Fair Value, Inputs, Level 1</t>
  </si>
  <si>
    <t>Total equity securities | Fair Value, Inputs, Level 2</t>
  </si>
  <si>
    <t>Total equity securities | Fair Value, Inputs, Level 3</t>
  </si>
  <si>
    <t>Total equity securities | Nonredeemable preferred stocks | Fair Value, Inputs, Level 1</t>
  </si>
  <si>
    <t>Total equity securities | Nonredeemable preferred stocks | Fair Value, Inputs, Level 2</t>
  </si>
  <si>
    <t>Total equity securities | Nonredeemable preferred stocks | Fair Value, Inputs, Level 3</t>
  </si>
  <si>
    <t>Total equity securities | Nonredeemable preferred stocks | Financials</t>
  </si>
  <si>
    <t>Total equity securities | Nonredeemable preferred stocks | Financials | Fair Value, Inputs, Level 1</t>
  </si>
  <si>
    <t>Total equity securities | Nonredeemable preferred stocks | Financials | Fair Value, Inputs, Level 2</t>
  </si>
  <si>
    <t>Total equity securities | Nonredeemable preferred stocks | Financials | Fair Value, Inputs, Level 3</t>
  </si>
  <si>
    <t>Total equity securities | Nonredeemable preferred stocks | Public Utility, Equities [Member]</t>
  </si>
  <si>
    <t>Total equity securities | Nonredeemable preferred stocks | Public Utility, Equities [Member] | Fair Value, Inputs, Level 1</t>
  </si>
  <si>
    <t>Total equity securities | Nonredeemable preferred stocks | Public Utility, Equities [Member] | Fair Value, Inputs, Level 2</t>
  </si>
  <si>
    <t>Total equity securities | Nonredeemable preferred stocks | Public Utility, Equities [Member] | Fair Value, Inputs, Level 3</t>
  </si>
  <si>
    <t>Total equity securities | Nonredeemable preferred stocks | Industrials</t>
  </si>
  <si>
    <t>Total equity securities | Nonredeemable preferred stocks | Industrials | Fair Value, Inputs, Level 1</t>
  </si>
  <si>
    <t>Total equity securities | Nonredeemable preferred stocks | Industrials | Fair Value, Inputs, Level 2</t>
  </si>
  <si>
    <t>Total equity securities | Nonredeemable preferred stocks | Industrials | Fair Value, Inputs, Level 3</t>
  </si>
  <si>
    <t>Total equity securities | Common equities | Fair Value, Inputs, Level 1</t>
  </si>
  <si>
    <t>Total equity securities | Common equities | Fair Value, Inputs, Level 2</t>
  </si>
  <si>
    <t>Total equity securities | Common equities | Fair Value, Inputs, Level 3</t>
  </si>
  <si>
    <t>Total equity securities | Common equities | Common equities</t>
  </si>
  <si>
    <t>Total equity securities | Common equities | Common equities | Fair Value, Inputs, Level 1</t>
  </si>
  <si>
    <t>Total equity securities | Common equities | Common equities | Fair Value, Inputs, Level 2</t>
  </si>
  <si>
    <t>Total equity securities | Common equities | Common equities | Fair Value, Inputs, Level 3</t>
  </si>
  <si>
    <t>Total equity securities | Common equities | Other risk investments</t>
  </si>
  <si>
    <t>Total equity securities | Common equities | Other risk investments | Fair Value, Inputs, Level 1</t>
  </si>
  <si>
    <t>Total equity securities | Common equities | Other risk investments | Fair Value, Inputs, Level 2</t>
  </si>
  <si>
    <t>Total equity securities | Common equities | Other risk investments | Fair Value, Inputs, Level 3</t>
  </si>
  <si>
    <t>Carrying (Reported) Amount, Fair Value Disclosure</t>
  </si>
  <si>
    <t>Long-term Debt</t>
  </si>
  <si>
    <t>Carrying (Reported) Amount, Fair Value Disclosure | Total Fixed Maturities And Equity Securities [Member]</t>
  </si>
  <si>
    <t>Carrying (Reported) Amount, Fair Value Disclosure | Available-for-sale Securities</t>
  </si>
  <si>
    <t>Carrying (Reported) Amount, Fair Value Disclosure | Total equity securities</t>
  </si>
  <si>
    <t>Carrying (Reported) Amount, Fair Value Disclosure | Total equity securities | Nonredeemable preferred stocks</t>
  </si>
  <si>
    <t>Carrying (Reported) Amount, Fair Value Disclosure | Total equity securities | Nonredeemable preferred stocks | Financials</t>
  </si>
  <si>
    <t>Carrying (Reported) Amount, Fair Value Disclosure | Total equity securities | Nonredeemable preferred stocks | Public Utility, Equities [Member]</t>
  </si>
  <si>
    <t>Carrying (Reported) Amount, Fair Value Disclosure | Total equity securities | Nonredeemable preferred stocks | Industrials</t>
  </si>
  <si>
    <t>Carrying (Reported) Amount, Fair Value Disclosure | Total equity securities | Common equities</t>
  </si>
  <si>
    <t>Carrying (Reported) Amount, Fair Value Disclosure | Total equity securities | Common equities | Common equities</t>
  </si>
  <si>
    <t>Carrying (Reported) Amount, Fair Value Disclosure | Total equity securities | Common equities | Other risk investments</t>
  </si>
  <si>
    <t>Total fixed maturities | Available-for-sale Securities</t>
  </si>
  <si>
    <t>Total fixed maturities | Available-for-sale Securities | Fair Value, Inputs, Level 1</t>
  </si>
  <si>
    <t>Total fixed maturities | Available-for-sale Securities | Fair Value, Inputs, Level 2</t>
  </si>
  <si>
    <t>Total fixed maturities | Available-for-sale Securities | Fair Value, Inputs, Level 3</t>
  </si>
  <si>
    <t>Total fixed maturities | Available-for-sale Securities | Debt Securities [Member]</t>
  </si>
  <si>
    <t>Total fixed maturities | Available-for-sale Securities | Debt Securities [Member] | Fair Value, Inputs, Level 1</t>
  </si>
  <si>
    <t>Total fixed maturities | Available-for-sale Securities | Debt Securities [Member] | Fair Value, Inputs, Level 2</t>
  </si>
  <si>
    <t>Total fixed maturities | Available-for-sale Securities | Debt Securities [Member] | Fair Value, Inputs, Level 3</t>
  </si>
  <si>
    <t>Total fixed maturities | Available-for-sale Securities | Asset-backed Securities</t>
  </si>
  <si>
    <t>Total fixed maturities | Available-for-sale Securities | Asset-backed Securities | Fair Value, Inputs, Level 1</t>
  </si>
  <si>
    <t>Total fixed maturities | Available-for-sale Securities | Asset-backed Securities | Fair Value, Inputs, Level 2</t>
  </si>
  <si>
    <t>Total fixed maturities | Available-for-sale Securities | Asset-backed Securities | Fair Value, Inputs, Level 3</t>
  </si>
  <si>
    <t>Total fixed maturities | Available-for-sale Securities | U.S. government obligations | Debt Securities [Member]</t>
  </si>
  <si>
    <t>Total fixed maturities | Available-for-sale Securities | U.S. government obligations | Debt Securities [Member] | Fair Value, Inputs, Level 1</t>
  </si>
  <si>
    <t>Total fixed maturities | Available-for-sale Securities | U.S. government obligations | Debt Securities [Member] | Fair Value, Inputs, Level 2</t>
  </si>
  <si>
    <t>Total fixed maturities | Available-for-sale Securities | U.S. government obligations | Debt Securities [Member] | Fair Value, Inputs, Level 3</t>
  </si>
  <si>
    <t>Total fixed maturities | Available-for-sale Securities | State and local government obligations | Debt Securities [Member]</t>
  </si>
  <si>
    <t>Total fixed maturities | Available-for-sale Securities | State and local government obligations | Debt Securities [Member] | Fair Value, Inputs, Level 1</t>
  </si>
  <si>
    <t>Total fixed maturities | Available-for-sale Securities | State and local government obligations | Debt Securities [Member] | Fair Value, Inputs, Level 2</t>
  </si>
  <si>
    <t>Total fixed maturities | Available-for-sale Securities | State and local government obligations | Debt Securities [Member] | Fair Value, Inputs, Level 3</t>
  </si>
  <si>
    <t>Total fixed maturities | Available-for-sale Securities | Foreign government obligations | Debt Securities [Member]</t>
  </si>
  <si>
    <t>Total fixed maturities | Available-for-sale Securities | Foreign government obligations | Debt Securities [Member] | Fair Value, Inputs, Level 1</t>
  </si>
  <si>
    <t>Total fixed maturities | Available-for-sale Securities | Foreign government obligations | Debt Securities [Member] | Fair Value, Inputs, Level 2</t>
  </si>
  <si>
    <t>Total fixed maturities | Available-for-sale Securities | Foreign government obligations | Debt Securities [Member] | Fair Value, Inputs, Level 3</t>
  </si>
  <si>
    <t>Total fixed maturities | Available-for-sale Securities | Corporate debt securities | Debt Securities [Member]</t>
  </si>
  <si>
    <t>Total fixed maturities | Available-for-sale Securities | Corporate debt securities | Debt Securities [Member] | Fair Value, Inputs, Level 1</t>
  </si>
  <si>
    <t>Total fixed maturities | Available-for-sale Securities | Corporate debt securities | Debt Securities [Member] | Fair Value, Inputs, Level 2</t>
  </si>
  <si>
    <t>Total fixed maturities | Available-for-sale Securities | Corporate debt securities | Debt Securities [Member] | Fair Value, Inputs, Level 3</t>
  </si>
  <si>
    <t>Total fixed maturities | Available-for-sale Securities | Residential mortgage-backed securities | Asset-backed Securities</t>
  </si>
  <si>
    <t>Total fixed maturities | Available-for-sale Securities | Residential mortgage-backed securities | Asset-backed Securities | Fair Value, Inputs, Level 1</t>
  </si>
  <si>
    <t>Total fixed maturities | Available-for-sale Securities | Residential mortgage-backed securities | Asset-backed Securities | Fair Value, Inputs, Level 2</t>
  </si>
  <si>
    <t>Total fixed maturities | Available-for-sale Securities | Residential mortgage-backed securities | Asset-backed Securities | Fair Value, Inputs, Level 3</t>
  </si>
  <si>
    <t>Total fixed maturities | Available-for-sale Securities | Commercial mortgage-backed securities | Asset-backed Securities</t>
  </si>
  <si>
    <t>Total fixed maturities | Available-for-sale Securities | Commercial mortgage-backed securities | Asset-backed Securities | Fair Value, Inputs, Level 1</t>
  </si>
  <si>
    <t>Total fixed maturities | Available-for-sale Securities | Commercial mortgage-backed securities | Asset-backed Securities | Fair Value, Inputs, Level 2</t>
  </si>
  <si>
    <t>Total fixed maturities | Available-for-sale Securities | Commercial mortgage-backed securities | Asset-backed Securities | Fair Value, Inputs, Level 3</t>
  </si>
  <si>
    <t>Total fixed maturities | Available-for-sale Securities | Other asset-backed securities | Asset-backed Securities</t>
  </si>
  <si>
    <t>Total fixed maturities | Available-for-sale Securities | Other asset-backed securities | Asset-backed Securities | Fair Value, Inputs, Level 1</t>
  </si>
  <si>
    <t>Total fixed maturities | Available-for-sale Securities | Other asset-backed securities | Asset-backed Securities | Fair Value, Inputs, Level 2</t>
  </si>
  <si>
    <t>Total fixed maturities | Available-for-sale Securities | Other asset-backed securities | Asset-backed Securities | Fair Value, Inputs, Level 3</t>
  </si>
  <si>
    <t>Total fixed maturities | Available-for-sale Securities | Redeemable preferred stocks</t>
  </si>
  <si>
    <t>Total fixed maturities | Available-for-sale Securities | Redeemable preferred stocks | Fair Value, Inputs, Level 1</t>
  </si>
  <si>
    <t>Total fixed maturities | Available-for-sale Securities | Redeemable preferred stocks | Fair Value, Inputs, Level 2</t>
  </si>
  <si>
    <t>Total fixed maturities | Available-for-sale Securities | Redeemable preferred stocks | Fair Value, Inputs, Level 3</t>
  </si>
  <si>
    <t>Total fixed maturities | Available-for-sale Securities | Redeemable preferred stocks | Financials</t>
  </si>
  <si>
    <t>Total fixed maturities | Available-for-sale Securities | Redeemable preferred stocks | Financials | Fair Value, Inputs, Level 1</t>
  </si>
  <si>
    <t>Total fixed maturities | Available-for-sale Securities | Redeemable preferred stocks | Financials | Fair Value, Inputs, Level 2</t>
  </si>
  <si>
    <t>Total fixed maturities | Available-for-sale Securities | Redeemable preferred stocks | Financials | Fair Value, Inputs, Level 3</t>
  </si>
  <si>
    <t>Total fixed maturities | Available-for-sale Securities | Redeemable preferred stocks | Public Utility, Equities [Member]</t>
  </si>
  <si>
    <t>Total fixed maturities | Available-for-sale Securities | Redeemable preferred stocks | Public Utility, Equities [Member] | Fair Value, Inputs, Level 1</t>
  </si>
  <si>
    <t>Total fixed maturities | Available-for-sale Securities | Redeemable preferred stocks | Public Utility, Equities [Member] | Fair Value, Inputs, Level 2</t>
  </si>
  <si>
    <t>Total fixed maturities | Available-for-sale Securities | Redeemable preferred stocks | Public Utility, Equities [Member] | Fair Value, Inputs, Level 3</t>
  </si>
  <si>
    <t>Total fixed maturities | Available-for-sale Securities | Redeemable preferred stocks | Industrials</t>
  </si>
  <si>
    <t>Total fixed maturities | Available-for-sale Securities | Redeemable preferred stocks | Industrials | Fair Value, Inputs, Level 1</t>
  </si>
  <si>
    <t>Total fixed maturities | Available-for-sale Securities | Redeemable preferred stocks | Industrials | Fair Value, Inputs, Level 2</t>
  </si>
  <si>
    <t>Total fixed maturities | Available-for-sale Securities | Redeemable preferred stocks | Industrials | Fair Value, Inputs, Level 3</t>
  </si>
  <si>
    <t>Total fixed maturities | Carrying (Reported) Amount, Fair Value Disclosure | Available-for-sale Securities</t>
  </si>
  <si>
    <t>Total fixed maturities | Carrying (Reported) Amount, Fair Value Disclosure | Available-for-sale Securities | Debt Securities [Member]</t>
  </si>
  <si>
    <t>Total fixed maturities | Carrying (Reported) Amount, Fair Value Disclosure | Available-for-sale Securities | Asset-backed Securities</t>
  </si>
  <si>
    <t>Total fixed maturities | Carrying (Reported) Amount, Fair Value Disclosure | Available-for-sale Securities | U.S. government obligations | Debt Securities [Member]</t>
  </si>
  <si>
    <t>Total fixed maturities | Carrying (Reported) Amount, Fair Value Disclosure | Available-for-sale Securities | State and local government obligations | Debt Securities [Member]</t>
  </si>
  <si>
    <t>Total fixed maturities | Carrying (Reported) Amount, Fair Value Disclosure | Available-for-sale Securities | Foreign government obligations | Debt Securities [Member]</t>
  </si>
  <si>
    <t>Total fixed maturities | Carrying (Reported) Amount, Fair Value Disclosure | Available-for-sale Securities | Corporate debt securities | Debt Securities [Member]</t>
  </si>
  <si>
    <t>Total fixed maturities | Carrying (Reported) Amount, Fair Value Disclosure | Available-for-sale Securities | Residential mortgage-backed securities | Asset-backed Securities</t>
  </si>
  <si>
    <t>Total fixed maturities | Carrying (Reported) Amount, Fair Value Disclosure | Available-for-sale Securities | Commercial mortgage-backed securities | Asset-backed Securities</t>
  </si>
  <si>
    <t>Total fixed maturities | Carrying (Reported) Amount, Fair Value Disclosure | Available-for-sale Securities | Other asset-backed securities | Asset-backed Securities</t>
  </si>
  <si>
    <t>Total fixed maturities | Carrying (Reported) Amount, Fair Value Disclosure | Available-for-sale Securities | Redeemable preferred stocks</t>
  </si>
  <si>
    <t>Total fixed maturities | Carrying (Reported) Amount, Fair Value Disclosure | Available-for-sale Securities | Redeemable preferred stocks | Financials</t>
  </si>
  <si>
    <t>Total fixed maturities | Carrying (Reported) Amount, Fair Value Disclosure | Available-for-sale Securities | Redeemable preferred stocks | Public Utility, Equities [Member]</t>
  </si>
  <si>
    <t>Total fixed maturities | Carrying (Reported) Amount, Fair Value Disclosure | Available-for-sale Securities | Redeemable preferred stocks | Industrials</t>
  </si>
  <si>
    <t>Short-term investments | Available-for-sale Securities</t>
  </si>
  <si>
    <t>Short-term investments | Available-for-sale Securities | Fair Value, Inputs, Level 1</t>
  </si>
  <si>
    <t>Short-term investments | Available-for-sale Securities | Fair Value, Inputs, Level 2</t>
  </si>
  <si>
    <t>Short-term investments | Available-for-sale Securities | Fair Value, Inputs, Level 3</t>
  </si>
  <si>
    <t>Short-term investments | Carrying (Reported) Amount, Fair Value Disclosure | Available-for-sale Securities</t>
  </si>
  <si>
    <t>Fair Value Fair Value - Additional Information (Detail)</t>
  </si>
  <si>
    <t>Fair Value Measurements [Line Items]</t>
  </si>
  <si>
    <t>Fair Value, Assets, Level 2 to Level 1 Transfers, Amount</t>
  </si>
  <si>
    <t>Vendor Quoted Prices, Percent of FV Hierarchy Level</t>
  </si>
  <si>
    <t>66.00%</t>
  </si>
  <si>
    <t>59.00%</t>
  </si>
  <si>
    <t>99.00%</t>
  </si>
  <si>
    <t>98.00%</t>
  </si>
  <si>
    <t>Dealer Quoted Prices, Percent of FV Hierarchy Level</t>
  </si>
  <si>
    <t>1.00%</t>
  </si>
  <si>
    <t>Nonredeemable preferred stocks | Internal Pricing | Fair Value, Inputs, Level 3</t>
  </si>
  <si>
    <t>Number of securities | security</t>
  </si>
  <si>
    <t>Debt (Detail) - USD ($) $ in Millions</t>
  </si>
  <si>
    <t>Debt Instrument [Line Items]</t>
  </si>
  <si>
    <t>Debt, Long-term and Short-term, Combined Amount</t>
  </si>
  <si>
    <t>3.75% Senior Notes due 2021</t>
  </si>
  <si>
    <t>2.45% Senior Notes due 2027</t>
  </si>
  <si>
    <t>6 5/8% Senior Notes due 2029</t>
  </si>
  <si>
    <t>6.25% Senior Notes due 2032</t>
  </si>
  <si>
    <t>4.35% Senior Notes due 2044</t>
  </si>
  <si>
    <t>3.70% Senior Notes due 2045</t>
  </si>
  <si>
    <t>Other debt instruments</t>
  </si>
  <si>
    <t>Debt - Additional Information (Detail) - USD ($)</t>
  </si>
  <si>
    <t>Repayments of Debt</t>
  </si>
  <si>
    <t>Repayment of debt</t>
  </si>
  <si>
    <t>Discretionary Line of Credit</t>
  </si>
  <si>
    <t>Maximum borrowing capacity</t>
  </si>
  <si>
    <t>Debt term</t>
  </si>
  <si>
    <t>30 days</t>
  </si>
  <si>
    <t>Borrowings outstanding</t>
  </si>
  <si>
    <t>3.75%</t>
  </si>
  <si>
    <t>2.45%</t>
  </si>
  <si>
    <t>6.625%</t>
  </si>
  <si>
    <t>6.25%</t>
  </si>
  <si>
    <t>4.35%</t>
  </si>
  <si>
    <t>3.70%</t>
  </si>
  <si>
    <t>Proceeds, net of underwriter's discounts and commissions</t>
  </si>
  <si>
    <t>Federal Funds Open Rate | Discretionary Line of Credit</t>
  </si>
  <si>
    <t>Debt Instrument, Basis Spread on Variable Rate</t>
  </si>
  <si>
    <t>0.50%</t>
  </si>
  <si>
    <t>Notes Payable, Other Payables | Other debt instruments</t>
  </si>
  <si>
    <t>Trust Preferred Debt Securities [Member] | Other debt instruments</t>
  </si>
  <si>
    <t>Income Taxes Additional Information (Details) - USD ($)</t>
  </si>
  <si>
    <t>Valuation allowance</t>
  </si>
  <si>
    <t>Effective Income Tax Rate Reconciliation, Percent</t>
  </si>
  <si>
    <t>17.70%</t>
  </si>
  <si>
    <t>14.60%</t>
  </si>
  <si>
    <t>19.20%</t>
  </si>
  <si>
    <t>29.70%</t>
  </si>
  <si>
    <t>Loss and Loss Adjustment Expense Reserves (Details) - USD ($) $ in Millions</t>
  </si>
  <si>
    <t>Dec. 31, 2016</t>
  </si>
  <si>
    <t>Liability for Claims and Claims Adjustment Expense [Line Items]</t>
  </si>
  <si>
    <t>Reinsurance Recoverable for Unpaid Claims and Claims Adjustments and Liability for Unpaid Claims and Claim Adjustment Expense, Other Reconciling Item</t>
  </si>
  <si>
    <t>Liability for Unpaid Claims and Claims Adjustment Expense, Net</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Accident years 2017 and 2016</t>
  </si>
  <si>
    <t>Accident year 2016</t>
  </si>
  <si>
    <t>Short-duration Insurance Contracts, Accident Years 2016 and 2015 [Domain]</t>
  </si>
  <si>
    <t>Personal Lines | Personal auto businesses</t>
  </si>
  <si>
    <t>Personal Lines | Agency Auto [Member]</t>
  </si>
  <si>
    <t>Personal Lines | Direct Auto [Member]</t>
  </si>
  <si>
    <t>Property</t>
  </si>
  <si>
    <t>Supplemental Cash Flow Information (Detail) - USD ($)</t>
  </si>
  <si>
    <t>Income Taxes Paid</t>
  </si>
  <si>
    <t>Interest Paid, Including Capitalized Interest, Operating and Investing Activities</t>
  </si>
  <si>
    <t>Cash and Cash Equivalents [Member] | ARX Holding Corp. [Member]</t>
  </si>
  <si>
    <t>Segment Information Operating Results (Detail) $ in Millions</t>
  </si>
  <si>
    <t>Segment Reporting Information [Line Items]</t>
  </si>
  <si>
    <t>Pretax Profit (Loss)</t>
  </si>
  <si>
    <t>Personal Lines | Agency | Underwriting operations</t>
  </si>
  <si>
    <t>Personal Lines | Direct | Underwriting operations</t>
  </si>
  <si>
    <t>Operating Segments | Underwriting operations</t>
  </si>
  <si>
    <t>Operating Segments | Personal Lines | Underwriting operations</t>
  </si>
  <si>
    <t>Personal auto insurance percentage of the total personal lines segment net premiums earned</t>
  </si>
  <si>
    <t>94.00%</t>
  </si>
  <si>
    <t>93.00%</t>
  </si>
  <si>
    <t>Operating Segments | Commercial Lines | Underwriting operations</t>
  </si>
  <si>
    <t>Operating Segments | Property | Underwriting operations</t>
  </si>
  <si>
    <t>Combined ratio amortization points</t>
  </si>
  <si>
    <t>Operating Segments | Other Indemnity | Underwriting operations</t>
  </si>
  <si>
    <t>Segment Reconciling Items | Fees and other revenues</t>
  </si>
  <si>
    <t>Segment Reconciling Items | Service businesses</t>
  </si>
  <si>
    <t>Segment Reconciling Items | Investment income</t>
  </si>
  <si>
    <t>Segment Reconciling Items | Other gains (losses)</t>
  </si>
  <si>
    <t>Segment Reconciling Items | Interest expense</t>
  </si>
  <si>
    <t>Segment Information Underwriting Margins and Combined Ratios for our Underwriting Operations (Detail) - Underwriting operations</t>
  </si>
  <si>
    <t>Personal Lines | Agency</t>
  </si>
  <si>
    <t>Underwriting Margin</t>
  </si>
  <si>
    <t>11.20%</t>
  </si>
  <si>
    <t>6.40%</t>
  </si>
  <si>
    <t>Combined Ratio</t>
  </si>
  <si>
    <t>88.80%</t>
  </si>
  <si>
    <t>97.60%</t>
  </si>
  <si>
    <t>88.10%</t>
  </si>
  <si>
    <t>93.60%</t>
  </si>
  <si>
    <t>Personal Lines | Direct</t>
  </si>
  <si>
    <t>8.80%</t>
  </si>
  <si>
    <t>4.70%</t>
  </si>
  <si>
    <t>5.90%</t>
  </si>
  <si>
    <t>91.20%</t>
  </si>
  <si>
    <t>95.30%</t>
  </si>
  <si>
    <t>90.80%</t>
  </si>
  <si>
    <t>94.10%</t>
  </si>
  <si>
    <t>Operating Segments</t>
  </si>
  <si>
    <t>9.70%</t>
  </si>
  <si>
    <t>5.80%</t>
  </si>
  <si>
    <t>90.30%</t>
  </si>
  <si>
    <t>97.40%</t>
  </si>
  <si>
    <t>89.90%</t>
  </si>
  <si>
    <t>94.20%</t>
  </si>
  <si>
    <t>Operating Segments | Personal Lines</t>
  </si>
  <si>
    <t>10.00%</t>
  </si>
  <si>
    <t>3.60%</t>
  </si>
  <si>
    <t>6.10%</t>
  </si>
  <si>
    <t>90.00%</t>
  </si>
  <si>
    <t>96.40%</t>
  </si>
  <si>
    <t>89.50%</t>
  </si>
  <si>
    <t>93.90%</t>
  </si>
  <si>
    <t>Operating Segments | Commercial Lines</t>
  </si>
  <si>
    <t>6.00%</t>
  </si>
  <si>
    <t>11.70%</t>
  </si>
  <si>
    <t>8.20%</t>
  </si>
  <si>
    <t>88.30%</t>
  </si>
  <si>
    <t>91.80%</t>
  </si>
  <si>
    <t>Operating Segments | Property</t>
  </si>
  <si>
    <t>(2.30%)</t>
  </si>
  <si>
    <t>(27.00%)</t>
  </si>
  <si>
    <t>(3.30%)</t>
  </si>
  <si>
    <t>(8.00%)</t>
  </si>
  <si>
    <t>102.30%</t>
  </si>
  <si>
    <t>127.00%</t>
  </si>
  <si>
    <t>103.30%</t>
  </si>
  <si>
    <t>108.00%</t>
  </si>
  <si>
    <t>Dividends Dividends (Details) - USD ($) $ / shares in Units, $ in Millions</t>
  </si>
  <si>
    <t>1 Months Ended</t>
  </si>
  <si>
    <t>Feb. 28, 2018</t>
  </si>
  <si>
    <t>Feb. 28, 2017</t>
  </si>
  <si>
    <t>Payments of Ordinary Dividends, Common Stock</t>
  </si>
  <si>
    <t>Dividends payable</t>
  </si>
  <si>
    <t>Dividends, Preferred Stock, Cash</t>
  </si>
  <si>
    <t>Annual variable dividend [Member]</t>
  </si>
  <si>
    <t>Common Stock, Dividends, Per Share, Cash Paid</t>
  </si>
  <si>
    <t>Dividends - Additional Information (Detail)</t>
  </si>
  <si>
    <t>60 Months Ended</t>
  </si>
  <si>
    <t>Mar. 31, 2023</t>
  </si>
  <si>
    <t>Sep. 30, 2018USD ($)$ / sharesshares</t>
  </si>
  <si>
    <t>Mar. 14, 2023</t>
  </si>
  <si>
    <t>Mar. 31, 2018$ / sharesshares</t>
  </si>
  <si>
    <t>Dec. 31, 2017$ / sharesshares</t>
  </si>
  <si>
    <t>Sep. 30, 2017$ / sharesshares</t>
  </si>
  <si>
    <t>Class of Stock [Line Items]</t>
  </si>
  <si>
    <t>Target percentage used to determine annual variable dividend</t>
  </si>
  <si>
    <t>33.33%</t>
  </si>
  <si>
    <t>Gainshare factor used to determine annual variable dividend range, minimum</t>
  </si>
  <si>
    <t>Minimum Payments of Ordinary Dividends, Common Stock | $</t>
  </si>
  <si>
    <t>Gainshare factor used to determine annual variable dividend range, maximum</t>
  </si>
  <si>
    <t>Gainshare factor used to determine annual variable dividend</t>
  </si>
  <si>
    <t>Preferred Stock, Shares Issued (shares) | shares</t>
  </si>
  <si>
    <t>Preferred Stock, Liquidation Preference Per Share (USD per share) | $ / shares</t>
  </si>
  <si>
    <t>Scenario, Forecast [Member] | Series B Preferred Stock [Member]</t>
  </si>
  <si>
    <t>Preferred Stock, Dividend Rate, Percentage</t>
  </si>
  <si>
    <t>5.375%</t>
  </si>
  <si>
    <t>London Interbank Offered Rate (LIBOR) [Member] | Scenario, Forecast [Member] | Series B Preferred Stock [Member]</t>
  </si>
  <si>
    <t>Preferred Stock, Basis Spread on Variable Rate</t>
  </si>
  <si>
    <t>2.539%</t>
  </si>
  <si>
    <t>Other Comprehensive Income (Loss) Components of Other Comprehensive Income (Loss) Including Reclassification Adjustments by Income Statement (Detail) - USD ($) $ in Millions</t>
  </si>
  <si>
    <t>12 Months Ended</t>
  </si>
  <si>
    <t>Accumulated Other Comprehensive Income (Loss), before Tax [Roll Forward]</t>
  </si>
  <si>
    <t>AOCI before Tax, Attributable to Parent, beginning balance</t>
  </si>
  <si>
    <t>Pretax Cumulative Effect of New Accounting Principal in Period of Adoption</t>
  </si>
  <si>
    <t>Pretax Reclassification of Stranded Amounts in AOCI to Retained Earnings</t>
  </si>
  <si>
    <t>AOCI before Tax, Attributable to Parent, after Cumulative Effect Adjustment</t>
  </si>
  <si>
    <t>Other Comprehensive Income (Loss), Securities, Available-for-Sale, Unrealized Holding Gain (Loss) Arising During Period, before Tax</t>
  </si>
  <si>
    <t>Other Comprehensive Income (Loss), Unrealized Gain (Loss) on Derivatives Arising During Period, before Tax</t>
  </si>
  <si>
    <t>Other Comprehensive Income (Loss), Foreign Currency Transaction and Translation Adjustment, before Tax</t>
  </si>
  <si>
    <t>Other Comprehensive Income (Loss), before Tax, Portion Attributable to Noncontrolling Interest</t>
  </si>
  <si>
    <t>OCI, before Reclassifications, before Tax, Attributable to Parent</t>
  </si>
  <si>
    <t>Other Comprehensive (Income) Loss, Reclassification Adjustment from AOCI for Write-down of Securities, before Tax</t>
  </si>
  <si>
    <t>Other Comprehensive Income (Loss), Reclassification Adjustment from AOCI for Sale of Securities, before Tax</t>
  </si>
  <si>
    <t>Other Comprehensive Income (Loss), Reclassification Adjustment from AOCI on Derivatives, before Tax</t>
  </si>
  <si>
    <t>Total reclassification adjustment for amounts realized in net income, pre tax</t>
  </si>
  <si>
    <t>Other Comprehensive Income (Loss), before Tax, Portion Attributable to Parent</t>
  </si>
  <si>
    <t>AOCI before Tax, Attributable to Parent, ending balance</t>
  </si>
  <si>
    <t>Accumulated Other Comprehensive Income (Loss), Tax [Roll Forward]</t>
  </si>
  <si>
    <t>AOCI Tax, Attributable to Parent, beginning balance</t>
  </si>
  <si>
    <t>Tax, Cumulative Effect of New Accounting Principal in Period of Adoption</t>
  </si>
  <si>
    <t>Tax, Reclassification of Stranded Amounts in AOCI to Retained Earnings</t>
  </si>
  <si>
    <t>AOCI Tax, Attributable to Parent, After Cumulative Effect Adjustment</t>
  </si>
  <si>
    <t>Other Comprehensive Income (Loss), Securities, Available-for-Sale, Unrealized Holding Gain (Loss) Arising During Period, Tax</t>
  </si>
  <si>
    <t>Forecasted transactions, Total tax (provision) benefit</t>
  </si>
  <si>
    <t>Other Comprehensive Income (Loss), Foreign Current Translation Adjustment, Tax</t>
  </si>
  <si>
    <t>Other Comprehensive Income (Loss), Tax, Portion Attributable to Noncontrolling Interest</t>
  </si>
  <si>
    <t>Other Comprehensive Income (Loss), Available-for-sale Securities, before Reclassification Adjustments, Tax</t>
  </si>
  <si>
    <t>Other Comprehensive (Income) Loss, Reclassification Adjustment from AOCI for Write-down of Securities, Tax</t>
  </si>
  <si>
    <t>Other Comprehensive Income (Loss), Reclassification Adjustment from AOCI for Sale of Securities, Tax</t>
  </si>
  <si>
    <t>Other Comprehensive Income (Loss), Reclassification Adjustment from AOCI on Derivatives, Tax</t>
  </si>
  <si>
    <t>Total reclassification adjustment for amounts realized in net income, Total tax (provision) benefit</t>
  </si>
  <si>
    <t>Other Comprehensive Income (Loss), Tax, Portion Attributable to Parent</t>
  </si>
  <si>
    <t>AOCI Tax, Attributable to Parent, ending balance</t>
  </si>
  <si>
    <t>Accumulated Other Comprehensive Income (Loss), Net of Tax [Roll Forward]</t>
  </si>
  <si>
    <t>After tax total accumulated other comprehensive income, beginning balance</t>
  </si>
  <si>
    <t>Reclassification of Stranded Amounts in AOCI to Retained Earnings</t>
  </si>
  <si>
    <t>AOCI, Net of Tax, After Cumulative Effect Adjustment</t>
  </si>
  <si>
    <t>Other Comprehensive Income (Loss), Securities, Available-for-Sale, Unrealized Holding Gain (Loss) Arising During Period, after Tax</t>
  </si>
  <si>
    <t>Forecasted transactions, after tax</t>
  </si>
  <si>
    <t>Other Comprehensive Income (Loss), before Reclassifications, Net of Tax</t>
  </si>
  <si>
    <t>Other Comprehensive (Income) Loss, Reclassification Adjustment from AOCI for Write-down of Securities, Net of Tax</t>
  </si>
  <si>
    <t>Other Comprehensive Income (Loss), Reclassification Adjustment from AOCI for Sale of Securities, Net of Tax</t>
  </si>
  <si>
    <t>Other Comprehensive Income (Loss), Reclassification Adjustment from AOCI on Derivatives, Net of Tax</t>
  </si>
  <si>
    <t>Total reclassification adjustment for amounts realized in net income, after tax</t>
  </si>
  <si>
    <t>Other Comprehensive Income (Loss), Net of Tax, Portion Attributable to Parent</t>
  </si>
  <si>
    <t>After tax total accumulated other comprehensive income, ending balance</t>
  </si>
  <si>
    <t>Accumulated Gain (Loss), Net, Cash Flow Hedge, Parent [Member]</t>
  </si>
  <si>
    <t>Foreign Currency Translation Adjustments</t>
  </si>
  <si>
    <t>Noncontrolling Interest [Member]</t>
  </si>
  <si>
    <t>Other Comprehensive Income (Loss) Components of Other Comprehensive Income (Loss) Including Reclassification Adjustments by Income Statement, Additional Information (Detail) $ in Millions</t>
  </si>
  <si>
    <t>Statement of Comprehensive Income [Abstract]</t>
  </si>
  <si>
    <t>Net unrealized gains on forecasted transactions, expected to reclassify into income within the next 12 months</t>
  </si>
  <si>
    <t>Redeemable Noncontrolling Interest (Details) $ in Millions</t>
  </si>
  <si>
    <t>Apr. 01, 2021</t>
  </si>
  <si>
    <t>Increase (Decrease) in Temporary Equity [Roll Forward]</t>
  </si>
  <si>
    <t>Balance, Beginning of period</t>
  </si>
  <si>
    <t>Net income attributable to NCI</t>
  </si>
  <si>
    <t>Other comprehensive income (loss) attributable to NCI1</t>
  </si>
  <si>
    <t>Exercise of employee stock options</t>
  </si>
  <si>
    <t>Noncontrolling Interest, Decrease from Redemptions or Purchase of Interests</t>
  </si>
  <si>
    <t>Change in redemption value of NCI</t>
  </si>
  <si>
    <t>Balance, End of period</t>
  </si>
  <si>
    <t>Redeemable Noncontrolling Interest [Line Items]</t>
  </si>
  <si>
    <t>Shares held in Employee Stock Option Plan, Suspense Shares | shares</t>
  </si>
  <si>
    <t>Employee Stock Ownership Plan (ESOP), Deferred Shares, Fair Value</t>
  </si>
  <si>
    <t>Share-based Compensation Arrangement by Share-based Payment Award, Options, Exercises in Period | shares</t>
  </si>
  <si>
    <t>Payments to Acquire Interest in Subsidiaries and Affiliates</t>
  </si>
  <si>
    <t>Scenario, Forecast [Member] | ARX Holding Corp. [Member]</t>
  </si>
  <si>
    <t>Goodwill and Intangible Assets Goodwill (Details) - USD ($)</t>
  </si>
  <si>
    <t>6 Months Ended</t>
  </si>
  <si>
    <t>15 Months Ended</t>
  </si>
  <si>
    <t>Jun. 30, 2017</t>
  </si>
  <si>
    <t>Goodwill [Line Items]</t>
  </si>
  <si>
    <t>Goodwill, Acquired During Period</t>
  </si>
  <si>
    <t>Goodwill, Impaired, Accumulated Impairment Loss</t>
  </si>
  <si>
    <t>Weighted Average [Member]</t>
  </si>
  <si>
    <t>Finite-Lived Intangible Assets, Remaining Amortization Period</t>
  </si>
  <si>
    <t>4 years 1 month 25 days</t>
  </si>
  <si>
    <t>Trade name [Member]</t>
  </si>
  <si>
    <t>Finite-Lived Intangible Asset, Useful Life</t>
  </si>
  <si>
    <t>10 years</t>
  </si>
  <si>
    <t>2 years</t>
  </si>
  <si>
    <t>Goodwill and Intangible Assets - Net Carrying Amount of Other Intangible Assets (Details) - USD ($) $ in Millions</t>
  </si>
  <si>
    <t>Schedule of Other Intangible Assets [Line Items]</t>
  </si>
  <si>
    <t>Intangible assets subject to amortization</t>
  </si>
  <si>
    <t>Indefinite lived intangible assets</t>
  </si>
  <si>
    <t>Accumulated amortization</t>
  </si>
  <si>
    <t>Licensing Agreements [Member]</t>
  </si>
  <si>
    <t>Goodwill and Intangible Assets - Finite-lived Intangible Assets (Details) - USD ($) $ in Millions</t>
  </si>
  <si>
    <t>Finite-Lived Intangible Assets [Line Items]</t>
  </si>
  <si>
    <t>Accumulated Amortization</t>
  </si>
  <si>
    <t>Net Carrying Amount</t>
  </si>
  <si>
    <t>Policies in force [Member]</t>
  </si>
  <si>
    <t>Gross Carrying Amount</t>
  </si>
  <si>
    <t>Agency relationships [Member]</t>
  </si>
  <si>
    <t>Software rights [Member]</t>
  </si>
  <si>
    <t>Finite-Lived Intangible Assets [Member]</t>
  </si>
  <si>
    <t>New Accounting Standards Effect of Standard Change (Details) - USD ($) $ in Millions</t>
  </si>
  <si>
    <t>Jun. 30, 2018</t>
  </si>
  <si>
    <t>Jan. 01, 2018</t>
  </si>
  <si>
    <t>Item Effected [Line Items]</t>
  </si>
  <si>
    <t>Provision (benefit) for income taxes</t>
  </si>
  <si>
    <t>Accounting Standards Update 2016-01 [Member]</t>
  </si>
  <si>
    <t>Adjustments for New Accounting Pronouncement | Pro Forma [Member] | Property Subject to Operating Lease [Member]</t>
  </si>
  <si>
    <t>Accounting Standards Update 2018-02 [Member]</t>
  </si>
  <si>
    <t>Retained Earnings | Accounting Standards Update 2016-01 [Member]</t>
  </si>
  <si>
    <t>Retained Earnings | Accounting Standards Update 2018-02 [Member]</t>
  </si>
  <si>
    <t>Subsequent Event (Details) - 4.20% Senior Notes due 2048 - USD ($)</t>
  </si>
  <si>
    <t>Oct. 18, 2018</t>
  </si>
  <si>
    <t>Subsequent Event [Line Items]</t>
  </si>
  <si>
    <t>Proceeds from Debt, Net of Issuance Costs</t>
  </si>
  <si>
    <t>Subsequent Event [Member]</t>
  </si>
  <si>
    <t>4.00%</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_);(#,##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06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83144753</v>
      </c>
    </row>
    <row r="14" spans="1:2">
      <c r="A14" s="4" t="s">
        <v>21</v>
      </c>
      <c r="B14" s="4" t="s">
        <v>22</v>
      </c>
    </row>
    <row r="15" spans="1:2">
      <c r="A15" s="4" t="s">
        <v>23</v>
      </c>
      <c r="B15" s="4" t="s">
        <v>19</v>
      </c>
    </row>
    <row r="16" spans="1:2">
      <c r="A16" s="4" t="s">
        <v>24</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7</v>
      </c>
    </row>
    <row r="3" spans="1:2">
      <c r="A3" s="3" t="s">
        <v>306</v>
      </c>
    </row>
    <row r="4" spans="1:2">
      <c r="A4" s="4" t="s">
        <v>185</v>
      </c>
      <c r="B4" s="4" t="s">
        <v>3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7</v>
      </c>
    </row>
    <row r="3" spans="1:2">
      <c r="A3" s="3" t="s">
        <v>309</v>
      </c>
    </row>
    <row r="4" spans="1:2">
      <c r="A4" s="4" t="s">
        <v>308</v>
      </c>
      <c r="B4" s="4" t="s">
        <v>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7</v>
      </c>
    </row>
    <row r="3" spans="1:2">
      <c r="A3" s="3" t="s">
        <v>312</v>
      </c>
    </row>
    <row r="4" spans="1:2">
      <c r="A4" s="4" t="s">
        <v>313</v>
      </c>
      <c r="B4" s="4" t="s">
        <v>3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7</v>
      </c>
    </row>
    <row r="3" spans="1:2">
      <c r="A3" s="3" t="s">
        <v>316</v>
      </c>
    </row>
    <row r="4" spans="1:2">
      <c r="A4" s="4" t="s">
        <v>315</v>
      </c>
      <c r="B4" s="4" t="s">
        <v>3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7</v>
      </c>
    </row>
    <row r="3" spans="1:2">
      <c r="A3" s="3" t="s">
        <v>319</v>
      </c>
    </row>
    <row r="4" spans="1:2">
      <c r="A4" s="4" t="s">
        <v>318</v>
      </c>
      <c r="B4" s="4" t="s">
        <v>3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27</v>
      </c>
    </row>
    <row r="3" spans="1:2">
      <c r="A3" s="3" t="s">
        <v>322</v>
      </c>
    </row>
    <row r="4" spans="1:2">
      <c r="A4" s="4" t="s">
        <v>321</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7</v>
      </c>
    </row>
    <row r="3" spans="1:2">
      <c r="A3" s="3" t="s">
        <v>324</v>
      </c>
    </row>
    <row r="4" spans="1:2">
      <c r="A4" s="4" t="s">
        <v>112</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7</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7</v>
      </c>
    </row>
    <row r="3" spans="1:2">
      <c r="A3" s="3" t="s">
        <v>330</v>
      </c>
    </row>
    <row r="4" spans="1:2">
      <c r="A4" s="4" t="s">
        <v>329</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7</v>
      </c>
    </row>
    <row r="3" spans="1:2">
      <c r="A3" s="3" t="s">
        <v>333</v>
      </c>
    </row>
    <row r="4" spans="1:2">
      <c r="A4" s="4" t="s">
        <v>332</v>
      </c>
      <c r="B4"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7</v>
      </c>
      <c r="D2" s="2" t="s">
        <v>28</v>
      </c>
      <c r="E2" s="2" t="s">
        <v>27</v>
      </c>
      <c r="F2" s="2" t="s">
        <v>28</v>
      </c>
    </row>
    <row r="3" spans="1:6">
      <c r="A3" s="3" t="s">
        <v>29</v>
      </c>
    </row>
    <row r="4" spans="1:6">
      <c r="A4" s="4" t="s">
        <v>30</v>
      </c>
      <c r="C4" s="7" t="n">
        <v>7930.5</v>
      </c>
      <c r="D4" s="8" t="n">
        <v>6544</v>
      </c>
      <c r="E4" s="7" t="n">
        <v>22738.7</v>
      </c>
      <c r="F4" s="8" t="n">
        <v>18884</v>
      </c>
    </row>
    <row r="5" spans="1:6">
      <c r="A5" s="4" t="s">
        <v>31</v>
      </c>
      <c r="C5" s="4" t="s">
        <v>32</v>
      </c>
      <c r="E5" s="4" t="s">
        <v>33</v>
      </c>
    </row>
    <row r="6" spans="1:6">
      <c r="A6" s="4" t="s">
        <v>34</v>
      </c>
      <c r="C6" s="7" t="n">
        <v>218.1</v>
      </c>
      <c r="D6" s="9" t="n">
        <v>142.9</v>
      </c>
      <c r="E6" s="7" t="n">
        <v>576.5</v>
      </c>
      <c r="F6" s="9" t="n">
        <v>410.9</v>
      </c>
    </row>
    <row r="7" spans="1:6">
      <c r="A7" s="4" t="s">
        <v>35</v>
      </c>
      <c r="C7" s="4" t="s">
        <v>36</v>
      </c>
      <c r="E7" s="4" t="s">
        <v>37</v>
      </c>
    </row>
    <row r="8" spans="1:6">
      <c r="A8" s="3" t="s">
        <v>38</v>
      </c>
    </row>
    <row r="9" spans="1:6">
      <c r="A9" s="4" t="s">
        <v>39</v>
      </c>
      <c r="C9" s="7" t="n">
        <v>108.4</v>
      </c>
      <c r="E9" s="7" t="n">
        <v>205.8</v>
      </c>
    </row>
    <row r="10" spans="1:6">
      <c r="A10" s="4" t="s">
        <v>40</v>
      </c>
      <c r="C10" s="9" t="n">
        <v>95.8</v>
      </c>
      <c r="E10" s="9" t="n">
        <v>-5.9</v>
      </c>
    </row>
    <row r="11" spans="1:6">
      <c r="A11" s="4" t="s">
        <v>41</v>
      </c>
      <c r="C11" s="9" t="n">
        <v>-22.1</v>
      </c>
      <c r="D11" s="5" t="n">
        <v>-43</v>
      </c>
      <c r="E11" s="9" t="n">
        <v>-33.2</v>
      </c>
      <c r="F11" s="9" t="n">
        <v>-57.8</v>
      </c>
    </row>
    <row r="12" spans="1:6">
      <c r="A12" s="4" t="s">
        <v>42</v>
      </c>
      <c r="C12" s="9" t="n">
        <v>182.1</v>
      </c>
      <c r="E12" s="9" t="n">
        <v>166.7</v>
      </c>
    </row>
    <row r="13" spans="1:6">
      <c r="A13" s="4" t="s">
        <v>43</v>
      </c>
      <c r="D13" s="9" t="n">
        <v>19.2</v>
      </c>
      <c r="F13" s="9" t="n">
        <v>116.8</v>
      </c>
    </row>
    <row r="14" spans="1:6">
      <c r="A14" s="4" t="s">
        <v>44</v>
      </c>
      <c r="C14" s="7" t="n">
        <v>1.3</v>
      </c>
      <c r="D14" s="9" t="n">
        <v>-0.9</v>
      </c>
      <c r="E14" s="7" t="n">
        <v>-4.2</v>
      </c>
      <c r="F14" s="9" t="n">
        <v>0.3</v>
      </c>
    </row>
    <row r="15" spans="1:6">
      <c r="A15" s="4" t="s">
        <v>45</v>
      </c>
      <c r="D15" s="9" t="n">
        <v>-24.7</v>
      </c>
      <c r="F15" s="9" t="n">
        <v>59.3</v>
      </c>
    </row>
    <row r="16" spans="1:6">
      <c r="A16" s="4" t="s">
        <v>46</v>
      </c>
      <c r="C16" s="4" t="s">
        <v>47</v>
      </c>
      <c r="E16" s="4" t="s">
        <v>48</v>
      </c>
    </row>
    <row r="17" spans="1:6">
      <c r="A17" s="4" t="s">
        <v>49</v>
      </c>
      <c r="C17" s="4" t="s">
        <v>50</v>
      </c>
      <c r="E17" s="4" t="s">
        <v>51</v>
      </c>
    </row>
    <row r="18" spans="1:6">
      <c r="A18" s="4" t="s">
        <v>52</v>
      </c>
      <c r="E18" s="4" t="s">
        <v>53</v>
      </c>
    </row>
    <row r="19" spans="1:6">
      <c r="A19" s="4" t="s">
        <v>54</v>
      </c>
      <c r="C19" s="7" t="n">
        <v>122.6</v>
      </c>
      <c r="D19" s="9" t="n">
        <v>96.3</v>
      </c>
      <c r="E19" s="7" t="n">
        <v>342.4</v>
      </c>
      <c r="F19" s="9" t="n">
        <v>270.3</v>
      </c>
    </row>
    <row r="20" spans="1:6">
      <c r="A20" s="4" t="s">
        <v>55</v>
      </c>
      <c r="C20" s="4" t="s">
        <v>56</v>
      </c>
      <c r="E20" s="4" t="s">
        <v>56</v>
      </c>
    </row>
    <row r="21" spans="1:6">
      <c r="A21" s="4" t="s">
        <v>57</v>
      </c>
      <c r="C21" s="7" t="n">
        <v>42.5</v>
      </c>
      <c r="D21" s="9" t="n">
        <v>33.3</v>
      </c>
      <c r="E21" s="7" t="n">
        <v>119.6</v>
      </c>
      <c r="F21" s="9" t="n">
        <v>94.5</v>
      </c>
    </row>
    <row r="22" spans="1:6">
      <c r="A22" s="4" t="s">
        <v>58</v>
      </c>
      <c r="C22" s="4" t="s">
        <v>59</v>
      </c>
      <c r="E22" s="4" t="s">
        <v>56</v>
      </c>
    </row>
    <row r="23" spans="1:6">
      <c r="A23" s="4" t="s">
        <v>60</v>
      </c>
      <c r="C23" s="8" t="n">
        <v>0</v>
      </c>
      <c r="D23" s="5" t="n">
        <v>0</v>
      </c>
      <c r="E23" s="8" t="n">
        <v>0</v>
      </c>
      <c r="F23" s="9" t="n">
        <v>0.2</v>
      </c>
    </row>
    <row r="24" spans="1:6">
      <c r="A24" s="4" t="s">
        <v>61</v>
      </c>
      <c r="E24" s="4" t="s">
        <v>62</v>
      </c>
    </row>
    <row r="25" spans="1:6">
      <c r="A25" s="4" t="s">
        <v>63</v>
      </c>
      <c r="C25" s="7" t="n">
        <v>8495.799999999999</v>
      </c>
      <c r="D25" s="9" t="n">
        <v>6791.8</v>
      </c>
      <c r="E25" s="7" t="n">
        <v>23943.9</v>
      </c>
      <c r="F25" s="9" t="n">
        <v>19719.2</v>
      </c>
    </row>
    <row r="26" spans="1:6">
      <c r="A26" s="4" t="s">
        <v>64</v>
      </c>
      <c r="C26" s="4" t="s">
        <v>65</v>
      </c>
      <c r="E26" s="4" t="s">
        <v>32</v>
      </c>
    </row>
    <row r="27" spans="1:6">
      <c r="A27" s="3" t="s">
        <v>66</v>
      </c>
    </row>
    <row r="28" spans="1:6">
      <c r="A28" s="4" t="s">
        <v>67</v>
      </c>
      <c r="C28" s="7" t="n">
        <v>5523.1</v>
      </c>
      <c r="D28" s="9" t="n">
        <v>5050.5</v>
      </c>
      <c r="F28" s="9" t="n">
        <v>13928.8</v>
      </c>
    </row>
    <row r="29" spans="1:6">
      <c r="A29" s="4" t="s">
        <v>68</v>
      </c>
      <c r="C29" s="4" t="s">
        <v>69</v>
      </c>
      <c r="E29" s="4" t="s">
        <v>70</v>
      </c>
    </row>
    <row r="30" spans="1:6">
      <c r="A30" s="4" t="s">
        <v>71</v>
      </c>
      <c r="E30" s="7" t="n">
        <v>15769.2</v>
      </c>
      <c r="F30" s="9" t="n">
        <v>13928.8</v>
      </c>
    </row>
    <row r="31" spans="1:6">
      <c r="A31" s="4" t="s">
        <v>72</v>
      </c>
      <c r="C31" s="7" t="n">
        <v>662.7</v>
      </c>
      <c r="D31" s="9" t="n">
        <v>540.1</v>
      </c>
      <c r="E31" s="7" t="n">
        <v>1889.7</v>
      </c>
      <c r="F31" s="9" t="n">
        <v>1557.2</v>
      </c>
    </row>
    <row r="32" spans="1:6">
      <c r="A32" s="4" t="s">
        <v>73</v>
      </c>
      <c r="C32" s="4" t="s">
        <v>74</v>
      </c>
      <c r="E32" s="4" t="s">
        <v>32</v>
      </c>
    </row>
    <row r="33" spans="1:6">
      <c r="A33" s="4" t="s">
        <v>75</v>
      </c>
      <c r="C33" s="7" t="n">
        <v>1095.9</v>
      </c>
      <c r="D33" s="9" t="n">
        <v>877.7</v>
      </c>
      <c r="E33" s="8" t="n">
        <v>3123</v>
      </c>
      <c r="F33" s="9" t="n">
        <v>2568.3</v>
      </c>
    </row>
    <row r="34" spans="1:6">
      <c r="A34" s="4" t="s">
        <v>76</v>
      </c>
      <c r="C34" s="4" t="s">
        <v>65</v>
      </c>
      <c r="E34" s="4" t="s">
        <v>77</v>
      </c>
    </row>
    <row r="35" spans="1:6">
      <c r="A35" s="4" t="s">
        <v>78</v>
      </c>
      <c r="C35" s="7" t="n">
        <v>5.8</v>
      </c>
      <c r="D35" s="9" t="n">
        <v>5.8</v>
      </c>
      <c r="E35" s="8" t="n">
        <v>18</v>
      </c>
      <c r="F35" s="5" t="n">
        <v>18</v>
      </c>
    </row>
    <row r="36" spans="1:6">
      <c r="A36" s="4" t="s">
        <v>79</v>
      </c>
      <c r="C36" s="4" t="s">
        <v>80</v>
      </c>
      <c r="E36" s="4" t="s">
        <v>80</v>
      </c>
    </row>
    <row r="37" spans="1:6">
      <c r="A37" s="4" t="s">
        <v>81</v>
      </c>
      <c r="C37" s="7" t="n">
        <v>35.8</v>
      </c>
      <c r="D37" s="9" t="n">
        <v>28.9</v>
      </c>
      <c r="E37" s="7" t="n">
        <v>102.1</v>
      </c>
      <c r="F37" s="9" t="n">
        <v>81.8</v>
      </c>
    </row>
    <row r="38" spans="1:6">
      <c r="A38" s="4" t="s">
        <v>82</v>
      </c>
      <c r="C38" s="4" t="s">
        <v>83</v>
      </c>
      <c r="E38" s="4" t="s">
        <v>65</v>
      </c>
    </row>
    <row r="39" spans="1:6">
      <c r="A39" s="4" t="s">
        <v>84</v>
      </c>
      <c r="C39" s="8" t="n">
        <v>42</v>
      </c>
      <c r="D39" s="9" t="n">
        <v>37.4</v>
      </c>
      <c r="E39" s="7" t="n">
        <v>120.5</v>
      </c>
      <c r="F39" s="9" t="n">
        <v>117.6</v>
      </c>
    </row>
    <row r="40" spans="1:6">
      <c r="A40" s="4" t="s">
        <v>85</v>
      </c>
      <c r="C40" s="4" t="s">
        <v>86</v>
      </c>
      <c r="E40" s="4" t="s">
        <v>87</v>
      </c>
    </row>
    <row r="41" spans="1:6">
      <c r="A41" s="4" t="s">
        <v>88</v>
      </c>
      <c r="C41" s="7" t="n">
        <v>7365.3</v>
      </c>
      <c r="D41" s="9" t="n">
        <v>6540.4</v>
      </c>
      <c r="E41" s="7" t="n">
        <v>21022.5</v>
      </c>
      <c r="F41" s="9" t="n">
        <v>18271.7</v>
      </c>
    </row>
    <row r="42" spans="1:6">
      <c r="A42" s="4" t="s">
        <v>89</v>
      </c>
      <c r="C42" s="4" t="s">
        <v>70</v>
      </c>
      <c r="E42" s="4" t="s">
        <v>90</v>
      </c>
    </row>
    <row r="43" spans="1:6">
      <c r="A43" s="3" t="s">
        <v>91</v>
      </c>
    </row>
    <row r="44" spans="1:6">
      <c r="A44" s="4" t="s">
        <v>92</v>
      </c>
      <c r="C44" s="7" t="n">
        <v>1130.5</v>
      </c>
      <c r="D44" s="9" t="n">
        <v>251.4</v>
      </c>
      <c r="E44" s="7" t="n">
        <v>2921.4</v>
      </c>
      <c r="F44" s="9" t="n">
        <v>1447.5</v>
      </c>
    </row>
    <row r="45" spans="1:6">
      <c r="A45" s="4" t="s">
        <v>93</v>
      </c>
      <c r="C45" s="4" t="s">
        <v>94</v>
      </c>
      <c r="E45" s="4" t="s">
        <v>95</v>
      </c>
    </row>
    <row r="46" spans="1:6">
      <c r="A46" s="4" t="s">
        <v>96</v>
      </c>
      <c r="C46" s="7" t="n">
        <v>200.3</v>
      </c>
      <c r="D46" s="9" t="n">
        <v>36.6</v>
      </c>
      <c r="E46" s="7" t="n">
        <v>560.2</v>
      </c>
      <c r="F46" s="9" t="n">
        <v>429.7</v>
      </c>
    </row>
    <row r="47" spans="1:6">
      <c r="A47" s="4" t="s">
        <v>97</v>
      </c>
      <c r="C47" s="4" t="s">
        <v>98</v>
      </c>
      <c r="E47" s="4" t="s">
        <v>99</v>
      </c>
    </row>
    <row r="48" spans="1:6">
      <c r="A48" s="4" t="s">
        <v>100</v>
      </c>
      <c r="C48" s="7" t="n">
        <v>930.2</v>
      </c>
      <c r="D48" s="9" t="n">
        <v>214.8</v>
      </c>
      <c r="E48" s="7" t="n">
        <v>2361.2</v>
      </c>
      <c r="F48" s="9" t="n">
        <v>1017.8</v>
      </c>
    </row>
    <row r="49" spans="1:6">
      <c r="A49" s="4" t="s">
        <v>101</v>
      </c>
      <c r="C49" s="4" t="s">
        <v>102</v>
      </c>
      <c r="E49" s="4" t="s">
        <v>103</v>
      </c>
    </row>
    <row r="50" spans="1:6">
      <c r="A50" s="4" t="s">
        <v>104</v>
      </c>
      <c r="C50" s="7" t="n">
        <v>-1.8</v>
      </c>
      <c r="D50" s="9" t="n">
        <v>9.199999999999999</v>
      </c>
      <c r="E50" s="7" t="n">
        <v>-10.6</v>
      </c>
      <c r="F50" s="9" t="n">
        <v>-1.9</v>
      </c>
    </row>
    <row r="51" spans="1:6">
      <c r="A51" s="4" t="s">
        <v>105</v>
      </c>
      <c r="C51" s="4" t="s">
        <v>106</v>
      </c>
      <c r="E51" s="4" t="s">
        <v>107</v>
      </c>
    </row>
    <row r="52" spans="1:6">
      <c r="A52" s="4" t="s">
        <v>108</v>
      </c>
      <c r="C52" s="7" t="n">
        <v>928.4</v>
      </c>
      <c r="D52" s="5" t="n">
        <v>224</v>
      </c>
      <c r="E52" s="7" t="n">
        <v>2350.6</v>
      </c>
      <c r="F52" s="9" t="n">
        <v>1015.9</v>
      </c>
    </row>
    <row r="53" spans="1:6">
      <c r="A53" s="4" t="s">
        <v>109</v>
      </c>
      <c r="C53" s="4" t="s">
        <v>110</v>
      </c>
      <c r="E53" s="4" t="s">
        <v>111</v>
      </c>
    </row>
    <row r="54" spans="1:6">
      <c r="A54" s="3" t="s">
        <v>112</v>
      </c>
    </row>
    <row r="55" spans="1:6">
      <c r="A55" s="4" t="s">
        <v>113</v>
      </c>
      <c r="C55" s="8" t="n">
        <v>-39</v>
      </c>
      <c r="D55" s="9" t="n">
        <v>75.5</v>
      </c>
      <c r="E55" s="7" t="n">
        <v>-243.6</v>
      </c>
      <c r="F55" s="9" t="n">
        <v>300.5</v>
      </c>
    </row>
    <row r="56" spans="1:6">
      <c r="A56" s="4" t="s">
        <v>114</v>
      </c>
      <c r="C56" s="4" t="s">
        <v>115</v>
      </c>
      <c r="E56" s="4" t="s">
        <v>116</v>
      </c>
    </row>
    <row r="57" spans="1:6">
      <c r="A57" s="4" t="s">
        <v>117</v>
      </c>
      <c r="C57" s="7" t="n">
        <v>0.2</v>
      </c>
      <c r="D57" s="9" t="n">
        <v>0.1</v>
      </c>
      <c r="E57" s="7" t="n">
        <v>0.6</v>
      </c>
      <c r="F57" s="9" t="n">
        <v>-5.6</v>
      </c>
    </row>
    <row r="58" spans="1:6">
      <c r="A58" s="4" t="s">
        <v>118</v>
      </c>
      <c r="C58" s="4" t="s">
        <v>119</v>
      </c>
      <c r="E58" s="4" t="s">
        <v>120</v>
      </c>
    </row>
    <row r="59" spans="1:6">
      <c r="A59" s="4" t="s">
        <v>121</v>
      </c>
      <c r="C59" s="8" t="n">
        <v>0</v>
      </c>
      <c r="D59" s="9" t="n">
        <v>0.6</v>
      </c>
      <c r="E59" s="8" t="n">
        <v>0</v>
      </c>
      <c r="F59" s="9" t="n">
        <v>0.8</v>
      </c>
    </row>
    <row r="60" spans="1:6">
      <c r="A60" s="4" t="s">
        <v>122</v>
      </c>
      <c r="C60" s="4" t="s">
        <v>62</v>
      </c>
      <c r="E60" s="4" t="s">
        <v>62</v>
      </c>
    </row>
    <row r="61" spans="1:6">
      <c r="A61" s="4" t="s">
        <v>123</v>
      </c>
      <c r="C61" s="7" t="n">
        <v>-38.8</v>
      </c>
      <c r="D61" s="9" t="n">
        <v>76.2</v>
      </c>
      <c r="E61" s="8" t="n">
        <v>-243</v>
      </c>
      <c r="F61" s="9" t="n">
        <v>295.7</v>
      </c>
    </row>
    <row r="62" spans="1:6">
      <c r="A62" s="4" t="s">
        <v>124</v>
      </c>
      <c r="C62" s="4" t="s">
        <v>125</v>
      </c>
      <c r="E62" s="4" t="s">
        <v>126</v>
      </c>
    </row>
    <row r="63" spans="1:6">
      <c r="A63" s="4" t="s">
        <v>127</v>
      </c>
      <c r="C63" s="7" t="n">
        <v>0.4</v>
      </c>
      <c r="D63" s="9" t="n">
        <v>-0.7</v>
      </c>
      <c r="E63" s="8" t="n">
        <v>5</v>
      </c>
      <c r="F63" s="9" t="n">
        <v>-2.9</v>
      </c>
    </row>
    <row r="64" spans="1:6">
      <c r="A64" s="4" t="s">
        <v>128</v>
      </c>
      <c r="C64" s="4" t="s">
        <v>129</v>
      </c>
      <c r="E64" s="4" t="s">
        <v>130</v>
      </c>
    </row>
    <row r="65" spans="1:6">
      <c r="A65" s="4" t="s">
        <v>131</v>
      </c>
      <c r="C65" s="8" t="n">
        <v>890</v>
      </c>
      <c r="D65" s="9" t="n">
        <v>299.5</v>
      </c>
      <c r="E65" s="7" t="n">
        <v>2112.6</v>
      </c>
      <c r="F65" s="9" t="n">
        <v>1308.7</v>
      </c>
    </row>
    <row r="66" spans="1:6">
      <c r="A66" s="4" t="s">
        <v>132</v>
      </c>
      <c r="C66" s="4" t="s">
        <v>133</v>
      </c>
      <c r="E66" s="4" t="s">
        <v>134</v>
      </c>
    </row>
    <row r="67" spans="1:6">
      <c r="A67" s="3" t="s">
        <v>135</v>
      </c>
    </row>
    <row r="68" spans="1:6">
      <c r="A68" s="4" t="s">
        <v>108</v>
      </c>
      <c r="C68" s="7" t="n">
        <v>928.4</v>
      </c>
      <c r="D68" s="5" t="n">
        <v>224</v>
      </c>
      <c r="E68" s="7" t="n">
        <v>2350.6</v>
      </c>
      <c r="F68" s="9" t="n">
        <v>1015.9</v>
      </c>
    </row>
    <row r="69" spans="1:6">
      <c r="A69" s="4" t="s">
        <v>109</v>
      </c>
      <c r="C69" s="4" t="s">
        <v>110</v>
      </c>
      <c r="E69" s="4" t="s">
        <v>111</v>
      </c>
    </row>
    <row r="70" spans="1:6">
      <c r="A70" s="4" t="s">
        <v>136</v>
      </c>
      <c r="C70" s="7" t="n">
        <v>6.7</v>
      </c>
      <c r="D70" s="5" t="n">
        <v>0</v>
      </c>
      <c r="E70" s="7" t="n">
        <v>14.6</v>
      </c>
      <c r="F70" s="5" t="n">
        <v>0</v>
      </c>
    </row>
    <row r="71" spans="1:6">
      <c r="A71" s="4" t="s">
        <v>137</v>
      </c>
      <c r="C71" s="7" t="n">
        <v>921.7</v>
      </c>
      <c r="D71" s="8" t="n">
        <v>224</v>
      </c>
      <c r="E71" s="8" t="n">
        <v>2336</v>
      </c>
      <c r="F71" s="7" t="n">
        <v>1015.9</v>
      </c>
    </row>
    <row r="72" spans="1:6">
      <c r="A72" s="4" t="s">
        <v>138</v>
      </c>
      <c r="C72" s="4" t="s">
        <v>139</v>
      </c>
      <c r="E72" s="4" t="s">
        <v>140</v>
      </c>
    </row>
    <row r="73" spans="1:6">
      <c r="A73" s="4" t="s">
        <v>141</v>
      </c>
      <c r="C73" s="9" t="n">
        <v>582.7</v>
      </c>
      <c r="D73" s="9" t="n">
        <v>581.3</v>
      </c>
      <c r="E73" s="9" t="n">
        <v>582.2</v>
      </c>
      <c r="F73" s="9" t="n">
        <v>580.7</v>
      </c>
    </row>
    <row r="74" spans="1:6">
      <c r="A74" s="4" t="s">
        <v>142</v>
      </c>
      <c r="C74" s="4" t="s">
        <v>80</v>
      </c>
      <c r="E74" s="4" t="s">
        <v>80</v>
      </c>
    </row>
    <row r="75" spans="1:6">
      <c r="A75" s="4" t="s">
        <v>143</v>
      </c>
      <c r="C75" s="9" t="n">
        <v>3.9</v>
      </c>
      <c r="D75" s="9" t="n">
        <v>4.3</v>
      </c>
      <c r="E75" s="9" t="n">
        <v>4.5</v>
      </c>
      <c r="F75" s="5" t="n">
        <v>5</v>
      </c>
    </row>
    <row r="76" spans="1:6">
      <c r="A76" s="4" t="s">
        <v>144</v>
      </c>
      <c r="C76" s="4" t="s">
        <v>145</v>
      </c>
      <c r="E76" s="4" t="s">
        <v>146</v>
      </c>
    </row>
    <row r="77" spans="1:6">
      <c r="A77" s="4" t="s">
        <v>147</v>
      </c>
      <c r="C77" s="9" t="n">
        <v>586.6</v>
      </c>
      <c r="D77" s="9" t="n">
        <v>585.6</v>
      </c>
      <c r="E77" s="9" t="n">
        <v>586.7</v>
      </c>
      <c r="F77" s="9" t="n">
        <v>585.7</v>
      </c>
    </row>
    <row r="78" spans="1:6">
      <c r="A78" s="4" t="s">
        <v>148</v>
      </c>
      <c r="C78" s="4" t="s">
        <v>80</v>
      </c>
      <c r="E78" s="4" t="s">
        <v>80</v>
      </c>
    </row>
    <row r="79" spans="1:6">
      <c r="A79" s="4" t="s">
        <v>149</v>
      </c>
      <c r="C79" s="10" t="n">
        <v>1.58</v>
      </c>
      <c r="D79" s="10" t="n">
        <v>0.39</v>
      </c>
      <c r="E79" s="10" t="n">
        <v>4.01</v>
      </c>
      <c r="F79" s="10" t="n">
        <v>1.75</v>
      </c>
    </row>
    <row r="80" spans="1:6">
      <c r="A80" s="4" t="s">
        <v>150</v>
      </c>
      <c r="C80" s="4" t="s">
        <v>151</v>
      </c>
      <c r="E80" s="4" t="s">
        <v>152</v>
      </c>
    </row>
    <row r="81" spans="1:6">
      <c r="A81" s="4" t="s">
        <v>153</v>
      </c>
      <c r="C81" s="10" t="n">
        <v>1.57</v>
      </c>
      <c r="D81" s="11" t="n">
        <v>0.38</v>
      </c>
      <c r="E81" s="10" t="n">
        <v>3.98</v>
      </c>
      <c r="F81" s="11" t="n">
        <v>1.73</v>
      </c>
    </row>
    <row r="82" spans="1:6">
      <c r="A82" s="4" t="s">
        <v>154</v>
      </c>
      <c r="C82" s="4" t="s">
        <v>139</v>
      </c>
      <c r="E82" s="4" t="s">
        <v>140</v>
      </c>
    </row>
    <row r="83" spans="1:6">
      <c r="A83" s="4" t="s">
        <v>155</v>
      </c>
      <c r="B83" s="4" t="s">
        <v>156</v>
      </c>
      <c r="C83" s="8" t="n">
        <v>0</v>
      </c>
      <c r="D83" s="8" t="n">
        <v>0</v>
      </c>
      <c r="E83" s="8" t="n">
        <v>0</v>
      </c>
      <c r="F83" s="8" t="n">
        <v>0</v>
      </c>
    </row>
    <row r="84" spans="1:6"/>
    <row r="85" spans="1:6">
      <c r="A85" s="4" t="s">
        <v>156</v>
      </c>
      <c r="B85" s="4" t="s">
        <v>157</v>
      </c>
    </row>
  </sheetData>
  <mergeCells count="5">
    <mergeCell ref="A1:B2"/>
    <mergeCell ref="C1:D1"/>
    <mergeCell ref="E1:F1"/>
    <mergeCell ref="A84:E84"/>
    <mergeCell ref="B85:E8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7</v>
      </c>
    </row>
    <row r="3" spans="1:2">
      <c r="A3" s="3" t="s">
        <v>336</v>
      </c>
    </row>
    <row r="4" spans="1:2">
      <c r="A4" s="4" t="s">
        <v>335</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7</v>
      </c>
    </row>
    <row r="3" spans="1:2">
      <c r="A3" s="3" t="s">
        <v>336</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7</v>
      </c>
    </row>
    <row r="3" spans="1:2">
      <c r="A3" s="3" t="s">
        <v>342</v>
      </c>
    </row>
    <row r="4" spans="1:2">
      <c r="A4" s="4" t="s">
        <v>343</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30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7</v>
      </c>
    </row>
    <row r="3" spans="1:2">
      <c r="A3" s="3" t="s">
        <v>304</v>
      </c>
    </row>
    <row r="4" spans="1:2">
      <c r="A4" s="4" t="s">
        <v>365</v>
      </c>
      <c r="B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367</v>
      </c>
      <c r="B1" s="2" t="s">
        <v>1</v>
      </c>
    </row>
    <row r="2" spans="1:2">
      <c r="B2" s="2" t="s">
        <v>27</v>
      </c>
    </row>
    <row r="3" spans="1:2">
      <c r="A3" s="4" t="s">
        <v>368</v>
      </c>
      <c r="B3"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312</v>
      </c>
    </row>
    <row r="4" spans="1:2">
      <c r="A4" s="4" t="s">
        <v>371</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7</v>
      </c>
    </row>
    <row r="3" spans="1:2">
      <c r="A3" s="3" t="s">
        <v>316</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7</v>
      </c>
    </row>
    <row r="3" spans="1:2">
      <c r="A3" s="3" t="s">
        <v>31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7</v>
      </c>
    </row>
    <row r="3" spans="1:2">
      <c r="A3" s="3" t="s">
        <v>382</v>
      </c>
    </row>
    <row r="4" spans="1:2">
      <c r="A4" s="4" t="s">
        <v>321</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158</v>
      </c>
      <c r="C1" s="2" t="s">
        <v>27</v>
      </c>
      <c r="D1" s="2" t="s">
        <v>159</v>
      </c>
      <c r="E1" s="2" t="s">
        <v>28</v>
      </c>
    </row>
    <row r="2" spans="1:5">
      <c r="A2" s="3" t="s">
        <v>160</v>
      </c>
    </row>
    <row r="3" spans="1:5">
      <c r="A3" s="4" t="s">
        <v>161</v>
      </c>
      <c r="C3" s="7" t="n">
        <v>25642.7</v>
      </c>
    </row>
    <row r="4" spans="1:5">
      <c r="A4" s="4" t="s">
        <v>162</v>
      </c>
      <c r="C4" s="9" t="n">
        <v>2809.7</v>
      </c>
    </row>
    <row r="5" spans="1:5">
      <c r="A5" s="4" t="s">
        <v>163</v>
      </c>
      <c r="C5" s="9" t="n">
        <v>28452.4</v>
      </c>
    </row>
    <row r="6" spans="1:5">
      <c r="A6" s="4" t="s">
        <v>164</v>
      </c>
      <c r="C6" s="9" t="n">
        <v>840.9</v>
      </c>
    </row>
    <row r="7" spans="1:5">
      <c r="A7" s="4" t="s">
        <v>165</v>
      </c>
      <c r="C7" s="9" t="n">
        <v>3057.3</v>
      </c>
    </row>
    <row r="8" spans="1:5">
      <c r="A8" s="4" t="s">
        <v>166</v>
      </c>
      <c r="C8" s="9" t="n">
        <v>3898.2</v>
      </c>
    </row>
    <row r="9" spans="1:5">
      <c r="A9" s="4" t="s">
        <v>167</v>
      </c>
      <c r="C9" s="9" t="n">
        <v>32350.6</v>
      </c>
    </row>
    <row r="10" spans="1:5">
      <c r="A10" s="4" t="s">
        <v>161</v>
      </c>
      <c r="D10" s="7" t="n">
        <v>20201.7</v>
      </c>
      <c r="E10" s="8" t="n">
        <v>18660</v>
      </c>
    </row>
    <row r="11" spans="1:5">
      <c r="A11" s="4" t="s">
        <v>162</v>
      </c>
      <c r="D11" s="9" t="n">
        <v>2869.4</v>
      </c>
      <c r="E11" s="9" t="n">
        <v>4311.5</v>
      </c>
    </row>
    <row r="12" spans="1:5">
      <c r="A12" s="4" t="s">
        <v>163</v>
      </c>
      <c r="D12" s="9" t="n">
        <v>23071.1</v>
      </c>
      <c r="E12" s="9" t="n">
        <v>22971.5</v>
      </c>
    </row>
    <row r="13" spans="1:5">
      <c r="A13" s="4" t="s">
        <v>164</v>
      </c>
      <c r="D13" s="9" t="n">
        <v>803.8</v>
      </c>
      <c r="E13" s="9" t="n">
        <v>813.7</v>
      </c>
    </row>
    <row r="14" spans="1:5">
      <c r="A14" s="4" t="s">
        <v>165</v>
      </c>
      <c r="D14" s="9" t="n">
        <v>3399.8</v>
      </c>
      <c r="E14" s="9" t="n">
        <v>3209.5</v>
      </c>
    </row>
    <row r="15" spans="1:5">
      <c r="A15" s="4" t="s">
        <v>166</v>
      </c>
      <c r="D15" s="9" t="n">
        <v>4203.6</v>
      </c>
      <c r="E15" s="9" t="n">
        <v>4023.2</v>
      </c>
    </row>
    <row r="16" spans="1:5">
      <c r="A16" s="4" t="s">
        <v>167</v>
      </c>
      <c r="D16" s="9" t="n">
        <v>27274.7</v>
      </c>
      <c r="E16" s="9" t="n">
        <v>26994.7</v>
      </c>
    </row>
    <row r="17" spans="1:5">
      <c r="A17" s="4" t="s">
        <v>168</v>
      </c>
      <c r="C17" s="9" t="n">
        <v>121.9</v>
      </c>
      <c r="D17" s="5" t="n">
        <v>265</v>
      </c>
      <c r="E17" s="9" t="n">
        <v>224.9</v>
      </c>
    </row>
    <row r="18" spans="1:5">
      <c r="A18" s="4" t="s">
        <v>169</v>
      </c>
      <c r="C18" s="9" t="n">
        <v>0.8</v>
      </c>
      <c r="D18" s="9" t="n">
        <v>10.3</v>
      </c>
      <c r="E18" s="9" t="n">
        <v>31.4</v>
      </c>
    </row>
    <row r="19" spans="1:5">
      <c r="A19" s="4" t="s">
        <v>168</v>
      </c>
      <c r="C19" s="9" t="n">
        <v>122.7</v>
      </c>
      <c r="D19" s="9" t="n">
        <v>275.3</v>
      </c>
      <c r="E19" s="9" t="n">
        <v>256.3</v>
      </c>
    </row>
    <row r="20" spans="1:5">
      <c r="A20" s="4" t="s">
        <v>170</v>
      </c>
      <c r="C20" s="9" t="n">
        <v>159.5</v>
      </c>
      <c r="D20" s="9" t="n">
        <v>119.7</v>
      </c>
      <c r="E20" s="5" t="n">
        <v>113</v>
      </c>
    </row>
    <row r="21" spans="1:5">
      <c r="A21" s="4" t="s">
        <v>171</v>
      </c>
      <c r="C21" s="9" t="n">
        <v>6776.6</v>
      </c>
      <c r="D21" s="9" t="n">
        <v>5422.5</v>
      </c>
      <c r="E21" s="9" t="n">
        <v>5519.9</v>
      </c>
    </row>
    <row r="22" spans="1:5">
      <c r="A22" s="4" t="s">
        <v>172</v>
      </c>
      <c r="C22" s="9" t="n">
        <v>2490.5</v>
      </c>
      <c r="D22" s="9" t="n">
        <v>2273.4</v>
      </c>
      <c r="E22" s="9" t="n">
        <v>2701.1</v>
      </c>
    </row>
    <row r="23" spans="1:5">
      <c r="A23" s="4" t="s">
        <v>173</v>
      </c>
      <c r="C23" s="9" t="n">
        <v>379.6</v>
      </c>
      <c r="D23" s="9" t="n">
        <v>203.3</v>
      </c>
      <c r="E23" s="9" t="n">
        <v>211.7</v>
      </c>
    </row>
    <row r="24" spans="1:5">
      <c r="A24" s="4" t="s">
        <v>174</v>
      </c>
      <c r="C24" s="9" t="n">
        <v>962.7</v>
      </c>
      <c r="D24" s="9" t="n">
        <v>780.5</v>
      </c>
      <c r="E24" s="9" t="n">
        <v>782.6</v>
      </c>
    </row>
    <row r="25" spans="1:5">
      <c r="A25" s="4" t="s">
        <v>175</v>
      </c>
      <c r="C25" s="9" t="n">
        <v>1139.3</v>
      </c>
      <c r="D25" s="9" t="n">
        <v>1119.6</v>
      </c>
      <c r="E25" s="9" t="n">
        <v>1129.4</v>
      </c>
    </row>
    <row r="26" spans="1:5">
      <c r="A26" s="4" t="s">
        <v>176</v>
      </c>
      <c r="C26" s="9" t="n">
        <v>452.7</v>
      </c>
      <c r="D26" s="9" t="n">
        <v>452.7</v>
      </c>
      <c r="E26" s="9" t="n">
        <v>452.7</v>
      </c>
    </row>
    <row r="27" spans="1:5">
      <c r="A27" s="4" t="s">
        <v>177</v>
      </c>
      <c r="C27" s="9" t="n">
        <v>312.6</v>
      </c>
      <c r="D27" s="9" t="n">
        <v>366.6</v>
      </c>
      <c r="E27" s="9" t="n">
        <v>384.6</v>
      </c>
    </row>
    <row r="28" spans="1:5">
      <c r="A28" s="4" t="s">
        <v>178</v>
      </c>
      <c r="C28" s="9" t="n">
        <v>396.9</v>
      </c>
      <c r="D28" s="9" t="n">
        <v>412.9</v>
      </c>
      <c r="E28" s="9" t="n">
        <v>386.6</v>
      </c>
    </row>
    <row r="29" spans="1:5">
      <c r="A29" s="4" t="s">
        <v>179</v>
      </c>
      <c r="C29" s="9" t="n">
        <v>45543.7</v>
      </c>
      <c r="D29" s="9" t="n">
        <v>38701.2</v>
      </c>
      <c r="E29" s="9" t="n">
        <v>38932.6</v>
      </c>
    </row>
    <row r="30" spans="1:5">
      <c r="A30" s="3" t="s">
        <v>180</v>
      </c>
    </row>
    <row r="31" spans="1:5">
      <c r="A31" s="4" t="s">
        <v>181</v>
      </c>
      <c r="C31" s="9" t="n">
        <v>11009.2</v>
      </c>
      <c r="D31" s="9" t="n">
        <v>8903.5</v>
      </c>
      <c r="E31" s="9" t="n">
        <v>9005.299999999999</v>
      </c>
    </row>
    <row r="32" spans="1:5">
      <c r="A32" s="4" t="s">
        <v>182</v>
      </c>
      <c r="C32" s="9" t="n">
        <v>14620.8</v>
      </c>
      <c r="D32" s="9" t="n">
        <v>13086.9</v>
      </c>
      <c r="E32" s="9" t="n">
        <v>13353.3</v>
      </c>
    </row>
    <row r="33" spans="1:5">
      <c r="A33" s="4" t="s">
        <v>183</v>
      </c>
      <c r="C33" s="9" t="n">
        <v>53.5</v>
      </c>
      <c r="D33" s="5" t="n">
        <v>135</v>
      </c>
      <c r="E33" s="9" t="n">
        <v>201.5</v>
      </c>
    </row>
    <row r="34" spans="1:5">
      <c r="A34" s="4" t="s">
        <v>184</v>
      </c>
      <c r="C34" s="9" t="n">
        <v>3924.1</v>
      </c>
      <c r="D34" s="5" t="n">
        <v>3481</v>
      </c>
      <c r="E34" s="9" t="n">
        <v>3272.7</v>
      </c>
    </row>
    <row r="35" spans="1:5">
      <c r="A35" s="4" t="s">
        <v>185</v>
      </c>
      <c r="B35" s="4" t="s">
        <v>156</v>
      </c>
      <c r="C35" s="9" t="n">
        <v>3859.9</v>
      </c>
      <c r="D35" s="9" t="n">
        <v>3306.3</v>
      </c>
      <c r="E35" s="9" t="n">
        <v>3312.2</v>
      </c>
    </row>
    <row r="36" spans="1:5">
      <c r="A36" s="4" t="s">
        <v>186</v>
      </c>
      <c r="C36" s="9" t="n">
        <v>33467.5</v>
      </c>
      <c r="D36" s="9" t="n">
        <v>28912.7</v>
      </c>
      <c r="E36" s="5" t="n">
        <v>29145</v>
      </c>
    </row>
    <row r="37" spans="1:5">
      <c r="A37" s="4" t="s">
        <v>187</v>
      </c>
      <c r="B37" s="4" t="s">
        <v>188</v>
      </c>
      <c r="C37" s="9" t="n">
        <v>217.4</v>
      </c>
      <c r="D37" s="9" t="n">
        <v>503.7</v>
      </c>
      <c r="E37" s="9" t="n">
        <v>498.2</v>
      </c>
    </row>
    <row r="38" spans="1:5">
      <c r="A38" s="3" t="s">
        <v>189</v>
      </c>
    </row>
    <row r="39" spans="1:5">
      <c r="A39" s="4" t="s">
        <v>190</v>
      </c>
      <c r="C39" s="9" t="n">
        <v>493.9</v>
      </c>
      <c r="D39" s="5" t="n">
        <v>0</v>
      </c>
      <c r="E39" s="5" t="n">
        <v>0</v>
      </c>
    </row>
    <row r="40" spans="1:5">
      <c r="A40" s="4" t="s">
        <v>191</v>
      </c>
      <c r="C40" s="9" t="n">
        <v>583.1</v>
      </c>
      <c r="D40" s="9" t="n">
        <v>581.7</v>
      </c>
      <c r="E40" s="9" t="n">
        <v>581.6</v>
      </c>
    </row>
    <row r="41" spans="1:5">
      <c r="A41" s="4" t="s">
        <v>192</v>
      </c>
      <c r="C41" s="9" t="n">
        <v>1443.4</v>
      </c>
      <c r="D41" s="9" t="n">
        <v>1389.2</v>
      </c>
      <c r="E41" s="9" t="n">
        <v>1365.1</v>
      </c>
    </row>
    <row r="42" spans="1:5">
      <c r="A42" s="4" t="s">
        <v>193</v>
      </c>
      <c r="C42" s="9" t="n">
        <v>9602.1</v>
      </c>
      <c r="D42" s="9" t="n">
        <v>6031.7</v>
      </c>
      <c r="E42" s="9" t="n">
        <v>6116.5</v>
      </c>
    </row>
    <row r="43" spans="1:5">
      <c r="A43" s="3" t="s">
        <v>194</v>
      </c>
    </row>
    <row r="44" spans="1:5">
      <c r="A44" s="4" t="s">
        <v>195</v>
      </c>
      <c r="C44" s="9" t="n">
        <v>-249.9</v>
      </c>
      <c r="D44" s="5" t="n">
        <v>1295</v>
      </c>
      <c r="E44" s="9" t="n">
        <v>1240.1</v>
      </c>
    </row>
    <row r="45" spans="1:5">
      <c r="A45" s="4" t="s">
        <v>117</v>
      </c>
      <c r="C45" s="9" t="n">
        <v>-17.4</v>
      </c>
      <c r="D45" s="9" t="n">
        <v>-14.8</v>
      </c>
      <c r="E45" s="5" t="n">
        <v>-15</v>
      </c>
    </row>
    <row r="46" spans="1:5">
      <c r="A46" s="4" t="s">
        <v>121</v>
      </c>
      <c r="C46" s="5" t="n">
        <v>0</v>
      </c>
      <c r="D46" s="5" t="n">
        <v>0</v>
      </c>
      <c r="E46" s="9" t="n">
        <v>-0.3</v>
      </c>
    </row>
    <row r="47" spans="1:5">
      <c r="A47" s="4" t="s">
        <v>196</v>
      </c>
      <c r="C47" s="9" t="n">
        <v>3.6</v>
      </c>
      <c r="D47" s="5" t="n">
        <v>2</v>
      </c>
      <c r="E47" s="9" t="n">
        <v>1.4</v>
      </c>
    </row>
    <row r="48" spans="1:5">
      <c r="A48" s="4" t="s">
        <v>197</v>
      </c>
      <c r="C48" s="9" t="n">
        <v>-263.7</v>
      </c>
      <c r="D48" s="9" t="n">
        <v>1282.2</v>
      </c>
      <c r="E48" s="9" t="n">
        <v>1226.2</v>
      </c>
    </row>
    <row r="49" spans="1:5">
      <c r="A49" s="4" t="s">
        <v>198</v>
      </c>
      <c r="C49" s="9" t="n">
        <v>11858.8</v>
      </c>
      <c r="D49" s="9" t="n">
        <v>9284.799999999999</v>
      </c>
      <c r="E49" s="9" t="n">
        <v>9289.4</v>
      </c>
    </row>
    <row r="50" spans="1:5">
      <c r="A50" s="4" t="s">
        <v>199</v>
      </c>
      <c r="C50" s="7" t="n">
        <v>45543.7</v>
      </c>
      <c r="D50" s="7" t="n">
        <v>38701.2</v>
      </c>
      <c r="E50" s="7" t="n">
        <v>38932.6</v>
      </c>
    </row>
    <row r="51" spans="1:5"/>
    <row r="52" spans="1:5">
      <c r="A52" s="4" t="s">
        <v>156</v>
      </c>
      <c r="B52" s="4" t="s">
        <v>200</v>
      </c>
    </row>
    <row r="53" spans="1:5">
      <c r="A53" s="4" t="s">
        <v>188</v>
      </c>
      <c r="B53" s="4" t="s">
        <v>201</v>
      </c>
    </row>
  </sheetData>
  <mergeCells count="4">
    <mergeCell ref="A1:B1"/>
    <mergeCell ref="A51:D51"/>
    <mergeCell ref="B52:D52"/>
    <mergeCell ref="B53:D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7</v>
      </c>
    </row>
    <row r="3" spans="1:2">
      <c r="A3" s="3" t="s">
        <v>324</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7</v>
      </c>
    </row>
    <row r="3" spans="1:2">
      <c r="A3" s="3" t="s">
        <v>330</v>
      </c>
    </row>
    <row r="4" spans="1:2">
      <c r="A4" s="4" t="s">
        <v>329</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7</v>
      </c>
    </row>
    <row r="3" spans="1:2">
      <c r="A3" s="3" t="s">
        <v>33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4</v>
      </c>
      <c r="B1" s="2" t="s">
        <v>395</v>
      </c>
      <c r="C1" s="2" t="s">
        <v>396</v>
      </c>
      <c r="D1" s="2" t="s">
        <v>397</v>
      </c>
    </row>
    <row r="2" spans="1:4">
      <c r="A2" s="3" t="s">
        <v>398</v>
      </c>
    </row>
    <row r="3" spans="1:4">
      <c r="A3" s="4" t="s">
        <v>399</v>
      </c>
      <c r="B3" s="7" t="n">
        <v>20.5</v>
      </c>
      <c r="C3" s="7" t="n">
        <v>5.3</v>
      </c>
      <c r="D3" s="7" t="n">
        <v>5.3</v>
      </c>
    </row>
    <row r="4" spans="1:4">
      <c r="A4" s="4" t="s">
        <v>400</v>
      </c>
    </row>
    <row r="5" spans="1:4">
      <c r="A5" s="3" t="s">
        <v>398</v>
      </c>
    </row>
    <row r="6" spans="1:4">
      <c r="A6" s="4" t="s">
        <v>401</v>
      </c>
      <c r="B6" s="4" t="s">
        <v>402</v>
      </c>
      <c r="C6" s="4" t="s">
        <v>403</v>
      </c>
      <c r="D6" s="4" t="s">
        <v>403</v>
      </c>
    </row>
    <row r="7" spans="1:4">
      <c r="A7" s="4" t="s">
        <v>404</v>
      </c>
      <c r="B7" s="5" t="n">
        <v>204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7</v>
      </c>
      <c r="C1" s="2" t="s">
        <v>159</v>
      </c>
      <c r="D1" s="2" t="s">
        <v>28</v>
      </c>
    </row>
    <row r="2" spans="1:4">
      <c r="A2" s="3" t="s">
        <v>406</v>
      </c>
    </row>
    <row r="3" spans="1:4">
      <c r="A3" s="4" t="s">
        <v>407</v>
      </c>
      <c r="B3" s="7" t="n">
        <v>28773.1</v>
      </c>
    </row>
    <row r="4" spans="1:4">
      <c r="A4" s="4" t="s">
        <v>408</v>
      </c>
      <c r="B4" s="9" t="n">
        <v>32.3</v>
      </c>
    </row>
    <row r="5" spans="1:4">
      <c r="A5" s="4" t="s">
        <v>409</v>
      </c>
      <c r="B5" s="5" t="n">
        <v>-349</v>
      </c>
    </row>
    <row r="6" spans="1:4">
      <c r="A6" s="4" t="s">
        <v>410</v>
      </c>
      <c r="B6" s="5" t="n">
        <v>-4</v>
      </c>
    </row>
    <row r="7" spans="1:4">
      <c r="A7" s="4" t="s">
        <v>163</v>
      </c>
      <c r="B7" s="7" t="n">
        <v>28452.4</v>
      </c>
    </row>
    <row r="8" spans="1:4">
      <c r="A8" s="4" t="s">
        <v>411</v>
      </c>
      <c r="B8" s="4" t="s">
        <v>412</v>
      </c>
    </row>
    <row r="9" spans="1:4">
      <c r="A9" s="3" t="s">
        <v>413</v>
      </c>
    </row>
    <row r="10" spans="1:4">
      <c r="A10" s="4" t="s">
        <v>407</v>
      </c>
      <c r="B10" s="7" t="n">
        <v>1893.9</v>
      </c>
    </row>
    <row r="11" spans="1:4">
      <c r="A11" s="4" t="s">
        <v>408</v>
      </c>
      <c r="B11" s="5" t="n">
        <v>0</v>
      </c>
    </row>
    <row r="12" spans="1:4">
      <c r="A12" s="4" t="s">
        <v>409</v>
      </c>
      <c r="B12" s="5" t="n">
        <v>0</v>
      </c>
    </row>
    <row r="13" spans="1:4">
      <c r="A13" s="4" t="s">
        <v>410</v>
      </c>
      <c r="B13" s="9" t="n">
        <v>2004.3</v>
      </c>
    </row>
    <row r="14" spans="1:4">
      <c r="A14" s="4" t="s">
        <v>303</v>
      </c>
      <c r="B14" s="7" t="n">
        <v>3898.2</v>
      </c>
    </row>
    <row r="15" spans="1:4">
      <c r="A15" s="4" t="s">
        <v>411</v>
      </c>
      <c r="B15" s="4" t="s">
        <v>86</v>
      </c>
    </row>
    <row r="16" spans="1:4">
      <c r="A16" s="3" t="s">
        <v>414</v>
      </c>
    </row>
    <row r="17" spans="1:4">
      <c r="A17" s="4" t="s">
        <v>407</v>
      </c>
      <c r="B17" s="8" t="n">
        <v>30667</v>
      </c>
    </row>
    <row r="18" spans="1:4">
      <c r="A18" s="4" t="s">
        <v>408</v>
      </c>
      <c r="B18" s="9" t="n">
        <v>32.3</v>
      </c>
    </row>
    <row r="19" spans="1:4">
      <c r="A19" s="4" t="s">
        <v>409</v>
      </c>
      <c r="B19" s="5" t="n">
        <v>-349</v>
      </c>
    </row>
    <row r="20" spans="1:4">
      <c r="A20" s="4" t="s">
        <v>410</v>
      </c>
      <c r="B20" s="9" t="n">
        <v>2000.3</v>
      </c>
    </row>
    <row r="21" spans="1:4">
      <c r="A21" s="4" t="s">
        <v>415</v>
      </c>
      <c r="B21" s="7" t="n">
        <v>32350.6</v>
      </c>
      <c r="C21" s="7" t="n">
        <v>27274.7</v>
      </c>
      <c r="D21" s="7" t="n">
        <v>26994.7</v>
      </c>
    </row>
    <row r="22" spans="1:4">
      <c r="A22" s="4" t="s">
        <v>411</v>
      </c>
      <c r="B22" s="4" t="s">
        <v>119</v>
      </c>
    </row>
    <row r="23" spans="1:4">
      <c r="A23" s="3" t="s">
        <v>416</v>
      </c>
    </row>
    <row r="24" spans="1:4">
      <c r="A24" s="4" t="s">
        <v>407</v>
      </c>
      <c r="C24" s="9" t="n">
        <v>25276.9</v>
      </c>
      <c r="D24" s="9" t="n">
        <v>25080.7</v>
      </c>
    </row>
    <row r="25" spans="1:4">
      <c r="A25" s="4" t="s">
        <v>408</v>
      </c>
      <c r="C25" s="5" t="n">
        <v>2097</v>
      </c>
      <c r="D25" s="9" t="n">
        <v>1972.6</v>
      </c>
    </row>
    <row r="26" spans="1:4">
      <c r="A26" s="4" t="s">
        <v>409</v>
      </c>
      <c r="C26" s="9" t="n">
        <v>-99.40000000000001</v>
      </c>
      <c r="D26" s="9" t="n">
        <v>-60.7</v>
      </c>
    </row>
    <row r="27" spans="1:4">
      <c r="A27" s="4" t="s">
        <v>410</v>
      </c>
      <c r="C27" s="9" t="n">
        <v>0.2</v>
      </c>
      <c r="D27" s="9" t="n">
        <v>2.1</v>
      </c>
    </row>
    <row r="28" spans="1:4">
      <c r="A28" s="4" t="s">
        <v>303</v>
      </c>
      <c r="C28" s="7" t="n">
        <v>27274.7</v>
      </c>
      <c r="D28" s="7" t="n">
        <v>26994.7</v>
      </c>
    </row>
    <row r="29" spans="1:4">
      <c r="A29" s="4" t="s">
        <v>411</v>
      </c>
      <c r="C29" s="4" t="s">
        <v>119</v>
      </c>
      <c r="D29" s="4" t="s">
        <v>119</v>
      </c>
    </row>
    <row r="30" spans="1:4">
      <c r="A30" s="4" t="s">
        <v>417</v>
      </c>
      <c r="B30" s="7" t="n">
        <v>5.2</v>
      </c>
      <c r="D30" s="7" t="n">
        <v>238.3</v>
      </c>
    </row>
    <row r="31" spans="1:4">
      <c r="A31" s="4" t="s">
        <v>418</v>
      </c>
      <c r="C31" s="7" t="n">
        <v>5.8</v>
      </c>
    </row>
    <row r="32" spans="1:4">
      <c r="A32" s="4" t="s">
        <v>419</v>
      </c>
      <c r="B32" s="5" t="n">
        <v>1800</v>
      </c>
      <c r="C32" s="5" t="n">
        <v>1600</v>
      </c>
      <c r="D32" s="5" t="n">
        <v>1100</v>
      </c>
    </row>
    <row r="33" spans="1:4">
      <c r="A33" s="4" t="s">
        <v>420</v>
      </c>
    </row>
    <row r="34" spans="1:4">
      <c r="A34" s="3" t="s">
        <v>413</v>
      </c>
    </row>
    <row r="35" spans="1:4">
      <c r="A35" s="4" t="s">
        <v>407</v>
      </c>
      <c r="B35" s="9" t="n">
        <v>758.9</v>
      </c>
    </row>
    <row r="36" spans="1:4">
      <c r="A36" s="4" t="s">
        <v>408</v>
      </c>
      <c r="B36" s="5" t="n">
        <v>0</v>
      </c>
    </row>
    <row r="37" spans="1:4">
      <c r="A37" s="4" t="s">
        <v>409</v>
      </c>
      <c r="B37" s="5" t="n">
        <v>0</v>
      </c>
    </row>
    <row r="38" spans="1:4">
      <c r="A38" s="4" t="s">
        <v>410</v>
      </c>
      <c r="B38" s="5" t="n">
        <v>82</v>
      </c>
    </row>
    <row r="39" spans="1:4">
      <c r="A39" s="4" t="s">
        <v>303</v>
      </c>
      <c r="B39" s="7" t="n">
        <v>840.9</v>
      </c>
    </row>
    <row r="40" spans="1:4">
      <c r="A40" s="4" t="s">
        <v>411</v>
      </c>
      <c r="B40" s="4" t="s">
        <v>421</v>
      </c>
    </row>
    <row r="41" spans="1:4">
      <c r="A41" s="3" t="s">
        <v>416</v>
      </c>
    </row>
    <row r="42" spans="1:4">
      <c r="A42" s="4" t="s">
        <v>407</v>
      </c>
      <c r="C42" s="9" t="n">
        <v>698.6</v>
      </c>
      <c r="D42" s="9" t="n">
        <v>700.6</v>
      </c>
    </row>
    <row r="43" spans="1:4">
      <c r="A43" s="4" t="s">
        <v>408</v>
      </c>
      <c r="C43" s="5" t="n">
        <v>114</v>
      </c>
      <c r="D43" s="9" t="n">
        <v>120.4</v>
      </c>
    </row>
    <row r="44" spans="1:4">
      <c r="A44" s="4" t="s">
        <v>409</v>
      </c>
      <c r="C44" s="9" t="n">
        <v>-8.800000000000001</v>
      </c>
      <c r="D44" s="9" t="n">
        <v>-7.3</v>
      </c>
    </row>
    <row r="45" spans="1:4">
      <c r="A45" s="4" t="s">
        <v>410</v>
      </c>
      <c r="C45" s="5" t="n">
        <v>0</v>
      </c>
      <c r="D45" s="5" t="n">
        <v>0</v>
      </c>
    </row>
    <row r="46" spans="1:4">
      <c r="A46" s="4" t="s">
        <v>303</v>
      </c>
      <c r="C46" s="7" t="n">
        <v>803.8</v>
      </c>
      <c r="D46" s="7" t="n">
        <v>813.7</v>
      </c>
    </row>
    <row r="47" spans="1:4">
      <c r="A47" s="4" t="s">
        <v>411</v>
      </c>
      <c r="C47" s="4" t="s">
        <v>422</v>
      </c>
      <c r="D47" s="4" t="s">
        <v>423</v>
      </c>
    </row>
    <row r="48" spans="1:4">
      <c r="A48" s="4" t="s">
        <v>424</v>
      </c>
    </row>
    <row r="49" spans="1:4">
      <c r="A49" s="3" t="s">
        <v>413</v>
      </c>
    </row>
    <row r="50" spans="1:4">
      <c r="A50" s="4" t="s">
        <v>407</v>
      </c>
      <c r="B50" s="8" t="n">
        <v>1135</v>
      </c>
    </row>
    <row r="51" spans="1:4">
      <c r="A51" s="4" t="s">
        <v>408</v>
      </c>
      <c r="B51" s="5" t="n">
        <v>0</v>
      </c>
    </row>
    <row r="52" spans="1:4">
      <c r="A52" s="4" t="s">
        <v>409</v>
      </c>
      <c r="B52" s="5" t="n">
        <v>0</v>
      </c>
    </row>
    <row r="53" spans="1:4">
      <c r="A53" s="4" t="s">
        <v>410</v>
      </c>
      <c r="B53" s="9" t="n">
        <v>1922.3</v>
      </c>
    </row>
    <row r="54" spans="1:4">
      <c r="A54" s="4" t="s">
        <v>303</v>
      </c>
      <c r="B54" s="7" t="n">
        <v>3057.3</v>
      </c>
    </row>
    <row r="55" spans="1:4">
      <c r="A55" s="4" t="s">
        <v>411</v>
      </c>
      <c r="B55" s="4" t="s">
        <v>425</v>
      </c>
    </row>
    <row r="56" spans="1:4">
      <c r="A56" s="3" t="s">
        <v>416</v>
      </c>
    </row>
    <row r="57" spans="1:4">
      <c r="A57" s="4" t="s">
        <v>407</v>
      </c>
      <c r="C57" s="8" t="n">
        <v>1499</v>
      </c>
      <c r="D57" s="7" t="n">
        <v>1485.5</v>
      </c>
    </row>
    <row r="58" spans="1:4">
      <c r="A58" s="4" t="s">
        <v>408</v>
      </c>
      <c r="C58" s="5" t="n">
        <v>1901</v>
      </c>
      <c r="D58" s="9" t="n">
        <v>1729.5</v>
      </c>
    </row>
    <row r="59" spans="1:4">
      <c r="A59" s="4" t="s">
        <v>409</v>
      </c>
      <c r="C59" s="9" t="n">
        <v>-0.2</v>
      </c>
      <c r="D59" s="9" t="n">
        <v>-5.5</v>
      </c>
    </row>
    <row r="60" spans="1:4">
      <c r="A60" s="4" t="s">
        <v>410</v>
      </c>
      <c r="C60" s="5" t="n">
        <v>0</v>
      </c>
      <c r="D60" s="5" t="n">
        <v>0</v>
      </c>
    </row>
    <row r="61" spans="1:4">
      <c r="A61" s="4" t="s">
        <v>303</v>
      </c>
      <c r="C61" s="7" t="n">
        <v>3399.8</v>
      </c>
      <c r="D61" s="7" t="n">
        <v>3209.5</v>
      </c>
    </row>
    <row r="62" spans="1:4">
      <c r="A62" s="4" t="s">
        <v>411</v>
      </c>
      <c r="C62" s="4" t="s">
        <v>426</v>
      </c>
      <c r="D62" s="4" t="s">
        <v>427</v>
      </c>
    </row>
    <row r="63" spans="1:4">
      <c r="A63" s="4" t="s">
        <v>428</v>
      </c>
    </row>
    <row r="64" spans="1:4">
      <c r="A64" s="3" t="s">
        <v>406</v>
      </c>
    </row>
    <row r="65" spans="1:4">
      <c r="A65" s="4" t="s">
        <v>407</v>
      </c>
      <c r="B65" s="7" t="n">
        <v>25963.4</v>
      </c>
    </row>
    <row r="66" spans="1:4">
      <c r="A66" s="4" t="s">
        <v>408</v>
      </c>
      <c r="B66" s="9" t="n">
        <v>32.3</v>
      </c>
    </row>
    <row r="67" spans="1:4">
      <c r="A67" s="4" t="s">
        <v>409</v>
      </c>
      <c r="B67" s="5" t="n">
        <v>-349</v>
      </c>
    </row>
    <row r="68" spans="1:4">
      <c r="A68" s="4" t="s">
        <v>410</v>
      </c>
      <c r="B68" s="5" t="n">
        <v>-4</v>
      </c>
    </row>
    <row r="69" spans="1:4">
      <c r="A69" s="4" t="s">
        <v>163</v>
      </c>
      <c r="B69" s="7" t="n">
        <v>25642.7</v>
      </c>
    </row>
    <row r="70" spans="1:4">
      <c r="A70" s="4" t="s">
        <v>411</v>
      </c>
      <c r="B70" s="4" t="s">
        <v>429</v>
      </c>
    </row>
    <row r="71" spans="1:4">
      <c r="A71" s="3" t="s">
        <v>416</v>
      </c>
    </row>
    <row r="72" spans="1:4">
      <c r="A72" s="4" t="s">
        <v>407</v>
      </c>
      <c r="C72" s="7" t="n">
        <v>20209.9</v>
      </c>
      <c r="D72" s="7" t="n">
        <v>18583.1</v>
      </c>
    </row>
    <row r="73" spans="1:4">
      <c r="A73" s="4" t="s">
        <v>408</v>
      </c>
      <c r="C73" s="5" t="n">
        <v>82</v>
      </c>
      <c r="D73" s="9" t="n">
        <v>122.7</v>
      </c>
    </row>
    <row r="74" spans="1:4">
      <c r="A74" s="4" t="s">
        <v>409</v>
      </c>
      <c r="C74" s="9" t="n">
        <v>-90.40000000000001</v>
      </c>
      <c r="D74" s="9" t="n">
        <v>-47.9</v>
      </c>
    </row>
    <row r="75" spans="1:4">
      <c r="A75" s="4" t="s">
        <v>410</v>
      </c>
      <c r="C75" s="9" t="n">
        <v>0.2</v>
      </c>
      <c r="D75" s="9" t="n">
        <v>2.1</v>
      </c>
    </row>
    <row r="76" spans="1:4">
      <c r="A76" s="4" t="s">
        <v>303</v>
      </c>
      <c r="C76" s="7" t="n">
        <v>20201.7</v>
      </c>
      <c r="D76" s="8" t="n">
        <v>18660</v>
      </c>
    </row>
    <row r="77" spans="1:4">
      <c r="A77" s="4" t="s">
        <v>411</v>
      </c>
      <c r="C77" s="4" t="s">
        <v>430</v>
      </c>
      <c r="D77" s="4" t="s">
        <v>431</v>
      </c>
    </row>
    <row r="78" spans="1:4">
      <c r="A78" s="4" t="s">
        <v>432</v>
      </c>
    </row>
    <row r="79" spans="1:4">
      <c r="A79" s="3" t="s">
        <v>406</v>
      </c>
    </row>
    <row r="80" spans="1:4">
      <c r="A80" s="4" t="s">
        <v>407</v>
      </c>
      <c r="B80" s="8" t="n">
        <v>9942</v>
      </c>
    </row>
    <row r="81" spans="1:4">
      <c r="A81" s="4" t="s">
        <v>408</v>
      </c>
      <c r="B81" s="5" t="n">
        <v>0</v>
      </c>
    </row>
    <row r="82" spans="1:4">
      <c r="A82" s="4" t="s">
        <v>409</v>
      </c>
      <c r="B82" s="9" t="n">
        <v>-189.5</v>
      </c>
    </row>
    <row r="83" spans="1:4">
      <c r="A83" s="4" t="s">
        <v>410</v>
      </c>
      <c r="B83" s="5" t="n">
        <v>0</v>
      </c>
    </row>
    <row r="84" spans="1:4">
      <c r="A84" s="4" t="s">
        <v>163</v>
      </c>
      <c r="B84" s="7" t="n">
        <v>9752.5</v>
      </c>
    </row>
    <row r="85" spans="1:4">
      <c r="A85" s="4" t="s">
        <v>411</v>
      </c>
      <c r="B85" s="4" t="s">
        <v>433</v>
      </c>
    </row>
    <row r="86" spans="1:4">
      <c r="A86" s="3" t="s">
        <v>416</v>
      </c>
    </row>
    <row r="87" spans="1:4">
      <c r="A87" s="4" t="s">
        <v>407</v>
      </c>
      <c r="C87" s="7" t="n">
        <v>6688.8</v>
      </c>
      <c r="D87" s="7" t="n">
        <v>4612.2</v>
      </c>
    </row>
    <row r="88" spans="1:4">
      <c r="A88" s="4" t="s">
        <v>408</v>
      </c>
      <c r="C88" s="9" t="n">
        <v>1.1</v>
      </c>
      <c r="D88" s="5" t="n">
        <v>3</v>
      </c>
    </row>
    <row r="89" spans="1:4">
      <c r="A89" s="4" t="s">
        <v>409</v>
      </c>
      <c r="C89" s="5" t="n">
        <v>-44</v>
      </c>
      <c r="D89" s="9" t="n">
        <v>-20.2</v>
      </c>
    </row>
    <row r="90" spans="1:4">
      <c r="A90" s="4" t="s">
        <v>410</v>
      </c>
      <c r="C90" s="5" t="n">
        <v>0</v>
      </c>
      <c r="D90" s="5" t="n">
        <v>0</v>
      </c>
    </row>
    <row r="91" spans="1:4">
      <c r="A91" s="4" t="s">
        <v>303</v>
      </c>
      <c r="C91" s="7" t="n">
        <v>6645.9</v>
      </c>
      <c r="D91" s="8" t="n">
        <v>4595</v>
      </c>
    </row>
    <row r="92" spans="1:4">
      <c r="A92" s="4" t="s">
        <v>411</v>
      </c>
      <c r="C92" s="4" t="s">
        <v>434</v>
      </c>
      <c r="D92" s="4" t="s">
        <v>435</v>
      </c>
    </row>
    <row r="93" spans="1:4">
      <c r="A93" s="4" t="s">
        <v>436</v>
      </c>
    </row>
    <row r="94" spans="1:4">
      <c r="A94" s="3" t="s">
        <v>406</v>
      </c>
    </row>
    <row r="95" spans="1:4">
      <c r="A95" s="4" t="s">
        <v>407</v>
      </c>
      <c r="B95" s="7" t="n">
        <v>1610.1</v>
      </c>
    </row>
    <row r="96" spans="1:4">
      <c r="A96" s="4" t="s">
        <v>408</v>
      </c>
      <c r="B96" s="9" t="n">
        <v>1.9</v>
      </c>
    </row>
    <row r="97" spans="1:4">
      <c r="A97" s="4" t="s">
        <v>409</v>
      </c>
      <c r="B97" s="9" t="n">
        <v>-23.2</v>
      </c>
    </row>
    <row r="98" spans="1:4">
      <c r="A98" s="4" t="s">
        <v>410</v>
      </c>
      <c r="B98" s="5" t="n">
        <v>0</v>
      </c>
    </row>
    <row r="99" spans="1:4">
      <c r="A99" s="4" t="s">
        <v>163</v>
      </c>
      <c r="B99" s="7" t="n">
        <v>1588.8</v>
      </c>
    </row>
    <row r="100" spans="1:4">
      <c r="A100" s="4" t="s">
        <v>411</v>
      </c>
      <c r="B100" s="4" t="s">
        <v>437</v>
      </c>
    </row>
    <row r="101" spans="1:4">
      <c r="A101" s="3" t="s">
        <v>416</v>
      </c>
    </row>
    <row r="102" spans="1:4">
      <c r="A102" s="4" t="s">
        <v>407</v>
      </c>
      <c r="C102" s="7" t="n">
        <v>2285.6</v>
      </c>
      <c r="D102" s="7" t="n">
        <v>2332.2</v>
      </c>
    </row>
    <row r="103" spans="1:4">
      <c r="A103" s="4" t="s">
        <v>408</v>
      </c>
      <c r="C103" s="9" t="n">
        <v>20.7</v>
      </c>
      <c r="D103" s="5" t="n">
        <v>35</v>
      </c>
    </row>
    <row r="104" spans="1:4">
      <c r="A104" s="4" t="s">
        <v>409</v>
      </c>
      <c r="C104" s="9" t="n">
        <v>-9.300000000000001</v>
      </c>
      <c r="D104" s="9" t="n">
        <v>-3.1</v>
      </c>
    </row>
    <row r="105" spans="1:4">
      <c r="A105" s="4" t="s">
        <v>410</v>
      </c>
      <c r="C105" s="9" t="n">
        <v>0.1</v>
      </c>
      <c r="D105" s="9" t="n">
        <v>0.1</v>
      </c>
    </row>
    <row r="106" spans="1:4">
      <c r="A106" s="4" t="s">
        <v>303</v>
      </c>
      <c r="C106" s="7" t="n">
        <v>2297.1</v>
      </c>
      <c r="D106" s="7" t="n">
        <v>2364.2</v>
      </c>
    </row>
    <row r="107" spans="1:4">
      <c r="A107" s="4" t="s">
        <v>411</v>
      </c>
      <c r="C107" s="4" t="s">
        <v>438</v>
      </c>
      <c r="D107" s="4" t="s">
        <v>439</v>
      </c>
    </row>
    <row r="108" spans="1:4">
      <c r="A108" s="4" t="s">
        <v>440</v>
      </c>
    </row>
    <row r="109" spans="1:4">
      <c r="A109" s="3" t="s">
        <v>406</v>
      </c>
    </row>
    <row r="110" spans="1:4">
      <c r="A110" s="4" t="s">
        <v>407</v>
      </c>
      <c r="B110" s="8" t="n">
        <v>0</v>
      </c>
    </row>
    <row r="111" spans="1:4">
      <c r="A111" s="4" t="s">
        <v>408</v>
      </c>
      <c r="B111" s="5" t="n">
        <v>0</v>
      </c>
    </row>
    <row r="112" spans="1:4">
      <c r="A112" s="4" t="s">
        <v>409</v>
      </c>
      <c r="B112" s="5" t="n">
        <v>0</v>
      </c>
    </row>
    <row r="113" spans="1:4">
      <c r="A113" s="4" t="s">
        <v>410</v>
      </c>
      <c r="B113" s="5" t="n">
        <v>0</v>
      </c>
    </row>
    <row r="114" spans="1:4">
      <c r="A114" s="4" t="s">
        <v>163</v>
      </c>
      <c r="B114" s="8" t="n">
        <v>0</v>
      </c>
    </row>
    <row r="115" spans="1:4">
      <c r="A115" s="4" t="s">
        <v>411</v>
      </c>
      <c r="B115" s="4" t="s">
        <v>80</v>
      </c>
    </row>
    <row r="116" spans="1:4">
      <c r="A116" s="3" t="s">
        <v>416</v>
      </c>
    </row>
    <row r="117" spans="1:4">
      <c r="A117" s="4" t="s">
        <v>407</v>
      </c>
      <c r="C117" s="8" t="n">
        <v>0</v>
      </c>
      <c r="D117" s="7" t="n">
        <v>24.2</v>
      </c>
    </row>
    <row r="118" spans="1:4">
      <c r="A118" s="4" t="s">
        <v>408</v>
      </c>
      <c r="C118" s="5" t="n">
        <v>0</v>
      </c>
      <c r="D118" s="5" t="n">
        <v>0</v>
      </c>
    </row>
    <row r="119" spans="1:4">
      <c r="A119" s="4" t="s">
        <v>409</v>
      </c>
      <c r="C119" s="5" t="n">
        <v>0</v>
      </c>
      <c r="D119" s="5" t="n">
        <v>0</v>
      </c>
    </row>
    <row r="120" spans="1:4">
      <c r="A120" s="4" t="s">
        <v>410</v>
      </c>
      <c r="C120" s="5" t="n">
        <v>0</v>
      </c>
      <c r="D120" s="5" t="n">
        <v>0</v>
      </c>
    </row>
    <row r="121" spans="1:4">
      <c r="A121" s="4" t="s">
        <v>303</v>
      </c>
      <c r="C121" s="8" t="n">
        <v>0</v>
      </c>
      <c r="D121" s="7" t="n">
        <v>24.2</v>
      </c>
    </row>
    <row r="122" spans="1:4">
      <c r="A122" s="4" t="s">
        <v>411</v>
      </c>
      <c r="C122" s="4" t="s">
        <v>80</v>
      </c>
      <c r="D122" s="4" t="s">
        <v>441</v>
      </c>
    </row>
    <row r="123" spans="1:4">
      <c r="A123" s="4" t="s">
        <v>442</v>
      </c>
    </row>
    <row r="124" spans="1:4">
      <c r="A124" s="3" t="s">
        <v>406</v>
      </c>
    </row>
    <row r="125" spans="1:4">
      <c r="A125" s="4" t="s">
        <v>407</v>
      </c>
      <c r="B125" s="7" t="n">
        <v>7229.1</v>
      </c>
    </row>
    <row r="126" spans="1:4">
      <c r="A126" s="4" t="s">
        <v>408</v>
      </c>
      <c r="B126" s="9" t="n">
        <v>4.9</v>
      </c>
    </row>
    <row r="127" spans="1:4">
      <c r="A127" s="4" t="s">
        <v>409</v>
      </c>
      <c r="B127" s="9" t="n">
        <v>-85.2</v>
      </c>
    </row>
    <row r="128" spans="1:4">
      <c r="A128" s="4" t="s">
        <v>410</v>
      </c>
      <c r="B128" s="5" t="n">
        <v>-2</v>
      </c>
    </row>
    <row r="129" spans="1:4">
      <c r="A129" s="4" t="s">
        <v>163</v>
      </c>
      <c r="B129" s="7" t="n">
        <v>7146.8</v>
      </c>
    </row>
    <row r="130" spans="1:4">
      <c r="A130" s="4" t="s">
        <v>411</v>
      </c>
      <c r="B130" s="4" t="s">
        <v>443</v>
      </c>
    </row>
    <row r="131" spans="1:4">
      <c r="A131" s="3" t="s">
        <v>416</v>
      </c>
    </row>
    <row r="132" spans="1:4">
      <c r="A132" s="4" t="s">
        <v>407</v>
      </c>
      <c r="C132" s="7" t="n">
        <v>4997.2</v>
      </c>
      <c r="D132" s="7" t="n">
        <v>5195.7</v>
      </c>
    </row>
    <row r="133" spans="1:4">
      <c r="A133" s="4" t="s">
        <v>408</v>
      </c>
      <c r="C133" s="9" t="n">
        <v>14.8</v>
      </c>
      <c r="D133" s="9" t="n">
        <v>32.7</v>
      </c>
    </row>
    <row r="134" spans="1:4">
      <c r="A134" s="4" t="s">
        <v>409</v>
      </c>
      <c r="C134" s="9" t="n">
        <v>-14.4</v>
      </c>
      <c r="D134" s="9" t="n">
        <v>-4.2</v>
      </c>
    </row>
    <row r="135" spans="1:4">
      <c r="A135" s="4" t="s">
        <v>410</v>
      </c>
      <c r="C135" s="9" t="n">
        <v>0.1</v>
      </c>
      <c r="D135" s="9" t="n">
        <v>1.4</v>
      </c>
    </row>
    <row r="136" spans="1:4">
      <c r="A136" s="4" t="s">
        <v>303</v>
      </c>
      <c r="C136" s="7" t="n">
        <v>4997.7</v>
      </c>
      <c r="D136" s="7" t="n">
        <v>5225.6</v>
      </c>
    </row>
    <row r="137" spans="1:4">
      <c r="A137" s="4" t="s">
        <v>411</v>
      </c>
      <c r="C137" s="4" t="s">
        <v>444</v>
      </c>
      <c r="D137" s="4" t="s">
        <v>445</v>
      </c>
    </row>
    <row r="138" spans="1:4">
      <c r="A138" s="4" t="s">
        <v>446</v>
      </c>
    </row>
    <row r="139" spans="1:4">
      <c r="A139" s="3" t="s">
        <v>406</v>
      </c>
    </row>
    <row r="140" spans="1:4">
      <c r="A140" s="4" t="s">
        <v>407</v>
      </c>
      <c r="B140" s="7" t="n">
        <v>767.8</v>
      </c>
    </row>
    <row r="141" spans="1:4">
      <c r="A141" s="4" t="s">
        <v>408</v>
      </c>
      <c r="B141" s="9" t="n">
        <v>7.6</v>
      </c>
    </row>
    <row r="142" spans="1:4">
      <c r="A142" s="4" t="s">
        <v>409</v>
      </c>
      <c r="B142" s="9" t="n">
        <v>-5.6</v>
      </c>
    </row>
    <row r="143" spans="1:4">
      <c r="A143" s="4" t="s">
        <v>410</v>
      </c>
      <c r="B143" s="5" t="n">
        <v>0</v>
      </c>
    </row>
    <row r="144" spans="1:4">
      <c r="A144" s="4" t="s">
        <v>163</v>
      </c>
      <c r="B144" s="7" t="n">
        <v>769.8</v>
      </c>
    </row>
    <row r="145" spans="1:4">
      <c r="A145" s="4" t="s">
        <v>411</v>
      </c>
      <c r="B145" s="4" t="s">
        <v>447</v>
      </c>
    </row>
    <row r="146" spans="1:4">
      <c r="A146" s="3" t="s">
        <v>416</v>
      </c>
    </row>
    <row r="147" spans="1:4">
      <c r="A147" s="4" t="s">
        <v>407</v>
      </c>
      <c r="C147" s="7" t="n">
        <v>828.8</v>
      </c>
      <c r="D147" s="8" t="n">
        <v>947</v>
      </c>
    </row>
    <row r="148" spans="1:4">
      <c r="A148" s="4" t="s">
        <v>408</v>
      </c>
      <c r="C148" s="9" t="n">
        <v>11.3</v>
      </c>
      <c r="D148" s="9" t="n">
        <v>12.2</v>
      </c>
    </row>
    <row r="149" spans="1:4">
      <c r="A149" s="4" t="s">
        <v>409</v>
      </c>
      <c r="C149" s="9" t="n">
        <v>-3.4</v>
      </c>
      <c r="D149" s="9" t="n">
        <v>-3.6</v>
      </c>
    </row>
    <row r="150" spans="1:4">
      <c r="A150" s="4" t="s">
        <v>410</v>
      </c>
      <c r="C150" s="5" t="n">
        <v>0</v>
      </c>
      <c r="D150" s="5" t="n">
        <v>0</v>
      </c>
    </row>
    <row r="151" spans="1:4">
      <c r="A151" s="4" t="s">
        <v>303</v>
      </c>
      <c r="C151" s="7" t="n">
        <v>836.7</v>
      </c>
      <c r="D151" s="7" t="n">
        <v>955.6</v>
      </c>
    </row>
    <row r="152" spans="1:4">
      <c r="A152" s="4" t="s">
        <v>411</v>
      </c>
      <c r="C152" s="4" t="s">
        <v>448</v>
      </c>
      <c r="D152" s="4" t="s">
        <v>449</v>
      </c>
    </row>
    <row r="153" spans="1:4">
      <c r="A153" s="4" t="s">
        <v>450</v>
      </c>
    </row>
    <row r="154" spans="1:4">
      <c r="A154" s="3" t="s">
        <v>406</v>
      </c>
    </row>
    <row r="155" spans="1:4">
      <c r="A155" s="4" t="s">
        <v>407</v>
      </c>
      <c r="B155" s="7" t="n">
        <v>2986.5</v>
      </c>
    </row>
    <row r="156" spans="1:4">
      <c r="A156" s="4" t="s">
        <v>408</v>
      </c>
      <c r="B156" s="9" t="n">
        <v>3.3</v>
      </c>
    </row>
    <row r="157" spans="1:4">
      <c r="A157" s="4" t="s">
        <v>409</v>
      </c>
      <c r="B157" s="9" t="n">
        <v>-30.5</v>
      </c>
    </row>
    <row r="158" spans="1:4">
      <c r="A158" s="4" t="s">
        <v>410</v>
      </c>
      <c r="B158" s="5" t="n">
        <v>0</v>
      </c>
    </row>
    <row r="159" spans="1:4">
      <c r="A159" s="4" t="s">
        <v>163</v>
      </c>
      <c r="B159" s="7" t="n">
        <v>2959.3</v>
      </c>
    </row>
    <row r="160" spans="1:4">
      <c r="A160" s="4" t="s">
        <v>411</v>
      </c>
      <c r="B160" s="4" t="s">
        <v>451</v>
      </c>
    </row>
    <row r="161" spans="1:4">
      <c r="A161" s="3" t="s">
        <v>416</v>
      </c>
    </row>
    <row r="162" spans="1:4">
      <c r="A162" s="4" t="s">
        <v>407</v>
      </c>
      <c r="C162" s="7" t="n">
        <v>2760.1</v>
      </c>
      <c r="D162" s="7" t="n">
        <v>2763.7</v>
      </c>
    </row>
    <row r="163" spans="1:4">
      <c r="A163" s="4" t="s">
        <v>408</v>
      </c>
      <c r="C163" s="9" t="n">
        <v>11.8</v>
      </c>
      <c r="D163" s="5" t="n">
        <v>17</v>
      </c>
    </row>
    <row r="164" spans="1:4">
      <c r="A164" s="4" t="s">
        <v>409</v>
      </c>
      <c r="C164" s="9" t="n">
        <v>-13.3</v>
      </c>
      <c r="D164" s="9" t="n">
        <v>-12.8</v>
      </c>
    </row>
    <row r="165" spans="1:4">
      <c r="A165" s="4" t="s">
        <v>410</v>
      </c>
      <c r="C165" s="5" t="n">
        <v>0</v>
      </c>
      <c r="D165" s="5" t="n">
        <v>0</v>
      </c>
    </row>
    <row r="166" spans="1:4">
      <c r="A166" s="4" t="s">
        <v>303</v>
      </c>
      <c r="C166" s="7" t="n">
        <v>2758.6</v>
      </c>
      <c r="D166" s="7" t="n">
        <v>2767.9</v>
      </c>
    </row>
    <row r="167" spans="1:4">
      <c r="A167" s="4" t="s">
        <v>411</v>
      </c>
      <c r="C167" s="4" t="s">
        <v>452</v>
      </c>
      <c r="D167" s="4" t="s">
        <v>453</v>
      </c>
    </row>
    <row r="168" spans="1:4">
      <c r="A168" s="4" t="s">
        <v>454</v>
      </c>
    </row>
    <row r="169" spans="1:4">
      <c r="A169" s="3" t="s">
        <v>406</v>
      </c>
    </row>
    <row r="170" spans="1:4">
      <c r="A170" s="4" t="s">
        <v>407</v>
      </c>
      <c r="B170" s="8" t="n">
        <v>3205</v>
      </c>
    </row>
    <row r="171" spans="1:4">
      <c r="A171" s="4" t="s">
        <v>408</v>
      </c>
      <c r="B171" s="9" t="n">
        <v>1.4</v>
      </c>
    </row>
    <row r="172" spans="1:4">
      <c r="A172" s="4" t="s">
        <v>409</v>
      </c>
      <c r="B172" s="9" t="n">
        <v>-13.6</v>
      </c>
    </row>
    <row r="173" spans="1:4">
      <c r="A173" s="4" t="s">
        <v>410</v>
      </c>
      <c r="B173" s="9" t="n">
        <v>0.1</v>
      </c>
    </row>
    <row r="174" spans="1:4">
      <c r="A174" s="4" t="s">
        <v>163</v>
      </c>
      <c r="B174" s="7" t="n">
        <v>3192.9</v>
      </c>
    </row>
    <row r="175" spans="1:4">
      <c r="A175" s="4" t="s">
        <v>411</v>
      </c>
      <c r="B175" s="4" t="s">
        <v>455</v>
      </c>
    </row>
    <row r="176" spans="1:4">
      <c r="A176" s="3" t="s">
        <v>416</v>
      </c>
    </row>
    <row r="177" spans="1:4">
      <c r="A177" s="4" t="s">
        <v>407</v>
      </c>
      <c r="C177" s="7" t="n">
        <v>2454.5</v>
      </c>
      <c r="D177" s="7" t="n">
        <v>2485.6</v>
      </c>
    </row>
    <row r="178" spans="1:4">
      <c r="A178" s="4" t="s">
        <v>408</v>
      </c>
      <c r="C178" s="9" t="n">
        <v>4.5</v>
      </c>
      <c r="D178" s="9" t="n">
        <v>6.4</v>
      </c>
    </row>
    <row r="179" spans="1:4">
      <c r="A179" s="4" t="s">
        <v>409</v>
      </c>
      <c r="C179" s="9" t="n">
        <v>-4.5</v>
      </c>
      <c r="D179" s="5" t="n">
        <v>-2</v>
      </c>
    </row>
    <row r="180" spans="1:4">
      <c r="A180" s="4" t="s">
        <v>410</v>
      </c>
      <c r="C180" s="9" t="n">
        <v>0.2</v>
      </c>
      <c r="D180" s="9" t="n">
        <v>0.2</v>
      </c>
    </row>
    <row r="181" spans="1:4">
      <c r="A181" s="4" t="s">
        <v>303</v>
      </c>
      <c r="C181" s="7" t="n">
        <v>2454.7</v>
      </c>
      <c r="D181" s="7" t="n">
        <v>2490.2</v>
      </c>
    </row>
    <row r="182" spans="1:4">
      <c r="A182" s="4" t="s">
        <v>411</v>
      </c>
      <c r="C182" s="4" t="s">
        <v>69</v>
      </c>
      <c r="D182" s="4" t="s">
        <v>456</v>
      </c>
    </row>
    <row r="183" spans="1:4">
      <c r="A183" s="4" t="s">
        <v>457</v>
      </c>
    </row>
    <row r="184" spans="1:4">
      <c r="A184" s="3" t="s">
        <v>406</v>
      </c>
    </row>
    <row r="185" spans="1:4">
      <c r="A185" s="4" t="s">
        <v>407</v>
      </c>
      <c r="B185" s="7" t="n">
        <v>222.9</v>
      </c>
    </row>
    <row r="186" spans="1:4">
      <c r="A186" s="4" t="s">
        <v>408</v>
      </c>
      <c r="B186" s="9" t="n">
        <v>13.2</v>
      </c>
    </row>
    <row r="187" spans="1:4">
      <c r="A187" s="4" t="s">
        <v>409</v>
      </c>
      <c r="B187" s="9" t="n">
        <v>-1.4</v>
      </c>
    </row>
    <row r="188" spans="1:4">
      <c r="A188" s="4" t="s">
        <v>410</v>
      </c>
      <c r="B188" s="9" t="n">
        <v>-2.1</v>
      </c>
    </row>
    <row r="189" spans="1:4">
      <c r="A189" s="4" t="s">
        <v>163</v>
      </c>
      <c r="B189" s="7" t="n">
        <v>232.6</v>
      </c>
    </row>
    <row r="190" spans="1:4">
      <c r="A190" s="4" t="s">
        <v>411</v>
      </c>
      <c r="B190" s="4" t="s">
        <v>458</v>
      </c>
    </row>
    <row r="191" spans="1:4">
      <c r="A191" s="3" t="s">
        <v>416</v>
      </c>
    </row>
    <row r="192" spans="1:4">
      <c r="A192" s="4" t="s">
        <v>407</v>
      </c>
      <c r="C192" s="7" t="n">
        <v>194.9</v>
      </c>
      <c r="D192" s="7" t="n">
        <v>222.5</v>
      </c>
    </row>
    <row r="193" spans="1:4">
      <c r="A193" s="4" t="s">
        <v>408</v>
      </c>
      <c r="C193" s="9" t="n">
        <v>17.8</v>
      </c>
      <c r="D193" s="9" t="n">
        <v>16.4</v>
      </c>
    </row>
    <row r="194" spans="1:4">
      <c r="A194" s="4" t="s">
        <v>409</v>
      </c>
      <c r="C194" s="9" t="n">
        <v>-1.5</v>
      </c>
      <c r="D194" s="5" t="n">
        <v>-2</v>
      </c>
    </row>
    <row r="195" spans="1:4">
      <c r="A195" s="4" t="s">
        <v>410</v>
      </c>
      <c r="C195" s="9" t="n">
        <v>-0.2</v>
      </c>
      <c r="D195" s="9" t="n">
        <v>0.4</v>
      </c>
    </row>
    <row r="196" spans="1:4">
      <c r="A196" s="4" t="s">
        <v>303</v>
      </c>
      <c r="C196" s="8" t="n">
        <v>211</v>
      </c>
      <c r="D196" s="7" t="n">
        <v>237.3</v>
      </c>
    </row>
    <row r="197" spans="1:4">
      <c r="A197" s="4" t="s">
        <v>411</v>
      </c>
      <c r="C197" s="4" t="s">
        <v>459</v>
      </c>
      <c r="D197" s="4" t="s">
        <v>460</v>
      </c>
    </row>
    <row r="198" spans="1:4">
      <c r="A198" s="4" t="s">
        <v>461</v>
      </c>
    </row>
    <row r="199" spans="1:4">
      <c r="A199" s="3" t="s">
        <v>406</v>
      </c>
    </row>
    <row r="200" spans="1:4">
      <c r="A200" s="4" t="s">
        <v>407</v>
      </c>
      <c r="B200" s="7" t="n">
        <v>2809.7</v>
      </c>
    </row>
    <row r="201" spans="1:4">
      <c r="A201" s="4" t="s">
        <v>408</v>
      </c>
      <c r="B201" s="5" t="n">
        <v>0</v>
      </c>
    </row>
    <row r="202" spans="1:4">
      <c r="A202" s="4" t="s">
        <v>409</v>
      </c>
      <c r="B202" s="5" t="n">
        <v>0</v>
      </c>
    </row>
    <row r="203" spans="1:4">
      <c r="A203" s="4" t="s">
        <v>410</v>
      </c>
      <c r="B203" s="5" t="n">
        <v>0</v>
      </c>
    </row>
    <row r="204" spans="1:4">
      <c r="A204" s="4" t="s">
        <v>163</v>
      </c>
      <c r="B204" s="7" t="n">
        <v>2809.7</v>
      </c>
    </row>
    <row r="205" spans="1:4">
      <c r="A205" s="4" t="s">
        <v>411</v>
      </c>
      <c r="B205" s="4" t="s">
        <v>439</v>
      </c>
    </row>
    <row r="206" spans="1:4">
      <c r="A206" s="3" t="s">
        <v>416</v>
      </c>
    </row>
    <row r="207" spans="1:4">
      <c r="A207" s="4" t="s">
        <v>407</v>
      </c>
      <c r="C207" s="7" t="n">
        <v>2869.4</v>
      </c>
      <c r="D207" s="7" t="n">
        <v>4311.5</v>
      </c>
    </row>
    <row r="208" spans="1:4">
      <c r="A208" s="4" t="s">
        <v>408</v>
      </c>
      <c r="C208" s="5" t="n">
        <v>0</v>
      </c>
      <c r="D208" s="5" t="n">
        <v>0</v>
      </c>
    </row>
    <row r="209" spans="1:4">
      <c r="A209" s="4" t="s">
        <v>409</v>
      </c>
      <c r="C209" s="5" t="n">
        <v>0</v>
      </c>
      <c r="D209" s="5" t="n">
        <v>0</v>
      </c>
    </row>
    <row r="210" spans="1:4">
      <c r="A210" s="4" t="s">
        <v>410</v>
      </c>
      <c r="C210" s="5" t="n">
        <v>0</v>
      </c>
      <c r="D210" s="5" t="n">
        <v>0</v>
      </c>
    </row>
    <row r="211" spans="1:4">
      <c r="A211" s="4" t="s">
        <v>303</v>
      </c>
      <c r="C211" s="7" t="n">
        <v>2869.4</v>
      </c>
      <c r="D211" s="7" t="n">
        <v>4311.5</v>
      </c>
    </row>
    <row r="212" spans="1:4">
      <c r="A212" s="4" t="s">
        <v>411</v>
      </c>
      <c r="C212" s="4" t="s">
        <v>462</v>
      </c>
      <c r="D212" s="4" t="s">
        <v>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64</v>
      </c>
      <c r="B1" s="2" t="s">
        <v>27</v>
      </c>
      <c r="C1" s="2" t="s">
        <v>159</v>
      </c>
      <c r="D1" s="2" t="s">
        <v>28</v>
      </c>
    </row>
    <row r="2" spans="1:4">
      <c r="A2" s="3" t="s">
        <v>465</v>
      </c>
    </row>
    <row r="3" spans="1:4">
      <c r="A3" s="4" t="s">
        <v>466</v>
      </c>
      <c r="B3" s="7" t="n">
        <v>240.3</v>
      </c>
      <c r="C3" s="7" t="n">
        <v>142.9</v>
      </c>
      <c r="D3" s="7" t="n">
        <v>159.9</v>
      </c>
    </row>
    <row r="4" spans="1:4">
      <c r="A4" s="4" t="s">
        <v>467</v>
      </c>
    </row>
    <row r="5" spans="1:4">
      <c r="A5" s="3" t="s">
        <v>465</v>
      </c>
    </row>
    <row r="6" spans="1:4">
      <c r="A6" s="4" t="s">
        <v>466</v>
      </c>
      <c r="B6" s="9" t="n">
        <v>3.6</v>
      </c>
      <c r="C6" s="9" t="n">
        <v>6.1</v>
      </c>
      <c r="D6" s="9" t="n">
        <v>2.4</v>
      </c>
    </row>
    <row r="7" spans="1:4">
      <c r="A7" s="4" t="s">
        <v>468</v>
      </c>
    </row>
    <row r="8" spans="1:4">
      <c r="A8" s="3" t="s">
        <v>465</v>
      </c>
    </row>
    <row r="9" spans="1:4">
      <c r="A9" s="4" t="s">
        <v>466</v>
      </c>
      <c r="B9" s="9" t="n">
        <v>159.7</v>
      </c>
      <c r="C9" s="9" t="n">
        <v>99.8</v>
      </c>
      <c r="D9" s="9" t="n">
        <v>114.9</v>
      </c>
    </row>
    <row r="10" spans="1:4">
      <c r="A10" s="4" t="s">
        <v>469</v>
      </c>
    </row>
    <row r="11" spans="1:4">
      <c r="A11" s="3" t="s">
        <v>465</v>
      </c>
    </row>
    <row r="12" spans="1:4">
      <c r="A12" s="4" t="s">
        <v>466</v>
      </c>
      <c r="B12" s="5" t="n">
        <v>5</v>
      </c>
      <c r="C12" s="9" t="n">
        <v>6.7</v>
      </c>
      <c r="D12" s="9" t="n">
        <v>7.1</v>
      </c>
    </row>
    <row r="13" spans="1:4">
      <c r="A13" s="4" t="s">
        <v>470</v>
      </c>
    </row>
    <row r="14" spans="1:4">
      <c r="A14" s="3" t="s">
        <v>465</v>
      </c>
    </row>
    <row r="15" spans="1:4">
      <c r="A15" s="4" t="s">
        <v>466</v>
      </c>
      <c r="B15" s="8" t="n">
        <v>72</v>
      </c>
      <c r="C15" s="7" t="n">
        <v>30.3</v>
      </c>
      <c r="D15" s="7" t="n">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7" t="n">
        <v>4192.3</v>
      </c>
    </row>
    <row r="4" spans="1:2">
      <c r="A4" s="4" t="s">
        <v>475</v>
      </c>
      <c r="B4" s="5" t="n">
        <v>16545</v>
      </c>
    </row>
    <row r="5" spans="1:2">
      <c r="A5" s="4" t="s">
        <v>476</v>
      </c>
      <c r="B5" s="9" t="n">
        <v>5123.1</v>
      </c>
    </row>
    <row r="6" spans="1:2">
      <c r="A6" s="4" t="s">
        <v>477</v>
      </c>
      <c r="B6" s="5" t="n">
        <v>103</v>
      </c>
    </row>
    <row r="7" spans="1:2">
      <c r="A7" s="4" t="s">
        <v>407</v>
      </c>
      <c r="B7" s="9" t="n">
        <v>25963.4</v>
      </c>
    </row>
    <row r="8" spans="1:2">
      <c r="A8" s="4" t="s">
        <v>474</v>
      </c>
      <c r="B8" s="9" t="n">
        <v>4196.4</v>
      </c>
    </row>
    <row r="9" spans="1:2">
      <c r="A9" s="4" t="s">
        <v>475</v>
      </c>
      <c r="B9" s="9" t="n">
        <v>16315.6</v>
      </c>
    </row>
    <row r="10" spans="1:2">
      <c r="A10" s="4" t="s">
        <v>476</v>
      </c>
      <c r="B10" s="9" t="n">
        <v>5028.3</v>
      </c>
    </row>
    <row r="11" spans="1:2">
      <c r="A11" s="4" t="s">
        <v>477</v>
      </c>
      <c r="B11" s="9" t="n">
        <v>102.4</v>
      </c>
    </row>
    <row r="12" spans="1:2">
      <c r="A12" s="4" t="s">
        <v>478</v>
      </c>
      <c r="B12" s="7" t="n">
        <v>2564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479</v>
      </c>
      <c r="B1" s="2" t="s">
        <v>480</v>
      </c>
      <c r="C1" s="2" t="s">
        <v>481</v>
      </c>
      <c r="D1" s="2" t="s">
        <v>482</v>
      </c>
    </row>
    <row r="2" spans="1:4">
      <c r="A2" s="3" t="s">
        <v>483</v>
      </c>
    </row>
    <row r="3" spans="1:4">
      <c r="A3" s="4" t="s">
        <v>484</v>
      </c>
      <c r="B3" s="5" t="n">
        <v>1526</v>
      </c>
    </row>
    <row r="4" spans="1:4">
      <c r="A4" s="4" t="s">
        <v>485</v>
      </c>
      <c r="B4" s="5" t="n">
        <v>723</v>
      </c>
    </row>
    <row r="5" spans="1:4">
      <c r="A5" s="4" t="s">
        <v>486</v>
      </c>
      <c r="B5" s="5" t="n">
        <v>803</v>
      </c>
    </row>
    <row r="6" spans="1:4">
      <c r="A6" s="4" t="s">
        <v>484</v>
      </c>
      <c r="C6" s="5" t="n">
        <v>1166</v>
      </c>
      <c r="D6" s="5" t="n">
        <v>852</v>
      </c>
    </row>
    <row r="7" spans="1:4">
      <c r="A7" s="4" t="s">
        <v>485</v>
      </c>
      <c r="C7" s="5" t="n">
        <v>689</v>
      </c>
      <c r="D7" s="5" t="n">
        <v>383</v>
      </c>
    </row>
    <row r="8" spans="1:4">
      <c r="A8" s="4" t="s">
        <v>486</v>
      </c>
      <c r="C8" s="5" t="n">
        <v>477</v>
      </c>
      <c r="D8" s="5" t="n">
        <v>469</v>
      </c>
    </row>
    <row r="9" spans="1:4">
      <c r="A9" s="3" t="s">
        <v>303</v>
      </c>
    </row>
    <row r="10" spans="1:4">
      <c r="A10" s="4" t="s">
        <v>228</v>
      </c>
      <c r="B10" s="7" t="n">
        <v>22879.8</v>
      </c>
    </row>
    <row r="11" spans="1:4">
      <c r="A11" s="4" t="s">
        <v>487</v>
      </c>
      <c r="B11" s="9" t="n">
        <v>12985.1</v>
      </c>
    </row>
    <row r="12" spans="1:4">
      <c r="A12" s="4" t="s">
        <v>488</v>
      </c>
      <c r="B12" s="9" t="n">
        <v>9894.700000000001</v>
      </c>
    </row>
    <row r="13" spans="1:4">
      <c r="A13" s="4" t="s">
        <v>228</v>
      </c>
      <c r="C13" s="7" t="n">
        <v>13980.2</v>
      </c>
      <c r="D13" s="7" t="n">
        <v>9407.6</v>
      </c>
    </row>
    <row r="14" spans="1:4">
      <c r="A14" s="4" t="s">
        <v>487</v>
      </c>
      <c r="C14" s="9" t="n">
        <v>10434.6</v>
      </c>
      <c r="D14" s="9" t="n">
        <v>5172.9</v>
      </c>
    </row>
    <row r="15" spans="1:4">
      <c r="A15" s="4" t="s">
        <v>488</v>
      </c>
      <c r="C15" s="9" t="n">
        <v>3545.6</v>
      </c>
      <c r="D15" s="9" t="n">
        <v>4234.7</v>
      </c>
    </row>
    <row r="16" spans="1:4">
      <c r="A16" s="3" t="s">
        <v>489</v>
      </c>
    </row>
    <row r="17" spans="1:4">
      <c r="A17" s="4" t="s">
        <v>228</v>
      </c>
      <c r="B17" s="5" t="n">
        <v>-349</v>
      </c>
    </row>
    <row r="18" spans="1:4">
      <c r="A18" s="4" t="s">
        <v>487</v>
      </c>
      <c r="B18" s="9" t="n">
        <v>-131.9</v>
      </c>
    </row>
    <row r="19" spans="1:4">
      <c r="A19" s="4" t="s">
        <v>488</v>
      </c>
      <c r="B19" s="7" t="n">
        <v>-217.1</v>
      </c>
    </row>
    <row r="20" spans="1:4">
      <c r="A20" s="4" t="s">
        <v>228</v>
      </c>
      <c r="C20" s="9" t="n">
        <v>-99.40000000000001</v>
      </c>
      <c r="D20" s="9" t="n">
        <v>-60.7</v>
      </c>
    </row>
    <row r="21" spans="1:4">
      <c r="A21" s="4" t="s">
        <v>487</v>
      </c>
      <c r="C21" s="9" t="n">
        <v>-58.3</v>
      </c>
      <c r="D21" s="9" t="n">
        <v>-19.5</v>
      </c>
    </row>
    <row r="22" spans="1:4">
      <c r="A22" s="4" t="s">
        <v>488</v>
      </c>
      <c r="C22" s="7" t="n">
        <v>-41.1</v>
      </c>
      <c r="D22" s="7" t="n">
        <v>-41.2</v>
      </c>
    </row>
    <row r="23" spans="1:4">
      <c r="A23" s="4" t="s">
        <v>490</v>
      </c>
    </row>
    <row r="24" spans="1:4">
      <c r="A24" s="3" t="s">
        <v>483</v>
      </c>
    </row>
    <row r="25" spans="1:4">
      <c r="A25" s="4" t="s">
        <v>484</v>
      </c>
      <c r="B25" s="5" t="n">
        <v>91</v>
      </c>
    </row>
    <row r="26" spans="1:4">
      <c r="A26" s="4" t="s">
        <v>485</v>
      </c>
      <c r="B26" s="5" t="n">
        <v>39</v>
      </c>
    </row>
    <row r="27" spans="1:4">
      <c r="A27" s="4" t="s">
        <v>486</v>
      </c>
      <c r="B27" s="5" t="n">
        <v>52</v>
      </c>
    </row>
    <row r="28" spans="1:4">
      <c r="A28" s="4" t="s">
        <v>484</v>
      </c>
      <c r="C28" s="5" t="n">
        <v>58</v>
      </c>
      <c r="D28" s="5" t="n">
        <v>54</v>
      </c>
    </row>
    <row r="29" spans="1:4">
      <c r="A29" s="4" t="s">
        <v>485</v>
      </c>
      <c r="C29" s="5" t="n">
        <v>41</v>
      </c>
      <c r="D29" s="5" t="n">
        <v>31</v>
      </c>
    </row>
    <row r="30" spans="1:4">
      <c r="A30" s="4" t="s">
        <v>486</v>
      </c>
      <c r="C30" s="5" t="n">
        <v>17</v>
      </c>
      <c r="D30" s="5" t="n">
        <v>23</v>
      </c>
    </row>
    <row r="31" spans="1:4">
      <c r="A31" s="3" t="s">
        <v>303</v>
      </c>
    </row>
    <row r="32" spans="1:4">
      <c r="A32" s="4" t="s">
        <v>228</v>
      </c>
      <c r="B32" s="7" t="n">
        <v>9752.5</v>
      </c>
    </row>
    <row r="33" spans="1:4">
      <c r="A33" s="4" t="s">
        <v>487</v>
      </c>
      <c r="B33" s="5" t="n">
        <v>5025</v>
      </c>
    </row>
    <row r="34" spans="1:4">
      <c r="A34" s="4" t="s">
        <v>488</v>
      </c>
      <c r="B34" s="9" t="n">
        <v>4727.5</v>
      </c>
    </row>
    <row r="35" spans="1:4">
      <c r="A35" s="4" t="s">
        <v>228</v>
      </c>
      <c r="C35" s="8" t="n">
        <v>5817</v>
      </c>
      <c r="D35" s="8" t="n">
        <v>3804</v>
      </c>
    </row>
    <row r="36" spans="1:4">
      <c r="A36" s="4" t="s">
        <v>487</v>
      </c>
      <c r="C36" s="9" t="n">
        <v>4869.3</v>
      </c>
      <c r="D36" s="9" t="n">
        <v>2302.2</v>
      </c>
    </row>
    <row r="37" spans="1:4">
      <c r="A37" s="4" t="s">
        <v>488</v>
      </c>
      <c r="C37" s="9" t="n">
        <v>947.7</v>
      </c>
      <c r="D37" s="9" t="n">
        <v>1501.8</v>
      </c>
    </row>
    <row r="38" spans="1:4">
      <c r="A38" s="3" t="s">
        <v>489</v>
      </c>
    </row>
    <row r="39" spans="1:4">
      <c r="A39" s="4" t="s">
        <v>228</v>
      </c>
      <c r="B39" s="9" t="n">
        <v>-189.5</v>
      </c>
    </row>
    <row r="40" spans="1:4">
      <c r="A40" s="4" t="s">
        <v>487</v>
      </c>
      <c r="B40" s="9" t="n">
        <v>-67.2</v>
      </c>
    </row>
    <row r="41" spans="1:4">
      <c r="A41" s="4" t="s">
        <v>488</v>
      </c>
      <c r="B41" s="7" t="n">
        <v>-122.3</v>
      </c>
    </row>
    <row r="42" spans="1:4">
      <c r="A42" s="4" t="s">
        <v>228</v>
      </c>
      <c r="C42" s="5" t="n">
        <v>-44</v>
      </c>
      <c r="D42" s="9" t="n">
        <v>-20.2</v>
      </c>
    </row>
    <row r="43" spans="1:4">
      <c r="A43" s="4" t="s">
        <v>487</v>
      </c>
      <c r="C43" s="9" t="n">
        <v>-34.6</v>
      </c>
      <c r="D43" s="9" t="n">
        <v>-7.1</v>
      </c>
    </row>
    <row r="44" spans="1:4">
      <c r="A44" s="4" t="s">
        <v>488</v>
      </c>
      <c r="C44" s="7" t="n">
        <v>-9.4</v>
      </c>
      <c r="D44" s="7" t="n">
        <v>-13.1</v>
      </c>
    </row>
    <row r="45" spans="1:4">
      <c r="A45" s="4" t="s">
        <v>467</v>
      </c>
    </row>
    <row r="46" spans="1:4">
      <c r="A46" s="3" t="s">
        <v>483</v>
      </c>
    </row>
    <row r="47" spans="1:4">
      <c r="A47" s="4" t="s">
        <v>484</v>
      </c>
      <c r="B47" s="5" t="n">
        <v>459</v>
      </c>
    </row>
    <row r="48" spans="1:4">
      <c r="A48" s="4" t="s">
        <v>485</v>
      </c>
      <c r="B48" s="5" t="n">
        <v>227</v>
      </c>
    </row>
    <row r="49" spans="1:4">
      <c r="A49" s="4" t="s">
        <v>486</v>
      </c>
      <c r="B49" s="5" t="n">
        <v>232</v>
      </c>
    </row>
    <row r="50" spans="1:4">
      <c r="A50" s="4" t="s">
        <v>484</v>
      </c>
      <c r="C50" s="5" t="n">
        <v>358</v>
      </c>
      <c r="D50" s="5" t="n">
        <v>169</v>
      </c>
    </row>
    <row r="51" spans="1:4">
      <c r="A51" s="4" t="s">
        <v>485</v>
      </c>
      <c r="C51" s="5" t="n">
        <v>230</v>
      </c>
      <c r="D51" s="5" t="n">
        <v>40</v>
      </c>
    </row>
    <row r="52" spans="1:4">
      <c r="A52" s="4" t="s">
        <v>486</v>
      </c>
      <c r="C52" s="5" t="n">
        <v>128</v>
      </c>
      <c r="D52" s="5" t="n">
        <v>129</v>
      </c>
    </row>
    <row r="53" spans="1:4">
      <c r="A53" s="3" t="s">
        <v>303</v>
      </c>
    </row>
    <row r="54" spans="1:4">
      <c r="A54" s="4" t="s">
        <v>228</v>
      </c>
      <c r="B54" s="7" t="n">
        <v>1394.3</v>
      </c>
    </row>
    <row r="55" spans="1:4">
      <c r="A55" s="4" t="s">
        <v>487</v>
      </c>
      <c r="B55" s="9" t="n">
        <v>680.5</v>
      </c>
    </row>
    <row r="56" spans="1:4">
      <c r="A56" s="4" t="s">
        <v>488</v>
      </c>
      <c r="B56" s="9" t="n">
        <v>713.8</v>
      </c>
    </row>
    <row r="57" spans="1:4">
      <c r="A57" s="4" t="s">
        <v>228</v>
      </c>
      <c r="C57" s="7" t="n">
        <v>1200.3</v>
      </c>
      <c r="D57" s="7" t="n">
        <v>610.4</v>
      </c>
    </row>
    <row r="58" spans="1:4">
      <c r="A58" s="4" t="s">
        <v>487</v>
      </c>
      <c r="C58" s="9" t="n">
        <v>737.6</v>
      </c>
      <c r="D58" s="5" t="n">
        <v>141</v>
      </c>
    </row>
    <row r="59" spans="1:4">
      <c r="A59" s="4" t="s">
        <v>488</v>
      </c>
      <c r="C59" s="9" t="n">
        <v>462.7</v>
      </c>
      <c r="D59" s="9" t="n">
        <v>469.4</v>
      </c>
    </row>
    <row r="60" spans="1:4">
      <c r="A60" s="3" t="s">
        <v>489</v>
      </c>
    </row>
    <row r="61" spans="1:4">
      <c r="A61" s="4" t="s">
        <v>228</v>
      </c>
      <c r="B61" s="9" t="n">
        <v>-23.2</v>
      </c>
    </row>
    <row r="62" spans="1:4">
      <c r="A62" s="4" t="s">
        <v>487</v>
      </c>
      <c r="B62" s="9" t="n">
        <v>-6.4</v>
      </c>
    </row>
    <row r="63" spans="1:4">
      <c r="A63" s="4" t="s">
        <v>488</v>
      </c>
      <c r="B63" s="7" t="n">
        <v>-16.8</v>
      </c>
    </row>
    <row r="64" spans="1:4">
      <c r="A64" s="4" t="s">
        <v>228</v>
      </c>
      <c r="C64" s="9" t="n">
        <v>-9.300000000000001</v>
      </c>
      <c r="D64" s="9" t="n">
        <v>-3.1</v>
      </c>
    </row>
    <row r="65" spans="1:4">
      <c r="A65" s="4" t="s">
        <v>487</v>
      </c>
      <c r="C65" s="9" t="n">
        <v>-4.4</v>
      </c>
      <c r="D65" s="9" t="n">
        <v>-0.7</v>
      </c>
    </row>
    <row r="66" spans="1:4">
      <c r="A66" s="4" t="s">
        <v>488</v>
      </c>
      <c r="C66" s="7" t="n">
        <v>-4.9</v>
      </c>
      <c r="D66" s="7" t="n">
        <v>-2.4</v>
      </c>
    </row>
    <row r="67" spans="1:4">
      <c r="A67" s="4" t="s">
        <v>468</v>
      </c>
    </row>
    <row r="68" spans="1:4">
      <c r="A68" s="3" t="s">
        <v>483</v>
      </c>
    </row>
    <row r="69" spans="1:4">
      <c r="A69" s="4" t="s">
        <v>484</v>
      </c>
      <c r="B69" s="5" t="n">
        <v>369</v>
      </c>
    </row>
    <row r="70" spans="1:4">
      <c r="A70" s="4" t="s">
        <v>485</v>
      </c>
      <c r="B70" s="5" t="n">
        <v>221</v>
      </c>
    </row>
    <row r="71" spans="1:4">
      <c r="A71" s="4" t="s">
        <v>486</v>
      </c>
      <c r="B71" s="5" t="n">
        <v>148</v>
      </c>
    </row>
    <row r="72" spans="1:4">
      <c r="A72" s="4" t="s">
        <v>484</v>
      </c>
      <c r="C72" s="5" t="n">
        <v>222</v>
      </c>
      <c r="D72" s="5" t="n">
        <v>113</v>
      </c>
    </row>
    <row r="73" spans="1:4">
      <c r="A73" s="4" t="s">
        <v>485</v>
      </c>
      <c r="C73" s="5" t="n">
        <v>171</v>
      </c>
      <c r="D73" s="5" t="n">
        <v>59</v>
      </c>
    </row>
    <row r="74" spans="1:4">
      <c r="A74" s="4" t="s">
        <v>486</v>
      </c>
      <c r="C74" s="5" t="n">
        <v>51</v>
      </c>
      <c r="D74" s="5" t="n">
        <v>54</v>
      </c>
    </row>
    <row r="75" spans="1:4">
      <c r="A75" s="3" t="s">
        <v>303</v>
      </c>
    </row>
    <row r="76" spans="1:4">
      <c r="A76" s="4" t="s">
        <v>228</v>
      </c>
      <c r="B76" s="7" t="n">
        <v>5959.2</v>
      </c>
    </row>
    <row r="77" spans="1:4">
      <c r="A77" s="4" t="s">
        <v>487</v>
      </c>
      <c r="B77" s="9" t="n">
        <v>3963.9</v>
      </c>
    </row>
    <row r="78" spans="1:4">
      <c r="A78" s="4" t="s">
        <v>488</v>
      </c>
      <c r="B78" s="9" t="n">
        <v>1995.3</v>
      </c>
    </row>
    <row r="79" spans="1:4">
      <c r="A79" s="4" t="s">
        <v>228</v>
      </c>
      <c r="C79" s="7" t="n">
        <v>2979.4</v>
      </c>
      <c r="D79" s="7" t="n">
        <v>1523.8</v>
      </c>
    </row>
    <row r="80" spans="1:4">
      <c r="A80" s="4" t="s">
        <v>487</v>
      </c>
      <c r="C80" s="9" t="n">
        <v>2072.9</v>
      </c>
      <c r="D80" s="5" t="n">
        <v>636</v>
      </c>
    </row>
    <row r="81" spans="1:4">
      <c r="A81" s="4" t="s">
        <v>488</v>
      </c>
      <c r="C81" s="9" t="n">
        <v>906.5</v>
      </c>
      <c r="D81" s="9" t="n">
        <v>887.8</v>
      </c>
    </row>
    <row r="82" spans="1:4">
      <c r="A82" s="3" t="s">
        <v>489</v>
      </c>
    </row>
    <row r="83" spans="1:4">
      <c r="A83" s="4" t="s">
        <v>228</v>
      </c>
      <c r="B83" s="9" t="n">
        <v>-85.2</v>
      </c>
    </row>
    <row r="84" spans="1:4">
      <c r="A84" s="4" t="s">
        <v>487</v>
      </c>
      <c r="B84" s="9" t="n">
        <v>-45.3</v>
      </c>
    </row>
    <row r="85" spans="1:4">
      <c r="A85" s="4" t="s">
        <v>488</v>
      </c>
      <c r="B85" s="7" t="n">
        <v>-39.9</v>
      </c>
    </row>
    <row r="86" spans="1:4">
      <c r="A86" s="4" t="s">
        <v>228</v>
      </c>
      <c r="C86" s="9" t="n">
        <v>-14.4</v>
      </c>
      <c r="D86" s="9" t="n">
        <v>-4.2</v>
      </c>
    </row>
    <row r="87" spans="1:4">
      <c r="A87" s="4" t="s">
        <v>487</v>
      </c>
      <c r="C87" s="9" t="n">
        <v>-9.1</v>
      </c>
      <c r="D87" s="9" t="n">
        <v>-1.1</v>
      </c>
    </row>
    <row r="88" spans="1:4">
      <c r="A88" s="4" t="s">
        <v>488</v>
      </c>
      <c r="C88" s="7" t="n">
        <v>-5.3</v>
      </c>
      <c r="D88" s="7" t="n">
        <v>-3.1</v>
      </c>
    </row>
    <row r="89" spans="1:4">
      <c r="A89" s="4" t="s">
        <v>491</v>
      </c>
    </row>
    <row r="90" spans="1:4">
      <c r="A90" s="3" t="s">
        <v>483</v>
      </c>
    </row>
    <row r="91" spans="1:4">
      <c r="A91" s="4" t="s">
        <v>484</v>
      </c>
      <c r="B91" s="5" t="n">
        <v>234</v>
      </c>
    </row>
    <row r="92" spans="1:4">
      <c r="A92" s="4" t="s">
        <v>485</v>
      </c>
      <c r="B92" s="5" t="n">
        <v>44</v>
      </c>
    </row>
    <row r="93" spans="1:4">
      <c r="A93" s="4" t="s">
        <v>486</v>
      </c>
      <c r="B93" s="5" t="n">
        <v>190</v>
      </c>
    </row>
    <row r="94" spans="1:4">
      <c r="A94" s="4" t="s">
        <v>484</v>
      </c>
      <c r="C94" s="5" t="n">
        <v>201</v>
      </c>
      <c r="D94" s="5" t="n">
        <v>191</v>
      </c>
    </row>
    <row r="95" spans="1:4">
      <c r="A95" s="4" t="s">
        <v>485</v>
      </c>
      <c r="C95" s="5" t="n">
        <v>30</v>
      </c>
      <c r="D95" s="5" t="n">
        <v>26</v>
      </c>
    </row>
    <row r="96" spans="1:4">
      <c r="A96" s="4" t="s">
        <v>486</v>
      </c>
      <c r="C96" s="5" t="n">
        <v>171</v>
      </c>
      <c r="D96" s="5" t="n">
        <v>165</v>
      </c>
    </row>
    <row r="97" spans="1:4">
      <c r="A97" s="3" t="s">
        <v>303</v>
      </c>
    </row>
    <row r="98" spans="1:4">
      <c r="A98" s="4" t="s">
        <v>228</v>
      </c>
      <c r="B98" s="7" t="n">
        <v>521.7</v>
      </c>
    </row>
    <row r="99" spans="1:4">
      <c r="A99" s="4" t="s">
        <v>487</v>
      </c>
      <c r="B99" s="5" t="n">
        <v>325</v>
      </c>
    </row>
    <row r="100" spans="1:4">
      <c r="A100" s="4" t="s">
        <v>488</v>
      </c>
      <c r="B100" s="9" t="n">
        <v>196.7</v>
      </c>
    </row>
    <row r="101" spans="1:4">
      <c r="A101" s="4" t="s">
        <v>228</v>
      </c>
      <c r="C101" s="7" t="n">
        <v>300.9</v>
      </c>
      <c r="D101" s="7" t="n">
        <v>341.5</v>
      </c>
    </row>
    <row r="102" spans="1:4">
      <c r="A102" s="4" t="s">
        <v>487</v>
      </c>
      <c r="C102" s="9" t="n">
        <v>75.09999999999999</v>
      </c>
      <c r="D102" s="9" t="n">
        <v>39.2</v>
      </c>
    </row>
    <row r="103" spans="1:4">
      <c r="A103" s="4" t="s">
        <v>488</v>
      </c>
      <c r="C103" s="9" t="n">
        <v>225.8</v>
      </c>
      <c r="D103" s="9" t="n">
        <v>302.3</v>
      </c>
    </row>
    <row r="104" spans="1:4">
      <c r="A104" s="3" t="s">
        <v>489</v>
      </c>
    </row>
    <row r="105" spans="1:4">
      <c r="A105" s="4" t="s">
        <v>228</v>
      </c>
      <c r="B105" s="9" t="n">
        <v>-5.6</v>
      </c>
    </row>
    <row r="106" spans="1:4">
      <c r="A106" s="4" t="s">
        <v>487</v>
      </c>
      <c r="B106" s="9" t="n">
        <v>-0.6</v>
      </c>
    </row>
    <row r="107" spans="1:4">
      <c r="A107" s="4" t="s">
        <v>488</v>
      </c>
      <c r="B107" s="8" t="n">
        <v>-5</v>
      </c>
    </row>
    <row r="108" spans="1:4">
      <c r="A108" s="4" t="s">
        <v>228</v>
      </c>
      <c r="C108" s="9" t="n">
        <v>-3.4</v>
      </c>
      <c r="D108" s="9" t="n">
        <v>-3.6</v>
      </c>
    </row>
    <row r="109" spans="1:4">
      <c r="A109" s="4" t="s">
        <v>487</v>
      </c>
      <c r="C109" s="9" t="n">
        <v>-0.2</v>
      </c>
      <c r="D109" s="9" t="n">
        <v>-0.1</v>
      </c>
    </row>
    <row r="110" spans="1:4">
      <c r="A110" s="4" t="s">
        <v>488</v>
      </c>
      <c r="C110" s="7" t="n">
        <v>-3.2</v>
      </c>
      <c r="D110" s="7" t="n">
        <v>-3.5</v>
      </c>
    </row>
    <row r="111" spans="1:4">
      <c r="A111" s="4" t="s">
        <v>492</v>
      </c>
    </row>
    <row r="112" spans="1:4">
      <c r="A112" s="3" t="s">
        <v>483</v>
      </c>
    </row>
    <row r="113" spans="1:4">
      <c r="A113" s="4" t="s">
        <v>484</v>
      </c>
      <c r="B113" s="5" t="n">
        <v>151</v>
      </c>
    </row>
    <row r="114" spans="1:4">
      <c r="A114" s="4" t="s">
        <v>485</v>
      </c>
      <c r="B114" s="5" t="n">
        <v>80</v>
      </c>
    </row>
    <row r="115" spans="1:4">
      <c r="A115" s="4" t="s">
        <v>486</v>
      </c>
      <c r="B115" s="5" t="n">
        <v>71</v>
      </c>
    </row>
    <row r="116" spans="1:4">
      <c r="A116" s="4" t="s">
        <v>484</v>
      </c>
      <c r="C116" s="5" t="n">
        <v>105</v>
      </c>
      <c r="D116" s="5" t="n">
        <v>105</v>
      </c>
    </row>
    <row r="117" spans="1:4">
      <c r="A117" s="4" t="s">
        <v>485</v>
      </c>
      <c r="C117" s="5" t="n">
        <v>63</v>
      </c>
      <c r="D117" s="5" t="n">
        <v>61</v>
      </c>
    </row>
    <row r="118" spans="1:4">
      <c r="A118" s="4" t="s">
        <v>486</v>
      </c>
      <c r="C118" s="5" t="n">
        <v>42</v>
      </c>
      <c r="D118" s="5" t="n">
        <v>44</v>
      </c>
    </row>
    <row r="119" spans="1:4">
      <c r="A119" s="3" t="s">
        <v>303</v>
      </c>
    </row>
    <row r="120" spans="1:4">
      <c r="A120" s="4" t="s">
        <v>228</v>
      </c>
      <c r="B120" s="7" t="n">
        <v>2392.7</v>
      </c>
    </row>
    <row r="121" spans="1:4">
      <c r="A121" s="4" t="s">
        <v>487</v>
      </c>
      <c r="B121" s="9" t="n">
        <v>1164.2</v>
      </c>
    </row>
    <row r="122" spans="1:4">
      <c r="A122" s="4" t="s">
        <v>488</v>
      </c>
      <c r="B122" s="9" t="n">
        <v>1228.5</v>
      </c>
    </row>
    <row r="123" spans="1:4">
      <c r="A123" s="4" t="s">
        <v>228</v>
      </c>
      <c r="C123" s="7" t="n">
        <v>1682.3</v>
      </c>
      <c r="D123" s="7" t="n">
        <v>1588.9</v>
      </c>
    </row>
    <row r="124" spans="1:4">
      <c r="A124" s="4" t="s">
        <v>487</v>
      </c>
      <c r="C124" s="9" t="n">
        <v>1221.2</v>
      </c>
      <c r="D124" s="9" t="n">
        <v>1073.5</v>
      </c>
    </row>
    <row r="125" spans="1:4">
      <c r="A125" s="4" t="s">
        <v>488</v>
      </c>
      <c r="C125" s="9" t="n">
        <v>461.1</v>
      </c>
      <c r="D125" s="9" t="n">
        <v>515.4</v>
      </c>
    </row>
    <row r="126" spans="1:4">
      <c r="A126" s="3" t="s">
        <v>489</v>
      </c>
    </row>
    <row r="127" spans="1:4">
      <c r="A127" s="4" t="s">
        <v>228</v>
      </c>
      <c r="B127" s="9" t="n">
        <v>-30.5</v>
      </c>
    </row>
    <row r="128" spans="1:4">
      <c r="A128" s="4" t="s">
        <v>487</v>
      </c>
      <c r="B128" s="9" t="n">
        <v>-8.300000000000001</v>
      </c>
    </row>
    <row r="129" spans="1:4">
      <c r="A129" s="4" t="s">
        <v>488</v>
      </c>
      <c r="B129" s="7" t="n">
        <v>-22.2</v>
      </c>
    </row>
    <row r="130" spans="1:4">
      <c r="A130" s="4" t="s">
        <v>228</v>
      </c>
      <c r="C130" s="9" t="n">
        <v>-13.3</v>
      </c>
      <c r="D130" s="9" t="n">
        <v>-12.8</v>
      </c>
    </row>
    <row r="131" spans="1:4">
      <c r="A131" s="4" t="s">
        <v>487</v>
      </c>
      <c r="C131" s="9" t="n">
        <v>-5.9</v>
      </c>
      <c r="D131" s="9" t="n">
        <v>-4.6</v>
      </c>
    </row>
    <row r="132" spans="1:4">
      <c r="A132" s="4" t="s">
        <v>488</v>
      </c>
      <c r="C132" s="7" t="n">
        <v>-7.4</v>
      </c>
      <c r="D132" s="7" t="n">
        <v>-8.199999999999999</v>
      </c>
    </row>
    <row r="133" spans="1:4">
      <c r="A133" s="4" t="s">
        <v>469</v>
      </c>
    </row>
    <row r="134" spans="1:4">
      <c r="A134" s="3" t="s">
        <v>483</v>
      </c>
    </row>
    <row r="135" spans="1:4">
      <c r="A135" s="4" t="s">
        <v>484</v>
      </c>
      <c r="B135" s="5" t="n">
        <v>219</v>
      </c>
    </row>
    <row r="136" spans="1:4">
      <c r="A136" s="4" t="s">
        <v>485</v>
      </c>
      <c r="B136" s="5" t="n">
        <v>111</v>
      </c>
    </row>
    <row r="137" spans="1:4">
      <c r="A137" s="4" t="s">
        <v>486</v>
      </c>
      <c r="B137" s="5" t="n">
        <v>108</v>
      </c>
    </row>
    <row r="138" spans="1:4">
      <c r="A138" s="4" t="s">
        <v>484</v>
      </c>
      <c r="C138" s="5" t="n">
        <v>197</v>
      </c>
      <c r="D138" s="5" t="n">
        <v>148</v>
      </c>
    </row>
    <row r="139" spans="1:4">
      <c r="A139" s="4" t="s">
        <v>485</v>
      </c>
      <c r="C139" s="5" t="n">
        <v>134</v>
      </c>
      <c r="D139" s="5" t="n">
        <v>103</v>
      </c>
    </row>
    <row r="140" spans="1:4">
      <c r="A140" s="4" t="s">
        <v>486</v>
      </c>
      <c r="C140" s="5" t="n">
        <v>63</v>
      </c>
      <c r="D140" s="5" t="n">
        <v>45</v>
      </c>
    </row>
    <row r="141" spans="1:4">
      <c r="A141" s="3" t="s">
        <v>303</v>
      </c>
    </row>
    <row r="142" spans="1:4">
      <c r="A142" s="4" t="s">
        <v>228</v>
      </c>
      <c r="B142" s="7" t="n">
        <v>2828.6</v>
      </c>
    </row>
    <row r="143" spans="1:4">
      <c r="A143" s="4" t="s">
        <v>487</v>
      </c>
      <c r="B143" s="9" t="n">
        <v>1821.8</v>
      </c>
    </row>
    <row r="144" spans="1:4">
      <c r="A144" s="4" t="s">
        <v>488</v>
      </c>
      <c r="B144" s="9" t="n">
        <v>1006.8</v>
      </c>
    </row>
    <row r="145" spans="1:4">
      <c r="A145" s="4" t="s">
        <v>228</v>
      </c>
      <c r="C145" s="7" t="n">
        <v>1837.3</v>
      </c>
      <c r="D145" s="7" t="n">
        <v>1393.2</v>
      </c>
    </row>
    <row r="146" spans="1:4">
      <c r="A146" s="4" t="s">
        <v>487</v>
      </c>
      <c r="C146" s="9" t="n">
        <v>1377.8</v>
      </c>
      <c r="D146" s="9" t="n">
        <v>920.8</v>
      </c>
    </row>
    <row r="147" spans="1:4">
      <c r="A147" s="4" t="s">
        <v>488</v>
      </c>
      <c r="C147" s="9" t="n">
        <v>459.5</v>
      </c>
      <c r="D147" s="9" t="n">
        <v>472.4</v>
      </c>
    </row>
    <row r="148" spans="1:4">
      <c r="A148" s="3" t="s">
        <v>489</v>
      </c>
    </row>
    <row r="149" spans="1:4">
      <c r="A149" s="4" t="s">
        <v>228</v>
      </c>
      <c r="B149" s="9" t="n">
        <v>-13.6</v>
      </c>
    </row>
    <row r="150" spans="1:4">
      <c r="A150" s="4" t="s">
        <v>487</v>
      </c>
      <c r="B150" s="5" t="n">
        <v>-4</v>
      </c>
    </row>
    <row r="151" spans="1:4">
      <c r="A151" s="4" t="s">
        <v>488</v>
      </c>
      <c r="B151" s="7" t="n">
        <v>-9.6</v>
      </c>
    </row>
    <row r="152" spans="1:4">
      <c r="A152" s="4" t="s">
        <v>228</v>
      </c>
      <c r="C152" s="9" t="n">
        <v>-4.5</v>
      </c>
      <c r="D152" s="5" t="n">
        <v>-2</v>
      </c>
    </row>
    <row r="153" spans="1:4">
      <c r="A153" s="4" t="s">
        <v>487</v>
      </c>
      <c r="C153" s="9" t="n">
        <v>-3.3</v>
      </c>
      <c r="D153" s="5" t="n">
        <v>-1</v>
      </c>
    </row>
    <row r="154" spans="1:4">
      <c r="A154" s="4" t="s">
        <v>488</v>
      </c>
      <c r="C154" s="7" t="n">
        <v>-1.2</v>
      </c>
      <c r="D154" s="8" t="n">
        <v>-1</v>
      </c>
    </row>
    <row r="155" spans="1:4">
      <c r="A155" s="4" t="s">
        <v>470</v>
      </c>
    </row>
    <row r="156" spans="1:4">
      <c r="A156" s="3" t="s">
        <v>483</v>
      </c>
    </row>
    <row r="157" spans="1:4">
      <c r="A157" s="4" t="s">
        <v>484</v>
      </c>
      <c r="B157" s="5" t="n">
        <v>3</v>
      </c>
    </row>
    <row r="158" spans="1:4">
      <c r="A158" s="4" t="s">
        <v>485</v>
      </c>
      <c r="B158" s="5" t="n">
        <v>1</v>
      </c>
    </row>
    <row r="159" spans="1:4">
      <c r="A159" s="4" t="s">
        <v>486</v>
      </c>
      <c r="B159" s="5" t="n">
        <v>2</v>
      </c>
    </row>
    <row r="160" spans="1:4">
      <c r="A160" s="4" t="s">
        <v>484</v>
      </c>
      <c r="C160" s="5" t="n">
        <v>2</v>
      </c>
      <c r="D160" s="5" t="n">
        <v>2</v>
      </c>
    </row>
    <row r="161" spans="1:4">
      <c r="A161" s="4" t="s">
        <v>485</v>
      </c>
      <c r="C161" s="5" t="n">
        <v>1</v>
      </c>
      <c r="D161" s="5" t="n">
        <v>1</v>
      </c>
    </row>
    <row r="162" spans="1:4">
      <c r="A162" s="4" t="s">
        <v>486</v>
      </c>
      <c r="C162" s="5" t="n">
        <v>1</v>
      </c>
      <c r="D162" s="5" t="n">
        <v>1</v>
      </c>
    </row>
    <row r="163" spans="1:4">
      <c r="A163" s="3" t="s">
        <v>303</v>
      </c>
    </row>
    <row r="164" spans="1:4">
      <c r="A164" s="4" t="s">
        <v>228</v>
      </c>
      <c r="B164" s="7" t="n">
        <v>30.8</v>
      </c>
    </row>
    <row r="165" spans="1:4">
      <c r="A165" s="4" t="s">
        <v>487</v>
      </c>
      <c r="B165" s="9" t="n">
        <v>4.7</v>
      </c>
    </row>
    <row r="166" spans="1:4">
      <c r="A166" s="4" t="s">
        <v>488</v>
      </c>
      <c r="B166" s="9" t="n">
        <v>26.1</v>
      </c>
    </row>
    <row r="167" spans="1:4">
      <c r="A167" s="4" t="s">
        <v>228</v>
      </c>
      <c r="C167" s="7" t="n">
        <v>21.8</v>
      </c>
      <c r="D167" s="7" t="n">
        <v>21.4</v>
      </c>
    </row>
    <row r="168" spans="1:4">
      <c r="A168" s="4" t="s">
        <v>487</v>
      </c>
      <c r="C168" s="9" t="n">
        <v>10.8</v>
      </c>
      <c r="D168" s="9" t="n">
        <v>10.9</v>
      </c>
    </row>
    <row r="169" spans="1:4">
      <c r="A169" s="4" t="s">
        <v>488</v>
      </c>
      <c r="C169" s="5" t="n">
        <v>11</v>
      </c>
      <c r="D169" s="9" t="n">
        <v>10.5</v>
      </c>
    </row>
    <row r="170" spans="1:4">
      <c r="A170" s="3" t="s">
        <v>489</v>
      </c>
    </row>
    <row r="171" spans="1:4">
      <c r="A171" s="4" t="s">
        <v>228</v>
      </c>
      <c r="B171" s="9" t="n">
        <v>-1.4</v>
      </c>
    </row>
    <row r="172" spans="1:4">
      <c r="A172" s="4" t="s">
        <v>487</v>
      </c>
      <c r="B172" s="9" t="n">
        <v>-0.1</v>
      </c>
    </row>
    <row r="173" spans="1:4">
      <c r="A173" s="4" t="s">
        <v>488</v>
      </c>
      <c r="B173" s="7" t="n">
        <v>-1.3</v>
      </c>
    </row>
    <row r="174" spans="1:4">
      <c r="A174" s="4" t="s">
        <v>228</v>
      </c>
      <c r="C174" s="9" t="n">
        <v>-1.5</v>
      </c>
      <c r="D174" s="5" t="n">
        <v>-2</v>
      </c>
    </row>
    <row r="175" spans="1:4">
      <c r="A175" s="4" t="s">
        <v>487</v>
      </c>
      <c r="C175" s="9" t="n">
        <v>-0.1</v>
      </c>
      <c r="D175" s="5" t="n">
        <v>0</v>
      </c>
    </row>
    <row r="176" spans="1:4">
      <c r="A176" s="4" t="s">
        <v>488</v>
      </c>
      <c r="C176" s="7" t="n">
        <v>-1.4</v>
      </c>
      <c r="D176" s="8" t="n">
        <v>-2</v>
      </c>
    </row>
    <row r="177" spans="1:4">
      <c r="A177" s="4" t="s">
        <v>428</v>
      </c>
    </row>
    <row r="178" spans="1:4">
      <c r="A178" s="3" t="s">
        <v>483</v>
      </c>
    </row>
    <row r="179" spans="1:4">
      <c r="A179" s="4" t="s">
        <v>484</v>
      </c>
      <c r="C179" s="5" t="n">
        <v>1143</v>
      </c>
      <c r="D179" s="5" t="n">
        <v>782</v>
      </c>
    </row>
    <row r="180" spans="1:4">
      <c r="A180" s="4" t="s">
        <v>485</v>
      </c>
      <c r="C180" s="5" t="n">
        <v>670</v>
      </c>
      <c r="D180" s="5" t="n">
        <v>321</v>
      </c>
    </row>
    <row r="181" spans="1:4">
      <c r="A181" s="4" t="s">
        <v>486</v>
      </c>
      <c r="C181" s="5" t="n">
        <v>473</v>
      </c>
      <c r="D181" s="5" t="n">
        <v>461</v>
      </c>
    </row>
    <row r="182" spans="1:4">
      <c r="A182" s="3" t="s">
        <v>303</v>
      </c>
    </row>
    <row r="183" spans="1:4">
      <c r="A183" s="4" t="s">
        <v>228</v>
      </c>
      <c r="C183" s="8" t="n">
        <v>13839</v>
      </c>
      <c r="D183" s="7" t="n">
        <v>9283.200000000001</v>
      </c>
    </row>
    <row r="184" spans="1:4">
      <c r="A184" s="4" t="s">
        <v>487</v>
      </c>
      <c r="C184" s="9" t="n">
        <v>10364.7</v>
      </c>
      <c r="D184" s="9" t="n">
        <v>5123.6</v>
      </c>
    </row>
    <row r="185" spans="1:4">
      <c r="A185" s="4" t="s">
        <v>488</v>
      </c>
      <c r="C185" s="9" t="n">
        <v>3474.3</v>
      </c>
      <c r="D185" s="9" t="n">
        <v>4159.6</v>
      </c>
    </row>
    <row r="186" spans="1:4">
      <c r="A186" s="3" t="s">
        <v>489</v>
      </c>
    </row>
    <row r="187" spans="1:4">
      <c r="A187" s="4" t="s">
        <v>228</v>
      </c>
      <c r="C187" s="9" t="n">
        <v>-90.40000000000001</v>
      </c>
      <c r="D187" s="9" t="n">
        <v>-47.9</v>
      </c>
    </row>
    <row r="188" spans="1:4">
      <c r="A188" s="4" t="s">
        <v>487</v>
      </c>
      <c r="C188" s="9" t="n">
        <v>-57.6</v>
      </c>
      <c r="D188" s="9" t="n">
        <v>-14.6</v>
      </c>
    </row>
    <row r="189" spans="1:4">
      <c r="A189" s="4" t="s">
        <v>488</v>
      </c>
      <c r="C189" s="7" t="n">
        <v>-32.8</v>
      </c>
      <c r="D189" s="7" t="n">
        <v>-33.3</v>
      </c>
    </row>
    <row r="190" spans="1:4">
      <c r="A190" s="4" t="s">
        <v>420</v>
      </c>
    </row>
    <row r="191" spans="1:4">
      <c r="A191" s="3" t="s">
        <v>483</v>
      </c>
    </row>
    <row r="192" spans="1:4">
      <c r="A192" s="4" t="s">
        <v>484</v>
      </c>
      <c r="C192" s="5" t="n">
        <v>4</v>
      </c>
      <c r="D192" s="5" t="n">
        <v>3</v>
      </c>
    </row>
    <row r="193" spans="1:4">
      <c r="A193" s="4" t="s">
        <v>485</v>
      </c>
      <c r="C193" s="5" t="n">
        <v>1</v>
      </c>
      <c r="D193" s="5" t="n">
        <v>0</v>
      </c>
    </row>
    <row r="194" spans="1:4">
      <c r="A194" s="4" t="s">
        <v>486</v>
      </c>
      <c r="C194" s="5" t="n">
        <v>3</v>
      </c>
      <c r="D194" s="5" t="n">
        <v>3</v>
      </c>
    </row>
    <row r="195" spans="1:4">
      <c r="A195" s="3" t="s">
        <v>303</v>
      </c>
    </row>
    <row r="196" spans="1:4">
      <c r="A196" s="4" t="s">
        <v>228</v>
      </c>
      <c r="C196" s="7" t="n">
        <v>127.8</v>
      </c>
      <c r="D196" s="7" t="n">
        <v>72.40000000000001</v>
      </c>
    </row>
    <row r="197" spans="1:4">
      <c r="A197" s="4" t="s">
        <v>487</v>
      </c>
      <c r="C197" s="9" t="n">
        <v>56.5</v>
      </c>
      <c r="D197" s="5" t="n">
        <v>0</v>
      </c>
    </row>
    <row r="198" spans="1:4">
      <c r="A198" s="4" t="s">
        <v>488</v>
      </c>
      <c r="C198" s="9" t="n">
        <v>71.3</v>
      </c>
      <c r="D198" s="9" t="n">
        <v>72.40000000000001</v>
      </c>
    </row>
    <row r="199" spans="1:4">
      <c r="A199" s="3" t="s">
        <v>489</v>
      </c>
    </row>
    <row r="200" spans="1:4">
      <c r="A200" s="4" t="s">
        <v>228</v>
      </c>
      <c r="C200" s="9" t="n">
        <v>-8.800000000000001</v>
      </c>
      <c r="D200" s="9" t="n">
        <v>-7.3</v>
      </c>
    </row>
    <row r="201" spans="1:4">
      <c r="A201" s="4" t="s">
        <v>487</v>
      </c>
      <c r="C201" s="9" t="n">
        <v>-0.5</v>
      </c>
      <c r="D201" s="5" t="n">
        <v>0</v>
      </c>
    </row>
    <row r="202" spans="1:4">
      <c r="A202" s="4" t="s">
        <v>488</v>
      </c>
      <c r="C202" s="7" t="n">
        <v>-8.300000000000001</v>
      </c>
      <c r="D202" s="7" t="n">
        <v>-7.3</v>
      </c>
    </row>
    <row r="203" spans="1:4">
      <c r="A203" s="4" t="s">
        <v>424</v>
      </c>
    </row>
    <row r="204" spans="1:4">
      <c r="A204" s="3" t="s">
        <v>483</v>
      </c>
    </row>
    <row r="205" spans="1:4">
      <c r="A205" s="4" t="s">
        <v>484</v>
      </c>
      <c r="C205" s="5" t="n">
        <v>19</v>
      </c>
      <c r="D205" s="5" t="n">
        <v>67</v>
      </c>
    </row>
    <row r="206" spans="1:4">
      <c r="A206" s="4" t="s">
        <v>485</v>
      </c>
      <c r="C206" s="5" t="n">
        <v>18</v>
      </c>
      <c r="D206" s="5" t="n">
        <v>62</v>
      </c>
    </row>
    <row r="207" spans="1:4">
      <c r="A207" s="4" t="s">
        <v>486</v>
      </c>
      <c r="C207" s="5" t="n">
        <v>1</v>
      </c>
      <c r="D207" s="5" t="n">
        <v>5</v>
      </c>
    </row>
    <row r="208" spans="1:4">
      <c r="A208" s="3" t="s">
        <v>303</v>
      </c>
    </row>
    <row r="209" spans="1:4">
      <c r="A209" s="4" t="s">
        <v>228</v>
      </c>
      <c r="C209" s="7" t="n">
        <v>13.4</v>
      </c>
      <c r="D209" s="8" t="n">
        <v>52</v>
      </c>
    </row>
    <row r="210" spans="1:4">
      <c r="A210" s="4" t="s">
        <v>487</v>
      </c>
      <c r="C210" s="9" t="n">
        <v>13.4</v>
      </c>
      <c r="D210" s="9" t="n">
        <v>49.3</v>
      </c>
    </row>
    <row r="211" spans="1:4">
      <c r="A211" s="4" t="s">
        <v>488</v>
      </c>
      <c r="C211" s="5" t="n">
        <v>0</v>
      </c>
      <c r="D211" s="9" t="n">
        <v>2.7</v>
      </c>
    </row>
    <row r="212" spans="1:4">
      <c r="A212" s="3" t="s">
        <v>489</v>
      </c>
    </row>
    <row r="213" spans="1:4">
      <c r="A213" s="4" t="s">
        <v>228</v>
      </c>
      <c r="C213" s="9" t="n">
        <v>-0.2</v>
      </c>
      <c r="D213" s="9" t="n">
        <v>-5.5</v>
      </c>
    </row>
    <row r="214" spans="1:4">
      <c r="A214" s="4" t="s">
        <v>487</v>
      </c>
      <c r="C214" s="9" t="n">
        <v>-0.2</v>
      </c>
      <c r="D214" s="9" t="n">
        <v>-4.9</v>
      </c>
    </row>
    <row r="215" spans="1:4">
      <c r="A215" s="4" t="s">
        <v>488</v>
      </c>
      <c r="C215" s="8" t="n">
        <v>0</v>
      </c>
      <c r="D215" s="7" t="n">
        <v>-0.6</v>
      </c>
    </row>
    <row r="216" spans="1:4">
      <c r="A216" s="4" t="s">
        <v>166</v>
      </c>
    </row>
    <row r="217" spans="1:4">
      <c r="A217" s="3" t="s">
        <v>483</v>
      </c>
    </row>
    <row r="218" spans="1:4">
      <c r="A218" s="4" t="s">
        <v>484</v>
      </c>
      <c r="C218" s="5" t="n">
        <v>23</v>
      </c>
      <c r="D218" s="5" t="n">
        <v>70</v>
      </c>
    </row>
    <row r="219" spans="1:4">
      <c r="A219" s="4" t="s">
        <v>485</v>
      </c>
      <c r="C219" s="5" t="n">
        <v>19</v>
      </c>
      <c r="D219" s="5" t="n">
        <v>62</v>
      </c>
    </row>
    <row r="220" spans="1:4">
      <c r="A220" s="4" t="s">
        <v>486</v>
      </c>
      <c r="C220" s="5" t="n">
        <v>4</v>
      </c>
      <c r="D220" s="5" t="n">
        <v>8</v>
      </c>
    </row>
    <row r="221" spans="1:4">
      <c r="A221" s="3" t="s">
        <v>303</v>
      </c>
    </row>
    <row r="222" spans="1:4">
      <c r="A222" s="4" t="s">
        <v>228</v>
      </c>
      <c r="C222" s="7" t="n">
        <v>141.2</v>
      </c>
      <c r="D222" s="7" t="n">
        <v>124.4</v>
      </c>
    </row>
    <row r="223" spans="1:4">
      <c r="A223" s="4" t="s">
        <v>487</v>
      </c>
      <c r="C223" s="9" t="n">
        <v>69.90000000000001</v>
      </c>
      <c r="D223" s="9" t="n">
        <v>49.3</v>
      </c>
    </row>
    <row r="224" spans="1:4">
      <c r="A224" s="4" t="s">
        <v>488</v>
      </c>
      <c r="C224" s="9" t="n">
        <v>71.3</v>
      </c>
      <c r="D224" s="9" t="n">
        <v>75.09999999999999</v>
      </c>
    </row>
    <row r="225" spans="1:4">
      <c r="A225" s="3" t="s">
        <v>489</v>
      </c>
    </row>
    <row r="226" spans="1:4">
      <c r="A226" s="4" t="s">
        <v>228</v>
      </c>
      <c r="C226" s="5" t="n">
        <v>-9</v>
      </c>
      <c r="D226" s="9" t="n">
        <v>-12.8</v>
      </c>
    </row>
    <row r="227" spans="1:4">
      <c r="A227" s="4" t="s">
        <v>487</v>
      </c>
      <c r="C227" s="9" t="n">
        <v>-0.7</v>
      </c>
      <c r="D227" s="9" t="n">
        <v>-4.9</v>
      </c>
    </row>
    <row r="228" spans="1:4">
      <c r="A228" s="4" t="s">
        <v>488</v>
      </c>
      <c r="C228" s="7" t="n">
        <v>-8.300000000000001</v>
      </c>
      <c r="D228" s="7"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7</v>
      </c>
      <c r="C1" s="2" t="s">
        <v>159</v>
      </c>
      <c r="D1" s="2" t="s">
        <v>28</v>
      </c>
    </row>
    <row r="2" spans="1:4">
      <c r="A2" s="3" t="s">
        <v>494</v>
      </c>
    </row>
    <row r="3" spans="1:4">
      <c r="A3" s="4" t="s">
        <v>495</v>
      </c>
      <c r="B3" s="7" t="n">
        <v>-19.8</v>
      </c>
      <c r="C3" s="8" t="n">
        <v>-20</v>
      </c>
      <c r="D3" s="7" t="n">
        <v>-20.1</v>
      </c>
    </row>
    <row r="4" spans="1:4">
      <c r="A4" s="4" t="s">
        <v>491</v>
      </c>
    </row>
    <row r="5" spans="1:4">
      <c r="A5" s="3" t="s">
        <v>494</v>
      </c>
    </row>
    <row r="6" spans="1:4">
      <c r="A6" s="4" t="s">
        <v>495</v>
      </c>
      <c r="B6" s="9" t="n">
        <v>-19.7</v>
      </c>
      <c r="C6" s="9" t="n">
        <v>-19.7</v>
      </c>
      <c r="D6" s="9" t="n">
        <v>-19.7</v>
      </c>
    </row>
    <row r="7" spans="1:4">
      <c r="A7" s="4" t="s">
        <v>492</v>
      </c>
    </row>
    <row r="8" spans="1:4">
      <c r="A8" s="3" t="s">
        <v>494</v>
      </c>
    </row>
    <row r="9" spans="1:4">
      <c r="A9" s="4" t="s">
        <v>495</v>
      </c>
      <c r="B9" s="7" t="n">
        <v>-0.1</v>
      </c>
      <c r="C9" s="7" t="n">
        <v>-0.3</v>
      </c>
      <c r="D9" s="7"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6</v>
      </c>
      <c r="D1" s="2" t="s">
        <v>1</v>
      </c>
    </row>
    <row r="2" spans="1:5">
      <c r="B2" s="2" t="s">
        <v>27</v>
      </c>
      <c r="C2" s="2" t="s">
        <v>28</v>
      </c>
      <c r="D2" s="2" t="s">
        <v>27</v>
      </c>
      <c r="E2" s="2" t="s">
        <v>28</v>
      </c>
    </row>
    <row r="3" spans="1:5">
      <c r="A3" s="3" t="s">
        <v>497</v>
      </c>
    </row>
    <row r="4" spans="1:5">
      <c r="A4" s="4" t="s">
        <v>498</v>
      </c>
      <c r="B4" s="8" t="n">
        <v>800000</v>
      </c>
      <c r="C4" s="8" t="n">
        <v>300000</v>
      </c>
      <c r="D4" s="8" t="n">
        <v>500000</v>
      </c>
      <c r="E4" s="8" t="n">
        <v>11500000</v>
      </c>
    </row>
    <row r="5" spans="1:5">
      <c r="A5" s="4" t="s">
        <v>499</v>
      </c>
      <c r="B5" s="5" t="n">
        <v>0</v>
      </c>
      <c r="C5" s="5" t="n">
        <v>400000</v>
      </c>
      <c r="D5" s="5" t="n">
        <v>0</v>
      </c>
      <c r="E5" s="5" t="n">
        <v>400000</v>
      </c>
    </row>
    <row r="6" spans="1:5">
      <c r="A6" s="4" t="s">
        <v>500</v>
      </c>
      <c r="B6" s="5" t="n">
        <v>0</v>
      </c>
      <c r="C6" s="5" t="n">
        <v>0</v>
      </c>
      <c r="D6" s="5" t="n">
        <v>0</v>
      </c>
      <c r="E6" s="5" t="n">
        <v>-11200000</v>
      </c>
    </row>
    <row r="7" spans="1:5">
      <c r="A7" s="4" t="s">
        <v>501</v>
      </c>
      <c r="B7" s="5" t="n">
        <v>0</v>
      </c>
      <c r="C7" s="5" t="n">
        <v>0</v>
      </c>
      <c r="D7" s="5" t="n">
        <v>300000</v>
      </c>
      <c r="E7" s="5" t="n">
        <v>0</v>
      </c>
    </row>
    <row r="8" spans="1:5">
      <c r="A8" s="4" t="s">
        <v>502</v>
      </c>
      <c r="B8" s="5" t="n">
        <v>800000</v>
      </c>
      <c r="C8" s="5" t="n">
        <v>700000</v>
      </c>
      <c r="D8" s="5" t="n">
        <v>800000</v>
      </c>
      <c r="E8" s="5" t="n">
        <v>700000</v>
      </c>
    </row>
    <row r="9" spans="1:5">
      <c r="A9" s="4" t="s">
        <v>491</v>
      </c>
    </row>
    <row r="10" spans="1:5">
      <c r="A10" s="3" t="s">
        <v>497</v>
      </c>
    </row>
    <row r="11" spans="1:5">
      <c r="A11" s="4" t="s">
        <v>498</v>
      </c>
      <c r="B11" s="5" t="n">
        <v>300000</v>
      </c>
      <c r="C11" s="5" t="n">
        <v>200000</v>
      </c>
      <c r="D11" s="5" t="n">
        <v>0</v>
      </c>
      <c r="E11" s="5" t="n">
        <v>11100000</v>
      </c>
    </row>
    <row r="12" spans="1:5">
      <c r="A12" s="4" t="s">
        <v>499</v>
      </c>
      <c r="B12" s="5" t="n">
        <v>0</v>
      </c>
      <c r="C12" s="5" t="n">
        <v>0</v>
      </c>
      <c r="D12" s="5" t="n">
        <v>0</v>
      </c>
      <c r="E12" s="5" t="n">
        <v>0</v>
      </c>
    </row>
    <row r="13" spans="1:5">
      <c r="A13" s="4" t="s">
        <v>500</v>
      </c>
      <c r="B13" s="5" t="n">
        <v>0</v>
      </c>
      <c r="C13" s="5" t="n">
        <v>0</v>
      </c>
      <c r="D13" s="5" t="n">
        <v>0</v>
      </c>
      <c r="E13" s="5" t="n">
        <v>-10900000</v>
      </c>
    </row>
    <row r="14" spans="1:5">
      <c r="A14" s="4" t="s">
        <v>501</v>
      </c>
      <c r="B14" s="5" t="n">
        <v>0</v>
      </c>
      <c r="C14" s="5" t="n">
        <v>0</v>
      </c>
      <c r="D14" s="5" t="n">
        <v>300000</v>
      </c>
      <c r="E14" s="5" t="n">
        <v>0</v>
      </c>
    </row>
    <row r="15" spans="1:5">
      <c r="A15" s="4" t="s">
        <v>502</v>
      </c>
      <c r="B15" s="5" t="n">
        <v>300000</v>
      </c>
      <c r="C15" s="5" t="n">
        <v>200000</v>
      </c>
      <c r="D15" s="5" t="n">
        <v>300000</v>
      </c>
      <c r="E15" s="5" t="n">
        <v>200000</v>
      </c>
    </row>
    <row r="16" spans="1:5">
      <c r="A16" s="4" t="s">
        <v>492</v>
      </c>
    </row>
    <row r="17" spans="1:5">
      <c r="A17" s="3" t="s">
        <v>497</v>
      </c>
    </row>
    <row r="18" spans="1:5">
      <c r="A18" s="4" t="s">
        <v>498</v>
      </c>
      <c r="B18" s="5" t="n">
        <v>500000</v>
      </c>
      <c r="C18" s="5" t="n">
        <v>100000</v>
      </c>
      <c r="D18" s="5" t="n">
        <v>500000</v>
      </c>
      <c r="E18" s="5" t="n">
        <v>400000</v>
      </c>
    </row>
    <row r="19" spans="1:5">
      <c r="A19" s="4" t="s">
        <v>499</v>
      </c>
      <c r="B19" s="5" t="n">
        <v>0</v>
      </c>
      <c r="C19" s="5" t="n">
        <v>400000</v>
      </c>
      <c r="D19" s="5" t="n">
        <v>0</v>
      </c>
      <c r="E19" s="5" t="n">
        <v>400000</v>
      </c>
    </row>
    <row r="20" spans="1:5">
      <c r="A20" s="4" t="s">
        <v>500</v>
      </c>
      <c r="B20" s="5" t="n">
        <v>0</v>
      </c>
      <c r="C20" s="5" t="n">
        <v>0</v>
      </c>
      <c r="D20" s="5" t="n">
        <v>0</v>
      </c>
      <c r="E20" s="5" t="n">
        <v>-300000</v>
      </c>
    </row>
    <row r="21" spans="1:5">
      <c r="A21" s="4" t="s">
        <v>501</v>
      </c>
      <c r="B21" s="5" t="n">
        <v>0</v>
      </c>
      <c r="C21" s="5" t="n">
        <v>0</v>
      </c>
      <c r="D21" s="5" t="n">
        <v>0</v>
      </c>
      <c r="E21" s="5" t="n">
        <v>0</v>
      </c>
    </row>
    <row r="22" spans="1:5">
      <c r="A22" s="4" t="s">
        <v>502</v>
      </c>
      <c r="B22" s="8" t="n">
        <v>500000</v>
      </c>
      <c r="C22" s="8" t="n">
        <v>500000</v>
      </c>
      <c r="D22" s="8" t="n">
        <v>500000</v>
      </c>
      <c r="E22" s="8" t="n">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02</v>
      </c>
      <c r="B1" s="2" t="s">
        <v>27</v>
      </c>
      <c r="C1" s="2" t="s">
        <v>159</v>
      </c>
      <c r="D1" s="2" t="s">
        <v>28</v>
      </c>
    </row>
    <row r="2" spans="1:4">
      <c r="A2" s="4" t="s">
        <v>203</v>
      </c>
      <c r="B2" s="7" t="n">
        <v>25963.4</v>
      </c>
    </row>
    <row r="3" spans="1:4">
      <c r="A3" s="4" t="s">
        <v>204</v>
      </c>
      <c r="C3" s="7" t="n">
        <v>20209.9</v>
      </c>
      <c r="D3" s="7" t="n">
        <v>18583.1</v>
      </c>
    </row>
    <row r="4" spans="1:4">
      <c r="A4" s="4" t="s">
        <v>205</v>
      </c>
      <c r="B4" s="9" t="n">
        <v>758.9</v>
      </c>
    </row>
    <row r="5" spans="1:4">
      <c r="A5" s="4" t="s">
        <v>206</v>
      </c>
      <c r="C5" s="9" t="n">
        <v>698.6</v>
      </c>
      <c r="D5" s="9" t="n">
        <v>700.6</v>
      </c>
    </row>
    <row r="6" spans="1:4">
      <c r="A6" s="4" t="s">
        <v>207</v>
      </c>
      <c r="B6" s="5" t="n">
        <v>1135</v>
      </c>
    </row>
    <row r="7" spans="1:4">
      <c r="A7" s="4" t="s">
        <v>208</v>
      </c>
      <c r="C7" s="5" t="n">
        <v>1499</v>
      </c>
      <c r="D7" s="9" t="n">
        <v>1485.5</v>
      </c>
    </row>
    <row r="8" spans="1:4">
      <c r="A8" s="4" t="s">
        <v>209</v>
      </c>
      <c r="B8" s="9" t="n">
        <v>2809.7</v>
      </c>
    </row>
    <row r="9" spans="1:4">
      <c r="A9" s="4" t="s">
        <v>210</v>
      </c>
      <c r="C9" s="9" t="n">
        <v>2869.4</v>
      </c>
      <c r="D9" s="9" t="n">
        <v>4311.5</v>
      </c>
    </row>
    <row r="10" spans="1:4">
      <c r="A10" s="4" t="s">
        <v>211</v>
      </c>
      <c r="B10" s="9" t="n">
        <v>230.1</v>
      </c>
      <c r="C10" s="9" t="n">
        <v>210.9</v>
      </c>
      <c r="D10" s="9" t="n">
        <v>189.3</v>
      </c>
    </row>
    <row r="11" spans="1:4">
      <c r="A11" s="4" t="s">
        <v>212</v>
      </c>
      <c r="B11" s="9" t="n">
        <v>114.1</v>
      </c>
      <c r="C11" s="9" t="n">
        <v>103.3</v>
      </c>
      <c r="D11" s="9" t="n">
        <v>76.40000000000001</v>
      </c>
    </row>
    <row r="12" spans="1:4">
      <c r="A12" s="4" t="s">
        <v>213</v>
      </c>
      <c r="B12" s="9" t="n">
        <v>229.7</v>
      </c>
      <c r="C12" s="9" t="n">
        <v>175.7</v>
      </c>
      <c r="D12" s="9" t="n">
        <v>157.7</v>
      </c>
    </row>
    <row r="13" spans="1:4">
      <c r="A13" s="4" t="s">
        <v>214</v>
      </c>
      <c r="B13" s="7" t="n">
        <v>1004.6</v>
      </c>
      <c r="C13" s="7" t="n">
        <v>940.6</v>
      </c>
      <c r="D13" s="7" t="n">
        <v>908.4</v>
      </c>
    </row>
    <row r="14" spans="1:4">
      <c r="A14" s="4" t="s">
        <v>215</v>
      </c>
      <c r="B14" s="8" t="n">
        <v>1</v>
      </c>
      <c r="C14" s="8" t="n">
        <v>1</v>
      </c>
      <c r="D14" s="8" t="n">
        <v>1</v>
      </c>
    </row>
    <row r="15" spans="1:4">
      <c r="A15" s="4" t="s">
        <v>216</v>
      </c>
      <c r="B15" s="5" t="n">
        <v>900000000</v>
      </c>
      <c r="C15" s="5" t="n">
        <v>900000000</v>
      </c>
      <c r="D15" s="5" t="n">
        <v>900000000</v>
      </c>
    </row>
    <row r="16" spans="1:4">
      <c r="A16" s="4" t="s">
        <v>217</v>
      </c>
      <c r="B16" s="5" t="n">
        <v>797500000</v>
      </c>
      <c r="C16" s="5" t="n">
        <v>797500000</v>
      </c>
      <c r="D16" s="5" t="n">
        <v>797500000</v>
      </c>
    </row>
    <row r="17" spans="1:4">
      <c r="A17" s="4" t="s">
        <v>218</v>
      </c>
      <c r="B17" s="5" t="n">
        <v>214400000</v>
      </c>
      <c r="C17" s="5" t="n">
        <v>215800000</v>
      </c>
      <c r="D17" s="5" t="n">
        <v>215900000</v>
      </c>
    </row>
    <row r="18" spans="1:4">
      <c r="A18" s="4" t="s">
        <v>219</v>
      </c>
    </row>
    <row r="19" spans="1:4">
      <c r="A19" s="4" t="s">
        <v>220</v>
      </c>
      <c r="B19" s="5" t="n">
        <v>20000000</v>
      </c>
      <c r="C19" s="5" t="n">
        <v>20000000</v>
      </c>
      <c r="D19" s="5" t="n">
        <v>20000000</v>
      </c>
    </row>
    <row r="20" spans="1:4">
      <c r="A20" s="4" t="s">
        <v>221</v>
      </c>
    </row>
    <row r="21" spans="1:4">
      <c r="A21" s="4" t="s">
        <v>222</v>
      </c>
      <c r="B21" s="8" t="n">
        <v>0</v>
      </c>
      <c r="D21" s="8" t="n">
        <v>0</v>
      </c>
    </row>
    <row r="22" spans="1:4">
      <c r="A22" s="4" t="s">
        <v>223</v>
      </c>
      <c r="C22" s="8" t="n">
        <v>0</v>
      </c>
      <c r="D22" s="5" t="n">
        <v>0</v>
      </c>
    </row>
    <row r="23" spans="1:4">
      <c r="A23" s="4" t="s">
        <v>224</v>
      </c>
    </row>
    <row r="24" spans="1:4">
      <c r="A24" s="4" t="s">
        <v>222</v>
      </c>
      <c r="B24" s="8" t="n">
        <v>0</v>
      </c>
      <c r="C24" s="8" t="n">
        <v>0</v>
      </c>
      <c r="D24" s="8" t="n">
        <v>0</v>
      </c>
    </row>
    <row r="25" spans="1:4">
      <c r="A25" s="4" t="s">
        <v>220</v>
      </c>
      <c r="B25" s="5" t="n">
        <v>500000</v>
      </c>
      <c r="C25" s="5" t="n">
        <v>0</v>
      </c>
      <c r="D25" s="5" t="n">
        <v>0</v>
      </c>
    </row>
    <row r="26" spans="1:4">
      <c r="A26" s="4" t="s">
        <v>225</v>
      </c>
      <c r="B26" s="5" t="n">
        <v>500000</v>
      </c>
      <c r="C26" s="5" t="n">
        <v>0</v>
      </c>
      <c r="D26" s="5" t="n">
        <v>0</v>
      </c>
    </row>
    <row r="27" spans="1:4">
      <c r="A27" s="4" t="s">
        <v>226</v>
      </c>
      <c r="B27" s="5" t="n">
        <v>500000</v>
      </c>
      <c r="C27" s="5" t="n">
        <v>0</v>
      </c>
      <c r="D27" s="5" t="n">
        <v>0</v>
      </c>
    </row>
    <row r="28" spans="1:4">
      <c r="A28" s="4" t="s">
        <v>223</v>
      </c>
      <c r="B28" s="8"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6</v>
      </c>
      <c r="D1" s="2" t="s">
        <v>1</v>
      </c>
    </row>
    <row r="2" spans="1:5">
      <c r="B2" s="2" t="s">
        <v>27</v>
      </c>
      <c r="C2" s="2" t="s">
        <v>28</v>
      </c>
      <c r="D2" s="2" t="s">
        <v>27</v>
      </c>
      <c r="E2" s="2" t="s">
        <v>28</v>
      </c>
    </row>
    <row r="3" spans="1:5">
      <c r="A3" s="3" t="s">
        <v>504</v>
      </c>
    </row>
    <row r="4" spans="1:5">
      <c r="A4" s="4" t="s">
        <v>505</v>
      </c>
      <c r="B4" s="7" t="n">
        <v>2.2</v>
      </c>
      <c r="D4" s="7" t="n">
        <v>19.9</v>
      </c>
    </row>
    <row r="5" spans="1:5">
      <c r="A5" s="4" t="s">
        <v>506</v>
      </c>
      <c r="B5" s="9" t="n">
        <v>126.9</v>
      </c>
      <c r="D5" s="9" t="n">
        <v>268.9</v>
      </c>
    </row>
    <row r="6" spans="1:5">
      <c r="A6" s="4" t="s">
        <v>507</v>
      </c>
      <c r="B6" s="9" t="n">
        <v>129.1</v>
      </c>
      <c r="D6" s="9" t="n">
        <v>288.8</v>
      </c>
    </row>
    <row r="7" spans="1:5">
      <c r="A7" s="4" t="s">
        <v>508</v>
      </c>
      <c r="C7" s="7" t="n">
        <v>29.2</v>
      </c>
      <c r="E7" s="7" t="n">
        <v>141.5</v>
      </c>
    </row>
    <row r="8" spans="1:5">
      <c r="A8" s="4" t="s">
        <v>509</v>
      </c>
      <c r="B8" s="9" t="n">
        <v>-11.5</v>
      </c>
      <c r="D8" s="9" t="n">
        <v>-63.6</v>
      </c>
    </row>
    <row r="9" spans="1:5">
      <c r="A9" s="4" t="s">
        <v>510</v>
      </c>
      <c r="B9" s="9" t="n">
        <v>-9.199999999999999</v>
      </c>
      <c r="D9" s="9" t="n">
        <v>-19.4</v>
      </c>
    </row>
    <row r="10" spans="1:5">
      <c r="A10" s="4" t="s">
        <v>511</v>
      </c>
      <c r="B10" s="9" t="n">
        <v>-20.7</v>
      </c>
      <c r="D10" s="5" t="n">
        <v>-83</v>
      </c>
    </row>
    <row r="11" spans="1:5">
      <c r="A11" s="4" t="s">
        <v>512</v>
      </c>
      <c r="C11" s="9" t="n">
        <v>-10.1</v>
      </c>
      <c r="E11" s="9" t="n">
        <v>-25.9</v>
      </c>
    </row>
    <row r="12" spans="1:5">
      <c r="A12" s="4" t="s">
        <v>513</v>
      </c>
      <c r="B12" s="9" t="n">
        <v>-9.300000000000001</v>
      </c>
      <c r="D12" s="9" t="n">
        <v>-43.7</v>
      </c>
    </row>
    <row r="13" spans="1:5">
      <c r="A13" s="4" t="s">
        <v>514</v>
      </c>
      <c r="B13" s="9" t="n">
        <v>117.7</v>
      </c>
      <c r="D13" s="9" t="n">
        <v>249.5</v>
      </c>
    </row>
    <row r="14" spans="1:5">
      <c r="A14" s="4" t="s">
        <v>515</v>
      </c>
      <c r="B14" s="5" t="n">
        <v>0</v>
      </c>
      <c r="C14" s="9" t="n">
        <v>0.1</v>
      </c>
      <c r="D14" s="5" t="n">
        <v>0</v>
      </c>
      <c r="E14" s="9" t="n">
        <v>1.2</v>
      </c>
    </row>
    <row r="15" spans="1:5">
      <c r="A15" s="4" t="s">
        <v>39</v>
      </c>
      <c r="B15" s="9" t="n">
        <v>108.4</v>
      </c>
      <c r="D15" s="9" t="n">
        <v>205.8</v>
      </c>
    </row>
    <row r="16" spans="1:5">
      <c r="A16" s="4" t="s">
        <v>43</v>
      </c>
      <c r="C16" s="9" t="n">
        <v>19.2</v>
      </c>
      <c r="E16" s="9" t="n">
        <v>116.8</v>
      </c>
    </row>
    <row r="17" spans="1:5">
      <c r="A17" s="4" t="s">
        <v>44</v>
      </c>
      <c r="B17" s="9" t="n">
        <v>1.3</v>
      </c>
      <c r="C17" s="9" t="n">
        <v>-0.9</v>
      </c>
      <c r="D17" s="9" t="n">
        <v>-4.2</v>
      </c>
      <c r="E17" s="9" t="n">
        <v>0.3</v>
      </c>
    </row>
    <row r="18" spans="1:5">
      <c r="A18" s="4" t="s">
        <v>516</v>
      </c>
      <c r="B18" s="9" t="n">
        <v>94.5</v>
      </c>
      <c r="D18" s="9" t="n">
        <v>-1.7</v>
      </c>
    </row>
    <row r="19" spans="1:5">
      <c r="A19" s="4" t="s">
        <v>40</v>
      </c>
      <c r="B19" s="9" t="n">
        <v>95.8</v>
      </c>
      <c r="D19" s="9" t="n">
        <v>-5.9</v>
      </c>
    </row>
    <row r="20" spans="1:5">
      <c r="A20" s="4" t="s">
        <v>517</v>
      </c>
      <c r="B20" s="5" t="n">
        <v>0</v>
      </c>
      <c r="C20" s="9" t="n">
        <v>-9.300000000000001</v>
      </c>
      <c r="D20" s="5" t="n">
        <v>0</v>
      </c>
      <c r="E20" s="9" t="n">
        <v>-12.9</v>
      </c>
    </row>
    <row r="21" spans="1:5">
      <c r="A21" s="4" t="s">
        <v>518</v>
      </c>
      <c r="B21" s="9" t="n">
        <v>-22.1</v>
      </c>
      <c r="C21" s="5" t="n">
        <v>-43</v>
      </c>
      <c r="D21" s="9" t="n">
        <v>-33.2</v>
      </c>
      <c r="E21" s="9" t="n">
        <v>-57.8</v>
      </c>
    </row>
    <row r="22" spans="1:5">
      <c r="A22" s="4" t="s">
        <v>42</v>
      </c>
      <c r="B22" s="9" t="n">
        <v>182.1</v>
      </c>
      <c r="D22" s="9" t="n">
        <v>166.7</v>
      </c>
    </row>
    <row r="23" spans="1:5">
      <c r="A23" s="4" t="s">
        <v>45</v>
      </c>
      <c r="C23" s="9" t="n">
        <v>-24.7</v>
      </c>
      <c r="E23" s="9" t="n">
        <v>59.3</v>
      </c>
    </row>
    <row r="24" spans="1:5">
      <c r="A24" s="4" t="s">
        <v>490</v>
      </c>
    </row>
    <row r="25" spans="1:5">
      <c r="A25" s="3" t="s">
        <v>504</v>
      </c>
    </row>
    <row r="26" spans="1:5">
      <c r="A26" s="4" t="s">
        <v>505</v>
      </c>
      <c r="B26" s="9" t="n">
        <v>0.1</v>
      </c>
      <c r="D26" s="9" t="n">
        <v>1.8</v>
      </c>
    </row>
    <row r="27" spans="1:5">
      <c r="A27" s="4" t="s">
        <v>509</v>
      </c>
      <c r="B27" s="9" t="n">
        <v>-7.6</v>
      </c>
      <c r="D27" s="9" t="n">
        <v>-46.4</v>
      </c>
    </row>
    <row r="28" spans="1:5">
      <c r="A28" s="4" t="s">
        <v>513</v>
      </c>
      <c r="B28" s="9" t="n">
        <v>-7.5</v>
      </c>
      <c r="D28" s="9" t="n">
        <v>-44.6</v>
      </c>
    </row>
    <row r="29" spans="1:5">
      <c r="A29" s="4" t="s">
        <v>467</v>
      </c>
    </row>
    <row r="30" spans="1:5">
      <c r="A30" s="3" t="s">
        <v>504</v>
      </c>
    </row>
    <row r="31" spans="1:5">
      <c r="A31" s="4" t="s">
        <v>505</v>
      </c>
      <c r="B31" s="9" t="n">
        <v>0.2</v>
      </c>
      <c r="D31" s="9" t="n">
        <v>9.4</v>
      </c>
    </row>
    <row r="32" spans="1:5">
      <c r="A32" s="4" t="s">
        <v>509</v>
      </c>
      <c r="B32" s="9" t="n">
        <v>-0.6</v>
      </c>
      <c r="D32" s="9" t="n">
        <v>-2.5</v>
      </c>
    </row>
    <row r="33" spans="1:5">
      <c r="A33" s="4" t="s">
        <v>513</v>
      </c>
      <c r="B33" s="9" t="n">
        <v>-0.4</v>
      </c>
      <c r="D33" s="9" t="n">
        <v>6.9</v>
      </c>
    </row>
    <row r="34" spans="1:5">
      <c r="A34" s="4" t="s">
        <v>468</v>
      </c>
    </row>
    <row r="35" spans="1:5">
      <c r="A35" s="3" t="s">
        <v>504</v>
      </c>
    </row>
    <row r="36" spans="1:5">
      <c r="A36" s="4" t="s">
        <v>505</v>
      </c>
      <c r="B36" s="9" t="n">
        <v>1.7</v>
      </c>
      <c r="D36" s="9" t="n">
        <v>2.1</v>
      </c>
    </row>
    <row r="37" spans="1:5">
      <c r="A37" s="4" t="s">
        <v>509</v>
      </c>
      <c r="B37" s="9" t="n">
        <v>-3.2</v>
      </c>
      <c r="D37" s="9" t="n">
        <v>-7.3</v>
      </c>
    </row>
    <row r="38" spans="1:5">
      <c r="A38" s="4" t="s">
        <v>513</v>
      </c>
      <c r="B38" s="9" t="n">
        <v>-1.5</v>
      </c>
      <c r="D38" s="9" t="n">
        <v>-5.2</v>
      </c>
    </row>
    <row r="39" spans="1:5">
      <c r="A39" s="4" t="s">
        <v>491</v>
      </c>
    </row>
    <row r="40" spans="1:5">
      <c r="A40" s="3" t="s">
        <v>504</v>
      </c>
    </row>
    <row r="41" spans="1:5">
      <c r="A41" s="4" t="s">
        <v>505</v>
      </c>
      <c r="B41" s="5" t="n">
        <v>0</v>
      </c>
      <c r="D41" s="5" t="n">
        <v>0</v>
      </c>
    </row>
    <row r="42" spans="1:5">
      <c r="A42" s="4" t="s">
        <v>509</v>
      </c>
      <c r="B42" s="5" t="n">
        <v>0</v>
      </c>
      <c r="D42" s="5" t="n">
        <v>0</v>
      </c>
    </row>
    <row r="43" spans="1:5">
      <c r="A43" s="4" t="s">
        <v>513</v>
      </c>
      <c r="B43" s="5" t="n">
        <v>0</v>
      </c>
      <c r="D43" s="5" t="n">
        <v>0</v>
      </c>
    </row>
    <row r="44" spans="1:5">
      <c r="A44" s="4" t="s">
        <v>492</v>
      </c>
    </row>
    <row r="45" spans="1:5">
      <c r="A45" s="3" t="s">
        <v>504</v>
      </c>
    </row>
    <row r="46" spans="1:5">
      <c r="A46" s="4" t="s">
        <v>505</v>
      </c>
      <c r="B46" s="5" t="n">
        <v>0</v>
      </c>
      <c r="D46" s="5" t="n">
        <v>2</v>
      </c>
    </row>
    <row r="47" spans="1:5">
      <c r="A47" s="4" t="s">
        <v>509</v>
      </c>
      <c r="B47" s="5" t="n">
        <v>0</v>
      </c>
      <c r="D47" s="9" t="n">
        <v>-6.3</v>
      </c>
    </row>
    <row r="48" spans="1:5">
      <c r="A48" s="4" t="s">
        <v>513</v>
      </c>
      <c r="B48" s="5" t="n">
        <v>0</v>
      </c>
      <c r="D48" s="9" t="n">
        <v>-4.3</v>
      </c>
    </row>
    <row r="49" spans="1:5">
      <c r="A49" s="4" t="s">
        <v>517</v>
      </c>
      <c r="B49" s="5" t="n">
        <v>0</v>
      </c>
      <c r="C49" s="9" t="n">
        <v>-0.4</v>
      </c>
      <c r="D49" s="5" t="n">
        <v>0</v>
      </c>
      <c r="E49" s="9" t="n">
        <v>-0.4</v>
      </c>
    </row>
    <row r="50" spans="1:5">
      <c r="A50" s="4" t="s">
        <v>469</v>
      </c>
    </row>
    <row r="51" spans="1:5">
      <c r="A51" s="3" t="s">
        <v>504</v>
      </c>
    </row>
    <row r="52" spans="1:5">
      <c r="A52" s="4" t="s">
        <v>505</v>
      </c>
      <c r="B52" s="5" t="n">
        <v>0</v>
      </c>
      <c r="D52" s="9" t="n">
        <v>0.1</v>
      </c>
    </row>
    <row r="53" spans="1:5">
      <c r="A53" s="4" t="s">
        <v>509</v>
      </c>
      <c r="B53" s="9" t="n">
        <v>-0.1</v>
      </c>
      <c r="D53" s="9" t="n">
        <v>-1.1</v>
      </c>
    </row>
    <row r="54" spans="1:5">
      <c r="A54" s="4" t="s">
        <v>513</v>
      </c>
      <c r="B54" s="9" t="n">
        <v>-0.1</v>
      </c>
      <c r="D54" s="5" t="n">
        <v>-1</v>
      </c>
    </row>
    <row r="55" spans="1:5">
      <c r="A55" s="4" t="s">
        <v>470</v>
      </c>
    </row>
    <row r="56" spans="1:5">
      <c r="A56" s="3" t="s">
        <v>504</v>
      </c>
    </row>
    <row r="57" spans="1:5">
      <c r="A57" s="4" t="s">
        <v>505</v>
      </c>
      <c r="B57" s="9" t="n">
        <v>0.2</v>
      </c>
      <c r="D57" s="9" t="n">
        <v>4.5</v>
      </c>
    </row>
    <row r="58" spans="1:5">
      <c r="A58" s="4" t="s">
        <v>509</v>
      </c>
      <c r="B58" s="5" t="n">
        <v>0</v>
      </c>
      <c r="D58" s="5" t="n">
        <v>0</v>
      </c>
    </row>
    <row r="59" spans="1:5">
      <c r="A59" s="4" t="s">
        <v>513</v>
      </c>
      <c r="B59" s="9" t="n">
        <v>0.2</v>
      </c>
      <c r="D59" s="9" t="n">
        <v>4.5</v>
      </c>
    </row>
    <row r="60" spans="1:5">
      <c r="A60" s="4" t="s">
        <v>420</v>
      </c>
    </row>
    <row r="61" spans="1:5">
      <c r="A61" s="3" t="s">
        <v>504</v>
      </c>
    </row>
    <row r="62" spans="1:5">
      <c r="A62" s="4" t="s">
        <v>506</v>
      </c>
      <c r="B62" s="9" t="n">
        <v>0.1</v>
      </c>
      <c r="D62" s="9" t="n">
        <v>3.7</v>
      </c>
    </row>
    <row r="63" spans="1:5">
      <c r="A63" s="4" t="s">
        <v>510</v>
      </c>
      <c r="B63" s="5" t="n">
        <v>0</v>
      </c>
      <c r="D63" s="9" t="n">
        <v>-2.3</v>
      </c>
    </row>
    <row r="64" spans="1:5">
      <c r="A64" s="4" t="s">
        <v>514</v>
      </c>
      <c r="B64" s="9" t="n">
        <v>0.1</v>
      </c>
      <c r="D64" s="9" t="n">
        <v>1.4</v>
      </c>
    </row>
    <row r="65" spans="1:5">
      <c r="A65" s="4" t="s">
        <v>424</v>
      </c>
    </row>
    <row r="66" spans="1:5">
      <c r="A66" s="3" t="s">
        <v>504</v>
      </c>
    </row>
    <row r="67" spans="1:5">
      <c r="A67" s="4" t="s">
        <v>506</v>
      </c>
      <c r="B67" s="9" t="n">
        <v>126.8</v>
      </c>
      <c r="D67" s="9" t="n">
        <v>265.2</v>
      </c>
    </row>
    <row r="68" spans="1:5">
      <c r="A68" s="4" t="s">
        <v>510</v>
      </c>
      <c r="B68" s="9" t="n">
        <v>-9.199999999999999</v>
      </c>
      <c r="D68" s="9" t="n">
        <v>-17.1</v>
      </c>
    </row>
    <row r="69" spans="1:5">
      <c r="A69" s="4" t="s">
        <v>514</v>
      </c>
      <c r="B69" s="9" t="n">
        <v>117.6</v>
      </c>
      <c r="D69" s="9" t="n">
        <v>248.1</v>
      </c>
    </row>
    <row r="70" spans="1:5">
      <c r="A70" s="4" t="s">
        <v>517</v>
      </c>
      <c r="B70" s="5" t="n">
        <v>0</v>
      </c>
      <c r="C70" s="9" t="n">
        <v>-8.9</v>
      </c>
      <c r="D70" s="5" t="n">
        <v>0</v>
      </c>
      <c r="E70" s="9" t="n">
        <v>-12.5</v>
      </c>
    </row>
    <row r="71" spans="1:5">
      <c r="A71" s="4" t="s">
        <v>428</v>
      </c>
    </row>
    <row r="72" spans="1:5">
      <c r="A72" s="3" t="s">
        <v>504</v>
      </c>
    </row>
    <row r="73" spans="1:5">
      <c r="A73" s="4" t="s">
        <v>508</v>
      </c>
      <c r="C73" s="9" t="n">
        <v>20.5</v>
      </c>
      <c r="E73" s="9" t="n">
        <v>63.9</v>
      </c>
    </row>
    <row r="74" spans="1:5">
      <c r="A74" s="4" t="s">
        <v>512</v>
      </c>
      <c r="C74" s="9" t="n">
        <v>-9.800000000000001</v>
      </c>
      <c r="E74" s="9" t="n">
        <v>-19.7</v>
      </c>
    </row>
    <row r="75" spans="1:5">
      <c r="A75" s="4" t="s">
        <v>43</v>
      </c>
      <c r="C75" s="9" t="n">
        <v>10.7</v>
      </c>
      <c r="E75" s="9" t="n">
        <v>44.2</v>
      </c>
    </row>
    <row r="76" spans="1:5">
      <c r="A76" s="4" t="s">
        <v>517</v>
      </c>
      <c r="B76" s="5" t="n">
        <v>0</v>
      </c>
      <c r="C76" s="9" t="n">
        <v>-0.4</v>
      </c>
      <c r="D76" s="5" t="n">
        <v>0</v>
      </c>
      <c r="E76" s="9" t="n">
        <v>-0.4</v>
      </c>
    </row>
    <row r="77" spans="1:5">
      <c r="A77" s="4" t="s">
        <v>432</v>
      </c>
    </row>
    <row r="78" spans="1:5">
      <c r="A78" s="3" t="s">
        <v>504</v>
      </c>
    </row>
    <row r="79" spans="1:5">
      <c r="A79" s="4" t="s">
        <v>508</v>
      </c>
      <c r="C79" s="9" t="n">
        <v>0.9</v>
      </c>
      <c r="E79" s="9" t="n">
        <v>5.8</v>
      </c>
    </row>
    <row r="80" spans="1:5">
      <c r="A80" s="4" t="s">
        <v>512</v>
      </c>
      <c r="C80" s="5" t="n">
        <v>-1</v>
      </c>
      <c r="E80" s="9" t="n">
        <v>-4.6</v>
      </c>
    </row>
    <row r="81" spans="1:5">
      <c r="A81" s="4" t="s">
        <v>43</v>
      </c>
      <c r="C81" s="9" t="n">
        <v>-0.1</v>
      </c>
      <c r="E81" s="9" t="n">
        <v>1.2</v>
      </c>
    </row>
    <row r="82" spans="1:5">
      <c r="A82" s="4" t="s">
        <v>436</v>
      </c>
    </row>
    <row r="83" spans="1:5">
      <c r="A83" s="3" t="s">
        <v>504</v>
      </c>
    </row>
    <row r="84" spans="1:5">
      <c r="A84" s="4" t="s">
        <v>508</v>
      </c>
      <c r="C84" s="5" t="n">
        <v>4</v>
      </c>
      <c r="E84" s="9" t="n">
        <v>7.1</v>
      </c>
    </row>
    <row r="85" spans="1:5">
      <c r="A85" s="4" t="s">
        <v>512</v>
      </c>
      <c r="C85" s="5" t="n">
        <v>0</v>
      </c>
      <c r="E85" s="9" t="n">
        <v>-0.1</v>
      </c>
    </row>
    <row r="86" spans="1:5">
      <c r="A86" s="4" t="s">
        <v>43</v>
      </c>
      <c r="C86" s="5" t="n">
        <v>4</v>
      </c>
      <c r="E86" s="5" t="n">
        <v>7</v>
      </c>
    </row>
    <row r="87" spans="1:5">
      <c r="A87" s="4" t="s">
        <v>442</v>
      </c>
    </row>
    <row r="88" spans="1:5">
      <c r="A88" s="3" t="s">
        <v>504</v>
      </c>
    </row>
    <row r="89" spans="1:5">
      <c r="A89" s="4" t="s">
        <v>508</v>
      </c>
      <c r="C89" s="9" t="n">
        <v>5.1</v>
      </c>
      <c r="E89" s="9" t="n">
        <v>16.5</v>
      </c>
    </row>
    <row r="90" spans="1:5">
      <c r="A90" s="4" t="s">
        <v>512</v>
      </c>
      <c r="C90" s="9" t="n">
        <v>-1.8</v>
      </c>
      <c r="E90" s="9" t="n">
        <v>-4.6</v>
      </c>
    </row>
    <row r="91" spans="1:5">
      <c r="A91" s="4" t="s">
        <v>43</v>
      </c>
      <c r="C91" s="9" t="n">
        <v>3.3</v>
      </c>
      <c r="E91" s="9" t="n">
        <v>11.9</v>
      </c>
    </row>
    <row r="92" spans="1:5">
      <c r="A92" s="4" t="s">
        <v>446</v>
      </c>
    </row>
    <row r="93" spans="1:5">
      <c r="A93" s="3" t="s">
        <v>504</v>
      </c>
    </row>
    <row r="94" spans="1:5">
      <c r="A94" s="4" t="s">
        <v>508</v>
      </c>
      <c r="C94" s="9" t="n">
        <v>2.8</v>
      </c>
      <c r="E94" s="9" t="n">
        <v>23.8</v>
      </c>
    </row>
    <row r="95" spans="1:5">
      <c r="A95" s="4" t="s">
        <v>512</v>
      </c>
      <c r="C95" s="9" t="n">
        <v>-0.1</v>
      </c>
      <c r="E95" s="9" t="n">
        <v>-0.4</v>
      </c>
    </row>
    <row r="96" spans="1:5">
      <c r="A96" s="4" t="s">
        <v>43</v>
      </c>
      <c r="C96" s="9" t="n">
        <v>2.7</v>
      </c>
      <c r="E96" s="9" t="n">
        <v>23.4</v>
      </c>
    </row>
    <row r="97" spans="1:5">
      <c r="A97" s="4" t="s">
        <v>450</v>
      </c>
    </row>
    <row r="98" spans="1:5">
      <c r="A98" s="3" t="s">
        <v>504</v>
      </c>
    </row>
    <row r="99" spans="1:5">
      <c r="A99" s="4" t="s">
        <v>508</v>
      </c>
      <c r="C99" s="5" t="n">
        <v>0</v>
      </c>
      <c r="E99" s="9" t="n">
        <v>2.4</v>
      </c>
    </row>
    <row r="100" spans="1:5">
      <c r="A100" s="4" t="s">
        <v>512</v>
      </c>
      <c r="C100" s="9" t="n">
        <v>-0.5</v>
      </c>
      <c r="E100" s="9" t="n">
        <v>-3.6</v>
      </c>
    </row>
    <row r="101" spans="1:5">
      <c r="A101" s="4" t="s">
        <v>43</v>
      </c>
      <c r="C101" s="9" t="n">
        <v>-0.5</v>
      </c>
      <c r="E101" s="9" t="n">
        <v>-1.2</v>
      </c>
    </row>
    <row r="102" spans="1:5">
      <c r="A102" s="4" t="s">
        <v>454</v>
      </c>
    </row>
    <row r="103" spans="1:5">
      <c r="A103" s="3" t="s">
        <v>504</v>
      </c>
    </row>
    <row r="104" spans="1:5">
      <c r="A104" s="4" t="s">
        <v>508</v>
      </c>
      <c r="C104" s="5" t="n">
        <v>0</v>
      </c>
      <c r="E104" s="9" t="n">
        <v>0.3</v>
      </c>
    </row>
    <row r="105" spans="1:5">
      <c r="A105" s="4" t="s">
        <v>512</v>
      </c>
      <c r="C105" s="5" t="n">
        <v>0</v>
      </c>
      <c r="E105" s="5" t="n">
        <v>0</v>
      </c>
    </row>
    <row r="106" spans="1:5">
      <c r="A106" s="4" t="s">
        <v>43</v>
      </c>
      <c r="C106" s="5" t="n">
        <v>0</v>
      </c>
      <c r="E106" s="9" t="n">
        <v>0.3</v>
      </c>
    </row>
    <row r="107" spans="1:5">
      <c r="A107" s="4" t="s">
        <v>457</v>
      </c>
    </row>
    <row r="108" spans="1:5">
      <c r="A108" s="3" t="s">
        <v>504</v>
      </c>
    </row>
    <row r="109" spans="1:5">
      <c r="A109" s="4" t="s">
        <v>508</v>
      </c>
      <c r="C109" s="9" t="n">
        <v>7.7</v>
      </c>
      <c r="E109" s="5" t="n">
        <v>8</v>
      </c>
    </row>
    <row r="110" spans="1:5">
      <c r="A110" s="4" t="s">
        <v>512</v>
      </c>
      <c r="C110" s="9" t="n">
        <v>-6.4</v>
      </c>
      <c r="E110" s="9" t="n">
        <v>-6.4</v>
      </c>
    </row>
    <row r="111" spans="1:5">
      <c r="A111" s="4" t="s">
        <v>43</v>
      </c>
      <c r="C111" s="9" t="n">
        <v>1.3</v>
      </c>
      <c r="E111" s="9" t="n">
        <v>1.6</v>
      </c>
    </row>
    <row r="112" spans="1:5">
      <c r="A112" s="4" t="s">
        <v>166</v>
      </c>
    </row>
    <row r="113" spans="1:5">
      <c r="A113" s="3" t="s">
        <v>504</v>
      </c>
    </row>
    <row r="114" spans="1:5">
      <c r="A114" s="4" t="s">
        <v>508</v>
      </c>
      <c r="C114" s="9" t="n">
        <v>8.699999999999999</v>
      </c>
      <c r="E114" s="9" t="n">
        <v>77.59999999999999</v>
      </c>
    </row>
    <row r="115" spans="1:5">
      <c r="A115" s="4" t="s">
        <v>512</v>
      </c>
      <c r="C115" s="9" t="n">
        <v>-0.3</v>
      </c>
      <c r="E115" s="9" t="n">
        <v>-6.2</v>
      </c>
    </row>
    <row r="116" spans="1:5">
      <c r="A116" s="4" t="s">
        <v>43</v>
      </c>
      <c r="C116" s="9" t="n">
        <v>8.4</v>
      </c>
      <c r="E116" s="9" t="n">
        <v>71.40000000000001</v>
      </c>
    </row>
    <row r="117" spans="1:5">
      <c r="A117" s="4" t="s">
        <v>519</v>
      </c>
    </row>
    <row r="118" spans="1:5">
      <c r="A118" s="3" t="s">
        <v>504</v>
      </c>
    </row>
    <row r="119" spans="1:5">
      <c r="A119" s="4" t="s">
        <v>508</v>
      </c>
      <c r="C119" s="5" t="n">
        <v>3</v>
      </c>
      <c r="E119" s="9" t="n">
        <v>54.6</v>
      </c>
    </row>
    <row r="120" spans="1:5">
      <c r="A120" s="4" t="s">
        <v>512</v>
      </c>
      <c r="C120" s="9" t="n">
        <v>-0.1</v>
      </c>
      <c r="E120" s="9" t="n">
        <v>-5.9</v>
      </c>
    </row>
    <row r="121" spans="1:5">
      <c r="A121" s="4" t="s">
        <v>43</v>
      </c>
      <c r="C121" s="9" t="n">
        <v>2.9</v>
      </c>
      <c r="E121" s="9" t="n">
        <v>48.7</v>
      </c>
    </row>
    <row r="122" spans="1:5">
      <c r="A122" s="4" t="s">
        <v>520</v>
      </c>
    </row>
    <row r="123" spans="1:5">
      <c r="A123" s="3" t="s">
        <v>504</v>
      </c>
    </row>
    <row r="124" spans="1:5">
      <c r="A124" s="4" t="s">
        <v>508</v>
      </c>
      <c r="C124" s="9" t="n">
        <v>5.7</v>
      </c>
      <c r="E124" s="5" t="n">
        <v>23</v>
      </c>
    </row>
    <row r="125" spans="1:5">
      <c r="A125" s="4" t="s">
        <v>512</v>
      </c>
      <c r="C125" s="9" t="n">
        <v>-0.2</v>
      </c>
      <c r="E125" s="9" t="n">
        <v>-0.3</v>
      </c>
    </row>
    <row r="126" spans="1:5">
      <c r="A126" s="4" t="s">
        <v>43</v>
      </c>
      <c r="C126" s="9" t="n">
        <v>5.5</v>
      </c>
      <c r="E126" s="9" t="n">
        <v>22.7</v>
      </c>
    </row>
    <row r="127" spans="1:5">
      <c r="A127" s="4" t="s">
        <v>521</v>
      </c>
    </row>
    <row r="128" spans="1:5">
      <c r="A128" s="3" t="s">
        <v>504</v>
      </c>
    </row>
    <row r="129" spans="1:5">
      <c r="A129" s="4" t="s">
        <v>518</v>
      </c>
      <c r="B129" s="7" t="n">
        <v>-22.1</v>
      </c>
      <c r="C129" s="7" t="n">
        <v>-33.7</v>
      </c>
      <c r="D129" s="7" t="n">
        <v>-33.2</v>
      </c>
      <c r="E129" s="7" t="n">
        <v>-4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26</v>
      </c>
      <c r="C1" s="2" t="s">
        <v>1</v>
      </c>
    </row>
    <row r="2" spans="1:3">
      <c r="B2" s="2" t="s">
        <v>27</v>
      </c>
      <c r="C2" s="2" t="s">
        <v>27</v>
      </c>
    </row>
    <row r="3" spans="1:3">
      <c r="A3" s="3" t="s">
        <v>523</v>
      </c>
    </row>
    <row r="4" spans="1:3">
      <c r="A4" s="4" t="s">
        <v>524</v>
      </c>
      <c r="B4" s="7" t="n">
        <v>212.2</v>
      </c>
      <c r="C4" s="7" t="n">
        <v>247.8</v>
      </c>
    </row>
    <row r="5" spans="1:3">
      <c r="A5" s="4" t="s">
        <v>514</v>
      </c>
      <c r="B5" s="9" t="n">
        <v>117.7</v>
      </c>
      <c r="C5" s="9" t="n">
        <v>249.5</v>
      </c>
    </row>
    <row r="6" spans="1:3">
      <c r="A6" s="4" t="s">
        <v>525</v>
      </c>
      <c r="B6" s="7" t="n">
        <v>94.5</v>
      </c>
      <c r="C6" s="7"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6</v>
      </c>
      <c r="D1" s="2" t="s">
        <v>1</v>
      </c>
    </row>
    <row r="2" spans="1:5">
      <c r="B2" s="2" t="s">
        <v>27</v>
      </c>
      <c r="C2" s="2" t="s">
        <v>28</v>
      </c>
      <c r="D2" s="2" t="s">
        <v>27</v>
      </c>
      <c r="E2" s="2" t="s">
        <v>28</v>
      </c>
    </row>
    <row r="3" spans="1:5">
      <c r="A3" s="3" t="s">
        <v>527</v>
      </c>
    </row>
    <row r="4" spans="1:5">
      <c r="A4" s="4" t="s">
        <v>528</v>
      </c>
      <c r="B4" s="7" t="n">
        <v>218.1</v>
      </c>
      <c r="C4" s="7" t="n">
        <v>142.9</v>
      </c>
      <c r="D4" s="7" t="n">
        <v>576.5</v>
      </c>
      <c r="E4" s="7" t="n">
        <v>410.9</v>
      </c>
    </row>
    <row r="5" spans="1:5">
      <c r="A5" s="4" t="s">
        <v>78</v>
      </c>
      <c r="B5" s="9" t="n">
        <v>-5.8</v>
      </c>
      <c r="C5" s="9" t="n">
        <v>-5.8</v>
      </c>
      <c r="D5" s="5" t="n">
        <v>-18</v>
      </c>
      <c r="E5" s="5" t="n">
        <v>-18</v>
      </c>
    </row>
    <row r="6" spans="1:5">
      <c r="A6" s="4" t="s">
        <v>529</v>
      </c>
      <c r="B6" s="9" t="n">
        <v>212.3</v>
      </c>
      <c r="C6" s="9" t="n">
        <v>137.1</v>
      </c>
      <c r="D6" s="9" t="n">
        <v>558.5</v>
      </c>
      <c r="E6" s="9" t="n">
        <v>392.9</v>
      </c>
    </row>
    <row r="7" spans="1:5">
      <c r="A7" s="4" t="s">
        <v>166</v>
      </c>
    </row>
    <row r="8" spans="1:5">
      <c r="A8" s="3" t="s">
        <v>527</v>
      </c>
    </row>
    <row r="9" spans="1:5">
      <c r="A9" s="4" t="s">
        <v>528</v>
      </c>
      <c r="B9" s="9" t="n">
        <v>28.1</v>
      </c>
      <c r="C9" s="9" t="n">
        <v>25.8</v>
      </c>
      <c r="D9" s="9" t="n">
        <v>78.59999999999999</v>
      </c>
      <c r="E9" s="9" t="n">
        <v>75.8</v>
      </c>
    </row>
    <row r="10" spans="1:5">
      <c r="A10" s="4" t="s">
        <v>519</v>
      </c>
    </row>
    <row r="11" spans="1:5">
      <c r="A11" s="3" t="s">
        <v>527</v>
      </c>
    </row>
    <row r="12" spans="1:5">
      <c r="A12" s="4" t="s">
        <v>528</v>
      </c>
      <c r="B12" s="9" t="n">
        <v>11.2</v>
      </c>
      <c r="C12" s="9" t="n">
        <v>10.9</v>
      </c>
      <c r="D12" s="9" t="n">
        <v>32.5</v>
      </c>
      <c r="E12" s="5" t="n">
        <v>33</v>
      </c>
    </row>
    <row r="13" spans="1:5">
      <c r="A13" s="4" t="s">
        <v>520</v>
      </c>
    </row>
    <row r="14" spans="1:5">
      <c r="A14" s="3" t="s">
        <v>527</v>
      </c>
    </row>
    <row r="15" spans="1:5">
      <c r="A15" s="4" t="s">
        <v>528</v>
      </c>
      <c r="B15" s="9" t="n">
        <v>16.9</v>
      </c>
      <c r="C15" s="9" t="n">
        <v>14.9</v>
      </c>
      <c r="D15" s="9" t="n">
        <v>46.1</v>
      </c>
      <c r="E15" s="9" t="n">
        <v>42.8</v>
      </c>
    </row>
    <row r="16" spans="1:5">
      <c r="A16" s="4" t="s">
        <v>530</v>
      </c>
    </row>
    <row r="17" spans="1:5">
      <c r="A17" s="3" t="s">
        <v>527</v>
      </c>
    </row>
    <row r="18" spans="1:5">
      <c r="A18" s="4" t="s">
        <v>528</v>
      </c>
      <c r="B18" s="5" t="n">
        <v>190</v>
      </c>
      <c r="C18" s="9" t="n">
        <v>117.1</v>
      </c>
      <c r="D18" s="9" t="n">
        <v>497.9</v>
      </c>
      <c r="E18" s="9" t="n">
        <v>335.1</v>
      </c>
    </row>
    <row r="19" spans="1:5">
      <c r="A19" s="4" t="s">
        <v>461</v>
      </c>
    </row>
    <row r="20" spans="1:5">
      <c r="A20" s="3" t="s">
        <v>527</v>
      </c>
    </row>
    <row r="21" spans="1:5">
      <c r="A21" s="4" t="s">
        <v>528</v>
      </c>
      <c r="B21" s="9" t="n">
        <v>15.7</v>
      </c>
      <c r="C21" s="9" t="n">
        <v>10.6</v>
      </c>
      <c r="D21" s="9" t="n">
        <v>40.7</v>
      </c>
      <c r="E21" s="9" t="n">
        <v>26.4</v>
      </c>
    </row>
    <row r="22" spans="1:5">
      <c r="A22" s="4" t="s">
        <v>428</v>
      </c>
    </row>
    <row r="23" spans="1:5">
      <c r="A23" s="3" t="s">
        <v>527</v>
      </c>
    </row>
    <row r="24" spans="1:5">
      <c r="A24" s="4" t="s">
        <v>528</v>
      </c>
      <c r="B24" s="9" t="n">
        <v>174.3</v>
      </c>
      <c r="C24" s="9" t="n">
        <v>106.5</v>
      </c>
      <c r="D24" s="9" t="n">
        <v>457.2</v>
      </c>
      <c r="E24" s="9" t="n">
        <v>308.7</v>
      </c>
    </row>
    <row r="25" spans="1:5">
      <c r="A25" s="4" t="s">
        <v>432</v>
      </c>
    </row>
    <row r="26" spans="1:5">
      <c r="A26" s="3" t="s">
        <v>527</v>
      </c>
    </row>
    <row r="27" spans="1:5">
      <c r="A27" s="4" t="s">
        <v>528</v>
      </c>
      <c r="B27" s="9" t="n">
        <v>47.7</v>
      </c>
      <c r="C27" s="9" t="n">
        <v>18.4</v>
      </c>
      <c r="D27" s="9" t="n">
        <v>133.4</v>
      </c>
      <c r="E27" s="9" t="n">
        <v>48.1</v>
      </c>
    </row>
    <row r="28" spans="1:5">
      <c r="A28" s="4" t="s">
        <v>436</v>
      </c>
    </row>
    <row r="29" spans="1:5">
      <c r="A29" s="3" t="s">
        <v>527</v>
      </c>
    </row>
    <row r="30" spans="1:5">
      <c r="A30" s="4" t="s">
        <v>528</v>
      </c>
      <c r="B30" s="5" t="n">
        <v>9</v>
      </c>
      <c r="C30" s="9" t="n">
        <v>12.9</v>
      </c>
      <c r="D30" s="9" t="n">
        <v>28.1</v>
      </c>
      <c r="E30" s="9" t="n">
        <v>39.3</v>
      </c>
    </row>
    <row r="31" spans="1:5">
      <c r="A31" s="4" t="s">
        <v>440</v>
      </c>
    </row>
    <row r="32" spans="1:5">
      <c r="A32" s="3" t="s">
        <v>527</v>
      </c>
    </row>
    <row r="33" spans="1:5">
      <c r="A33" s="4" t="s">
        <v>528</v>
      </c>
      <c r="B33" s="5" t="n">
        <v>0</v>
      </c>
      <c r="C33" s="9" t="n">
        <v>0.1</v>
      </c>
      <c r="D33" s="5" t="n">
        <v>0</v>
      </c>
      <c r="E33" s="9" t="n">
        <v>0.3</v>
      </c>
    </row>
    <row r="34" spans="1:5">
      <c r="A34" s="4" t="s">
        <v>442</v>
      </c>
    </row>
    <row r="35" spans="1:5">
      <c r="A35" s="3" t="s">
        <v>527</v>
      </c>
    </row>
    <row r="36" spans="1:5">
      <c r="A36" s="4" t="s">
        <v>528</v>
      </c>
      <c r="B36" s="9" t="n">
        <v>62.1</v>
      </c>
      <c r="C36" s="9" t="n">
        <v>32.2</v>
      </c>
      <c r="D36" s="9" t="n">
        <v>150.1</v>
      </c>
      <c r="E36" s="9" t="n">
        <v>93.09999999999999</v>
      </c>
    </row>
    <row r="37" spans="1:5">
      <c r="A37" s="4" t="s">
        <v>446</v>
      </c>
    </row>
    <row r="38" spans="1:5">
      <c r="A38" s="3" t="s">
        <v>527</v>
      </c>
    </row>
    <row r="39" spans="1:5">
      <c r="A39" s="4" t="s">
        <v>528</v>
      </c>
      <c r="B39" s="9" t="n">
        <v>6.9</v>
      </c>
      <c r="C39" s="5" t="n">
        <v>8</v>
      </c>
      <c r="D39" s="9" t="n">
        <v>20.4</v>
      </c>
      <c r="E39" s="9" t="n">
        <v>27.9</v>
      </c>
    </row>
    <row r="40" spans="1:5">
      <c r="A40" s="4" t="s">
        <v>450</v>
      </c>
    </row>
    <row r="41" spans="1:5">
      <c r="A41" s="3" t="s">
        <v>527</v>
      </c>
    </row>
    <row r="42" spans="1:5">
      <c r="A42" s="4" t="s">
        <v>528</v>
      </c>
      <c r="B42" s="9" t="n">
        <v>24.1</v>
      </c>
      <c r="C42" s="5" t="n">
        <v>20</v>
      </c>
      <c r="D42" s="9" t="n">
        <v>65.5</v>
      </c>
      <c r="E42" s="9" t="n">
        <v>57.1</v>
      </c>
    </row>
    <row r="43" spans="1:5">
      <c r="A43" s="4" t="s">
        <v>454</v>
      </c>
    </row>
    <row r="44" spans="1:5">
      <c r="A44" s="3" t="s">
        <v>527</v>
      </c>
    </row>
    <row r="45" spans="1:5">
      <c r="A45" s="4" t="s">
        <v>528</v>
      </c>
      <c r="B45" s="9" t="n">
        <v>21.2</v>
      </c>
      <c r="C45" s="9" t="n">
        <v>12.1</v>
      </c>
      <c r="D45" s="9" t="n">
        <v>50.9</v>
      </c>
      <c r="E45" s="9" t="n">
        <v>33.8</v>
      </c>
    </row>
    <row r="46" spans="1:5">
      <c r="A46" s="4" t="s">
        <v>457</v>
      </c>
    </row>
    <row r="47" spans="1:5">
      <c r="A47" s="3" t="s">
        <v>527</v>
      </c>
    </row>
    <row r="48" spans="1:5">
      <c r="A48" s="4" t="s">
        <v>528</v>
      </c>
      <c r="B48" s="7" t="n">
        <v>3.3</v>
      </c>
      <c r="C48" s="7" t="n">
        <v>2.8</v>
      </c>
      <c r="D48" s="7" t="n">
        <v>8.800000000000001</v>
      </c>
      <c r="E48" s="7" t="n">
        <v>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s>
  <sheetData>
    <row r="1" spans="1:9">
      <c r="A1" s="1" t="s">
        <v>531</v>
      </c>
      <c r="B1" s="2" t="s">
        <v>532</v>
      </c>
      <c r="C1" s="2" t="s">
        <v>533</v>
      </c>
      <c r="D1" s="2" t="s">
        <v>27</v>
      </c>
      <c r="E1" s="2" t="s">
        <v>28</v>
      </c>
      <c r="F1" s="2" t="s">
        <v>27</v>
      </c>
      <c r="G1" s="2" t="s">
        <v>28</v>
      </c>
      <c r="H1" s="2" t="s">
        <v>534</v>
      </c>
      <c r="I1" s="2" t="s">
        <v>159</v>
      </c>
    </row>
    <row r="2" spans="1:9">
      <c r="A2" s="3" t="s">
        <v>535</v>
      </c>
    </row>
    <row r="3" spans="1:9">
      <c r="A3" s="4" t="s">
        <v>536</v>
      </c>
      <c r="D3" s="8" t="n">
        <v>0</v>
      </c>
      <c r="E3" s="8" t="n">
        <v>0</v>
      </c>
      <c r="F3" s="8" t="n">
        <v>0</v>
      </c>
      <c r="G3" s="8" t="n">
        <v>0</v>
      </c>
      <c r="I3" s="8" t="n">
        <v>0</v>
      </c>
    </row>
    <row r="4" spans="1:9">
      <c r="A4" s="4" t="s">
        <v>537</v>
      </c>
      <c r="D4" s="5" t="n">
        <v>0</v>
      </c>
      <c r="E4" s="5" t="n">
        <v>0</v>
      </c>
      <c r="F4" s="5" t="n">
        <v>0</v>
      </c>
      <c r="G4" s="5" t="n">
        <v>0</v>
      </c>
      <c r="I4" s="5" t="n">
        <v>0</v>
      </c>
    </row>
    <row r="5" spans="1:9">
      <c r="A5" s="4" t="s">
        <v>538</v>
      </c>
      <c r="D5" s="5" t="n">
        <v>349000000</v>
      </c>
      <c r="F5" s="5" t="n">
        <v>349000000</v>
      </c>
    </row>
    <row r="6" spans="1:9">
      <c r="A6" s="4" t="s">
        <v>499</v>
      </c>
      <c r="D6" s="5" t="n">
        <v>0</v>
      </c>
      <c r="E6" s="5" t="n">
        <v>400000</v>
      </c>
      <c r="F6" s="8" t="n">
        <v>0</v>
      </c>
      <c r="G6" s="8" t="n">
        <v>400000</v>
      </c>
    </row>
    <row r="7" spans="1:9">
      <c r="A7" s="4" t="s">
        <v>539</v>
      </c>
      <c r="F7" s="4" t="s">
        <v>540</v>
      </c>
      <c r="G7" s="4" t="s">
        <v>541</v>
      </c>
    </row>
    <row r="8" spans="1:9">
      <c r="A8" s="4" t="s">
        <v>542</v>
      </c>
      <c r="D8" s="5" t="n">
        <v>0</v>
      </c>
      <c r="E8" s="5" t="n">
        <v>0</v>
      </c>
      <c r="F8" s="8" t="n">
        <v>0</v>
      </c>
      <c r="G8" s="8" t="n">
        <v>0</v>
      </c>
      <c r="I8" s="5" t="n">
        <v>0</v>
      </c>
    </row>
    <row r="9" spans="1:9">
      <c r="A9" s="4" t="s">
        <v>543</v>
      </c>
      <c r="D9" s="5" t="n">
        <v>0</v>
      </c>
      <c r="E9" s="5" t="n">
        <v>0</v>
      </c>
      <c r="F9" s="5" t="n">
        <v>0</v>
      </c>
      <c r="G9" s="5" t="n">
        <v>0</v>
      </c>
    </row>
    <row r="10" spans="1:9">
      <c r="A10" s="4" t="s">
        <v>544</v>
      </c>
      <c r="D10" s="8" t="n">
        <v>0</v>
      </c>
      <c r="E10" s="8" t="n">
        <v>0</v>
      </c>
      <c r="F10" s="8" t="n">
        <v>0</v>
      </c>
      <c r="G10" s="8" t="n">
        <v>0</v>
      </c>
      <c r="I10" s="8" t="n">
        <v>0</v>
      </c>
    </row>
    <row r="11" spans="1:9">
      <c r="A11" s="4" t="s">
        <v>545</v>
      </c>
    </row>
    <row r="12" spans="1:9">
      <c r="A12" s="3" t="s">
        <v>535</v>
      </c>
    </row>
    <row r="13" spans="1:9">
      <c r="A13" s="4" t="s">
        <v>546</v>
      </c>
      <c r="H13" s="8" t="n">
        <v>600000000</v>
      </c>
    </row>
    <row r="14" spans="1:9">
      <c r="A14" s="4" t="s">
        <v>547</v>
      </c>
      <c r="D14" s="4" t="s">
        <v>548</v>
      </c>
      <c r="F14" s="4" t="s">
        <v>548</v>
      </c>
      <c r="H14" s="4" t="s">
        <v>548</v>
      </c>
    </row>
    <row r="15" spans="1:9">
      <c r="A15" s="4" t="s">
        <v>549</v>
      </c>
    </row>
    <row r="16" spans="1:9">
      <c r="A16" s="3" t="s">
        <v>535</v>
      </c>
    </row>
    <row r="17" spans="1:9">
      <c r="A17" s="4" t="s">
        <v>546</v>
      </c>
      <c r="B17" s="8" t="n">
        <v>850000000</v>
      </c>
      <c r="C17" s="8" t="n">
        <v>850000000</v>
      </c>
    </row>
    <row r="18" spans="1:9">
      <c r="A18" s="4" t="s">
        <v>547</v>
      </c>
      <c r="B18" s="4" t="s">
        <v>550</v>
      </c>
      <c r="C18" s="4" t="s">
        <v>550</v>
      </c>
      <c r="D18" s="4" t="s">
        <v>550</v>
      </c>
      <c r="F18" s="4" t="s">
        <v>550</v>
      </c>
    </row>
    <row r="19" spans="1:9">
      <c r="A19" s="4" t="s">
        <v>551</v>
      </c>
      <c r="B19" s="8" t="n">
        <v>-8000000</v>
      </c>
      <c r="C19" s="8" t="n">
        <v>-8000000</v>
      </c>
    </row>
    <row r="20" spans="1:9">
      <c r="A20" s="4" t="s">
        <v>221</v>
      </c>
    </row>
    <row r="21" spans="1:9">
      <c r="A21" s="3" t="s">
        <v>535</v>
      </c>
    </row>
    <row r="22" spans="1:9">
      <c r="A22" s="4" t="s">
        <v>552</v>
      </c>
      <c r="H22" s="8" t="n">
        <v>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53</v>
      </c>
      <c r="B1" s="2" t="s">
        <v>27</v>
      </c>
      <c r="C1" s="2" t="s">
        <v>159</v>
      </c>
      <c r="D1" s="2" t="s">
        <v>28</v>
      </c>
    </row>
    <row r="2" spans="1:4">
      <c r="A2" s="3" t="s">
        <v>554</v>
      </c>
    </row>
    <row r="3" spans="1:4">
      <c r="A3" s="4" t="s">
        <v>415</v>
      </c>
      <c r="B3" s="8" t="n">
        <v>32350600000</v>
      </c>
      <c r="C3" s="8" t="n">
        <v>27274700000</v>
      </c>
      <c r="D3" s="8" t="n">
        <v>26994700000</v>
      </c>
    </row>
    <row r="4" spans="1:4">
      <c r="A4" s="4" t="s">
        <v>303</v>
      </c>
      <c r="B4" s="5" t="n">
        <v>3926900000</v>
      </c>
      <c r="C4" s="5" t="n">
        <v>3643600000</v>
      </c>
      <c r="D4" s="5" t="n">
        <v>3617900000</v>
      </c>
    </row>
    <row r="5" spans="1:4">
      <c r="A5" s="4" t="s">
        <v>555</v>
      </c>
    </row>
    <row r="6" spans="1:4">
      <c r="A6" s="3" t="s">
        <v>554</v>
      </c>
    </row>
    <row r="7" spans="1:4">
      <c r="A7" s="4" t="s">
        <v>415</v>
      </c>
      <c r="B7" s="5" t="n">
        <v>15469300000</v>
      </c>
      <c r="C7" s="5" t="n">
        <v>11950400000</v>
      </c>
      <c r="D7" s="5" t="n">
        <v>11086000000</v>
      </c>
    </row>
    <row r="8" spans="1:4">
      <c r="A8" s="4" t="s">
        <v>303</v>
      </c>
      <c r="B8" s="5" t="n">
        <v>0</v>
      </c>
      <c r="C8" s="5" t="n">
        <v>0</v>
      </c>
      <c r="D8" s="5" t="n">
        <v>0</v>
      </c>
    </row>
    <row r="9" spans="1:4">
      <c r="A9" s="4" t="s">
        <v>556</v>
      </c>
    </row>
    <row r="10" spans="1:4">
      <c r="A10" s="3" t="s">
        <v>554</v>
      </c>
    </row>
    <row r="11" spans="1:4">
      <c r="A11" s="4" t="s">
        <v>415</v>
      </c>
      <c r="B11" s="5" t="n">
        <v>16876000000</v>
      </c>
      <c r="C11" s="5" t="n">
        <v>15319000000</v>
      </c>
      <c r="D11" s="5" t="n">
        <v>15903400000</v>
      </c>
    </row>
    <row r="12" spans="1:4">
      <c r="A12" s="4" t="s">
        <v>303</v>
      </c>
      <c r="B12" s="5" t="n">
        <v>3926900000</v>
      </c>
      <c r="C12" s="5" t="n">
        <v>3606500000</v>
      </c>
      <c r="D12" s="5" t="n">
        <v>3574600000</v>
      </c>
    </row>
    <row r="13" spans="1:4">
      <c r="A13" s="4" t="s">
        <v>557</v>
      </c>
    </row>
    <row r="14" spans="1:4">
      <c r="A14" s="3" t="s">
        <v>554</v>
      </c>
    </row>
    <row r="15" spans="1:4">
      <c r="A15" s="4" t="s">
        <v>415</v>
      </c>
      <c r="B15" s="5" t="n">
        <v>5300000</v>
      </c>
      <c r="C15" s="5" t="n">
        <v>5300000</v>
      </c>
      <c r="D15" s="5" t="n">
        <v>5300000</v>
      </c>
    </row>
    <row r="16" spans="1:4">
      <c r="A16" s="4" t="s">
        <v>303</v>
      </c>
      <c r="B16" s="5" t="n">
        <v>0</v>
      </c>
      <c r="C16" s="5" t="n">
        <v>37100000</v>
      </c>
      <c r="D16" s="5" t="n">
        <v>43300000</v>
      </c>
    </row>
    <row r="17" spans="1:4">
      <c r="A17" s="4" t="s">
        <v>558</v>
      </c>
    </row>
    <row r="18" spans="1:4">
      <c r="A18" s="3" t="s">
        <v>554</v>
      </c>
    </row>
    <row r="19" spans="1:4">
      <c r="A19" s="4" t="s">
        <v>415</v>
      </c>
      <c r="C19" s="5" t="n">
        <v>24405300000</v>
      </c>
      <c r="D19" s="5" t="n">
        <v>22683200000</v>
      </c>
    </row>
    <row r="20" spans="1:4">
      <c r="A20" s="4" t="s">
        <v>559</v>
      </c>
    </row>
    <row r="21" spans="1:4">
      <c r="A21" s="3" t="s">
        <v>554</v>
      </c>
    </row>
    <row r="22" spans="1:4">
      <c r="A22" s="4" t="s">
        <v>415</v>
      </c>
      <c r="C22" s="5" t="n">
        <v>10126000000</v>
      </c>
      <c r="D22" s="5" t="n">
        <v>7910600000</v>
      </c>
    </row>
    <row r="23" spans="1:4">
      <c r="A23" s="4" t="s">
        <v>560</v>
      </c>
    </row>
    <row r="24" spans="1:4">
      <c r="A24" s="3" t="s">
        <v>554</v>
      </c>
    </row>
    <row r="25" spans="1:4">
      <c r="A25" s="4" t="s">
        <v>415</v>
      </c>
      <c r="C25" s="5" t="n">
        <v>14274000000</v>
      </c>
      <c r="D25" s="5" t="n">
        <v>14767300000</v>
      </c>
    </row>
    <row r="26" spans="1:4">
      <c r="A26" s="4" t="s">
        <v>561</v>
      </c>
    </row>
    <row r="27" spans="1:4">
      <c r="A27" s="3" t="s">
        <v>554</v>
      </c>
    </row>
    <row r="28" spans="1:4">
      <c r="A28" s="4" t="s">
        <v>415</v>
      </c>
      <c r="C28" s="5" t="n">
        <v>5300000</v>
      </c>
      <c r="D28" s="5" t="n">
        <v>5300000</v>
      </c>
    </row>
    <row r="29" spans="1:4">
      <c r="A29" s="4" t="s">
        <v>530</v>
      </c>
    </row>
    <row r="30" spans="1:4">
      <c r="A30" s="3" t="s">
        <v>554</v>
      </c>
    </row>
    <row r="31" spans="1:4">
      <c r="A31" s="4" t="s">
        <v>415</v>
      </c>
      <c r="B31" s="5" t="n">
        <v>28452400000</v>
      </c>
    </row>
    <row r="32" spans="1:4">
      <c r="A32" s="4" t="s">
        <v>562</v>
      </c>
    </row>
    <row r="33" spans="1:4">
      <c r="A33" s="3" t="s">
        <v>554</v>
      </c>
    </row>
    <row r="34" spans="1:4">
      <c r="A34" s="4" t="s">
        <v>415</v>
      </c>
      <c r="B34" s="5" t="n">
        <v>12336000000</v>
      </c>
    </row>
    <row r="35" spans="1:4">
      <c r="A35" s="4" t="s">
        <v>563</v>
      </c>
    </row>
    <row r="36" spans="1:4">
      <c r="A36" s="3" t="s">
        <v>554</v>
      </c>
    </row>
    <row r="37" spans="1:4">
      <c r="A37" s="4" t="s">
        <v>415</v>
      </c>
      <c r="B37" s="5" t="n">
        <v>16116400000</v>
      </c>
    </row>
    <row r="38" spans="1:4">
      <c r="A38" s="4" t="s">
        <v>564</v>
      </c>
    </row>
    <row r="39" spans="1:4">
      <c r="A39" s="3" t="s">
        <v>554</v>
      </c>
    </row>
    <row r="40" spans="1:4">
      <c r="A40" s="4" t="s">
        <v>415</v>
      </c>
      <c r="B40" s="5" t="n">
        <v>0</v>
      </c>
    </row>
    <row r="41" spans="1:4">
      <c r="A41" s="4" t="s">
        <v>166</v>
      </c>
    </row>
    <row r="42" spans="1:4">
      <c r="A42" s="3" t="s">
        <v>554</v>
      </c>
    </row>
    <row r="43" spans="1:4">
      <c r="A43" s="4" t="s">
        <v>415</v>
      </c>
      <c r="B43" s="5" t="n">
        <v>3898200000</v>
      </c>
    </row>
    <row r="44" spans="1:4">
      <c r="A44" s="4" t="s">
        <v>565</v>
      </c>
    </row>
    <row r="45" spans="1:4">
      <c r="A45" s="3" t="s">
        <v>554</v>
      </c>
    </row>
    <row r="46" spans="1:4">
      <c r="A46" s="4" t="s">
        <v>415</v>
      </c>
      <c r="B46" s="5" t="n">
        <v>3133300000</v>
      </c>
    </row>
    <row r="47" spans="1:4">
      <c r="A47" s="4" t="s">
        <v>566</v>
      </c>
    </row>
    <row r="48" spans="1:4">
      <c r="A48" s="3" t="s">
        <v>554</v>
      </c>
    </row>
    <row r="49" spans="1:4">
      <c r="A49" s="4" t="s">
        <v>415</v>
      </c>
      <c r="B49" s="5" t="n">
        <v>759600000</v>
      </c>
    </row>
    <row r="50" spans="1:4">
      <c r="A50" s="4" t="s">
        <v>567</v>
      </c>
    </row>
    <row r="51" spans="1:4">
      <c r="A51" s="3" t="s">
        <v>554</v>
      </c>
    </row>
    <row r="52" spans="1:4">
      <c r="A52" s="4" t="s">
        <v>415</v>
      </c>
      <c r="B52" s="5" t="n">
        <v>5300000</v>
      </c>
    </row>
    <row r="53" spans="1:4">
      <c r="A53" s="4" t="s">
        <v>519</v>
      </c>
    </row>
    <row r="54" spans="1:4">
      <c r="A54" s="3" t="s">
        <v>554</v>
      </c>
    </row>
    <row r="55" spans="1:4">
      <c r="A55" s="4" t="s">
        <v>415</v>
      </c>
      <c r="B55" s="5" t="n">
        <v>840900000</v>
      </c>
      <c r="C55" s="5" t="n">
        <v>803800000</v>
      </c>
      <c r="D55" s="5" t="n">
        <v>813700000</v>
      </c>
    </row>
    <row r="56" spans="1:4">
      <c r="A56" s="4" t="s">
        <v>568</v>
      </c>
    </row>
    <row r="57" spans="1:4">
      <c r="A57" s="3" t="s">
        <v>554</v>
      </c>
    </row>
    <row r="58" spans="1:4">
      <c r="A58" s="4" t="s">
        <v>415</v>
      </c>
      <c r="B58" s="5" t="n">
        <v>76300000</v>
      </c>
      <c r="C58" s="5" t="n">
        <v>80600000</v>
      </c>
      <c r="D58" s="5" t="n">
        <v>82200000</v>
      </c>
    </row>
    <row r="59" spans="1:4">
      <c r="A59" s="4" t="s">
        <v>569</v>
      </c>
    </row>
    <row r="60" spans="1:4">
      <c r="A60" s="3" t="s">
        <v>554</v>
      </c>
    </row>
    <row r="61" spans="1:4">
      <c r="A61" s="4" t="s">
        <v>415</v>
      </c>
      <c r="B61" s="5" t="n">
        <v>759600000</v>
      </c>
      <c r="C61" s="5" t="n">
        <v>718200000</v>
      </c>
      <c r="D61" s="5" t="n">
        <v>726500000</v>
      </c>
    </row>
    <row r="62" spans="1:4">
      <c r="A62" s="4" t="s">
        <v>570</v>
      </c>
    </row>
    <row r="63" spans="1:4">
      <c r="A63" s="3" t="s">
        <v>554</v>
      </c>
    </row>
    <row r="64" spans="1:4">
      <c r="A64" s="4" t="s">
        <v>415</v>
      </c>
      <c r="B64" s="5" t="n">
        <v>5000000</v>
      </c>
      <c r="C64" s="5" t="n">
        <v>5000000</v>
      </c>
      <c r="D64" s="5" t="n">
        <v>5000000</v>
      </c>
    </row>
    <row r="65" spans="1:4">
      <c r="A65" s="4" t="s">
        <v>571</v>
      </c>
    </row>
    <row r="66" spans="1:4">
      <c r="A66" s="3" t="s">
        <v>554</v>
      </c>
    </row>
    <row r="67" spans="1:4">
      <c r="A67" s="4" t="s">
        <v>415</v>
      </c>
      <c r="B67" s="5" t="n">
        <v>800300000</v>
      </c>
      <c r="C67" s="5" t="n">
        <v>798800000</v>
      </c>
      <c r="D67" s="5" t="n">
        <v>808700000</v>
      </c>
    </row>
    <row r="68" spans="1:4">
      <c r="A68" s="4" t="s">
        <v>572</v>
      </c>
    </row>
    <row r="69" spans="1:4">
      <c r="A69" s="3" t="s">
        <v>554</v>
      </c>
    </row>
    <row r="70" spans="1:4">
      <c r="A70" s="4" t="s">
        <v>415</v>
      </c>
      <c r="B70" s="5" t="n">
        <v>76300000</v>
      </c>
      <c r="C70" s="5" t="n">
        <v>80600000</v>
      </c>
      <c r="D70" s="5" t="n">
        <v>82200000</v>
      </c>
    </row>
    <row r="71" spans="1:4">
      <c r="A71" s="4" t="s">
        <v>573</v>
      </c>
    </row>
    <row r="72" spans="1:4">
      <c r="A72" s="3" t="s">
        <v>554</v>
      </c>
    </row>
    <row r="73" spans="1:4">
      <c r="A73" s="4" t="s">
        <v>415</v>
      </c>
      <c r="B73" s="5" t="n">
        <v>724000000</v>
      </c>
      <c r="C73" s="5" t="n">
        <v>718200000</v>
      </c>
      <c r="D73" s="5" t="n">
        <v>726500000</v>
      </c>
    </row>
    <row r="74" spans="1:4">
      <c r="A74" s="4" t="s">
        <v>574</v>
      </c>
    </row>
    <row r="75" spans="1:4">
      <c r="A75" s="3" t="s">
        <v>554</v>
      </c>
    </row>
    <row r="76" spans="1:4">
      <c r="A76" s="4" t="s">
        <v>415</v>
      </c>
      <c r="B76" s="5" t="n">
        <v>0</v>
      </c>
      <c r="C76" s="5" t="n">
        <v>0</v>
      </c>
      <c r="D76" s="5" t="n">
        <v>0</v>
      </c>
    </row>
    <row r="77" spans="1:4">
      <c r="A77" s="4" t="s">
        <v>575</v>
      </c>
    </row>
    <row r="78" spans="1:4">
      <c r="A78" s="3" t="s">
        <v>554</v>
      </c>
    </row>
    <row r="79" spans="1:4">
      <c r="A79" s="4" t="s">
        <v>415</v>
      </c>
      <c r="B79" s="5" t="n">
        <v>35600000</v>
      </c>
      <c r="C79" s="5" t="n">
        <v>0</v>
      </c>
      <c r="D79" s="5" t="n">
        <v>0</v>
      </c>
    </row>
    <row r="80" spans="1:4">
      <c r="A80" s="4" t="s">
        <v>576</v>
      </c>
    </row>
    <row r="81" spans="1:4">
      <c r="A81" s="3" t="s">
        <v>554</v>
      </c>
    </row>
    <row r="82" spans="1:4">
      <c r="A82" s="4" t="s">
        <v>415</v>
      </c>
      <c r="B82" s="5" t="n">
        <v>0</v>
      </c>
      <c r="C82" s="5" t="n">
        <v>0</v>
      </c>
      <c r="D82" s="5" t="n">
        <v>0</v>
      </c>
    </row>
    <row r="83" spans="1:4">
      <c r="A83" s="4" t="s">
        <v>577</v>
      </c>
    </row>
    <row r="84" spans="1:4">
      <c r="A84" s="3" t="s">
        <v>554</v>
      </c>
    </row>
    <row r="85" spans="1:4">
      <c r="A85" s="4" t="s">
        <v>415</v>
      </c>
      <c r="B85" s="5" t="n">
        <v>35600000</v>
      </c>
      <c r="C85" s="5" t="n">
        <v>0</v>
      </c>
      <c r="D85" s="5" t="n">
        <v>0</v>
      </c>
    </row>
    <row r="86" spans="1:4">
      <c r="A86" s="4" t="s">
        <v>578</v>
      </c>
    </row>
    <row r="87" spans="1:4">
      <c r="A87" s="3" t="s">
        <v>554</v>
      </c>
    </row>
    <row r="88" spans="1:4">
      <c r="A88" s="4" t="s">
        <v>415</v>
      </c>
      <c r="B88" s="5" t="n">
        <v>0</v>
      </c>
      <c r="C88" s="5" t="n">
        <v>0</v>
      </c>
      <c r="D88" s="5" t="n">
        <v>0</v>
      </c>
    </row>
    <row r="89" spans="1:4">
      <c r="A89" s="4" t="s">
        <v>579</v>
      </c>
    </row>
    <row r="90" spans="1:4">
      <c r="A90" s="3" t="s">
        <v>554</v>
      </c>
    </row>
    <row r="91" spans="1:4">
      <c r="A91" s="4" t="s">
        <v>415</v>
      </c>
      <c r="B91" s="5" t="n">
        <v>5000000</v>
      </c>
      <c r="C91" s="5" t="n">
        <v>5000000</v>
      </c>
      <c r="D91" s="5" t="n">
        <v>5000000</v>
      </c>
    </row>
    <row r="92" spans="1:4">
      <c r="A92" s="4" t="s">
        <v>580</v>
      </c>
    </row>
    <row r="93" spans="1:4">
      <c r="A93" s="3" t="s">
        <v>554</v>
      </c>
    </row>
    <row r="94" spans="1:4">
      <c r="A94" s="4" t="s">
        <v>415</v>
      </c>
      <c r="B94" s="5" t="n">
        <v>0</v>
      </c>
      <c r="C94" s="5" t="n">
        <v>0</v>
      </c>
      <c r="D94" s="5" t="n">
        <v>0</v>
      </c>
    </row>
    <row r="95" spans="1:4">
      <c r="A95" s="4" t="s">
        <v>581</v>
      </c>
    </row>
    <row r="96" spans="1:4">
      <c r="A96" s="3" t="s">
        <v>554</v>
      </c>
    </row>
    <row r="97" spans="1:4">
      <c r="A97" s="4" t="s">
        <v>415</v>
      </c>
      <c r="B97" s="5" t="n">
        <v>0</v>
      </c>
      <c r="C97" s="5" t="n">
        <v>0</v>
      </c>
      <c r="D97" s="5" t="n">
        <v>0</v>
      </c>
    </row>
    <row r="98" spans="1:4">
      <c r="A98" s="4" t="s">
        <v>582</v>
      </c>
    </row>
    <row r="99" spans="1:4">
      <c r="A99" s="3" t="s">
        <v>554</v>
      </c>
    </row>
    <row r="100" spans="1:4">
      <c r="A100" s="4" t="s">
        <v>415</v>
      </c>
      <c r="B100" s="5" t="n">
        <v>5000000</v>
      </c>
      <c r="C100" s="5" t="n">
        <v>5000000</v>
      </c>
      <c r="D100" s="5" t="n">
        <v>5000000</v>
      </c>
    </row>
    <row r="101" spans="1:4">
      <c r="A101" s="4" t="s">
        <v>520</v>
      </c>
    </row>
    <row r="102" spans="1:4">
      <c r="A102" s="3" t="s">
        <v>554</v>
      </c>
    </row>
    <row r="103" spans="1:4">
      <c r="A103" s="4" t="s">
        <v>415</v>
      </c>
      <c r="B103" s="5" t="n">
        <v>3057300000</v>
      </c>
      <c r="C103" s="5" t="n">
        <v>3399800000</v>
      </c>
      <c r="D103" s="5" t="n">
        <v>3209500000</v>
      </c>
    </row>
    <row r="104" spans="1:4">
      <c r="A104" s="4" t="s">
        <v>583</v>
      </c>
    </row>
    <row r="105" spans="1:4">
      <c r="A105" s="3" t="s">
        <v>554</v>
      </c>
    </row>
    <row r="106" spans="1:4">
      <c r="A106" s="4" t="s">
        <v>415</v>
      </c>
      <c r="B106" s="5" t="n">
        <v>3057000000</v>
      </c>
      <c r="C106" s="5" t="n">
        <v>3399500000</v>
      </c>
      <c r="D106" s="5" t="n">
        <v>3209200000</v>
      </c>
    </row>
    <row r="107" spans="1:4">
      <c r="A107" s="4" t="s">
        <v>584</v>
      </c>
    </row>
    <row r="108" spans="1:4">
      <c r="A108" s="3" t="s">
        <v>554</v>
      </c>
    </row>
    <row r="109" spans="1:4">
      <c r="A109" s="4" t="s">
        <v>415</v>
      </c>
      <c r="B109" s="5" t="n">
        <v>0</v>
      </c>
      <c r="C109" s="5" t="n">
        <v>0</v>
      </c>
      <c r="D109" s="5" t="n">
        <v>0</v>
      </c>
    </row>
    <row r="110" spans="1:4">
      <c r="A110" s="4" t="s">
        <v>585</v>
      </c>
    </row>
    <row r="111" spans="1:4">
      <c r="A111" s="3" t="s">
        <v>554</v>
      </c>
    </row>
    <row r="112" spans="1:4">
      <c r="A112" s="4" t="s">
        <v>415</v>
      </c>
      <c r="B112" s="5" t="n">
        <v>300000</v>
      </c>
      <c r="C112" s="5" t="n">
        <v>300000</v>
      </c>
      <c r="D112" s="5" t="n">
        <v>300000</v>
      </c>
    </row>
    <row r="113" spans="1:4">
      <c r="A113" s="4" t="s">
        <v>586</v>
      </c>
    </row>
    <row r="114" spans="1:4">
      <c r="A114" s="3" t="s">
        <v>554</v>
      </c>
    </row>
    <row r="115" spans="1:4">
      <c r="A115" s="4" t="s">
        <v>415</v>
      </c>
      <c r="B115" s="5" t="n">
        <v>3057000000</v>
      </c>
      <c r="C115" s="5" t="n">
        <v>3399500000</v>
      </c>
      <c r="D115" s="5" t="n">
        <v>3209200000</v>
      </c>
    </row>
    <row r="116" spans="1:4">
      <c r="A116" s="4" t="s">
        <v>587</v>
      </c>
    </row>
    <row r="117" spans="1:4">
      <c r="A117" s="3" t="s">
        <v>554</v>
      </c>
    </row>
    <row r="118" spans="1:4">
      <c r="A118" s="4" t="s">
        <v>415</v>
      </c>
      <c r="B118" s="5" t="n">
        <v>3057000000</v>
      </c>
      <c r="C118" s="5" t="n">
        <v>3399500000</v>
      </c>
      <c r="D118" s="5" t="n">
        <v>3209200000</v>
      </c>
    </row>
    <row r="119" spans="1:4">
      <c r="A119" s="4" t="s">
        <v>588</v>
      </c>
    </row>
    <row r="120" spans="1:4">
      <c r="A120" s="3" t="s">
        <v>554</v>
      </c>
    </row>
    <row r="121" spans="1:4">
      <c r="A121" s="4" t="s">
        <v>415</v>
      </c>
      <c r="B121" s="5" t="n">
        <v>0</v>
      </c>
      <c r="C121" s="5" t="n">
        <v>0</v>
      </c>
      <c r="D121" s="5" t="n">
        <v>0</v>
      </c>
    </row>
    <row r="122" spans="1:4">
      <c r="A122" s="4" t="s">
        <v>589</v>
      </c>
    </row>
    <row r="123" spans="1:4">
      <c r="A123" s="3" t="s">
        <v>554</v>
      </c>
    </row>
    <row r="124" spans="1:4">
      <c r="A124" s="4" t="s">
        <v>415</v>
      </c>
      <c r="B124" s="5" t="n">
        <v>0</v>
      </c>
      <c r="C124" s="5" t="n">
        <v>0</v>
      </c>
      <c r="D124" s="5" t="n">
        <v>0</v>
      </c>
    </row>
    <row r="125" spans="1:4">
      <c r="A125" s="4" t="s">
        <v>590</v>
      </c>
    </row>
    <row r="126" spans="1:4">
      <c r="A126" s="3" t="s">
        <v>554</v>
      </c>
    </row>
    <row r="127" spans="1:4">
      <c r="A127" s="4" t="s">
        <v>415</v>
      </c>
      <c r="B127" s="5" t="n">
        <v>300000</v>
      </c>
      <c r="C127" s="5" t="n">
        <v>300000</v>
      </c>
      <c r="D127" s="5" t="n">
        <v>300000</v>
      </c>
    </row>
    <row r="128" spans="1:4">
      <c r="A128" s="4" t="s">
        <v>591</v>
      </c>
    </row>
    <row r="129" spans="1:4">
      <c r="A129" s="3" t="s">
        <v>554</v>
      </c>
    </row>
    <row r="130" spans="1:4">
      <c r="A130" s="4" t="s">
        <v>415</v>
      </c>
      <c r="B130" s="5" t="n">
        <v>0</v>
      </c>
      <c r="C130" s="5" t="n">
        <v>0</v>
      </c>
      <c r="D130" s="5" t="n">
        <v>0</v>
      </c>
    </row>
    <row r="131" spans="1:4">
      <c r="A131" s="4" t="s">
        <v>592</v>
      </c>
    </row>
    <row r="132" spans="1:4">
      <c r="A132" s="3" t="s">
        <v>554</v>
      </c>
    </row>
    <row r="133" spans="1:4">
      <c r="A133" s="4" t="s">
        <v>415</v>
      </c>
      <c r="B133" s="5" t="n">
        <v>0</v>
      </c>
      <c r="C133" s="5" t="n">
        <v>0</v>
      </c>
      <c r="D133" s="5" t="n">
        <v>0</v>
      </c>
    </row>
    <row r="134" spans="1:4">
      <c r="A134" s="4" t="s">
        <v>593</v>
      </c>
    </row>
    <row r="135" spans="1:4">
      <c r="A135" s="3" t="s">
        <v>554</v>
      </c>
    </row>
    <row r="136" spans="1:4">
      <c r="A136" s="4" t="s">
        <v>415</v>
      </c>
      <c r="B136" s="5" t="n">
        <v>300000</v>
      </c>
      <c r="C136" s="5" t="n">
        <v>300000</v>
      </c>
      <c r="D136" s="5" t="n">
        <v>300000</v>
      </c>
    </row>
    <row r="137" spans="1:4">
      <c r="A137" s="4" t="s">
        <v>594</v>
      </c>
    </row>
    <row r="138" spans="1:4">
      <c r="A138" s="3" t="s">
        <v>554</v>
      </c>
    </row>
    <row r="139" spans="1:4">
      <c r="A139" s="4" t="s">
        <v>415</v>
      </c>
      <c r="B139" s="5" t="n">
        <v>30667000000</v>
      </c>
      <c r="C139" s="5" t="n">
        <v>25276900000</v>
      </c>
      <c r="D139" s="5" t="n">
        <v>25080700000</v>
      </c>
    </row>
    <row r="140" spans="1:4">
      <c r="A140" s="4" t="s">
        <v>595</v>
      </c>
      <c r="B140" s="5" t="n">
        <v>3859900000</v>
      </c>
      <c r="C140" s="5" t="n">
        <v>3306300000</v>
      </c>
      <c r="D140" s="5" t="n">
        <v>3312200000</v>
      </c>
    </row>
    <row r="141" spans="1:4">
      <c r="A141" s="4" t="s">
        <v>596</v>
      </c>
    </row>
    <row r="142" spans="1:4">
      <c r="A142" s="3" t="s">
        <v>554</v>
      </c>
    </row>
    <row r="143" spans="1:4">
      <c r="A143" s="4" t="s">
        <v>415</v>
      </c>
      <c r="C143" s="5" t="n">
        <v>22407500000</v>
      </c>
      <c r="D143" s="5" t="n">
        <v>20769200000</v>
      </c>
    </row>
    <row r="144" spans="1:4">
      <c r="A144" s="4" t="s">
        <v>597</v>
      </c>
    </row>
    <row r="145" spans="1:4">
      <c r="A145" s="3" t="s">
        <v>554</v>
      </c>
    </row>
    <row r="146" spans="1:4">
      <c r="A146" s="4" t="s">
        <v>415</v>
      </c>
      <c r="B146" s="5" t="n">
        <v>28773100000</v>
      </c>
    </row>
    <row r="147" spans="1:4">
      <c r="A147" s="4" t="s">
        <v>598</v>
      </c>
    </row>
    <row r="148" spans="1:4">
      <c r="A148" s="3" t="s">
        <v>554</v>
      </c>
    </row>
    <row r="149" spans="1:4">
      <c r="A149" s="4" t="s">
        <v>415</v>
      </c>
      <c r="B149" s="5" t="n">
        <v>1893900000</v>
      </c>
    </row>
    <row r="150" spans="1:4">
      <c r="A150" s="4" t="s">
        <v>599</v>
      </c>
    </row>
    <row r="151" spans="1:4">
      <c r="A151" s="3" t="s">
        <v>554</v>
      </c>
    </row>
    <row r="152" spans="1:4">
      <c r="A152" s="4" t="s">
        <v>415</v>
      </c>
      <c r="B152" s="5" t="n">
        <v>758900000</v>
      </c>
      <c r="C152" s="5" t="n">
        <v>698600000</v>
      </c>
      <c r="D152" s="5" t="n">
        <v>700600000</v>
      </c>
    </row>
    <row r="153" spans="1:4">
      <c r="A153" s="4" t="s">
        <v>600</v>
      </c>
    </row>
    <row r="154" spans="1:4">
      <c r="A154" s="3" t="s">
        <v>554</v>
      </c>
    </row>
    <row r="155" spans="1:4">
      <c r="A155" s="4" t="s">
        <v>415</v>
      </c>
      <c r="B155" s="5" t="n">
        <v>718900000</v>
      </c>
      <c r="C155" s="5" t="n">
        <v>693600000</v>
      </c>
      <c r="D155" s="5" t="n">
        <v>695600000</v>
      </c>
    </row>
    <row r="156" spans="1:4">
      <c r="A156" s="4" t="s">
        <v>601</v>
      </c>
    </row>
    <row r="157" spans="1:4">
      <c r="A157" s="3" t="s">
        <v>554</v>
      </c>
    </row>
    <row r="158" spans="1:4">
      <c r="A158" s="4" t="s">
        <v>415</v>
      </c>
      <c r="B158" s="5" t="n">
        <v>35000000</v>
      </c>
      <c r="C158" s="5" t="n">
        <v>0</v>
      </c>
      <c r="D158" s="5" t="n">
        <v>0</v>
      </c>
    </row>
    <row r="159" spans="1:4">
      <c r="A159" s="4" t="s">
        <v>602</v>
      </c>
    </row>
    <row r="160" spans="1:4">
      <c r="A160" s="3" t="s">
        <v>554</v>
      </c>
    </row>
    <row r="161" spans="1:4">
      <c r="A161" s="4" t="s">
        <v>415</v>
      </c>
      <c r="B161" s="5" t="n">
        <v>5000000</v>
      </c>
      <c r="C161" s="5" t="n">
        <v>5000000</v>
      </c>
      <c r="D161" s="5" t="n">
        <v>5000000</v>
      </c>
    </row>
    <row r="162" spans="1:4">
      <c r="A162" s="4" t="s">
        <v>603</v>
      </c>
    </row>
    <row r="163" spans="1:4">
      <c r="A163" s="3" t="s">
        <v>554</v>
      </c>
    </row>
    <row r="164" spans="1:4">
      <c r="A164" s="4" t="s">
        <v>415</v>
      </c>
      <c r="B164" s="5" t="n">
        <v>1135000000</v>
      </c>
      <c r="C164" s="5" t="n">
        <v>1499000000</v>
      </c>
      <c r="D164" s="5" t="n">
        <v>1485500000</v>
      </c>
    </row>
    <row r="165" spans="1:4">
      <c r="A165" s="4" t="s">
        <v>604</v>
      </c>
    </row>
    <row r="166" spans="1:4">
      <c r="A166" s="3" t="s">
        <v>554</v>
      </c>
    </row>
    <row r="167" spans="1:4">
      <c r="A167" s="4" t="s">
        <v>415</v>
      </c>
      <c r="B167" s="5" t="n">
        <v>1134700000</v>
      </c>
      <c r="C167" s="5" t="n">
        <v>1498700000</v>
      </c>
      <c r="D167" s="5" t="n">
        <v>1485200000</v>
      </c>
    </row>
    <row r="168" spans="1:4">
      <c r="A168" s="4" t="s">
        <v>605</v>
      </c>
    </row>
    <row r="169" spans="1:4">
      <c r="A169" s="3" t="s">
        <v>554</v>
      </c>
    </row>
    <row r="170" spans="1:4">
      <c r="A170" s="4" t="s">
        <v>415</v>
      </c>
      <c r="B170" s="5" t="n">
        <v>300000</v>
      </c>
      <c r="C170" s="5" t="n">
        <v>300000</v>
      </c>
      <c r="D170" s="5" t="n">
        <v>300000</v>
      </c>
    </row>
    <row r="171" spans="1:4">
      <c r="A171" s="4" t="s">
        <v>606</v>
      </c>
    </row>
    <row r="172" spans="1:4">
      <c r="A172" s="3" t="s">
        <v>554</v>
      </c>
    </row>
    <row r="173" spans="1:4">
      <c r="A173" s="4" t="s">
        <v>415</v>
      </c>
      <c r="B173" s="5" t="n">
        <v>25642700000</v>
      </c>
      <c r="C173" s="5" t="n">
        <v>20201700000</v>
      </c>
      <c r="D173" s="5" t="n">
        <v>18660000000</v>
      </c>
    </row>
    <row r="174" spans="1:4">
      <c r="A174" s="4" t="s">
        <v>607</v>
      </c>
    </row>
    <row r="175" spans="1:4">
      <c r="A175" s="3" t="s">
        <v>554</v>
      </c>
    </row>
    <row r="176" spans="1:4">
      <c r="A176" s="4" t="s">
        <v>415</v>
      </c>
      <c r="B176" s="5" t="n">
        <v>9762600000</v>
      </c>
      <c r="C176" s="5" t="n">
        <v>6645900000</v>
      </c>
      <c r="D176" s="5" t="n">
        <v>4619200000</v>
      </c>
    </row>
    <row r="177" spans="1:4">
      <c r="A177" s="4" t="s">
        <v>608</v>
      </c>
    </row>
    <row r="178" spans="1:4">
      <c r="A178" s="3" t="s">
        <v>554</v>
      </c>
    </row>
    <row r="179" spans="1:4">
      <c r="A179" s="4" t="s">
        <v>415</v>
      </c>
      <c r="B179" s="5" t="n">
        <v>15880100000</v>
      </c>
      <c r="C179" s="5" t="n">
        <v>13555800000</v>
      </c>
      <c r="D179" s="5" t="n">
        <v>14040800000</v>
      </c>
    </row>
    <row r="180" spans="1:4">
      <c r="A180" s="4" t="s">
        <v>609</v>
      </c>
    </row>
    <row r="181" spans="1:4">
      <c r="A181" s="3" t="s">
        <v>554</v>
      </c>
    </row>
    <row r="182" spans="1:4">
      <c r="A182" s="4" t="s">
        <v>415</v>
      </c>
      <c r="B182" s="5" t="n">
        <v>0</v>
      </c>
      <c r="C182" s="5" t="n">
        <v>0</v>
      </c>
      <c r="D182" s="5" t="n">
        <v>0</v>
      </c>
    </row>
    <row r="183" spans="1:4">
      <c r="A183" s="4" t="s">
        <v>610</v>
      </c>
    </row>
    <row r="184" spans="1:4">
      <c r="A184" s="3" t="s">
        <v>554</v>
      </c>
    </row>
    <row r="185" spans="1:4">
      <c r="A185" s="4" t="s">
        <v>415</v>
      </c>
      <c r="B185" s="5" t="n">
        <v>18488100000</v>
      </c>
      <c r="C185" s="5" t="n">
        <v>13940700000</v>
      </c>
      <c r="D185" s="5" t="n">
        <v>12209000000</v>
      </c>
    </row>
    <row r="186" spans="1:4">
      <c r="A186" s="4" t="s">
        <v>611</v>
      </c>
    </row>
    <row r="187" spans="1:4">
      <c r="A187" s="3" t="s">
        <v>554</v>
      </c>
    </row>
    <row r="188" spans="1:4">
      <c r="A188" s="4" t="s">
        <v>415</v>
      </c>
      <c r="B188" s="5" t="n">
        <v>9752500000</v>
      </c>
      <c r="C188" s="5" t="n">
        <v>6645900000</v>
      </c>
      <c r="D188" s="5" t="n">
        <v>4619200000</v>
      </c>
    </row>
    <row r="189" spans="1:4">
      <c r="A189" s="4" t="s">
        <v>612</v>
      </c>
    </row>
    <row r="190" spans="1:4">
      <c r="A190" s="3" t="s">
        <v>554</v>
      </c>
    </row>
    <row r="191" spans="1:4">
      <c r="A191" s="4" t="s">
        <v>415</v>
      </c>
      <c r="B191" s="5" t="n">
        <v>8735600000</v>
      </c>
      <c r="C191" s="5" t="n">
        <v>7294800000</v>
      </c>
      <c r="D191" s="5" t="n">
        <v>7589800000</v>
      </c>
    </row>
    <row r="192" spans="1:4">
      <c r="A192" s="4" t="s">
        <v>613</v>
      </c>
    </row>
    <row r="193" spans="1:4">
      <c r="A193" s="3" t="s">
        <v>554</v>
      </c>
    </row>
    <row r="194" spans="1:4">
      <c r="A194" s="4" t="s">
        <v>415</v>
      </c>
      <c r="B194" s="5" t="n">
        <v>0</v>
      </c>
      <c r="C194" s="5" t="n">
        <v>0</v>
      </c>
      <c r="D194" s="5" t="n">
        <v>0</v>
      </c>
    </row>
    <row r="195" spans="1:4">
      <c r="A195" s="4" t="s">
        <v>614</v>
      </c>
    </row>
    <row r="196" spans="1:4">
      <c r="A196" s="3" t="s">
        <v>554</v>
      </c>
    </row>
    <row r="197" spans="1:4">
      <c r="A197" s="4" t="s">
        <v>415</v>
      </c>
      <c r="B197" s="5" t="n">
        <v>6922000000</v>
      </c>
      <c r="C197" s="5" t="n">
        <v>6050000000</v>
      </c>
      <c r="D197" s="5" t="n">
        <v>6213700000</v>
      </c>
    </row>
    <row r="198" spans="1:4">
      <c r="A198" s="4" t="s">
        <v>615</v>
      </c>
    </row>
    <row r="199" spans="1:4">
      <c r="A199" s="3" t="s">
        <v>554</v>
      </c>
    </row>
    <row r="200" spans="1:4">
      <c r="A200" s="4" t="s">
        <v>415</v>
      </c>
      <c r="B200" s="5" t="n">
        <v>0</v>
      </c>
      <c r="C200" s="5" t="n">
        <v>0</v>
      </c>
      <c r="D200" s="5" t="n">
        <v>0</v>
      </c>
    </row>
    <row r="201" spans="1:4">
      <c r="A201" s="4" t="s">
        <v>616</v>
      </c>
    </row>
    <row r="202" spans="1:4">
      <c r="A202" s="3" t="s">
        <v>554</v>
      </c>
    </row>
    <row r="203" spans="1:4">
      <c r="A203" s="4" t="s">
        <v>415</v>
      </c>
      <c r="B203" s="5" t="n">
        <v>6922000000</v>
      </c>
      <c r="C203" s="5" t="n">
        <v>6050000000</v>
      </c>
      <c r="D203" s="5" t="n">
        <v>6213700000</v>
      </c>
    </row>
    <row r="204" spans="1:4">
      <c r="A204" s="4" t="s">
        <v>617</v>
      </c>
    </row>
    <row r="205" spans="1:4">
      <c r="A205" s="3" t="s">
        <v>554</v>
      </c>
    </row>
    <row r="206" spans="1:4">
      <c r="A206" s="4" t="s">
        <v>415</v>
      </c>
      <c r="B206" s="5" t="n">
        <v>0</v>
      </c>
      <c r="C206" s="5" t="n">
        <v>0</v>
      </c>
      <c r="D206" s="5" t="n">
        <v>0</v>
      </c>
    </row>
    <row r="207" spans="1:4">
      <c r="A207" s="4" t="s">
        <v>618</v>
      </c>
    </row>
    <row r="208" spans="1:4">
      <c r="A208" s="3" t="s">
        <v>554</v>
      </c>
    </row>
    <row r="209" spans="1:4">
      <c r="A209" s="4" t="s">
        <v>415</v>
      </c>
      <c r="B209" s="5" t="n">
        <v>9752500000</v>
      </c>
      <c r="C209" s="5" t="n">
        <v>6645900000</v>
      </c>
      <c r="D209" s="5" t="n">
        <v>4595000000</v>
      </c>
    </row>
    <row r="210" spans="1:4">
      <c r="A210" s="4" t="s">
        <v>619</v>
      </c>
    </row>
    <row r="211" spans="1:4">
      <c r="A211" s="3" t="s">
        <v>554</v>
      </c>
    </row>
    <row r="212" spans="1:4">
      <c r="A212" s="4" t="s">
        <v>415</v>
      </c>
      <c r="B212" s="5" t="n">
        <v>9752500000</v>
      </c>
      <c r="C212" s="5" t="n">
        <v>6645900000</v>
      </c>
      <c r="D212" s="5" t="n">
        <v>4595000000</v>
      </c>
    </row>
    <row r="213" spans="1:4">
      <c r="A213" s="4" t="s">
        <v>620</v>
      </c>
    </row>
    <row r="214" spans="1:4">
      <c r="A214" s="3" t="s">
        <v>554</v>
      </c>
    </row>
    <row r="215" spans="1:4">
      <c r="A215" s="4" t="s">
        <v>415</v>
      </c>
      <c r="B215" s="5" t="n">
        <v>0</v>
      </c>
      <c r="C215" s="5" t="n">
        <v>0</v>
      </c>
      <c r="D215" s="5" t="n">
        <v>0</v>
      </c>
    </row>
    <row r="216" spans="1:4">
      <c r="A216" s="4" t="s">
        <v>621</v>
      </c>
    </row>
    <row r="217" spans="1:4">
      <c r="A217" s="3" t="s">
        <v>554</v>
      </c>
    </row>
    <row r="218" spans="1:4">
      <c r="A218" s="4" t="s">
        <v>415</v>
      </c>
      <c r="B218" s="5" t="n">
        <v>0</v>
      </c>
      <c r="C218" s="5" t="n">
        <v>0</v>
      </c>
      <c r="D218" s="5" t="n">
        <v>0</v>
      </c>
    </row>
    <row r="219" spans="1:4">
      <c r="A219" s="4" t="s">
        <v>622</v>
      </c>
    </row>
    <row r="220" spans="1:4">
      <c r="A220" s="3" t="s">
        <v>554</v>
      </c>
    </row>
    <row r="221" spans="1:4">
      <c r="A221" s="4" t="s">
        <v>415</v>
      </c>
      <c r="B221" s="5" t="n">
        <v>1588800000</v>
      </c>
      <c r="C221" s="5" t="n">
        <v>2297100000</v>
      </c>
      <c r="D221" s="5" t="n">
        <v>2364200000</v>
      </c>
    </row>
    <row r="222" spans="1:4">
      <c r="A222" s="4" t="s">
        <v>623</v>
      </c>
    </row>
    <row r="223" spans="1:4">
      <c r="A223" s="3" t="s">
        <v>554</v>
      </c>
    </row>
    <row r="224" spans="1:4">
      <c r="A224" s="4" t="s">
        <v>415</v>
      </c>
      <c r="B224" s="5" t="n">
        <v>0</v>
      </c>
      <c r="C224" s="5" t="n">
        <v>0</v>
      </c>
      <c r="D224" s="5" t="n">
        <v>0</v>
      </c>
    </row>
    <row r="225" spans="1:4">
      <c r="A225" s="4" t="s">
        <v>624</v>
      </c>
    </row>
    <row r="226" spans="1:4">
      <c r="A226" s="3" t="s">
        <v>554</v>
      </c>
    </row>
    <row r="227" spans="1:4">
      <c r="A227" s="4" t="s">
        <v>415</v>
      </c>
      <c r="B227" s="5" t="n">
        <v>1588800000</v>
      </c>
      <c r="C227" s="5" t="n">
        <v>2297100000</v>
      </c>
      <c r="D227" s="5" t="n">
        <v>2364200000</v>
      </c>
    </row>
    <row r="228" spans="1:4">
      <c r="A228" s="4" t="s">
        <v>625</v>
      </c>
    </row>
    <row r="229" spans="1:4">
      <c r="A229" s="3" t="s">
        <v>554</v>
      </c>
    </row>
    <row r="230" spans="1:4">
      <c r="A230" s="4" t="s">
        <v>415</v>
      </c>
      <c r="B230" s="5" t="n">
        <v>0</v>
      </c>
      <c r="C230" s="5" t="n">
        <v>0</v>
      </c>
      <c r="D230" s="5" t="n">
        <v>0</v>
      </c>
    </row>
    <row r="231" spans="1:4">
      <c r="A231" s="4" t="s">
        <v>626</v>
      </c>
    </row>
    <row r="232" spans="1:4">
      <c r="A232" s="3" t="s">
        <v>554</v>
      </c>
    </row>
    <row r="233" spans="1:4">
      <c r="A233" s="4" t="s">
        <v>415</v>
      </c>
      <c r="B233" s="5" t="n">
        <v>0</v>
      </c>
      <c r="C233" s="5" t="n">
        <v>0</v>
      </c>
      <c r="D233" s="5" t="n">
        <v>24200000</v>
      </c>
    </row>
    <row r="234" spans="1:4">
      <c r="A234" s="4" t="s">
        <v>627</v>
      </c>
    </row>
    <row r="235" spans="1:4">
      <c r="A235" s="3" t="s">
        <v>554</v>
      </c>
    </row>
    <row r="236" spans="1:4">
      <c r="A236" s="4" t="s">
        <v>415</v>
      </c>
      <c r="B236" s="5" t="n">
        <v>0</v>
      </c>
      <c r="C236" s="5" t="n">
        <v>0</v>
      </c>
      <c r="D236" s="5" t="n">
        <v>24200000</v>
      </c>
    </row>
    <row r="237" spans="1:4">
      <c r="A237" s="4" t="s">
        <v>628</v>
      </c>
    </row>
    <row r="238" spans="1:4">
      <c r="A238" s="3" t="s">
        <v>554</v>
      </c>
    </row>
    <row r="239" spans="1:4">
      <c r="A239" s="4" t="s">
        <v>415</v>
      </c>
      <c r="B239" s="5" t="n">
        <v>0</v>
      </c>
      <c r="C239" s="5" t="n">
        <v>0</v>
      </c>
      <c r="D239" s="5" t="n">
        <v>0</v>
      </c>
    </row>
    <row r="240" spans="1:4">
      <c r="A240" s="4" t="s">
        <v>629</v>
      </c>
    </row>
    <row r="241" spans="1:4">
      <c r="A241" s="3" t="s">
        <v>554</v>
      </c>
    </row>
    <row r="242" spans="1:4">
      <c r="A242" s="4" t="s">
        <v>415</v>
      </c>
      <c r="B242" s="5" t="n">
        <v>0</v>
      </c>
      <c r="C242" s="5" t="n">
        <v>0</v>
      </c>
      <c r="D242" s="5" t="n">
        <v>0</v>
      </c>
    </row>
    <row r="243" spans="1:4">
      <c r="A243" s="4" t="s">
        <v>630</v>
      </c>
    </row>
    <row r="244" spans="1:4">
      <c r="A244" s="3" t="s">
        <v>554</v>
      </c>
    </row>
    <row r="245" spans="1:4">
      <c r="A245" s="4" t="s">
        <v>415</v>
      </c>
      <c r="B245" s="5" t="n">
        <v>7146800000</v>
      </c>
      <c r="C245" s="5" t="n">
        <v>4997700000</v>
      </c>
      <c r="D245" s="5" t="n">
        <v>5225600000</v>
      </c>
    </row>
    <row r="246" spans="1:4">
      <c r="A246" s="4" t="s">
        <v>631</v>
      </c>
    </row>
    <row r="247" spans="1:4">
      <c r="A247" s="3" t="s">
        <v>554</v>
      </c>
    </row>
    <row r="248" spans="1:4">
      <c r="A248" s="4" t="s">
        <v>415</v>
      </c>
      <c r="B248" s="5" t="n">
        <v>0</v>
      </c>
      <c r="C248" s="5" t="n">
        <v>0</v>
      </c>
      <c r="D248" s="5" t="n">
        <v>0</v>
      </c>
    </row>
    <row r="249" spans="1:4">
      <c r="A249" s="4" t="s">
        <v>632</v>
      </c>
    </row>
    <row r="250" spans="1:4">
      <c r="A250" s="3" t="s">
        <v>554</v>
      </c>
    </row>
    <row r="251" spans="1:4">
      <c r="A251" s="4" t="s">
        <v>415</v>
      </c>
      <c r="B251" s="5" t="n">
        <v>7146800000</v>
      </c>
      <c r="C251" s="5" t="n">
        <v>4997700000</v>
      </c>
      <c r="D251" s="5" t="n">
        <v>5225600000</v>
      </c>
    </row>
    <row r="252" spans="1:4">
      <c r="A252" s="4" t="s">
        <v>633</v>
      </c>
    </row>
    <row r="253" spans="1:4">
      <c r="A253" s="3" t="s">
        <v>554</v>
      </c>
    </row>
    <row r="254" spans="1:4">
      <c r="A254" s="4" t="s">
        <v>415</v>
      </c>
      <c r="B254" s="5" t="n">
        <v>0</v>
      </c>
      <c r="C254" s="5" t="n">
        <v>0</v>
      </c>
      <c r="D254" s="5" t="n">
        <v>0</v>
      </c>
    </row>
    <row r="255" spans="1:4">
      <c r="A255" s="4" t="s">
        <v>634</v>
      </c>
    </row>
    <row r="256" spans="1:4">
      <c r="A256" s="3" t="s">
        <v>554</v>
      </c>
    </row>
    <row r="257" spans="1:4">
      <c r="A257" s="4" t="s">
        <v>415</v>
      </c>
      <c r="B257" s="5" t="n">
        <v>769800000</v>
      </c>
      <c r="C257" s="5" t="n">
        <v>836700000</v>
      </c>
      <c r="D257" s="5" t="n">
        <v>955600000</v>
      </c>
    </row>
    <row r="258" spans="1:4">
      <c r="A258" s="4" t="s">
        <v>635</v>
      </c>
    </row>
    <row r="259" spans="1:4">
      <c r="A259" s="3" t="s">
        <v>554</v>
      </c>
    </row>
    <row r="260" spans="1:4">
      <c r="A260" s="4" t="s">
        <v>415</v>
      </c>
      <c r="B260" s="5" t="n">
        <v>0</v>
      </c>
      <c r="C260" s="5" t="n">
        <v>0</v>
      </c>
      <c r="D260" s="5" t="n">
        <v>0</v>
      </c>
    </row>
    <row r="261" spans="1:4">
      <c r="A261" s="4" t="s">
        <v>636</v>
      </c>
    </row>
    <row r="262" spans="1:4">
      <c r="A262" s="3" t="s">
        <v>554</v>
      </c>
    </row>
    <row r="263" spans="1:4">
      <c r="A263" s="4" t="s">
        <v>415</v>
      </c>
      <c r="B263" s="5" t="n">
        <v>769800000</v>
      </c>
      <c r="C263" s="5" t="n">
        <v>836700000</v>
      </c>
      <c r="D263" s="5" t="n">
        <v>955600000</v>
      </c>
    </row>
    <row r="264" spans="1:4">
      <c r="A264" s="4" t="s">
        <v>637</v>
      </c>
    </row>
    <row r="265" spans="1:4">
      <c r="A265" s="3" t="s">
        <v>554</v>
      </c>
    </row>
    <row r="266" spans="1:4">
      <c r="A266" s="4" t="s">
        <v>415</v>
      </c>
      <c r="B266" s="5" t="n">
        <v>0</v>
      </c>
      <c r="C266" s="5" t="n">
        <v>0</v>
      </c>
      <c r="D266" s="5" t="n">
        <v>0</v>
      </c>
    </row>
    <row r="267" spans="1:4">
      <c r="A267" s="4" t="s">
        <v>638</v>
      </c>
    </row>
    <row r="268" spans="1:4">
      <c r="A268" s="3" t="s">
        <v>554</v>
      </c>
    </row>
    <row r="269" spans="1:4">
      <c r="A269" s="4" t="s">
        <v>415</v>
      </c>
      <c r="B269" s="5" t="n">
        <v>2959300000</v>
      </c>
      <c r="C269" s="5" t="n">
        <v>2758600000</v>
      </c>
      <c r="D269" s="5" t="n">
        <v>2767900000</v>
      </c>
    </row>
    <row r="270" spans="1:4">
      <c r="A270" s="4" t="s">
        <v>639</v>
      </c>
    </row>
    <row r="271" spans="1:4">
      <c r="A271" s="3" t="s">
        <v>554</v>
      </c>
    </row>
    <row r="272" spans="1:4">
      <c r="A272" s="4" t="s">
        <v>415</v>
      </c>
      <c r="B272" s="5" t="n">
        <v>0</v>
      </c>
      <c r="C272" s="5" t="n">
        <v>0</v>
      </c>
      <c r="D272" s="5" t="n">
        <v>0</v>
      </c>
    </row>
    <row r="273" spans="1:4">
      <c r="A273" s="4" t="s">
        <v>640</v>
      </c>
    </row>
    <row r="274" spans="1:4">
      <c r="A274" s="3" t="s">
        <v>554</v>
      </c>
    </row>
    <row r="275" spans="1:4">
      <c r="A275" s="4" t="s">
        <v>415</v>
      </c>
      <c r="B275" s="5" t="n">
        <v>2959300000</v>
      </c>
      <c r="C275" s="5" t="n">
        <v>2758600000</v>
      </c>
      <c r="D275" s="5" t="n">
        <v>2767900000</v>
      </c>
    </row>
    <row r="276" spans="1:4">
      <c r="A276" s="4" t="s">
        <v>641</v>
      </c>
    </row>
    <row r="277" spans="1:4">
      <c r="A277" s="3" t="s">
        <v>554</v>
      </c>
    </row>
    <row r="278" spans="1:4">
      <c r="A278" s="4" t="s">
        <v>415</v>
      </c>
      <c r="B278" s="5" t="n">
        <v>0</v>
      </c>
      <c r="C278" s="5" t="n">
        <v>0</v>
      </c>
      <c r="D278" s="5" t="n">
        <v>0</v>
      </c>
    </row>
    <row r="279" spans="1:4">
      <c r="A279" s="4" t="s">
        <v>642</v>
      </c>
    </row>
    <row r="280" spans="1:4">
      <c r="A280" s="3" t="s">
        <v>554</v>
      </c>
    </row>
    <row r="281" spans="1:4">
      <c r="A281" s="4" t="s">
        <v>415</v>
      </c>
      <c r="B281" s="5" t="n">
        <v>3192900000</v>
      </c>
      <c r="C281" s="5" t="n">
        <v>2454700000</v>
      </c>
      <c r="D281" s="5" t="n">
        <v>2490200000</v>
      </c>
    </row>
    <row r="282" spans="1:4">
      <c r="A282" s="4" t="s">
        <v>643</v>
      </c>
    </row>
    <row r="283" spans="1:4">
      <c r="A283" s="3" t="s">
        <v>554</v>
      </c>
    </row>
    <row r="284" spans="1:4">
      <c r="A284" s="4" t="s">
        <v>415</v>
      </c>
      <c r="B284" s="5" t="n">
        <v>0</v>
      </c>
      <c r="C284" s="5" t="n">
        <v>0</v>
      </c>
      <c r="D284" s="5" t="n">
        <v>0</v>
      </c>
    </row>
    <row r="285" spans="1:4">
      <c r="A285" s="4" t="s">
        <v>644</v>
      </c>
    </row>
    <row r="286" spans="1:4">
      <c r="A286" s="3" t="s">
        <v>554</v>
      </c>
    </row>
    <row r="287" spans="1:4">
      <c r="A287" s="4" t="s">
        <v>415</v>
      </c>
      <c r="B287" s="5" t="n">
        <v>3192900000</v>
      </c>
      <c r="C287" s="5" t="n">
        <v>2454700000</v>
      </c>
      <c r="D287" s="5" t="n">
        <v>2490200000</v>
      </c>
    </row>
    <row r="288" spans="1:4">
      <c r="A288" s="4" t="s">
        <v>645</v>
      </c>
    </row>
    <row r="289" spans="1:4">
      <c r="A289" s="3" t="s">
        <v>554</v>
      </c>
    </row>
    <row r="290" spans="1:4">
      <c r="A290" s="4" t="s">
        <v>415</v>
      </c>
      <c r="B290" s="5" t="n">
        <v>0</v>
      </c>
      <c r="C290" s="5" t="n">
        <v>0</v>
      </c>
      <c r="D290" s="5" t="n">
        <v>0</v>
      </c>
    </row>
    <row r="291" spans="1:4">
      <c r="A291" s="4" t="s">
        <v>646</v>
      </c>
    </row>
    <row r="292" spans="1:4">
      <c r="A292" s="3" t="s">
        <v>554</v>
      </c>
    </row>
    <row r="293" spans="1:4">
      <c r="A293" s="4" t="s">
        <v>415</v>
      </c>
      <c r="B293" s="5" t="n">
        <v>232600000</v>
      </c>
      <c r="C293" s="5" t="n">
        <v>211000000</v>
      </c>
      <c r="D293" s="5" t="n">
        <v>237300000</v>
      </c>
    </row>
    <row r="294" spans="1:4">
      <c r="A294" s="4" t="s">
        <v>647</v>
      </c>
    </row>
    <row r="295" spans="1:4">
      <c r="A295" s="3" t="s">
        <v>554</v>
      </c>
    </row>
    <row r="296" spans="1:4">
      <c r="A296" s="4" t="s">
        <v>415</v>
      </c>
      <c r="B296" s="5" t="n">
        <v>10100000</v>
      </c>
      <c r="C296" s="5" t="n">
        <v>0</v>
      </c>
      <c r="D296" s="5" t="n">
        <v>0</v>
      </c>
    </row>
    <row r="297" spans="1:4">
      <c r="A297" s="4" t="s">
        <v>648</v>
      </c>
    </row>
    <row r="298" spans="1:4">
      <c r="A298" s="3" t="s">
        <v>554</v>
      </c>
    </row>
    <row r="299" spans="1:4">
      <c r="A299" s="4" t="s">
        <v>415</v>
      </c>
      <c r="B299" s="5" t="n">
        <v>222500000</v>
      </c>
      <c r="C299" s="5" t="n">
        <v>211000000</v>
      </c>
      <c r="D299" s="5" t="n">
        <v>237300000</v>
      </c>
    </row>
    <row r="300" spans="1:4">
      <c r="A300" s="4" t="s">
        <v>649</v>
      </c>
    </row>
    <row r="301" spans="1:4">
      <c r="A301" s="3" t="s">
        <v>554</v>
      </c>
    </row>
    <row r="302" spans="1:4">
      <c r="A302" s="4" t="s">
        <v>415</v>
      </c>
      <c r="B302" s="5" t="n">
        <v>0</v>
      </c>
      <c r="C302" s="5" t="n">
        <v>0</v>
      </c>
      <c r="D302" s="5" t="n">
        <v>0</v>
      </c>
    </row>
    <row r="303" spans="1:4">
      <c r="A303" s="4" t="s">
        <v>650</v>
      </c>
    </row>
    <row r="304" spans="1:4">
      <c r="A304" s="3" t="s">
        <v>554</v>
      </c>
    </row>
    <row r="305" spans="1:4">
      <c r="A305" s="4" t="s">
        <v>415</v>
      </c>
      <c r="B305" s="5" t="n">
        <v>67800000</v>
      </c>
      <c r="C305" s="5" t="n">
        <v>64100000</v>
      </c>
      <c r="D305" s="5" t="n">
        <v>63800000</v>
      </c>
    </row>
    <row r="306" spans="1:4">
      <c r="A306" s="4" t="s">
        <v>651</v>
      </c>
    </row>
    <row r="307" spans="1:4">
      <c r="A307" s="3" t="s">
        <v>554</v>
      </c>
    </row>
    <row r="308" spans="1:4">
      <c r="A308" s="4" t="s">
        <v>415</v>
      </c>
      <c r="B308" s="5" t="n">
        <v>0</v>
      </c>
      <c r="C308" s="5" t="n">
        <v>0</v>
      </c>
      <c r="D308" s="5" t="n">
        <v>0</v>
      </c>
    </row>
    <row r="309" spans="1:4">
      <c r="A309" s="4" t="s">
        <v>652</v>
      </c>
    </row>
    <row r="310" spans="1:4">
      <c r="A310" s="3" t="s">
        <v>554</v>
      </c>
    </row>
    <row r="311" spans="1:4">
      <c r="A311" s="4" t="s">
        <v>415</v>
      </c>
      <c r="B311" s="5" t="n">
        <v>67800000</v>
      </c>
      <c r="C311" s="5" t="n">
        <v>64100000</v>
      </c>
      <c r="D311" s="5" t="n">
        <v>63800000</v>
      </c>
    </row>
    <row r="312" spans="1:4">
      <c r="A312" s="4" t="s">
        <v>653</v>
      </c>
    </row>
    <row r="313" spans="1:4">
      <c r="A313" s="3" t="s">
        <v>554</v>
      </c>
    </row>
    <row r="314" spans="1:4">
      <c r="A314" s="4" t="s">
        <v>415</v>
      </c>
      <c r="B314" s="5" t="n">
        <v>0</v>
      </c>
      <c r="C314" s="5" t="n">
        <v>0</v>
      </c>
      <c r="D314" s="5" t="n">
        <v>0</v>
      </c>
    </row>
    <row r="315" spans="1:4">
      <c r="A315" s="4" t="s">
        <v>654</v>
      </c>
    </row>
    <row r="316" spans="1:4">
      <c r="A316" s="3" t="s">
        <v>554</v>
      </c>
    </row>
    <row r="317" spans="1:4">
      <c r="A317" s="4" t="s">
        <v>415</v>
      </c>
      <c r="B317" s="5" t="n">
        <v>4700000</v>
      </c>
      <c r="C317" s="5" t="n">
        <v>11400000</v>
      </c>
      <c r="D317" s="5" t="n">
        <v>31900000</v>
      </c>
    </row>
    <row r="318" spans="1:4">
      <c r="A318" s="4" t="s">
        <v>655</v>
      </c>
    </row>
    <row r="319" spans="1:4">
      <c r="A319" s="3" t="s">
        <v>554</v>
      </c>
    </row>
    <row r="320" spans="1:4">
      <c r="A320" s="4" t="s">
        <v>415</v>
      </c>
      <c r="B320" s="5" t="n">
        <v>0</v>
      </c>
      <c r="C320" s="5" t="n">
        <v>0</v>
      </c>
      <c r="D320" s="5" t="n">
        <v>0</v>
      </c>
    </row>
    <row r="321" spans="1:4">
      <c r="A321" s="4" t="s">
        <v>656</v>
      </c>
    </row>
    <row r="322" spans="1:4">
      <c r="A322" s="3" t="s">
        <v>554</v>
      </c>
    </row>
    <row r="323" spans="1:4">
      <c r="A323" s="4" t="s">
        <v>415</v>
      </c>
      <c r="B323" s="5" t="n">
        <v>4700000</v>
      </c>
      <c r="C323" s="5" t="n">
        <v>11400000</v>
      </c>
      <c r="D323" s="5" t="n">
        <v>31900000</v>
      </c>
    </row>
    <row r="324" spans="1:4">
      <c r="A324" s="4" t="s">
        <v>657</v>
      </c>
    </row>
    <row r="325" spans="1:4">
      <c r="A325" s="3" t="s">
        <v>554</v>
      </c>
    </row>
    <row r="326" spans="1:4">
      <c r="A326" s="4" t="s">
        <v>415</v>
      </c>
      <c r="B326" s="5" t="n">
        <v>0</v>
      </c>
      <c r="C326" s="5" t="n">
        <v>0</v>
      </c>
      <c r="D326" s="5" t="n">
        <v>0</v>
      </c>
    </row>
    <row r="327" spans="1:4">
      <c r="A327" s="4" t="s">
        <v>658</v>
      </c>
    </row>
    <row r="328" spans="1:4">
      <c r="A328" s="3" t="s">
        <v>554</v>
      </c>
    </row>
    <row r="329" spans="1:4">
      <c r="A329" s="4" t="s">
        <v>415</v>
      </c>
      <c r="B329" s="5" t="n">
        <v>160100000</v>
      </c>
      <c r="C329" s="5" t="n">
        <v>135500000</v>
      </c>
      <c r="D329" s="5" t="n">
        <v>141600000</v>
      </c>
    </row>
    <row r="330" spans="1:4">
      <c r="A330" s="4" t="s">
        <v>659</v>
      </c>
    </row>
    <row r="331" spans="1:4">
      <c r="A331" s="3" t="s">
        <v>554</v>
      </c>
    </row>
    <row r="332" spans="1:4">
      <c r="A332" s="4" t="s">
        <v>415</v>
      </c>
      <c r="B332" s="5" t="n">
        <v>10100000</v>
      </c>
      <c r="C332" s="5" t="n">
        <v>0</v>
      </c>
      <c r="D332" s="5" t="n">
        <v>0</v>
      </c>
    </row>
    <row r="333" spans="1:4">
      <c r="A333" s="4" t="s">
        <v>660</v>
      </c>
    </row>
    <row r="334" spans="1:4">
      <c r="A334" s="3" t="s">
        <v>554</v>
      </c>
    </row>
    <row r="335" spans="1:4">
      <c r="A335" s="4" t="s">
        <v>415</v>
      </c>
      <c r="B335" s="5" t="n">
        <v>150000000</v>
      </c>
      <c r="C335" s="5" t="n">
        <v>135500000</v>
      </c>
      <c r="D335" s="5" t="n">
        <v>141600000</v>
      </c>
    </row>
    <row r="336" spans="1:4">
      <c r="A336" s="4" t="s">
        <v>661</v>
      </c>
    </row>
    <row r="337" spans="1:4">
      <c r="A337" s="3" t="s">
        <v>554</v>
      </c>
    </row>
    <row r="338" spans="1:4">
      <c r="A338" s="4" t="s">
        <v>415</v>
      </c>
      <c r="B338" s="5" t="n">
        <v>0</v>
      </c>
      <c r="C338" s="5" t="n">
        <v>0</v>
      </c>
      <c r="D338" s="5" t="n">
        <v>0</v>
      </c>
    </row>
    <row r="339" spans="1:4">
      <c r="A339" s="4" t="s">
        <v>662</v>
      </c>
    </row>
    <row r="340" spans="1:4">
      <c r="A340" s="3" t="s">
        <v>554</v>
      </c>
    </row>
    <row r="341" spans="1:4">
      <c r="A341" s="4" t="s">
        <v>415</v>
      </c>
      <c r="B341" s="5" t="n">
        <v>25963400000</v>
      </c>
      <c r="C341" s="5" t="n">
        <v>20209900000</v>
      </c>
      <c r="D341" s="5" t="n">
        <v>18583100000</v>
      </c>
    </row>
    <row r="342" spans="1:4">
      <c r="A342" s="4" t="s">
        <v>663</v>
      </c>
    </row>
    <row r="343" spans="1:4">
      <c r="A343" s="3" t="s">
        <v>554</v>
      </c>
    </row>
    <row r="344" spans="1:4">
      <c r="A344" s="4" t="s">
        <v>415</v>
      </c>
      <c r="B344" s="5" t="n">
        <v>18781200000</v>
      </c>
      <c r="C344" s="5" t="n">
        <v>13971600000</v>
      </c>
      <c r="D344" s="5" t="n">
        <v>12164300000</v>
      </c>
    </row>
    <row r="345" spans="1:4">
      <c r="A345" s="4" t="s">
        <v>664</v>
      </c>
    </row>
    <row r="346" spans="1:4">
      <c r="A346" s="3" t="s">
        <v>554</v>
      </c>
    </row>
    <row r="347" spans="1:4">
      <c r="A347" s="4" t="s">
        <v>415</v>
      </c>
      <c r="B347" s="5" t="n">
        <v>6959300000</v>
      </c>
      <c r="C347" s="5" t="n">
        <v>6043400000</v>
      </c>
      <c r="D347" s="5" t="n">
        <v>6196300000</v>
      </c>
    </row>
    <row r="348" spans="1:4">
      <c r="A348" s="4" t="s">
        <v>665</v>
      </c>
    </row>
    <row r="349" spans="1:4">
      <c r="A349" s="3" t="s">
        <v>554</v>
      </c>
    </row>
    <row r="350" spans="1:4">
      <c r="A350" s="4" t="s">
        <v>415</v>
      </c>
      <c r="B350" s="5" t="n">
        <v>9942000000</v>
      </c>
      <c r="C350" s="5" t="n">
        <v>6688800000</v>
      </c>
      <c r="D350" s="5" t="n">
        <v>4612200000</v>
      </c>
    </row>
    <row r="351" spans="1:4">
      <c r="A351" s="4" t="s">
        <v>666</v>
      </c>
    </row>
    <row r="352" spans="1:4">
      <c r="A352" s="3" t="s">
        <v>554</v>
      </c>
    </row>
    <row r="353" spans="1:4">
      <c r="A353" s="4" t="s">
        <v>415</v>
      </c>
      <c r="B353" s="5" t="n">
        <v>1610100000</v>
      </c>
      <c r="C353" s="5" t="n">
        <v>2285600000</v>
      </c>
      <c r="D353" s="5" t="n">
        <v>2332200000</v>
      </c>
    </row>
    <row r="354" spans="1:4">
      <c r="A354" s="4" t="s">
        <v>667</v>
      </c>
    </row>
    <row r="355" spans="1:4">
      <c r="A355" s="3" t="s">
        <v>554</v>
      </c>
    </row>
    <row r="356" spans="1:4">
      <c r="A356" s="4" t="s">
        <v>415</v>
      </c>
      <c r="B356" s="5" t="n">
        <v>0</v>
      </c>
      <c r="C356" s="5" t="n">
        <v>0</v>
      </c>
      <c r="D356" s="5" t="n">
        <v>24200000</v>
      </c>
    </row>
    <row r="357" spans="1:4">
      <c r="A357" s="4" t="s">
        <v>668</v>
      </c>
    </row>
    <row r="358" spans="1:4">
      <c r="A358" s="3" t="s">
        <v>554</v>
      </c>
    </row>
    <row r="359" spans="1:4">
      <c r="A359" s="4" t="s">
        <v>415</v>
      </c>
      <c r="B359" s="5" t="n">
        <v>7229100000</v>
      </c>
      <c r="C359" s="5" t="n">
        <v>4997200000</v>
      </c>
      <c r="D359" s="5" t="n">
        <v>5195700000</v>
      </c>
    </row>
    <row r="360" spans="1:4">
      <c r="A360" s="4" t="s">
        <v>669</v>
      </c>
    </row>
    <row r="361" spans="1:4">
      <c r="A361" s="3" t="s">
        <v>554</v>
      </c>
    </row>
    <row r="362" spans="1:4">
      <c r="A362" s="4" t="s">
        <v>415</v>
      </c>
      <c r="B362" s="5" t="n">
        <v>767800000</v>
      </c>
      <c r="C362" s="5" t="n">
        <v>828800000</v>
      </c>
      <c r="D362" s="5" t="n">
        <v>947000000</v>
      </c>
    </row>
    <row r="363" spans="1:4">
      <c r="A363" s="4" t="s">
        <v>670</v>
      </c>
    </row>
    <row r="364" spans="1:4">
      <c r="A364" s="3" t="s">
        <v>554</v>
      </c>
    </row>
    <row r="365" spans="1:4">
      <c r="A365" s="4" t="s">
        <v>415</v>
      </c>
      <c r="B365" s="5" t="n">
        <v>2986500000</v>
      </c>
      <c r="C365" s="5" t="n">
        <v>2760100000</v>
      </c>
      <c r="D365" s="5" t="n">
        <v>2763700000</v>
      </c>
    </row>
    <row r="366" spans="1:4">
      <c r="A366" s="4" t="s">
        <v>671</v>
      </c>
    </row>
    <row r="367" spans="1:4">
      <c r="A367" s="3" t="s">
        <v>554</v>
      </c>
    </row>
    <row r="368" spans="1:4">
      <c r="A368" s="4" t="s">
        <v>415</v>
      </c>
      <c r="B368" s="5" t="n">
        <v>3205000000</v>
      </c>
      <c r="C368" s="5" t="n">
        <v>2454500000</v>
      </c>
      <c r="D368" s="5" t="n">
        <v>2485600000</v>
      </c>
    </row>
    <row r="369" spans="1:4">
      <c r="A369" s="4" t="s">
        <v>672</v>
      </c>
    </row>
    <row r="370" spans="1:4">
      <c r="A370" s="3" t="s">
        <v>554</v>
      </c>
    </row>
    <row r="371" spans="1:4">
      <c r="A371" s="4" t="s">
        <v>415</v>
      </c>
      <c r="B371" s="5" t="n">
        <v>222900000</v>
      </c>
      <c r="C371" s="5" t="n">
        <v>194900000</v>
      </c>
      <c r="D371" s="5" t="n">
        <v>222500000</v>
      </c>
    </row>
    <row r="372" spans="1:4">
      <c r="A372" s="4" t="s">
        <v>673</v>
      </c>
    </row>
    <row r="373" spans="1:4">
      <c r="A373" s="3" t="s">
        <v>554</v>
      </c>
    </row>
    <row r="374" spans="1:4">
      <c r="A374" s="4" t="s">
        <v>415</v>
      </c>
      <c r="B374" s="5" t="n">
        <v>65200000</v>
      </c>
      <c r="C374" s="5" t="n">
        <v>61300000</v>
      </c>
      <c r="D374" s="5" t="n">
        <v>61400000</v>
      </c>
    </row>
    <row r="375" spans="1:4">
      <c r="A375" s="4" t="s">
        <v>674</v>
      </c>
    </row>
    <row r="376" spans="1:4">
      <c r="A376" s="3" t="s">
        <v>554</v>
      </c>
    </row>
    <row r="377" spans="1:4">
      <c r="A377" s="4" t="s">
        <v>415</v>
      </c>
      <c r="B377" s="5" t="n">
        <v>4800000</v>
      </c>
      <c r="C377" s="5" t="n">
        <v>10100000</v>
      </c>
      <c r="D377" s="5" t="n">
        <v>30500000</v>
      </c>
    </row>
    <row r="378" spans="1:4">
      <c r="A378" s="4" t="s">
        <v>675</v>
      </c>
    </row>
    <row r="379" spans="1:4">
      <c r="A379" s="3" t="s">
        <v>554</v>
      </c>
    </row>
    <row r="380" spans="1:4">
      <c r="A380" s="4" t="s">
        <v>415</v>
      </c>
      <c r="B380" s="5" t="n">
        <v>152900000</v>
      </c>
      <c r="C380" s="5" t="n">
        <v>123500000</v>
      </c>
      <c r="D380" s="5" t="n">
        <v>130600000</v>
      </c>
    </row>
    <row r="381" spans="1:4">
      <c r="A381" s="4" t="s">
        <v>676</v>
      </c>
    </row>
    <row r="382" spans="1:4">
      <c r="A382" s="3" t="s">
        <v>554</v>
      </c>
    </row>
    <row r="383" spans="1:4">
      <c r="A383" s="4" t="s">
        <v>415</v>
      </c>
      <c r="B383" s="5" t="n">
        <v>2809700000</v>
      </c>
      <c r="C383" s="5" t="n">
        <v>2869400000</v>
      </c>
      <c r="D383" s="5" t="n">
        <v>4311500000</v>
      </c>
    </row>
    <row r="384" spans="1:4">
      <c r="A384" s="4" t="s">
        <v>677</v>
      </c>
    </row>
    <row r="385" spans="1:4">
      <c r="A385" s="3" t="s">
        <v>554</v>
      </c>
    </row>
    <row r="386" spans="1:4">
      <c r="A386" s="4" t="s">
        <v>415</v>
      </c>
      <c r="B386" s="5" t="n">
        <v>2573400000</v>
      </c>
      <c r="C386" s="5" t="n">
        <v>1824400000</v>
      </c>
      <c r="D386" s="5" t="n">
        <v>3175400000</v>
      </c>
    </row>
    <row r="387" spans="1:4">
      <c r="A387" s="4" t="s">
        <v>678</v>
      </c>
    </row>
    <row r="388" spans="1:4">
      <c r="A388" s="3" t="s">
        <v>554</v>
      </c>
    </row>
    <row r="389" spans="1:4">
      <c r="A389" s="4" t="s">
        <v>415</v>
      </c>
      <c r="B389" s="5" t="n">
        <v>236300000</v>
      </c>
      <c r="C389" s="5" t="n">
        <v>1045000000</v>
      </c>
      <c r="D389" s="5" t="n">
        <v>1136100000</v>
      </c>
    </row>
    <row r="390" spans="1:4">
      <c r="A390" s="4" t="s">
        <v>679</v>
      </c>
    </row>
    <row r="391" spans="1:4">
      <c r="A391" s="3" t="s">
        <v>554</v>
      </c>
    </row>
    <row r="392" spans="1:4">
      <c r="A392" s="4" t="s">
        <v>415</v>
      </c>
      <c r="B392" s="5" t="n">
        <v>0</v>
      </c>
      <c r="C392" s="5" t="n">
        <v>0</v>
      </c>
      <c r="D392" s="5" t="n">
        <v>0</v>
      </c>
    </row>
    <row r="393" spans="1:4">
      <c r="A393" s="4" t="s">
        <v>680</v>
      </c>
    </row>
    <row r="394" spans="1:4">
      <c r="A394" s="3" t="s">
        <v>554</v>
      </c>
    </row>
    <row r="395" spans="1:4">
      <c r="A395" s="4" t="s">
        <v>415</v>
      </c>
      <c r="B395" s="8" t="n">
        <v>2809700000</v>
      </c>
      <c r="C395" s="8" t="n">
        <v>2869400000</v>
      </c>
      <c r="D395" s="8" t="n">
        <v>431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1</v>
      </c>
      <c r="B1" s="2" t="s">
        <v>480</v>
      </c>
      <c r="C1" s="2" t="s">
        <v>481</v>
      </c>
      <c r="D1" s="2" t="s">
        <v>482</v>
      </c>
    </row>
    <row r="2" spans="1:4">
      <c r="A2" s="3" t="s">
        <v>682</v>
      </c>
    </row>
    <row r="3" spans="1:4">
      <c r="A3" s="4" t="s">
        <v>683</v>
      </c>
      <c r="B3" s="8" t="n">
        <v>0</v>
      </c>
      <c r="C3" s="8" t="n">
        <v>0</v>
      </c>
      <c r="D3" s="8" t="n">
        <v>0</v>
      </c>
    </row>
    <row r="4" spans="1:4">
      <c r="A4" s="4" t="s">
        <v>415</v>
      </c>
      <c r="B4" s="8" t="n">
        <v>32350600000</v>
      </c>
      <c r="C4" s="8" t="n">
        <v>27274700000</v>
      </c>
      <c r="D4" s="8" t="n">
        <v>26994700000</v>
      </c>
    </row>
    <row r="5" spans="1:4">
      <c r="A5" s="4" t="s">
        <v>555</v>
      </c>
    </row>
    <row r="6" spans="1:4">
      <c r="A6" s="3" t="s">
        <v>682</v>
      </c>
    </row>
    <row r="7" spans="1:4">
      <c r="A7" s="4" t="s">
        <v>684</v>
      </c>
      <c r="B7" s="4" t="s">
        <v>48</v>
      </c>
      <c r="C7" s="4" t="s">
        <v>685</v>
      </c>
      <c r="D7" s="4" t="s">
        <v>686</v>
      </c>
    </row>
    <row r="8" spans="1:4">
      <c r="A8" s="4" t="s">
        <v>415</v>
      </c>
      <c r="B8" s="8" t="n">
        <v>15469300000</v>
      </c>
      <c r="C8" s="8" t="n">
        <v>11950400000</v>
      </c>
      <c r="D8" s="8" t="n">
        <v>11086000000</v>
      </c>
    </row>
    <row r="9" spans="1:4">
      <c r="A9" s="4" t="s">
        <v>556</v>
      </c>
    </row>
    <row r="10" spans="1:4">
      <c r="A10" s="3" t="s">
        <v>682</v>
      </c>
    </row>
    <row r="11" spans="1:4">
      <c r="A11" s="4" t="s">
        <v>684</v>
      </c>
      <c r="B11" s="4" t="s">
        <v>687</v>
      </c>
      <c r="C11" s="4" t="s">
        <v>688</v>
      </c>
      <c r="D11" s="4" t="s">
        <v>688</v>
      </c>
    </row>
    <row r="12" spans="1:4">
      <c r="A12" s="4" t="s">
        <v>689</v>
      </c>
      <c r="B12" s="4" t="s">
        <v>690</v>
      </c>
      <c r="C12" s="4" t="s">
        <v>87</v>
      </c>
      <c r="D12" s="4" t="s">
        <v>87</v>
      </c>
    </row>
    <row r="13" spans="1:4">
      <c r="A13" s="4" t="s">
        <v>415</v>
      </c>
      <c r="B13" s="8" t="n">
        <v>16876000000</v>
      </c>
      <c r="C13" s="8" t="n">
        <v>15319000000</v>
      </c>
      <c r="D13" s="8" t="n">
        <v>15903400000</v>
      </c>
    </row>
    <row r="14" spans="1:4">
      <c r="A14" s="4" t="s">
        <v>557</v>
      </c>
    </row>
    <row r="15" spans="1:4">
      <c r="A15" s="3" t="s">
        <v>682</v>
      </c>
    </row>
    <row r="16" spans="1:4">
      <c r="A16" s="4" t="s">
        <v>415</v>
      </c>
      <c r="B16" s="5" t="n">
        <v>5300000</v>
      </c>
      <c r="C16" s="5" t="n">
        <v>5300000</v>
      </c>
      <c r="D16" s="5" t="n">
        <v>5300000</v>
      </c>
    </row>
    <row r="17" spans="1:4">
      <c r="A17" s="4" t="s">
        <v>530</v>
      </c>
    </row>
    <row r="18" spans="1:4">
      <c r="A18" s="3" t="s">
        <v>682</v>
      </c>
    </row>
    <row r="19" spans="1:4">
      <c r="A19" s="4" t="s">
        <v>415</v>
      </c>
      <c r="B19" s="5" t="n">
        <v>28452400000</v>
      </c>
    </row>
    <row r="20" spans="1:4">
      <c r="A20" s="4" t="s">
        <v>562</v>
      </c>
    </row>
    <row r="21" spans="1:4">
      <c r="A21" s="3" t="s">
        <v>682</v>
      </c>
    </row>
    <row r="22" spans="1:4">
      <c r="A22" s="4" t="s">
        <v>415</v>
      </c>
      <c r="B22" s="5" t="n">
        <v>12336000000</v>
      </c>
    </row>
    <row r="23" spans="1:4">
      <c r="A23" s="4" t="s">
        <v>563</v>
      </c>
    </row>
    <row r="24" spans="1:4">
      <c r="A24" s="3" t="s">
        <v>682</v>
      </c>
    </row>
    <row r="25" spans="1:4">
      <c r="A25" s="4" t="s">
        <v>415</v>
      </c>
      <c r="B25" s="5" t="n">
        <v>16116400000</v>
      </c>
    </row>
    <row r="26" spans="1:4">
      <c r="A26" s="4" t="s">
        <v>564</v>
      </c>
    </row>
    <row r="27" spans="1:4">
      <c r="A27" s="3" t="s">
        <v>682</v>
      </c>
    </row>
    <row r="28" spans="1:4">
      <c r="A28" s="4" t="s">
        <v>415</v>
      </c>
      <c r="B28" s="5" t="n">
        <v>0</v>
      </c>
    </row>
    <row r="29" spans="1:4">
      <c r="A29" s="4" t="s">
        <v>691</v>
      </c>
    </row>
    <row r="30" spans="1:4">
      <c r="A30" s="3" t="s">
        <v>682</v>
      </c>
    </row>
    <row r="31" spans="1:4">
      <c r="A31" s="4" t="s">
        <v>415</v>
      </c>
      <c r="B31" s="8" t="n">
        <v>5000000</v>
      </c>
      <c r="C31" s="8" t="n">
        <v>5000000</v>
      </c>
      <c r="D31" s="8" t="n">
        <v>5000000</v>
      </c>
    </row>
    <row r="32" spans="1:4">
      <c r="A32" s="4" t="s">
        <v>692</v>
      </c>
      <c r="B32" s="5" t="n">
        <v>1</v>
      </c>
      <c r="C32" s="5" t="n">
        <v>1</v>
      </c>
      <c r="D32"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70"/>
    <col customWidth="1" max="3" min="3" width="14"/>
    <col customWidth="1" max="4" min="4" width="14"/>
    <col customWidth="1" max="5" min="5" width="14"/>
  </cols>
  <sheetData>
    <row r="1" spans="1:5">
      <c r="A1" s="1" t="s">
        <v>693</v>
      </c>
      <c r="C1" s="2" t="s">
        <v>27</v>
      </c>
      <c r="D1" s="2" t="s">
        <v>159</v>
      </c>
      <c r="E1" s="2" t="s">
        <v>28</v>
      </c>
    </row>
    <row r="2" spans="1:5">
      <c r="A2" s="3" t="s">
        <v>694</v>
      </c>
    </row>
    <row r="3" spans="1:5">
      <c r="A3" s="4" t="s">
        <v>303</v>
      </c>
      <c r="C3" s="7" t="n">
        <v>3926.9</v>
      </c>
      <c r="D3" s="7" t="n">
        <v>3643.6</v>
      </c>
      <c r="E3" s="7" t="n">
        <v>3617.9</v>
      </c>
    </row>
    <row r="4" spans="1:5">
      <c r="A4" s="4" t="s">
        <v>695</v>
      </c>
      <c r="B4" s="4" t="s">
        <v>156</v>
      </c>
      <c r="C4" s="9" t="n">
        <v>3859.9</v>
      </c>
      <c r="D4" s="9" t="n">
        <v>3306.3</v>
      </c>
      <c r="E4" s="9" t="n">
        <v>3312.2</v>
      </c>
    </row>
    <row r="5" spans="1:5">
      <c r="A5" s="4" t="s">
        <v>696</v>
      </c>
    </row>
    <row r="6" spans="1:5">
      <c r="A6" s="3" t="s">
        <v>694</v>
      </c>
    </row>
    <row r="7" spans="1:5">
      <c r="A7" s="4" t="s">
        <v>595</v>
      </c>
      <c r="C7" s="5" t="n">
        <v>499</v>
      </c>
      <c r="D7" s="9" t="n">
        <v>498.8</v>
      </c>
      <c r="E7" s="9" t="n">
        <v>498.7</v>
      </c>
    </row>
    <row r="8" spans="1:5">
      <c r="A8" s="4" t="s">
        <v>303</v>
      </c>
      <c r="C8" s="9" t="n">
        <v>503.9</v>
      </c>
      <c r="D8" s="9" t="n">
        <v>520.7</v>
      </c>
      <c r="E8" s="9" t="n">
        <v>525.7</v>
      </c>
    </row>
    <row r="9" spans="1:5">
      <c r="A9" s="4" t="s">
        <v>697</v>
      </c>
    </row>
    <row r="10" spans="1:5">
      <c r="A10" s="3" t="s">
        <v>694</v>
      </c>
    </row>
    <row r="11" spans="1:5">
      <c r="A11" s="4" t="s">
        <v>595</v>
      </c>
      <c r="C11" s="9" t="n">
        <v>496.4</v>
      </c>
      <c r="D11" s="9" t="n">
        <v>496.1</v>
      </c>
      <c r="E11" s="5" t="n">
        <v>496</v>
      </c>
    </row>
    <row r="12" spans="1:5">
      <c r="A12" s="4" t="s">
        <v>303</v>
      </c>
      <c r="C12" s="9" t="n">
        <v>453.3</v>
      </c>
      <c r="D12" s="9" t="n">
        <v>477.9</v>
      </c>
      <c r="E12" s="9" t="n">
        <v>475.3</v>
      </c>
    </row>
    <row r="13" spans="1:5">
      <c r="A13" s="4" t="s">
        <v>698</v>
      </c>
    </row>
    <row r="14" spans="1:5">
      <c r="A14" s="3" t="s">
        <v>694</v>
      </c>
    </row>
    <row r="15" spans="1:5">
      <c r="A15" s="4" t="s">
        <v>595</v>
      </c>
      <c r="C15" s="9" t="n">
        <v>296.3</v>
      </c>
      <c r="D15" s="9" t="n">
        <v>296.1</v>
      </c>
      <c r="E15" s="5" t="n">
        <v>296</v>
      </c>
    </row>
    <row r="16" spans="1:5">
      <c r="A16" s="4" t="s">
        <v>303</v>
      </c>
      <c r="C16" s="9" t="n">
        <v>360.3</v>
      </c>
      <c r="D16" s="9" t="n">
        <v>382.3</v>
      </c>
      <c r="E16" s="9" t="n">
        <v>388.3</v>
      </c>
    </row>
    <row r="17" spans="1:5">
      <c r="A17" s="4" t="s">
        <v>699</v>
      </c>
    </row>
    <row r="18" spans="1:5">
      <c r="A18" s="3" t="s">
        <v>694</v>
      </c>
    </row>
    <row r="19" spans="1:5">
      <c r="A19" s="4" t="s">
        <v>595</v>
      </c>
      <c r="C19" s="9" t="n">
        <v>395.4</v>
      </c>
      <c r="D19" s="9" t="n">
        <v>395.3</v>
      </c>
      <c r="E19" s="9" t="n">
        <v>395.3</v>
      </c>
    </row>
    <row r="20" spans="1:5">
      <c r="A20" s="4" t="s">
        <v>303</v>
      </c>
      <c r="C20" s="9" t="n">
        <v>481.8</v>
      </c>
      <c r="D20" s="9" t="n">
        <v>516.9</v>
      </c>
      <c r="E20" s="9" t="n">
        <v>518.7</v>
      </c>
    </row>
    <row r="21" spans="1:5">
      <c r="A21" s="4" t="s">
        <v>700</v>
      </c>
    </row>
    <row r="22" spans="1:5">
      <c r="A22" s="3" t="s">
        <v>694</v>
      </c>
    </row>
    <row r="23" spans="1:5">
      <c r="A23" s="4" t="s">
        <v>595</v>
      </c>
      <c r="C23" s="9" t="n">
        <v>346.6</v>
      </c>
      <c r="D23" s="9" t="n">
        <v>346.5</v>
      </c>
      <c r="E23" s="9" t="n">
        <v>346.5</v>
      </c>
    </row>
    <row r="24" spans="1:5">
      <c r="A24" s="4" t="s">
        <v>303</v>
      </c>
      <c r="C24" s="9" t="n">
        <v>349.7</v>
      </c>
      <c r="D24" s="9" t="n">
        <v>388.7</v>
      </c>
      <c r="E24" s="9" t="n">
        <v>379.8</v>
      </c>
    </row>
    <row r="25" spans="1:5">
      <c r="A25" s="4" t="s">
        <v>701</v>
      </c>
    </row>
    <row r="26" spans="1:5">
      <c r="A26" s="3" t="s">
        <v>694</v>
      </c>
    </row>
    <row r="27" spans="1:5">
      <c r="A27" s="4" t="s">
        <v>595</v>
      </c>
      <c r="C27" s="9" t="n">
        <v>395.3</v>
      </c>
      <c r="D27" s="9" t="n">
        <v>395.2</v>
      </c>
      <c r="E27" s="9" t="n">
        <v>395.2</v>
      </c>
    </row>
    <row r="28" spans="1:5">
      <c r="A28" s="4" t="s">
        <v>303</v>
      </c>
      <c r="C28" s="9" t="n">
        <v>359.1</v>
      </c>
      <c r="D28" s="9" t="n">
        <v>402.9</v>
      </c>
      <c r="E28" s="9" t="n">
        <v>392.6</v>
      </c>
    </row>
    <row r="29" spans="1:5">
      <c r="A29" s="4" t="s">
        <v>549</v>
      </c>
    </row>
    <row r="30" spans="1:5">
      <c r="A30" s="3" t="s">
        <v>694</v>
      </c>
    </row>
    <row r="31" spans="1:5">
      <c r="A31" s="4" t="s">
        <v>595</v>
      </c>
      <c r="C31" s="9" t="n">
        <v>841.3</v>
      </c>
      <c r="D31" s="9" t="n">
        <v>841.2</v>
      </c>
      <c r="E31" s="9" t="n">
        <v>841.2</v>
      </c>
    </row>
    <row r="32" spans="1:5">
      <c r="A32" s="4" t="s">
        <v>303</v>
      </c>
      <c r="C32" s="9" t="n">
        <v>828.4</v>
      </c>
      <c r="D32" s="9" t="n">
        <v>917.1</v>
      </c>
      <c r="E32" s="9" t="n">
        <v>894.2</v>
      </c>
    </row>
    <row r="33" spans="1:5">
      <c r="A33" s="4" t="s">
        <v>545</v>
      </c>
    </row>
    <row r="34" spans="1:5">
      <c r="A34" s="3" t="s">
        <v>694</v>
      </c>
    </row>
    <row r="35" spans="1:5">
      <c r="A35" s="4" t="s">
        <v>595</v>
      </c>
      <c r="C35" s="9" t="n">
        <v>589.6</v>
      </c>
      <c r="D35" s="5" t="n">
        <v>0</v>
      </c>
      <c r="E35" s="5" t="n">
        <v>0</v>
      </c>
    </row>
    <row r="36" spans="1:5">
      <c r="A36" s="4" t="s">
        <v>303</v>
      </c>
      <c r="C36" s="9" t="n">
        <v>590.4</v>
      </c>
      <c r="D36" s="5" t="n">
        <v>0</v>
      </c>
      <c r="E36" s="5" t="n">
        <v>0</v>
      </c>
    </row>
    <row r="37" spans="1:5">
      <c r="A37" s="4" t="s">
        <v>702</v>
      </c>
    </row>
    <row r="38" spans="1:5">
      <c r="A38" s="3" t="s">
        <v>694</v>
      </c>
    </row>
    <row r="39" spans="1:5">
      <c r="A39" s="4" t="s">
        <v>695</v>
      </c>
      <c r="C39" s="8" t="n">
        <v>0</v>
      </c>
      <c r="D39" s="7" t="n">
        <v>37.1</v>
      </c>
      <c r="E39" s="7" t="n">
        <v>43.3</v>
      </c>
    </row>
    <row r="40" spans="1:5"/>
    <row r="41" spans="1:5">
      <c r="A41" s="4" t="s">
        <v>156</v>
      </c>
      <c r="B41" s="4" t="s">
        <v>200</v>
      </c>
    </row>
  </sheetData>
  <mergeCells count="3">
    <mergeCell ref="A1:B1"/>
    <mergeCell ref="A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3</v>
      </c>
      <c r="B1" s="2" t="s">
        <v>532</v>
      </c>
      <c r="C1" s="2" t="s">
        <v>534</v>
      </c>
      <c r="D1" s="2" t="s">
        <v>533</v>
      </c>
      <c r="E1" s="2" t="s">
        <v>534</v>
      </c>
      <c r="F1" s="2" t="s">
        <v>28</v>
      </c>
      <c r="G1" s="2" t="s">
        <v>27</v>
      </c>
      <c r="H1" s="2" t="s">
        <v>28</v>
      </c>
      <c r="I1" s="2" t="s">
        <v>159</v>
      </c>
    </row>
    <row r="2" spans="1:9">
      <c r="A2" s="3" t="s">
        <v>694</v>
      </c>
    </row>
    <row r="3" spans="1:9">
      <c r="A3" s="4" t="s">
        <v>704</v>
      </c>
      <c r="G3" s="8" t="n">
        <v>37100000</v>
      </c>
      <c r="H3" s="8" t="n">
        <v>42800000</v>
      </c>
    </row>
    <row r="4" spans="1:9">
      <c r="A4" s="4" t="s">
        <v>705</v>
      </c>
      <c r="G4" s="5" t="n">
        <v>0</v>
      </c>
      <c r="H4" s="8" t="n">
        <v>635600000</v>
      </c>
    </row>
    <row r="5" spans="1:9">
      <c r="A5" s="4" t="s">
        <v>706</v>
      </c>
    </row>
    <row r="6" spans="1:9">
      <c r="A6" s="3" t="s">
        <v>694</v>
      </c>
    </row>
    <row r="7" spans="1:9">
      <c r="A7" s="4" t="s">
        <v>707</v>
      </c>
      <c r="G7" s="8" t="n">
        <v>250000000</v>
      </c>
    </row>
    <row r="8" spans="1:9">
      <c r="A8" s="4" t="s">
        <v>708</v>
      </c>
      <c r="G8" s="4" t="s">
        <v>709</v>
      </c>
    </row>
    <row r="9" spans="1:9">
      <c r="A9" s="4" t="s">
        <v>710</v>
      </c>
      <c r="G9" s="8" t="n">
        <v>0</v>
      </c>
      <c r="I9" s="8" t="n">
        <v>0</v>
      </c>
    </row>
    <row r="10" spans="1:9">
      <c r="A10" s="4" t="s">
        <v>696</v>
      </c>
    </row>
    <row r="11" spans="1:9">
      <c r="A11" s="3" t="s">
        <v>694</v>
      </c>
    </row>
    <row r="12" spans="1:9">
      <c r="A12" s="4" t="s">
        <v>547</v>
      </c>
      <c r="G12" s="4" t="s">
        <v>711</v>
      </c>
    </row>
    <row r="13" spans="1:9">
      <c r="A13" s="4" t="s">
        <v>697</v>
      </c>
    </row>
    <row r="14" spans="1:9">
      <c r="A14" s="3" t="s">
        <v>694</v>
      </c>
    </row>
    <row r="15" spans="1:9">
      <c r="A15" s="4" t="s">
        <v>547</v>
      </c>
      <c r="G15" s="4" t="s">
        <v>712</v>
      </c>
    </row>
    <row r="16" spans="1:9">
      <c r="A16" s="4" t="s">
        <v>698</v>
      </c>
    </row>
    <row r="17" spans="1:9">
      <c r="A17" s="3" t="s">
        <v>694</v>
      </c>
    </row>
    <row r="18" spans="1:9">
      <c r="A18" s="4" t="s">
        <v>547</v>
      </c>
      <c r="G18" s="4" t="s">
        <v>713</v>
      </c>
    </row>
    <row r="19" spans="1:9">
      <c r="A19" s="4" t="s">
        <v>699</v>
      </c>
    </row>
    <row r="20" spans="1:9">
      <c r="A20" s="3" t="s">
        <v>694</v>
      </c>
    </row>
    <row r="21" spans="1:9">
      <c r="A21" s="4" t="s">
        <v>547</v>
      </c>
      <c r="G21" s="4" t="s">
        <v>714</v>
      </c>
    </row>
    <row r="22" spans="1:9">
      <c r="A22" s="4" t="s">
        <v>700</v>
      </c>
    </row>
    <row r="23" spans="1:9">
      <c r="A23" s="3" t="s">
        <v>694</v>
      </c>
    </row>
    <row r="24" spans="1:9">
      <c r="A24" s="4" t="s">
        <v>547</v>
      </c>
      <c r="G24" s="4" t="s">
        <v>715</v>
      </c>
    </row>
    <row r="25" spans="1:9">
      <c r="A25" s="4" t="s">
        <v>701</v>
      </c>
    </row>
    <row r="26" spans="1:9">
      <c r="A26" s="3" t="s">
        <v>694</v>
      </c>
    </row>
    <row r="27" spans="1:9">
      <c r="A27" s="4" t="s">
        <v>547</v>
      </c>
      <c r="G27" s="4" t="s">
        <v>716</v>
      </c>
    </row>
    <row r="28" spans="1:9">
      <c r="A28" s="4" t="s">
        <v>549</v>
      </c>
    </row>
    <row r="29" spans="1:9">
      <c r="A29" s="3" t="s">
        <v>694</v>
      </c>
    </row>
    <row r="30" spans="1:9">
      <c r="A30" s="4" t="s">
        <v>546</v>
      </c>
      <c r="B30" s="8" t="n">
        <v>850000000</v>
      </c>
      <c r="D30" s="8" t="n">
        <v>850000000</v>
      </c>
    </row>
    <row r="31" spans="1:9">
      <c r="A31" s="4" t="s">
        <v>547</v>
      </c>
      <c r="B31" s="4" t="s">
        <v>550</v>
      </c>
      <c r="D31" s="4" t="s">
        <v>550</v>
      </c>
      <c r="G31" s="4" t="s">
        <v>550</v>
      </c>
    </row>
    <row r="32" spans="1:9">
      <c r="A32" s="4" t="s">
        <v>717</v>
      </c>
      <c r="D32" s="8" t="n">
        <v>841100000</v>
      </c>
    </row>
    <row r="33" spans="1:9">
      <c r="A33" s="4" t="s">
        <v>551</v>
      </c>
      <c r="B33" s="8" t="n">
        <v>-8000000</v>
      </c>
      <c r="D33" s="8" t="n">
        <v>-8000000</v>
      </c>
    </row>
    <row r="34" spans="1:9">
      <c r="A34" s="4" t="s">
        <v>545</v>
      </c>
    </row>
    <row r="35" spans="1:9">
      <c r="A35" s="3" t="s">
        <v>694</v>
      </c>
    </row>
    <row r="36" spans="1:9">
      <c r="A36" s="4" t="s">
        <v>546</v>
      </c>
      <c r="C36" s="8" t="n">
        <v>600000000</v>
      </c>
      <c r="E36" s="8" t="n">
        <v>600000000</v>
      </c>
    </row>
    <row r="37" spans="1:9">
      <c r="A37" s="4" t="s">
        <v>547</v>
      </c>
      <c r="C37" s="4" t="s">
        <v>548</v>
      </c>
      <c r="E37" s="4" t="s">
        <v>548</v>
      </c>
      <c r="G37" s="4" t="s">
        <v>548</v>
      </c>
    </row>
    <row r="38" spans="1:9">
      <c r="A38" s="4" t="s">
        <v>717</v>
      </c>
      <c r="C38" s="8" t="n">
        <v>589500000</v>
      </c>
    </row>
    <row r="39" spans="1:9">
      <c r="A39" s="4" t="s">
        <v>718</v>
      </c>
    </row>
    <row r="40" spans="1:9">
      <c r="A40" s="3" t="s">
        <v>694</v>
      </c>
    </row>
    <row r="41" spans="1:9">
      <c r="A41" s="4" t="s">
        <v>719</v>
      </c>
      <c r="G41" s="4" t="s">
        <v>720</v>
      </c>
    </row>
    <row r="42" spans="1:9">
      <c r="A42" s="4" t="s">
        <v>721</v>
      </c>
    </row>
    <row r="43" spans="1:9">
      <c r="A43" s="3" t="s">
        <v>694</v>
      </c>
    </row>
    <row r="44" spans="1:9">
      <c r="A44" s="4" t="s">
        <v>704</v>
      </c>
      <c r="E44" s="8" t="n">
        <v>37100000</v>
      </c>
    </row>
    <row r="45" spans="1:9">
      <c r="A45" s="4" t="s">
        <v>722</v>
      </c>
    </row>
    <row r="46" spans="1:9">
      <c r="A46" s="3" t="s">
        <v>694</v>
      </c>
    </row>
    <row r="47" spans="1:9">
      <c r="A47" s="4" t="s">
        <v>704</v>
      </c>
      <c r="F47" s="8" t="n">
        <v>65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723</v>
      </c>
      <c r="B1" s="2" t="s">
        <v>26</v>
      </c>
      <c r="D1" s="2" t="s">
        <v>1</v>
      </c>
    </row>
    <row r="2" spans="1:6">
      <c r="B2" s="2" t="s">
        <v>27</v>
      </c>
      <c r="C2" s="2" t="s">
        <v>28</v>
      </c>
      <c r="D2" s="2" t="s">
        <v>27</v>
      </c>
      <c r="E2" s="2" t="s">
        <v>28</v>
      </c>
      <c r="F2" s="2" t="s">
        <v>159</v>
      </c>
    </row>
    <row r="3" spans="1:6">
      <c r="A3" s="3" t="s">
        <v>309</v>
      </c>
    </row>
    <row r="4" spans="1:6">
      <c r="A4" s="4" t="s">
        <v>724</v>
      </c>
      <c r="B4" s="8" t="n">
        <v>0</v>
      </c>
      <c r="C4" s="8" t="n">
        <v>0</v>
      </c>
      <c r="D4" s="8" t="n">
        <v>0</v>
      </c>
      <c r="E4" s="8" t="n">
        <v>0</v>
      </c>
      <c r="F4" s="8" t="n">
        <v>0</v>
      </c>
    </row>
    <row r="5" spans="1:6">
      <c r="A5" s="4" t="s">
        <v>725</v>
      </c>
      <c r="B5" s="4" t="s">
        <v>726</v>
      </c>
      <c r="C5" s="4" t="s">
        <v>727</v>
      </c>
      <c r="D5" s="4" t="s">
        <v>728</v>
      </c>
      <c r="E5" s="4" t="s">
        <v>7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0</v>
      </c>
      <c r="B1" s="2" t="s">
        <v>1</v>
      </c>
    </row>
    <row r="2" spans="1:5">
      <c r="B2" s="2" t="s">
        <v>27</v>
      </c>
      <c r="C2" s="2" t="s">
        <v>28</v>
      </c>
      <c r="D2" s="2" t="s">
        <v>159</v>
      </c>
      <c r="E2" s="2" t="s">
        <v>731</v>
      </c>
    </row>
    <row r="3" spans="1:5">
      <c r="A3" s="3" t="s">
        <v>732</v>
      </c>
    </row>
    <row r="4" spans="1:5">
      <c r="A4" s="4" t="s">
        <v>182</v>
      </c>
      <c r="B4" s="7" t="n">
        <v>14620.8</v>
      </c>
      <c r="C4" s="7" t="n">
        <v>13353.3</v>
      </c>
      <c r="D4" s="7" t="n">
        <v>13086.9</v>
      </c>
      <c r="E4" s="8" t="n">
        <v>11368</v>
      </c>
    </row>
    <row r="5" spans="1:5">
      <c r="A5" s="4" t="s">
        <v>733</v>
      </c>
      <c r="B5" s="9" t="n">
        <v>2376.4</v>
      </c>
      <c r="C5" s="9" t="n">
        <v>2624.7</v>
      </c>
      <c r="D5" s="9" t="n">
        <v>2170.1</v>
      </c>
      <c r="E5" s="5" t="n">
        <v>1801</v>
      </c>
    </row>
    <row r="6" spans="1:5">
      <c r="A6" s="4" t="s">
        <v>734</v>
      </c>
      <c r="B6" s="9" t="n">
        <v>12244.4</v>
      </c>
      <c r="C6" s="9" t="n">
        <v>10728.6</v>
      </c>
      <c r="D6" s="7" t="n">
        <v>10916.8</v>
      </c>
      <c r="E6" s="8" t="n">
        <v>9567</v>
      </c>
    </row>
    <row r="7" spans="1:5">
      <c r="A7" s="4" t="s">
        <v>735</v>
      </c>
      <c r="B7" s="9" t="n">
        <v>15722.2</v>
      </c>
      <c r="C7" s="9" t="n">
        <v>13886.3</v>
      </c>
    </row>
    <row r="8" spans="1:5">
      <c r="A8" s="4" t="s">
        <v>736</v>
      </c>
      <c r="B8" s="5" t="n">
        <v>47</v>
      </c>
      <c r="C8" s="9" t="n">
        <v>42.5</v>
      </c>
    </row>
    <row r="9" spans="1:5">
      <c r="A9" s="4" t="s">
        <v>71</v>
      </c>
      <c r="B9" s="9" t="n">
        <v>15769.2</v>
      </c>
      <c r="C9" s="9" t="n">
        <v>13928.8</v>
      </c>
    </row>
    <row r="10" spans="1:5">
      <c r="A10" s="4" t="s">
        <v>737</v>
      </c>
      <c r="B10" s="9" t="n">
        <v>9409.700000000001</v>
      </c>
      <c r="C10" s="9" t="n">
        <v>8379.4</v>
      </c>
    </row>
    <row r="11" spans="1:5">
      <c r="A11" s="4" t="s">
        <v>738</v>
      </c>
      <c r="B11" s="9" t="n">
        <v>5031.9</v>
      </c>
      <c r="C11" s="9" t="n">
        <v>4387.8</v>
      </c>
    </row>
    <row r="12" spans="1:5">
      <c r="A12" s="4" t="s">
        <v>739</v>
      </c>
      <c r="B12" s="9" t="n">
        <v>14441.6</v>
      </c>
      <c r="C12" s="9" t="n">
        <v>12767.2</v>
      </c>
    </row>
    <row r="13" spans="1:5">
      <c r="A13" s="4" t="s">
        <v>740</v>
      </c>
    </row>
    <row r="14" spans="1:5">
      <c r="A14" s="3" t="s">
        <v>732</v>
      </c>
    </row>
    <row r="15" spans="1:5">
      <c r="A15" s="4" t="s">
        <v>736</v>
      </c>
      <c r="C15" s="5" t="n">
        <v>8</v>
      </c>
    </row>
    <row r="16" spans="1:5">
      <c r="A16" s="4" t="s">
        <v>741</v>
      </c>
    </row>
    <row r="17" spans="1:5">
      <c r="A17" s="3" t="s">
        <v>732</v>
      </c>
    </row>
    <row r="18" spans="1:5">
      <c r="A18" s="4" t="s">
        <v>736</v>
      </c>
      <c r="B18" s="5" t="n">
        <v>52</v>
      </c>
    </row>
    <row r="19" spans="1:5">
      <c r="A19" s="4" t="s">
        <v>742</v>
      </c>
    </row>
    <row r="20" spans="1:5">
      <c r="A20" s="3" t="s">
        <v>732</v>
      </c>
    </row>
    <row r="21" spans="1:5">
      <c r="A21" s="4" t="s">
        <v>736</v>
      </c>
      <c r="C21" s="5" t="n">
        <v>51</v>
      </c>
    </row>
    <row r="22" spans="1:5">
      <c r="A22" s="4" t="s">
        <v>743</v>
      </c>
    </row>
    <row r="23" spans="1:5">
      <c r="A23" s="3" t="s">
        <v>732</v>
      </c>
    </row>
    <row r="24" spans="1:5">
      <c r="A24" s="4" t="s">
        <v>736</v>
      </c>
      <c r="B24" s="5" t="n">
        <v>41</v>
      </c>
      <c r="C24" s="5" t="n">
        <v>76</v>
      </c>
    </row>
    <row r="25" spans="1:5">
      <c r="A25" s="4" t="s">
        <v>744</v>
      </c>
    </row>
    <row r="26" spans="1:5">
      <c r="A26" s="3" t="s">
        <v>732</v>
      </c>
    </row>
    <row r="27" spans="1:5">
      <c r="A27" s="4" t="s">
        <v>736</v>
      </c>
      <c r="B27" s="5" t="n">
        <v>30</v>
      </c>
    </row>
    <row r="28" spans="1:5">
      <c r="A28" s="4" t="s">
        <v>745</v>
      </c>
    </row>
    <row r="29" spans="1:5">
      <c r="A29" s="3" t="s">
        <v>732</v>
      </c>
    </row>
    <row r="30" spans="1:5">
      <c r="A30" s="4" t="s">
        <v>736</v>
      </c>
      <c r="B30" s="5" t="n">
        <v>11</v>
      </c>
    </row>
    <row r="31" spans="1:5">
      <c r="A31" s="4" t="s">
        <v>746</v>
      </c>
    </row>
    <row r="32" spans="1:5">
      <c r="A32" s="3" t="s">
        <v>732</v>
      </c>
    </row>
    <row r="33" spans="1:5">
      <c r="A33" s="4" t="s">
        <v>736</v>
      </c>
      <c r="B33" s="8" t="n">
        <v>5</v>
      </c>
      <c r="C33" s="8"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63"/>
    <col customWidth="1" max="3" min="3" width="12"/>
    <col customWidth="1" max="4" min="4" width="31"/>
    <col customWidth="1" max="5" min="5" width="31"/>
    <col customWidth="1" max="6" min="6" width="16"/>
    <col customWidth="1" max="7" min="7" width="18"/>
    <col customWidth="1" max="8" min="8" width="74"/>
    <col customWidth="1" max="9" min="9" width="34"/>
    <col customWidth="1" max="10" min="10" width="34"/>
  </cols>
  <sheetData>
    <row r="1" spans="1:10">
      <c r="A1" s="1" t="s">
        <v>227</v>
      </c>
      <c r="C1" s="2" t="s">
        <v>228</v>
      </c>
      <c r="D1" s="2" t="s">
        <v>229</v>
      </c>
      <c r="E1" s="2" t="s">
        <v>230</v>
      </c>
      <c r="F1" s="2" t="s">
        <v>231</v>
      </c>
      <c r="G1" s="2" t="s">
        <v>232</v>
      </c>
      <c r="H1" s="2" t="s">
        <v>233</v>
      </c>
      <c r="I1" s="2" t="s">
        <v>221</v>
      </c>
      <c r="J1" s="2" t="s">
        <v>234</v>
      </c>
    </row>
    <row r="2" spans="1:10">
      <c r="A2" s="4" t="s">
        <v>235</v>
      </c>
      <c r="I2" s="8" t="n">
        <v>0</v>
      </c>
    </row>
    <row r="3" spans="1:10">
      <c r="A3" s="4" t="s">
        <v>236</v>
      </c>
      <c r="D3" s="8" t="n">
        <v>0</v>
      </c>
      <c r="E3" s="7" t="n">
        <v>579.9</v>
      </c>
      <c r="F3" s="7" t="n">
        <v>1303.4</v>
      </c>
      <c r="G3" s="7" t="n">
        <v>5140.4</v>
      </c>
      <c r="H3" s="7" t="n">
        <v>933.4</v>
      </c>
    </row>
    <row r="4" spans="1:10">
      <c r="A4" s="3" t="s">
        <v>237</v>
      </c>
    </row>
    <row r="5" spans="1:10">
      <c r="A5" s="4" t="s">
        <v>238</v>
      </c>
      <c r="D5" s="5" t="n">
        <v>0</v>
      </c>
    </row>
    <row r="6" spans="1:10">
      <c r="A6" s="4" t="s">
        <v>239</v>
      </c>
      <c r="E6" s="9" t="n">
        <v>-1.5</v>
      </c>
      <c r="F6" s="9" t="n">
        <v>-3.4</v>
      </c>
      <c r="G6" s="9" t="n">
        <v>-57.2</v>
      </c>
    </row>
    <row r="7" spans="1:10">
      <c r="A7" s="4" t="s">
        <v>240</v>
      </c>
      <c r="E7" s="9" t="n">
        <v>3.2</v>
      </c>
      <c r="F7" s="9" t="n">
        <v>-3.2</v>
      </c>
    </row>
    <row r="8" spans="1:10">
      <c r="A8" s="4" t="s">
        <v>241</v>
      </c>
      <c r="F8" s="9" t="n">
        <v>74.3</v>
      </c>
    </row>
    <row r="9" spans="1:10">
      <c r="A9" s="4" t="s">
        <v>242</v>
      </c>
      <c r="F9" s="9" t="n">
        <v>0.3</v>
      </c>
      <c r="G9" s="9" t="n">
        <v>-0.3</v>
      </c>
    </row>
    <row r="10" spans="1:10">
      <c r="A10" s="4" t="s">
        <v>243</v>
      </c>
      <c r="C10" s="7" t="n">
        <v>6.3</v>
      </c>
      <c r="F10" s="9" t="n">
        <v>-6.3</v>
      </c>
    </row>
    <row r="11" spans="1:10">
      <c r="A11" s="4" t="s">
        <v>108</v>
      </c>
      <c r="C11" s="9" t="n">
        <v>1015.9</v>
      </c>
      <c r="G11" s="9" t="n">
        <v>1015.9</v>
      </c>
    </row>
    <row r="12" spans="1:10">
      <c r="A12" s="4" t="s">
        <v>244</v>
      </c>
      <c r="C12" s="5" t="n">
        <v>0</v>
      </c>
    </row>
    <row r="13" spans="1:10">
      <c r="A13" s="4" t="s">
        <v>245</v>
      </c>
      <c r="C13" s="9" t="n">
        <v>-2.9</v>
      </c>
      <c r="H13" s="9" t="n">
        <v>-2.9</v>
      </c>
    </row>
    <row r="14" spans="1:10">
      <c r="A14" s="4" t="s">
        <v>246</v>
      </c>
      <c r="H14" s="9" t="n">
        <v>295.7</v>
      </c>
    </row>
    <row r="15" spans="1:10">
      <c r="A15" s="4" t="s">
        <v>247</v>
      </c>
      <c r="G15" s="9" t="n">
        <v>17.7</v>
      </c>
    </row>
    <row r="16" spans="1:10">
      <c r="A16" s="4" t="s">
        <v>248</v>
      </c>
      <c r="C16" s="9" t="n">
        <v>9289.4</v>
      </c>
      <c r="D16" s="5" t="n">
        <v>0</v>
      </c>
      <c r="E16" s="9" t="n">
        <v>581.6</v>
      </c>
      <c r="F16" s="9" t="n">
        <v>1365.1</v>
      </c>
      <c r="G16" s="9" t="n">
        <v>6116.5</v>
      </c>
      <c r="H16" s="9" t="n">
        <v>1226.2</v>
      </c>
    </row>
    <row r="17" spans="1:10">
      <c r="A17" s="4" t="s">
        <v>236</v>
      </c>
      <c r="D17" s="5" t="n">
        <v>0</v>
      </c>
      <c r="E17" s="9" t="n">
        <v>579.9</v>
      </c>
      <c r="F17" s="9" t="n">
        <v>1303.4</v>
      </c>
      <c r="G17" s="9" t="n">
        <v>5140.4</v>
      </c>
      <c r="H17" s="9" t="n">
        <v>933.4</v>
      </c>
    </row>
    <row r="18" spans="1:10">
      <c r="A18" s="3" t="s">
        <v>237</v>
      </c>
    </row>
    <row r="19" spans="1:10">
      <c r="A19" s="4" t="s">
        <v>243</v>
      </c>
      <c r="C19" s="9" t="n">
        <v>8.4</v>
      </c>
    </row>
    <row r="20" spans="1:10">
      <c r="A20" s="4" t="s">
        <v>245</v>
      </c>
      <c r="C20" s="9" t="n">
        <v>-2.3</v>
      </c>
    </row>
    <row r="21" spans="1:10">
      <c r="A21" s="4" t="s">
        <v>249</v>
      </c>
      <c r="C21" s="7" t="n">
        <v>9284.799999999999</v>
      </c>
      <c r="D21" s="5" t="n">
        <v>0</v>
      </c>
      <c r="E21" s="9" t="n">
        <v>581.7</v>
      </c>
      <c r="F21" s="9" t="n">
        <v>1389.2</v>
      </c>
      <c r="G21" s="9" t="n">
        <v>6031.7</v>
      </c>
      <c r="H21" s="9" t="n">
        <v>1282.2</v>
      </c>
    </row>
    <row r="22" spans="1:10">
      <c r="A22" s="4" t="s">
        <v>222</v>
      </c>
      <c r="I22" s="5" t="n">
        <v>0</v>
      </c>
    </row>
    <row r="23" spans="1:10">
      <c r="A23" s="4" t="s">
        <v>220</v>
      </c>
      <c r="J23" s="5" t="n">
        <v>5000000</v>
      </c>
    </row>
    <row r="24" spans="1:10">
      <c r="A24" s="4" t="s">
        <v>225</v>
      </c>
      <c r="J24" s="5" t="n">
        <v>0</v>
      </c>
    </row>
    <row r="25" spans="1:10">
      <c r="A25" s="4" t="s">
        <v>215</v>
      </c>
      <c r="C25" s="8" t="n">
        <v>1</v>
      </c>
    </row>
    <row r="26" spans="1:10">
      <c r="A26" s="3" t="s">
        <v>237</v>
      </c>
    </row>
    <row r="27" spans="1:10">
      <c r="A27" s="4" t="s">
        <v>250</v>
      </c>
      <c r="B27" s="4" t="s">
        <v>156</v>
      </c>
      <c r="G27" s="5" t="n">
        <v>0</v>
      </c>
      <c r="H27" s="5" t="n">
        <v>0</v>
      </c>
    </row>
    <row r="28" spans="1:10">
      <c r="A28" s="4" t="s">
        <v>251</v>
      </c>
      <c r="B28" s="4" t="s">
        <v>156</v>
      </c>
      <c r="G28" s="5" t="n">
        <v>0</v>
      </c>
      <c r="H28" s="5" t="n">
        <v>0</v>
      </c>
    </row>
    <row r="29" spans="1:10">
      <c r="A29" s="4" t="s">
        <v>215</v>
      </c>
      <c r="C29" s="8" t="n">
        <v>1</v>
      </c>
    </row>
    <row r="30" spans="1:10">
      <c r="A30" s="4" t="s">
        <v>252</v>
      </c>
      <c r="C30" s="7" t="n">
        <v>1300.2</v>
      </c>
    </row>
    <row r="31" spans="1:10">
      <c r="A31" s="4" t="s">
        <v>253</v>
      </c>
      <c r="C31" s="9" t="n">
        <v>7.7</v>
      </c>
    </row>
    <row r="32" spans="1:10">
      <c r="A32" s="4" t="s">
        <v>235</v>
      </c>
      <c r="I32" s="12" t="n">
        <v>27.024</v>
      </c>
    </row>
    <row r="33" spans="1:10">
      <c r="A33" s="4" t="s">
        <v>238</v>
      </c>
      <c r="D33" s="9" t="n">
        <v>493.9</v>
      </c>
    </row>
    <row r="34" spans="1:10">
      <c r="A34" s="4" t="s">
        <v>239</v>
      </c>
      <c r="E34" s="9" t="n">
        <v>-1.4</v>
      </c>
      <c r="F34" s="9" t="n">
        <v>-3.3</v>
      </c>
      <c r="G34" s="5" t="n">
        <v>-74</v>
      </c>
    </row>
    <row r="35" spans="1:10">
      <c r="A35" s="4" t="s">
        <v>240</v>
      </c>
      <c r="E35" s="9" t="n">
        <v>2.8</v>
      </c>
      <c r="F35" s="9" t="n">
        <v>-2.8</v>
      </c>
    </row>
    <row r="36" spans="1:10">
      <c r="A36" s="4" t="s">
        <v>241</v>
      </c>
      <c r="F36" s="9" t="n">
        <v>53.3</v>
      </c>
    </row>
    <row r="37" spans="1:10">
      <c r="A37" s="4" t="s">
        <v>242</v>
      </c>
      <c r="F37" s="9" t="n">
        <v>-0.8</v>
      </c>
      <c r="G37" s="9" t="n">
        <v>0.8</v>
      </c>
    </row>
    <row r="38" spans="1:10">
      <c r="A38" s="4" t="s">
        <v>243</v>
      </c>
      <c r="C38" s="9" t="n">
        <v>-3.1</v>
      </c>
      <c r="F38" s="9" t="n">
        <v>7.8</v>
      </c>
    </row>
    <row r="39" spans="1:10">
      <c r="A39" s="4" t="s">
        <v>108</v>
      </c>
      <c r="C39" s="9" t="n">
        <v>2350.6</v>
      </c>
      <c r="G39" s="9" t="n">
        <v>2350.6</v>
      </c>
    </row>
    <row r="40" spans="1:10">
      <c r="A40" s="4" t="s">
        <v>244</v>
      </c>
      <c r="C40" s="9" t="n">
        <v>-13.5</v>
      </c>
    </row>
    <row r="41" spans="1:10">
      <c r="A41" s="4" t="s">
        <v>245</v>
      </c>
      <c r="C41" s="5" t="n">
        <v>5</v>
      </c>
      <c r="H41" s="9" t="n">
        <v>1.6</v>
      </c>
    </row>
    <row r="42" spans="1:10">
      <c r="A42" s="4" t="s">
        <v>246</v>
      </c>
      <c r="H42" s="5" t="n">
        <v>-243</v>
      </c>
    </row>
    <row r="43" spans="1:10">
      <c r="A43" s="4" t="s">
        <v>247</v>
      </c>
      <c r="G43" s="5" t="n">
        <v>2</v>
      </c>
    </row>
    <row r="44" spans="1:10">
      <c r="A44" s="4" t="s">
        <v>254</v>
      </c>
      <c r="C44" s="9" t="n">
        <v>11858.8</v>
      </c>
      <c r="D44" s="9" t="n">
        <v>493.9</v>
      </c>
      <c r="E44" s="9" t="n">
        <v>583.1</v>
      </c>
      <c r="F44" s="9" t="n">
        <v>1443.4</v>
      </c>
      <c r="G44" s="9" t="n">
        <v>9602.1</v>
      </c>
      <c r="H44" s="9" t="n">
        <v>-263.7</v>
      </c>
    </row>
    <row r="45" spans="1:10">
      <c r="A45" s="3" t="s">
        <v>237</v>
      </c>
    </row>
    <row r="46" spans="1:10">
      <c r="A46" s="4" t="s">
        <v>253</v>
      </c>
      <c r="C46" s="9" t="n">
        <v>3.4</v>
      </c>
    </row>
    <row r="47" spans="1:10">
      <c r="A47" s="4" t="s">
        <v>235</v>
      </c>
      <c r="I47" s="12" t="n">
        <v>27.024</v>
      </c>
    </row>
    <row r="48" spans="1:10">
      <c r="A48" s="4" t="s">
        <v>108</v>
      </c>
      <c r="C48" s="9" t="n">
        <v>928.4</v>
      </c>
    </row>
    <row r="49" spans="1:10">
      <c r="A49" s="4" t="s">
        <v>244</v>
      </c>
      <c r="C49" s="9" t="n">
        <v>-13.5</v>
      </c>
    </row>
    <row r="50" spans="1:10">
      <c r="A50" s="4" t="s">
        <v>245</v>
      </c>
      <c r="C50" s="9" t="n">
        <v>0.4</v>
      </c>
    </row>
    <row r="51" spans="1:10">
      <c r="A51" s="4" t="s">
        <v>254</v>
      </c>
      <c r="C51" s="7" t="n">
        <v>11858.8</v>
      </c>
      <c r="D51" s="7" t="n">
        <v>493.9</v>
      </c>
      <c r="E51" s="7" t="n">
        <v>583.1</v>
      </c>
      <c r="F51" s="7" t="n">
        <v>1443.4</v>
      </c>
      <c r="G51" s="9" t="n">
        <v>9602.1</v>
      </c>
      <c r="H51" s="9" t="n">
        <v>-263.7</v>
      </c>
    </row>
    <row r="52" spans="1:10">
      <c r="A52" s="4" t="s">
        <v>222</v>
      </c>
      <c r="I52" s="8" t="n">
        <v>0</v>
      </c>
    </row>
    <row r="53" spans="1:10">
      <c r="A53" s="4" t="s">
        <v>220</v>
      </c>
      <c r="J53" s="5" t="n">
        <v>5000000</v>
      </c>
    </row>
    <row r="54" spans="1:10">
      <c r="A54" s="4" t="s">
        <v>225</v>
      </c>
      <c r="J54" s="5" t="n">
        <v>0</v>
      </c>
    </row>
    <row r="55" spans="1:10">
      <c r="A55" s="4" t="s">
        <v>215</v>
      </c>
      <c r="C55" s="8" t="n">
        <v>1</v>
      </c>
    </row>
    <row r="56" spans="1:10">
      <c r="A56" s="3" t="s">
        <v>237</v>
      </c>
    </row>
    <row r="57" spans="1:10">
      <c r="A57" s="4" t="s">
        <v>250</v>
      </c>
      <c r="B57" s="4" t="s">
        <v>156</v>
      </c>
      <c r="G57" s="9" t="n">
        <v>1300.2</v>
      </c>
      <c r="H57" s="9" t="n">
        <v>-1300.2</v>
      </c>
    </row>
    <row r="58" spans="1:10">
      <c r="A58" s="4" t="s">
        <v>251</v>
      </c>
      <c r="B58" s="4" t="s">
        <v>156</v>
      </c>
      <c r="G58" s="7" t="n">
        <v>4.3</v>
      </c>
      <c r="H58" s="7" t="n">
        <v>-4.3</v>
      </c>
    </row>
    <row r="59" spans="1:10"/>
    <row r="60" spans="1:10">
      <c r="A60" s="4" t="s">
        <v>156</v>
      </c>
      <c r="B60" s="4" t="s">
        <v>255</v>
      </c>
    </row>
  </sheetData>
  <mergeCells count="3">
    <mergeCell ref="A1:B1"/>
    <mergeCell ref="A59:I59"/>
    <mergeCell ref="B60:I6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7</v>
      </c>
      <c r="C2" s="2" t="s">
        <v>28</v>
      </c>
      <c r="D2" s="2" t="s">
        <v>159</v>
      </c>
    </row>
    <row r="3" spans="1:4">
      <c r="A3" s="4" t="s">
        <v>537</v>
      </c>
      <c r="B3" s="8" t="n">
        <v>0</v>
      </c>
      <c r="C3" s="8" t="n">
        <v>0</v>
      </c>
      <c r="D3" s="8" t="n">
        <v>0</v>
      </c>
    </row>
    <row r="4" spans="1:4">
      <c r="A4" s="4" t="s">
        <v>748</v>
      </c>
      <c r="B4" s="5" t="n">
        <v>535800000</v>
      </c>
      <c r="C4" s="5" t="n">
        <v>538700000</v>
      </c>
    </row>
    <row r="5" spans="1:4">
      <c r="A5" s="4" t="s">
        <v>749</v>
      </c>
      <c r="B5" s="5" t="n">
        <v>116400000</v>
      </c>
      <c r="C5" s="5" t="n">
        <v>107400000</v>
      </c>
    </row>
    <row r="6" spans="1:4">
      <c r="A6" s="4" t="s">
        <v>750</v>
      </c>
    </row>
    <row r="7" spans="1:4">
      <c r="A7" s="4" t="s">
        <v>537</v>
      </c>
      <c r="B7" s="8" t="n">
        <v>152400000</v>
      </c>
      <c r="C7" s="8" t="n">
        <v>189200000</v>
      </c>
      <c r="D7" s="8" t="n">
        <v>247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1</v>
      </c>
      <c r="B1" s="2" t="s">
        <v>26</v>
      </c>
      <c r="D1" s="2" t="s">
        <v>1</v>
      </c>
    </row>
    <row r="2" spans="1:5">
      <c r="B2" s="2" t="s">
        <v>472</v>
      </c>
      <c r="C2" s="2" t="s">
        <v>397</v>
      </c>
      <c r="D2" s="2" t="s">
        <v>472</v>
      </c>
      <c r="E2" s="2" t="s">
        <v>397</v>
      </c>
    </row>
    <row r="3" spans="1:5">
      <c r="A3" s="3" t="s">
        <v>752</v>
      </c>
    </row>
    <row r="4" spans="1:5">
      <c r="A4" s="4" t="s">
        <v>29</v>
      </c>
      <c r="B4" s="7" t="n">
        <v>8495.799999999999</v>
      </c>
      <c r="C4" s="7" t="n">
        <v>6791.8</v>
      </c>
      <c r="D4" s="7" t="n">
        <v>23943.9</v>
      </c>
      <c r="E4" s="7" t="n">
        <v>19719.2</v>
      </c>
    </row>
    <row r="5" spans="1:5">
      <c r="A5" s="4" t="s">
        <v>753</v>
      </c>
      <c r="B5" s="9" t="n">
        <v>1130.5</v>
      </c>
      <c r="C5" s="9" t="n">
        <v>251.4</v>
      </c>
      <c r="D5" s="9" t="n">
        <v>2921.4</v>
      </c>
      <c r="E5" s="9" t="n">
        <v>1447.5</v>
      </c>
    </row>
    <row r="6" spans="1:5">
      <c r="A6" s="4" t="s">
        <v>260</v>
      </c>
      <c r="B6" s="5" t="n">
        <v>18</v>
      </c>
      <c r="C6" s="9" t="n">
        <v>17.2</v>
      </c>
      <c r="D6" s="5" t="n">
        <v>54</v>
      </c>
      <c r="E6" s="9" t="n">
        <v>48.2</v>
      </c>
    </row>
    <row r="7" spans="1:5">
      <c r="A7" s="4" t="s">
        <v>754</v>
      </c>
    </row>
    <row r="8" spans="1:5">
      <c r="A8" s="3" t="s">
        <v>752</v>
      </c>
    </row>
    <row r="9" spans="1:5">
      <c r="A9" s="4" t="s">
        <v>29</v>
      </c>
      <c r="B9" s="9" t="n">
        <v>3318.2</v>
      </c>
      <c r="C9" s="5" t="n">
        <v>2840</v>
      </c>
      <c r="D9" s="9" t="n">
        <v>9607.700000000001</v>
      </c>
      <c r="E9" s="5" t="n">
        <v>8224</v>
      </c>
    </row>
    <row r="10" spans="1:5">
      <c r="A10" s="4" t="s">
        <v>753</v>
      </c>
      <c r="B10" s="9" t="n">
        <v>372.2</v>
      </c>
      <c r="C10" s="9" t="n">
        <v>69.5</v>
      </c>
      <c r="D10" s="9" t="n">
        <v>1142.2</v>
      </c>
      <c r="E10" s="9" t="n">
        <v>524.7</v>
      </c>
    </row>
    <row r="11" spans="1:5">
      <c r="A11" s="4" t="s">
        <v>755</v>
      </c>
    </row>
    <row r="12" spans="1:5">
      <c r="A12" s="3" t="s">
        <v>752</v>
      </c>
    </row>
    <row r="13" spans="1:5">
      <c r="A13" s="4" t="s">
        <v>29</v>
      </c>
      <c r="B13" s="9" t="n">
        <v>3337.2</v>
      </c>
      <c r="C13" s="9" t="n">
        <v>2734.8</v>
      </c>
      <c r="D13" s="9" t="n">
        <v>9565.299999999999</v>
      </c>
      <c r="E13" s="9" t="n">
        <v>7908.5</v>
      </c>
    </row>
    <row r="14" spans="1:5">
      <c r="A14" s="4" t="s">
        <v>753</v>
      </c>
      <c r="B14" s="9" t="n">
        <v>294.4</v>
      </c>
      <c r="C14" s="9" t="n">
        <v>128.7</v>
      </c>
      <c r="D14" s="9" t="n">
        <v>880.3</v>
      </c>
      <c r="E14" s="9" t="n">
        <v>466.7</v>
      </c>
    </row>
    <row r="15" spans="1:5">
      <c r="A15" s="4" t="s">
        <v>756</v>
      </c>
    </row>
    <row r="16" spans="1:5">
      <c r="A16" s="3" t="s">
        <v>752</v>
      </c>
    </row>
    <row r="17" spans="1:5">
      <c r="A17" s="4" t="s">
        <v>29</v>
      </c>
      <c r="B17" s="9" t="n">
        <v>7930.5</v>
      </c>
      <c r="C17" s="5" t="n">
        <v>6544</v>
      </c>
      <c r="D17" s="9" t="n">
        <v>22738.7</v>
      </c>
      <c r="E17" s="5" t="n">
        <v>18884</v>
      </c>
    </row>
    <row r="18" spans="1:5">
      <c r="A18" s="4" t="s">
        <v>753</v>
      </c>
      <c r="B18" s="9" t="n">
        <v>771.4</v>
      </c>
      <c r="C18" s="5" t="n">
        <v>172</v>
      </c>
      <c r="D18" s="9" t="n">
        <v>2299.2</v>
      </c>
      <c r="E18" s="5" t="n">
        <v>1100</v>
      </c>
    </row>
    <row r="19" spans="1:5">
      <c r="A19" s="4" t="s">
        <v>757</v>
      </c>
    </row>
    <row r="20" spans="1:5">
      <c r="A20" s="3" t="s">
        <v>752</v>
      </c>
    </row>
    <row r="21" spans="1:5">
      <c r="A21" s="4" t="s">
        <v>29</v>
      </c>
      <c r="B21" s="9" t="n">
        <v>6655.4</v>
      </c>
      <c r="C21" s="9" t="n">
        <v>5574.8</v>
      </c>
      <c r="D21" s="5" t="n">
        <v>19173</v>
      </c>
      <c r="E21" s="9" t="n">
        <v>16132.5</v>
      </c>
    </row>
    <row r="22" spans="1:5">
      <c r="A22" s="4" t="s">
        <v>753</v>
      </c>
      <c r="B22" s="7" t="n">
        <v>666.6</v>
      </c>
      <c r="C22" s="7" t="n">
        <v>198.2</v>
      </c>
      <c r="D22" s="7" t="n">
        <v>2022.5</v>
      </c>
      <c r="E22" s="7" t="n">
        <v>991.4</v>
      </c>
    </row>
    <row r="23" spans="1:5">
      <c r="A23" s="4" t="s">
        <v>758</v>
      </c>
      <c r="B23" s="4" t="s">
        <v>759</v>
      </c>
      <c r="C23" s="4" t="s">
        <v>760</v>
      </c>
      <c r="D23" s="4" t="s">
        <v>759</v>
      </c>
      <c r="E23" s="4" t="s">
        <v>760</v>
      </c>
    </row>
    <row r="24" spans="1:5">
      <c r="A24" s="4" t="s">
        <v>761</v>
      </c>
    </row>
    <row r="25" spans="1:5">
      <c r="A25" s="3" t="s">
        <v>752</v>
      </c>
    </row>
    <row r="26" spans="1:5">
      <c r="A26" s="4" t="s">
        <v>29</v>
      </c>
      <c r="B26" s="7" t="n">
        <v>939.6</v>
      </c>
      <c r="C26" s="8" t="n">
        <v>714</v>
      </c>
      <c r="D26" s="7" t="n">
        <v>2632.5</v>
      </c>
      <c r="E26" s="7" t="n">
        <v>2031.2</v>
      </c>
    </row>
    <row r="27" spans="1:5">
      <c r="A27" s="4" t="s">
        <v>753</v>
      </c>
      <c r="B27" s="7" t="n">
        <v>112.7</v>
      </c>
      <c r="C27" s="7" t="n">
        <v>42.8</v>
      </c>
      <c r="D27" s="7" t="n">
        <v>307.8</v>
      </c>
      <c r="E27" s="7" t="n">
        <v>166.4</v>
      </c>
    </row>
    <row r="28" spans="1:5">
      <c r="A28" s="4" t="s">
        <v>762</v>
      </c>
    </row>
    <row r="29" spans="1:5">
      <c r="A29" s="3" t="s">
        <v>752</v>
      </c>
    </row>
    <row r="30" spans="1:5">
      <c r="A30" s="4" t="s">
        <v>763</v>
      </c>
      <c r="B30" s="12" t="n">
        <v>0.054</v>
      </c>
      <c r="C30" s="12" t="n">
        <v>0.067</v>
      </c>
      <c r="D30" s="12" t="n">
        <v>0.058</v>
      </c>
      <c r="E30" s="12" t="n">
        <v>0.067</v>
      </c>
    </row>
    <row r="31" spans="1:5">
      <c r="A31" s="4" t="s">
        <v>29</v>
      </c>
      <c r="B31" s="7" t="n">
        <v>335.5</v>
      </c>
      <c r="C31" s="7" t="n">
        <v>255.2</v>
      </c>
      <c r="D31" s="7" t="n">
        <v>933.2</v>
      </c>
      <c r="E31" s="7" t="n">
        <v>720.3</v>
      </c>
    </row>
    <row r="32" spans="1:5">
      <c r="A32" s="4" t="s">
        <v>753</v>
      </c>
      <c r="B32" s="9" t="n">
        <v>-7.8</v>
      </c>
      <c r="C32" s="5" t="n">
        <v>-69</v>
      </c>
      <c r="D32" s="9" t="n">
        <v>-31.2</v>
      </c>
      <c r="E32" s="9" t="n">
        <v>-57.5</v>
      </c>
    </row>
    <row r="33" spans="1:5">
      <c r="A33" s="4" t="s">
        <v>260</v>
      </c>
      <c r="B33" s="5" t="n">
        <v>18</v>
      </c>
      <c r="C33" s="9" t="n">
        <v>17.2</v>
      </c>
      <c r="D33" s="5" t="n">
        <v>54</v>
      </c>
      <c r="E33" s="9" t="n">
        <v>48.2</v>
      </c>
    </row>
    <row r="34" spans="1:5">
      <c r="A34" s="4" t="s">
        <v>764</v>
      </c>
    </row>
    <row r="35" spans="1:5">
      <c r="A35" s="3" t="s">
        <v>752</v>
      </c>
    </row>
    <row r="36" spans="1:5">
      <c r="A36" s="4" t="s">
        <v>29</v>
      </c>
      <c r="B36" s="5" t="n">
        <v>0</v>
      </c>
      <c r="C36" s="5" t="n">
        <v>0</v>
      </c>
      <c r="D36" s="5" t="n">
        <v>0</v>
      </c>
      <c r="E36" s="5" t="n">
        <v>0</v>
      </c>
    </row>
    <row r="37" spans="1:5">
      <c r="A37" s="4" t="s">
        <v>753</v>
      </c>
      <c r="B37" s="9" t="n">
        <v>-0.1</v>
      </c>
      <c r="C37" s="5" t="n">
        <v>0</v>
      </c>
      <c r="D37" s="9" t="n">
        <v>0.1</v>
      </c>
      <c r="E37" s="9" t="n">
        <v>-0.3</v>
      </c>
    </row>
    <row r="38" spans="1:5">
      <c r="A38" s="4" t="s">
        <v>765</v>
      </c>
    </row>
    <row r="39" spans="1:5">
      <c r="A39" s="3" t="s">
        <v>752</v>
      </c>
    </row>
    <row r="40" spans="1:5">
      <c r="A40" s="4" t="s">
        <v>29</v>
      </c>
      <c r="B40" s="9" t="n">
        <v>122.6</v>
      </c>
      <c r="C40" s="9" t="n">
        <v>96.3</v>
      </c>
      <c r="D40" s="9" t="n">
        <v>342.4</v>
      </c>
      <c r="E40" s="9" t="n">
        <v>270.3</v>
      </c>
    </row>
    <row r="41" spans="1:5">
      <c r="A41" s="4" t="s">
        <v>766</v>
      </c>
    </row>
    <row r="42" spans="1:5">
      <c r="A42" s="3" t="s">
        <v>752</v>
      </c>
    </row>
    <row r="43" spans="1:5">
      <c r="A43" s="4" t="s">
        <v>29</v>
      </c>
      <c r="B43" s="9" t="n">
        <v>42.5</v>
      </c>
      <c r="C43" s="9" t="n">
        <v>33.3</v>
      </c>
      <c r="D43" s="9" t="n">
        <v>119.6</v>
      </c>
      <c r="E43" s="9" t="n">
        <v>94.5</v>
      </c>
    </row>
    <row r="44" spans="1:5">
      <c r="A44" s="4" t="s">
        <v>753</v>
      </c>
      <c r="B44" s="9" t="n">
        <v>6.7</v>
      </c>
      <c r="C44" s="9" t="n">
        <v>4.4</v>
      </c>
      <c r="D44" s="9" t="n">
        <v>17.5</v>
      </c>
      <c r="E44" s="9" t="n">
        <v>12.7</v>
      </c>
    </row>
    <row r="45" spans="1:5">
      <c r="A45" s="4" t="s">
        <v>767</v>
      </c>
    </row>
    <row r="46" spans="1:5">
      <c r="A46" s="3" t="s">
        <v>752</v>
      </c>
    </row>
    <row r="47" spans="1:5">
      <c r="A47" s="4" t="s">
        <v>29</v>
      </c>
      <c r="B47" s="9" t="n">
        <v>400.2</v>
      </c>
      <c r="C47" s="9" t="n">
        <v>118.2</v>
      </c>
      <c r="D47" s="9" t="n">
        <v>743.2</v>
      </c>
      <c r="E47" s="9" t="n">
        <v>470.2</v>
      </c>
    </row>
    <row r="48" spans="1:5">
      <c r="A48" s="4" t="s">
        <v>753</v>
      </c>
      <c r="B48" s="9" t="n">
        <v>394.4</v>
      </c>
      <c r="C48" s="9" t="n">
        <v>112.4</v>
      </c>
      <c r="D48" s="9" t="n">
        <v>725.2</v>
      </c>
      <c r="E48" s="9" t="n">
        <v>452.2</v>
      </c>
    </row>
    <row r="49" spans="1:5">
      <c r="A49" s="4" t="s">
        <v>768</v>
      </c>
    </row>
    <row r="50" spans="1:5">
      <c r="A50" s="3" t="s">
        <v>752</v>
      </c>
    </row>
    <row r="51" spans="1:5">
      <c r="A51" s="4" t="s">
        <v>29</v>
      </c>
      <c r="B51" s="5" t="n">
        <v>0</v>
      </c>
      <c r="C51" s="5" t="n">
        <v>0</v>
      </c>
      <c r="D51" s="5" t="n">
        <v>0</v>
      </c>
      <c r="E51" s="9" t="n">
        <v>0.2</v>
      </c>
    </row>
    <row r="52" spans="1:5">
      <c r="A52" s="4" t="s">
        <v>753</v>
      </c>
      <c r="B52" s="5" t="n">
        <v>0</v>
      </c>
      <c r="C52" s="5" t="n">
        <v>0</v>
      </c>
      <c r="D52" s="5" t="n">
        <v>0</v>
      </c>
      <c r="E52" s="9" t="n">
        <v>0.2</v>
      </c>
    </row>
    <row r="53" spans="1:5">
      <c r="A53" s="4" t="s">
        <v>769</v>
      </c>
    </row>
    <row r="54" spans="1:5">
      <c r="A54" s="3" t="s">
        <v>752</v>
      </c>
    </row>
    <row r="55" spans="1:5">
      <c r="A55" s="4" t="s">
        <v>753</v>
      </c>
      <c r="B55" s="8" t="n">
        <v>-42</v>
      </c>
      <c r="C55" s="7" t="n">
        <v>-37.4</v>
      </c>
      <c r="D55" s="7" t="n">
        <v>-120.5</v>
      </c>
      <c r="E55" s="7" t="n">
        <v>-11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6</v>
      </c>
      <c r="D1" s="2" t="s">
        <v>1</v>
      </c>
    </row>
    <row r="2" spans="1:5">
      <c r="B2" s="2" t="s">
        <v>27</v>
      </c>
      <c r="C2" s="2" t="s">
        <v>28</v>
      </c>
      <c r="D2" s="2" t="s">
        <v>27</v>
      </c>
      <c r="E2" s="2" t="s">
        <v>28</v>
      </c>
    </row>
    <row r="3" spans="1:5">
      <c r="A3" s="4" t="s">
        <v>771</v>
      </c>
    </row>
    <row r="4" spans="1:5">
      <c r="A4" s="3" t="s">
        <v>752</v>
      </c>
    </row>
    <row r="5" spans="1:5">
      <c r="A5" s="4" t="s">
        <v>772</v>
      </c>
      <c r="B5" s="4" t="s">
        <v>773</v>
      </c>
      <c r="C5" s="4" t="s">
        <v>447</v>
      </c>
      <c r="D5" s="4" t="s">
        <v>427</v>
      </c>
      <c r="E5" s="4" t="s">
        <v>774</v>
      </c>
    </row>
    <row r="6" spans="1:5">
      <c r="A6" s="4" t="s">
        <v>775</v>
      </c>
      <c r="B6" s="4" t="s">
        <v>776</v>
      </c>
      <c r="C6" s="4" t="s">
        <v>777</v>
      </c>
      <c r="D6" s="4" t="s">
        <v>778</v>
      </c>
      <c r="E6" s="4" t="s">
        <v>779</v>
      </c>
    </row>
    <row r="7" spans="1:5">
      <c r="A7" s="4" t="s">
        <v>780</v>
      </c>
    </row>
    <row r="8" spans="1:5">
      <c r="A8" s="3" t="s">
        <v>752</v>
      </c>
    </row>
    <row r="9" spans="1:5">
      <c r="A9" s="4" t="s">
        <v>772</v>
      </c>
      <c r="B9" s="4" t="s">
        <v>781</v>
      </c>
      <c r="C9" s="4" t="s">
        <v>782</v>
      </c>
      <c r="D9" s="4" t="s">
        <v>456</v>
      </c>
      <c r="E9" s="4" t="s">
        <v>783</v>
      </c>
    </row>
    <row r="10" spans="1:5">
      <c r="A10" s="4" t="s">
        <v>775</v>
      </c>
      <c r="B10" s="4" t="s">
        <v>784</v>
      </c>
      <c r="C10" s="4" t="s">
        <v>785</v>
      </c>
      <c r="D10" s="4" t="s">
        <v>786</v>
      </c>
      <c r="E10" s="4" t="s">
        <v>787</v>
      </c>
    </row>
    <row r="11" spans="1:5">
      <c r="A11" s="4" t="s">
        <v>788</v>
      </c>
    </row>
    <row r="12" spans="1:5">
      <c r="A12" s="3" t="s">
        <v>752</v>
      </c>
    </row>
    <row r="13" spans="1:5">
      <c r="A13" s="4" t="s">
        <v>772</v>
      </c>
      <c r="B13" s="4" t="s">
        <v>789</v>
      </c>
      <c r="C13" s="4" t="s">
        <v>421</v>
      </c>
      <c r="D13" s="4" t="s">
        <v>452</v>
      </c>
      <c r="E13" s="4" t="s">
        <v>790</v>
      </c>
    </row>
    <row r="14" spans="1:5">
      <c r="A14" s="4" t="s">
        <v>775</v>
      </c>
      <c r="B14" s="4" t="s">
        <v>791</v>
      </c>
      <c r="C14" s="4" t="s">
        <v>792</v>
      </c>
      <c r="D14" s="4" t="s">
        <v>793</v>
      </c>
      <c r="E14" s="4" t="s">
        <v>794</v>
      </c>
    </row>
    <row r="15" spans="1:5">
      <c r="A15" s="4" t="s">
        <v>795</v>
      </c>
    </row>
    <row r="16" spans="1:5">
      <c r="A16" s="3" t="s">
        <v>752</v>
      </c>
    </row>
    <row r="17" spans="1:5">
      <c r="A17" s="4" t="s">
        <v>772</v>
      </c>
      <c r="B17" s="4" t="s">
        <v>796</v>
      </c>
      <c r="C17" s="4" t="s">
        <v>797</v>
      </c>
      <c r="D17" s="4" t="s">
        <v>462</v>
      </c>
      <c r="E17" s="4" t="s">
        <v>798</v>
      </c>
    </row>
    <row r="18" spans="1:5">
      <c r="A18" s="4" t="s">
        <v>775</v>
      </c>
      <c r="B18" s="4" t="s">
        <v>799</v>
      </c>
      <c r="C18" s="4" t="s">
        <v>800</v>
      </c>
      <c r="D18" s="4" t="s">
        <v>801</v>
      </c>
      <c r="E18" s="4" t="s">
        <v>802</v>
      </c>
    </row>
    <row r="19" spans="1:5">
      <c r="A19" s="4" t="s">
        <v>803</v>
      </c>
    </row>
    <row r="20" spans="1:5">
      <c r="A20" s="3" t="s">
        <v>752</v>
      </c>
    </row>
    <row r="21" spans="1:5">
      <c r="A21" s="4" t="s">
        <v>772</v>
      </c>
      <c r="B21" s="4" t="s">
        <v>86</v>
      </c>
      <c r="C21" s="4" t="s">
        <v>804</v>
      </c>
      <c r="D21" s="4" t="s">
        <v>805</v>
      </c>
      <c r="E21" s="4" t="s">
        <v>806</v>
      </c>
    </row>
    <row r="22" spans="1:5">
      <c r="A22" s="4" t="s">
        <v>775</v>
      </c>
      <c r="B22" s="4" t="s">
        <v>412</v>
      </c>
      <c r="C22" s="4" t="s">
        <v>759</v>
      </c>
      <c r="D22" s="4" t="s">
        <v>807</v>
      </c>
      <c r="E22" s="4" t="s">
        <v>808</v>
      </c>
    </row>
    <row r="23" spans="1:5">
      <c r="A23" s="4" t="s">
        <v>809</v>
      </c>
    </row>
    <row r="24" spans="1:5">
      <c r="A24" s="3" t="s">
        <v>752</v>
      </c>
    </row>
    <row r="25" spans="1:5">
      <c r="A25" s="4" t="s">
        <v>772</v>
      </c>
      <c r="B25" s="4" t="s">
        <v>810</v>
      </c>
      <c r="C25" s="4" t="s">
        <v>811</v>
      </c>
      <c r="D25" s="4" t="s">
        <v>812</v>
      </c>
      <c r="E25" s="4" t="s">
        <v>813</v>
      </c>
    </row>
    <row r="26" spans="1:5">
      <c r="A26" s="4" t="s">
        <v>775</v>
      </c>
      <c r="B26" s="4" t="s">
        <v>814</v>
      </c>
      <c r="C26" s="4" t="s">
        <v>815</v>
      </c>
      <c r="D26" s="4" t="s">
        <v>816</v>
      </c>
      <c r="E26" s="4" t="s">
        <v>817</v>
      </c>
    </row>
    <row r="27" spans="1:5">
      <c r="A27" s="4" t="s">
        <v>763</v>
      </c>
      <c r="B27" s="12" t="n">
        <v>0.054</v>
      </c>
      <c r="C27" s="12" t="n">
        <v>0.067</v>
      </c>
      <c r="D27" s="12" t="n">
        <v>0.058</v>
      </c>
      <c r="E27" s="12" t="n">
        <v>0.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818</v>
      </c>
      <c r="B1" s="2" t="s">
        <v>819</v>
      </c>
      <c r="D1" s="2" t="s">
        <v>26</v>
      </c>
      <c r="E1" s="2" t="s">
        <v>1</v>
      </c>
    </row>
    <row r="2" spans="1:9">
      <c r="B2" s="2" t="s">
        <v>820</v>
      </c>
      <c r="C2" s="2" t="s">
        <v>821</v>
      </c>
      <c r="D2" s="2" t="s">
        <v>27</v>
      </c>
      <c r="E2" s="2" t="s">
        <v>27</v>
      </c>
      <c r="F2" s="2" t="s">
        <v>28</v>
      </c>
      <c r="G2" s="2" t="s">
        <v>534</v>
      </c>
      <c r="H2" s="2" t="s">
        <v>159</v>
      </c>
      <c r="I2" s="2" t="s">
        <v>731</v>
      </c>
    </row>
    <row r="3" spans="1:9">
      <c r="A3" s="4" t="s">
        <v>822</v>
      </c>
      <c r="B3" s="7" t="n">
        <v>654.9</v>
      </c>
      <c r="C3" s="7" t="n">
        <v>395.4</v>
      </c>
      <c r="E3" s="7" t="n">
        <v>654.9</v>
      </c>
      <c r="F3" s="7" t="n">
        <v>395.4</v>
      </c>
    </row>
    <row r="4" spans="1:9">
      <c r="A4" s="4" t="s">
        <v>823</v>
      </c>
      <c r="H4" s="7" t="n">
        <v>655.1</v>
      </c>
      <c r="I4" s="7" t="n">
        <v>395.4</v>
      </c>
    </row>
    <row r="5" spans="1:9">
      <c r="A5" s="4" t="s">
        <v>824</v>
      </c>
      <c r="D5" s="7" t="n">
        <v>13.5</v>
      </c>
      <c r="E5" s="7" t="n">
        <v>13.5</v>
      </c>
      <c r="F5" s="8" t="n">
        <v>0</v>
      </c>
    </row>
    <row r="6" spans="1:9">
      <c r="A6" s="4" t="s">
        <v>825</v>
      </c>
    </row>
    <row r="7" spans="1:9">
      <c r="A7" s="4" t="s">
        <v>826</v>
      </c>
      <c r="B7" s="13" t="n">
        <v>1.1247</v>
      </c>
      <c r="C7" s="13" t="n">
        <v>0.6808</v>
      </c>
    </row>
    <row r="8" spans="1:9">
      <c r="A8" s="4" t="s">
        <v>221</v>
      </c>
    </row>
    <row r="9" spans="1:9">
      <c r="A9" s="4" t="s">
        <v>235</v>
      </c>
      <c r="D9" s="14" t="n">
        <v>27.024</v>
      </c>
      <c r="E9" s="14" t="n">
        <v>27.024</v>
      </c>
      <c r="F9" s="8" t="n">
        <v>0</v>
      </c>
    </row>
    <row r="10" spans="1:9">
      <c r="A10" s="4" t="s">
        <v>225</v>
      </c>
      <c r="G10" s="5" t="n">
        <v>500000</v>
      </c>
    </row>
    <row r="11" spans="1:9">
      <c r="A11" s="4" t="s">
        <v>224</v>
      </c>
    </row>
    <row r="12" spans="1:9">
      <c r="A12" s="4" t="s">
        <v>225</v>
      </c>
      <c r="D12" s="5" t="n">
        <v>500000</v>
      </c>
      <c r="E12" s="5" t="n">
        <v>500000</v>
      </c>
      <c r="F12" s="5" t="n">
        <v>0</v>
      </c>
      <c r="H12" s="5" t="n">
        <v>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16"/>
    <col customWidth="1" max="5" min="5" width="30"/>
    <col customWidth="1" max="6" min="6" width="30"/>
    <col customWidth="1" max="7" min="7" width="30"/>
  </cols>
  <sheetData>
    <row r="1" spans="1:7">
      <c r="A1" s="1" t="s">
        <v>827</v>
      </c>
      <c r="B1" s="2" t="s">
        <v>819</v>
      </c>
      <c r="C1" s="2" t="s">
        <v>1</v>
      </c>
      <c r="D1" s="2" t="s">
        <v>828</v>
      </c>
    </row>
    <row r="2" spans="1:7">
      <c r="B2" s="2" t="s">
        <v>829</v>
      </c>
      <c r="C2" s="2" t="s">
        <v>830</v>
      </c>
      <c r="D2" s="2" t="s">
        <v>831</v>
      </c>
      <c r="E2" s="2" t="s">
        <v>832</v>
      </c>
      <c r="F2" s="2" t="s">
        <v>833</v>
      </c>
      <c r="G2" s="2" t="s">
        <v>834</v>
      </c>
    </row>
    <row r="3" spans="1:7">
      <c r="A3" s="3" t="s">
        <v>835</v>
      </c>
    </row>
    <row r="4" spans="1:7">
      <c r="A4" s="4" t="s">
        <v>836</v>
      </c>
      <c r="C4" s="4" t="s">
        <v>837</v>
      </c>
      <c r="F4" s="4" t="s">
        <v>837</v>
      </c>
    </row>
    <row r="5" spans="1:7">
      <c r="A5" s="4" t="s">
        <v>838</v>
      </c>
      <c r="C5" s="5" t="n">
        <v>0</v>
      </c>
    </row>
    <row r="6" spans="1:7">
      <c r="A6" s="4" t="s">
        <v>839</v>
      </c>
      <c r="C6" s="8" t="n">
        <v>0</v>
      </c>
    </row>
    <row r="7" spans="1:7">
      <c r="A7" s="4" t="s">
        <v>840</v>
      </c>
      <c r="C7" s="5" t="n">
        <v>2</v>
      </c>
    </row>
    <row r="8" spans="1:7">
      <c r="A8" s="4" t="s">
        <v>841</v>
      </c>
      <c r="C8" s="11" t="n">
        <v>1.91</v>
      </c>
    </row>
    <row r="9" spans="1:7">
      <c r="A9" s="4" t="s">
        <v>221</v>
      </c>
    </row>
    <row r="10" spans="1:7">
      <c r="A10" s="3" t="s">
        <v>835</v>
      </c>
    </row>
    <row r="11" spans="1:7">
      <c r="A11" s="4" t="s">
        <v>842</v>
      </c>
      <c r="E11" s="5" t="n">
        <v>500000</v>
      </c>
    </row>
    <row r="12" spans="1:7">
      <c r="A12" s="4" t="s">
        <v>843</v>
      </c>
      <c r="E12" s="8" t="n">
        <v>1000</v>
      </c>
      <c r="F12" s="8" t="n">
        <v>0</v>
      </c>
      <c r="G12" s="8" t="n">
        <v>0</v>
      </c>
    </row>
    <row r="13" spans="1:7">
      <c r="A13" s="4" t="s">
        <v>224</v>
      </c>
    </row>
    <row r="14" spans="1:7">
      <c r="A14" s="3" t="s">
        <v>835</v>
      </c>
    </row>
    <row r="15" spans="1:7">
      <c r="A15" s="4" t="s">
        <v>842</v>
      </c>
      <c r="C15" s="5" t="n">
        <v>500000</v>
      </c>
      <c r="F15" s="5" t="n">
        <v>0</v>
      </c>
      <c r="G15" s="5" t="n">
        <v>0</v>
      </c>
    </row>
    <row r="16" spans="1:7">
      <c r="A16" s="4" t="s">
        <v>843</v>
      </c>
      <c r="C16" s="8" t="n">
        <v>1000</v>
      </c>
    </row>
    <row r="17" spans="1:7">
      <c r="A17" s="4" t="s">
        <v>844</v>
      </c>
    </row>
    <row r="18" spans="1:7">
      <c r="A18" s="3" t="s">
        <v>835</v>
      </c>
    </row>
    <row r="19" spans="1:7">
      <c r="A19" s="4" t="s">
        <v>845</v>
      </c>
      <c r="D19" s="4" t="s">
        <v>846</v>
      </c>
    </row>
    <row r="20" spans="1:7">
      <c r="A20" s="4" t="s">
        <v>847</v>
      </c>
    </row>
    <row r="21" spans="1:7">
      <c r="A21" s="3" t="s">
        <v>835</v>
      </c>
    </row>
    <row r="22" spans="1:7">
      <c r="A22" s="4" t="s">
        <v>848</v>
      </c>
      <c r="B22" s="4" t="s">
        <v>8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0</v>
      </c>
      <c r="B1" s="2" t="s">
        <v>26</v>
      </c>
      <c r="D1" s="2" t="s">
        <v>1</v>
      </c>
      <c r="F1" s="2" t="s">
        <v>851</v>
      </c>
    </row>
    <row r="2" spans="1:6">
      <c r="B2" s="2" t="s">
        <v>27</v>
      </c>
      <c r="C2" s="2" t="s">
        <v>28</v>
      </c>
      <c r="D2" s="2" t="s">
        <v>27</v>
      </c>
      <c r="E2" s="2" t="s">
        <v>28</v>
      </c>
      <c r="F2" s="2" t="s">
        <v>159</v>
      </c>
    </row>
    <row r="3" spans="1:6">
      <c r="A3" s="3" t="s">
        <v>852</v>
      </c>
    </row>
    <row r="4" spans="1:6">
      <c r="A4" s="4" t="s">
        <v>853</v>
      </c>
      <c r="B4" s="7" t="n">
        <v>-280.8</v>
      </c>
      <c r="C4" s="7" t="n">
        <v>1774.1</v>
      </c>
      <c r="D4" s="7" t="n">
        <v>1977.8</v>
      </c>
      <c r="E4" s="7" t="n">
        <v>1439.5</v>
      </c>
      <c r="F4" s="7" t="n">
        <v>1439.5</v>
      </c>
    </row>
    <row r="5" spans="1:6">
      <c r="A5" s="4" t="s">
        <v>854</v>
      </c>
      <c r="D5" s="5" t="n">
        <v>-2006</v>
      </c>
    </row>
    <row r="6" spans="1:6">
      <c r="A6" s="4" t="s">
        <v>855</v>
      </c>
      <c r="B6" s="9" t="n">
        <v>-4.3</v>
      </c>
      <c r="D6" s="9" t="n">
        <v>-4.3</v>
      </c>
    </row>
    <row r="7" spans="1:6">
      <c r="A7" s="4" t="s">
        <v>856</v>
      </c>
      <c r="B7" s="9" t="n">
        <v>-285.1</v>
      </c>
      <c r="D7" s="9" t="n">
        <v>-32.5</v>
      </c>
    </row>
    <row r="8" spans="1:6">
      <c r="A8" s="4" t="s">
        <v>857</v>
      </c>
      <c r="B8" s="9" t="n">
        <v>-58.7</v>
      </c>
      <c r="C8" s="9" t="n">
        <v>122.7</v>
      </c>
      <c r="D8" s="9" t="n">
        <v>-352.5</v>
      </c>
      <c r="E8" s="9" t="n">
        <v>554.4</v>
      </c>
    </row>
    <row r="9" spans="1:6">
      <c r="A9" s="4" t="s">
        <v>858</v>
      </c>
      <c r="B9" s="5" t="n">
        <v>0</v>
      </c>
      <c r="C9" s="5" t="n">
        <v>0</v>
      </c>
      <c r="D9" s="5" t="n">
        <v>0</v>
      </c>
      <c r="E9" s="5" t="n">
        <v>-8</v>
      </c>
    </row>
    <row r="10" spans="1:6">
      <c r="A10" s="4" t="s">
        <v>859</v>
      </c>
      <c r="B10" s="5" t="n">
        <v>0</v>
      </c>
      <c r="C10" s="9" t="n">
        <v>0.9</v>
      </c>
      <c r="D10" s="5" t="n">
        <v>0</v>
      </c>
      <c r="E10" s="9" t="n">
        <v>1.2</v>
      </c>
    </row>
    <row r="11" spans="1:6">
      <c r="A11" s="4" t="s">
        <v>860</v>
      </c>
      <c r="B11" s="9" t="n">
        <v>0.6</v>
      </c>
      <c r="C11" s="9" t="n">
        <v>-1.1</v>
      </c>
      <c r="D11" s="9" t="n">
        <v>6.4</v>
      </c>
      <c r="E11" s="9" t="n">
        <v>-4.5</v>
      </c>
    </row>
    <row r="12" spans="1:6">
      <c r="A12" s="4" t="s">
        <v>861</v>
      </c>
      <c r="B12" s="9" t="n">
        <v>-58.1</v>
      </c>
      <c r="C12" s="9" t="n">
        <v>122.5</v>
      </c>
      <c r="D12" s="9" t="n">
        <v>-346.1</v>
      </c>
      <c r="E12" s="9" t="n">
        <v>543.1</v>
      </c>
    </row>
    <row r="13" spans="1:6">
      <c r="A13" s="4" t="s">
        <v>862</v>
      </c>
      <c r="B13" s="5" t="n">
        <v>0</v>
      </c>
      <c r="C13" s="9" t="n">
        <v>-9.300000000000001</v>
      </c>
      <c r="D13" s="5" t="n">
        <v>0</v>
      </c>
      <c r="E13" s="9" t="n">
        <v>-12.9</v>
      </c>
    </row>
    <row r="14" spans="1:6">
      <c r="A14" s="4" t="s">
        <v>863</v>
      </c>
      <c r="B14" s="9" t="n">
        <v>-9.300000000000001</v>
      </c>
      <c r="C14" s="9" t="n">
        <v>15.7</v>
      </c>
      <c r="D14" s="9" t="n">
        <v>-44.2</v>
      </c>
      <c r="E14" s="9" t="n">
        <v>104.5</v>
      </c>
    </row>
    <row r="15" spans="1:6">
      <c r="A15" s="4" t="s">
        <v>864</v>
      </c>
      <c r="B15" s="9" t="n">
        <v>-0.2</v>
      </c>
      <c r="C15" s="9" t="n">
        <v>-0.2</v>
      </c>
      <c r="D15" s="9" t="n">
        <v>-0.7</v>
      </c>
      <c r="E15" s="9" t="n">
        <v>0.6</v>
      </c>
    </row>
    <row r="16" spans="1:6">
      <c r="A16" s="4" t="s">
        <v>865</v>
      </c>
      <c r="B16" s="9" t="n">
        <v>-9.5</v>
      </c>
      <c r="C16" s="9" t="n">
        <v>6.2</v>
      </c>
      <c r="D16" s="9" t="n">
        <v>-44.9</v>
      </c>
      <c r="E16" s="9" t="n">
        <v>92.2</v>
      </c>
    </row>
    <row r="17" spans="1:6">
      <c r="A17" s="4" t="s">
        <v>866</v>
      </c>
      <c r="B17" s="9" t="n">
        <v>-48.6</v>
      </c>
      <c r="C17" s="9" t="n">
        <v>116.3</v>
      </c>
      <c r="D17" s="9" t="n">
        <v>-301.2</v>
      </c>
      <c r="E17" s="9" t="n">
        <v>450.9</v>
      </c>
    </row>
    <row r="18" spans="1:6">
      <c r="A18" s="4" t="s">
        <v>867</v>
      </c>
      <c r="B18" s="9" t="n">
        <v>-333.7</v>
      </c>
      <c r="C18" s="9" t="n">
        <v>1890.4</v>
      </c>
      <c r="D18" s="9" t="n">
        <v>-333.7</v>
      </c>
      <c r="E18" s="9" t="n">
        <v>1890.4</v>
      </c>
      <c r="F18" s="9" t="n">
        <v>1977.8</v>
      </c>
    </row>
    <row r="19" spans="1:6">
      <c r="A19" s="3" t="s">
        <v>868</v>
      </c>
    </row>
    <row r="20" spans="1:6">
      <c r="A20" s="4" t="s">
        <v>869</v>
      </c>
      <c r="B20" s="9" t="n">
        <v>58.9</v>
      </c>
      <c r="C20" s="9" t="n">
        <v>-623.4</v>
      </c>
      <c r="D20" s="9" t="n">
        <v>-695.6</v>
      </c>
      <c r="E20" s="9" t="n">
        <v>-506.1</v>
      </c>
      <c r="F20" s="9" t="n">
        <v>-506.1</v>
      </c>
    </row>
    <row r="21" spans="1:6">
      <c r="A21" s="4" t="s">
        <v>870</v>
      </c>
      <c r="D21" s="9" t="n">
        <v>705.8</v>
      </c>
    </row>
    <row r="22" spans="1:6">
      <c r="A22" s="4" t="s">
        <v>871</v>
      </c>
      <c r="B22" s="9" t="n">
        <v>0.9</v>
      </c>
      <c r="D22" s="9" t="n">
        <v>-3.4</v>
      </c>
    </row>
    <row r="23" spans="1:6">
      <c r="A23" s="4" t="s">
        <v>872</v>
      </c>
      <c r="B23" s="9" t="n">
        <v>59.8</v>
      </c>
      <c r="D23" s="9" t="n">
        <v>6.8</v>
      </c>
    </row>
    <row r="24" spans="1:6">
      <c r="A24" s="4" t="s">
        <v>873</v>
      </c>
      <c r="B24" s="9" t="n">
        <v>12.3</v>
      </c>
      <c r="C24" s="5" t="n">
        <v>-43</v>
      </c>
      <c r="D24" s="9" t="n">
        <v>73.90000000000001</v>
      </c>
      <c r="E24" s="9" t="n">
        <v>-194.3</v>
      </c>
    </row>
    <row r="25" spans="1:6">
      <c r="A25" s="4" t="s">
        <v>874</v>
      </c>
      <c r="B25" s="5" t="n">
        <v>0</v>
      </c>
      <c r="C25" s="5" t="n">
        <v>0</v>
      </c>
      <c r="D25" s="5" t="n">
        <v>0</v>
      </c>
      <c r="E25" s="9" t="n">
        <v>2.8</v>
      </c>
    </row>
    <row r="26" spans="1:6">
      <c r="A26" s="4" t="s">
        <v>875</v>
      </c>
      <c r="B26" s="5" t="n">
        <v>0</v>
      </c>
      <c r="C26" s="9" t="n">
        <v>-0.3</v>
      </c>
      <c r="D26" s="5" t="n">
        <v>0</v>
      </c>
      <c r="E26" s="9" t="n">
        <v>-0.4</v>
      </c>
    </row>
    <row r="27" spans="1:6">
      <c r="A27" s="4" t="s">
        <v>876</v>
      </c>
      <c r="B27" s="9" t="n">
        <v>-0.2</v>
      </c>
      <c r="C27" s="9" t="n">
        <v>0.4</v>
      </c>
      <c r="D27" s="9" t="n">
        <v>-1.4</v>
      </c>
      <c r="E27" s="9" t="n">
        <v>1.6</v>
      </c>
    </row>
    <row r="28" spans="1:6">
      <c r="A28" s="4" t="s">
        <v>877</v>
      </c>
      <c r="B28" s="9" t="n">
        <v>12.1</v>
      </c>
      <c r="C28" s="9" t="n">
        <v>-42.9</v>
      </c>
      <c r="D28" s="9" t="n">
        <v>72.5</v>
      </c>
      <c r="E28" s="9" t="n">
        <v>-190.3</v>
      </c>
    </row>
    <row r="29" spans="1:6">
      <c r="A29" s="4" t="s">
        <v>878</v>
      </c>
      <c r="B29" s="5" t="n">
        <v>0</v>
      </c>
      <c r="C29" s="9" t="n">
        <v>3.3</v>
      </c>
      <c r="D29" s="5" t="n">
        <v>0</v>
      </c>
      <c r="E29" s="9" t="n">
        <v>4.6</v>
      </c>
    </row>
    <row r="30" spans="1:6">
      <c r="A30" s="4" t="s">
        <v>879</v>
      </c>
      <c r="B30" s="9" t="n">
        <v>1.9</v>
      </c>
      <c r="C30" s="9" t="n">
        <v>-5.5</v>
      </c>
      <c r="D30" s="9" t="n">
        <v>9.199999999999999</v>
      </c>
      <c r="E30" s="9" t="n">
        <v>-36.6</v>
      </c>
    </row>
    <row r="31" spans="1:6">
      <c r="A31" s="4" t="s">
        <v>880</v>
      </c>
      <c r="B31" s="5" t="n">
        <v>0</v>
      </c>
      <c r="C31" s="9" t="n">
        <v>0.1</v>
      </c>
      <c r="D31" s="9" t="n">
        <v>0.1</v>
      </c>
      <c r="E31" s="9" t="n">
        <v>-0.2</v>
      </c>
    </row>
    <row r="32" spans="1:6">
      <c r="A32" s="4" t="s">
        <v>881</v>
      </c>
      <c r="B32" s="9" t="n">
        <v>1.9</v>
      </c>
      <c r="C32" s="9" t="n">
        <v>-2.1</v>
      </c>
      <c r="D32" s="9" t="n">
        <v>9.300000000000001</v>
      </c>
      <c r="E32" s="9" t="n">
        <v>-32.2</v>
      </c>
    </row>
    <row r="33" spans="1:6">
      <c r="A33" s="4" t="s">
        <v>882</v>
      </c>
      <c r="B33" s="9" t="n">
        <v>10.2</v>
      </c>
      <c r="C33" s="9" t="n">
        <v>-40.8</v>
      </c>
      <c r="D33" s="9" t="n">
        <v>63.2</v>
      </c>
      <c r="E33" s="9" t="n">
        <v>-158.1</v>
      </c>
    </row>
    <row r="34" spans="1:6">
      <c r="A34" s="4" t="s">
        <v>883</v>
      </c>
      <c r="B34" s="5" t="n">
        <v>70</v>
      </c>
      <c r="C34" s="9" t="n">
        <v>-664.2</v>
      </c>
      <c r="D34" s="5" t="n">
        <v>70</v>
      </c>
      <c r="E34" s="9" t="n">
        <v>-664.2</v>
      </c>
      <c r="F34" s="9" t="n">
        <v>-695.6</v>
      </c>
    </row>
    <row r="35" spans="1:6">
      <c r="A35" s="3" t="s">
        <v>884</v>
      </c>
    </row>
    <row r="36" spans="1:6">
      <c r="A36" s="4" t="s">
        <v>885</v>
      </c>
      <c r="B36" s="9" t="n">
        <v>-221.9</v>
      </c>
      <c r="C36" s="9" t="n">
        <v>1150.7</v>
      </c>
      <c r="D36" s="9" t="n">
        <v>1282.2</v>
      </c>
      <c r="E36" s="9" t="n">
        <v>933.4</v>
      </c>
      <c r="F36" s="9" t="n">
        <v>933.4</v>
      </c>
    </row>
    <row r="37" spans="1:6">
      <c r="A37" s="4" t="s">
        <v>252</v>
      </c>
      <c r="D37" s="9" t="n">
        <v>-1300.2</v>
      </c>
    </row>
    <row r="38" spans="1:6">
      <c r="A38" s="4" t="s">
        <v>886</v>
      </c>
      <c r="B38" s="9" t="n">
        <v>-3.4</v>
      </c>
      <c r="D38" s="9" t="n">
        <v>-7.7</v>
      </c>
    </row>
    <row r="39" spans="1:6">
      <c r="A39" s="4" t="s">
        <v>887</v>
      </c>
      <c r="B39" s="9" t="n">
        <v>-225.3</v>
      </c>
      <c r="D39" s="9" t="n">
        <v>-25.7</v>
      </c>
    </row>
    <row r="40" spans="1:6">
      <c r="A40" s="4" t="s">
        <v>888</v>
      </c>
      <c r="B40" s="9" t="n">
        <v>-46.4</v>
      </c>
      <c r="C40" s="9" t="n">
        <v>79.7</v>
      </c>
      <c r="D40" s="9" t="n">
        <v>-278.6</v>
      </c>
      <c r="E40" s="9" t="n">
        <v>360.1</v>
      </c>
    </row>
    <row r="41" spans="1:6">
      <c r="A41" s="4" t="s">
        <v>889</v>
      </c>
      <c r="B41" s="5" t="n">
        <v>0</v>
      </c>
      <c r="C41" s="5" t="n">
        <v>0</v>
      </c>
      <c r="D41" s="5" t="n">
        <v>0</v>
      </c>
      <c r="E41" s="9" t="n">
        <v>-5.2</v>
      </c>
    </row>
    <row r="42" spans="1:6">
      <c r="A42" s="4" t="s">
        <v>121</v>
      </c>
      <c r="B42" s="5" t="n">
        <v>0</v>
      </c>
      <c r="C42" s="9" t="n">
        <v>0.6</v>
      </c>
      <c r="D42" s="5" t="n">
        <v>0</v>
      </c>
      <c r="E42" s="9" t="n">
        <v>0.8</v>
      </c>
    </row>
    <row r="43" spans="1:6">
      <c r="A43" s="4" t="s">
        <v>127</v>
      </c>
      <c r="B43" s="9" t="n">
        <v>0.4</v>
      </c>
      <c r="C43" s="9" t="n">
        <v>-0.7</v>
      </c>
      <c r="D43" s="5" t="n">
        <v>5</v>
      </c>
      <c r="E43" s="9" t="n">
        <v>-2.9</v>
      </c>
      <c r="F43" s="9" t="n">
        <v>-2.3</v>
      </c>
    </row>
    <row r="44" spans="1:6">
      <c r="A44" s="4" t="s">
        <v>890</v>
      </c>
      <c r="B44" s="5" t="n">
        <v>-46</v>
      </c>
      <c r="C44" s="9" t="n">
        <v>79.59999999999999</v>
      </c>
      <c r="D44" s="9" t="n">
        <v>-273.6</v>
      </c>
      <c r="E44" s="9" t="n">
        <v>352.8</v>
      </c>
    </row>
    <row r="45" spans="1:6">
      <c r="A45" s="4" t="s">
        <v>891</v>
      </c>
      <c r="B45" s="5" t="n">
        <v>0</v>
      </c>
      <c r="C45" s="5" t="n">
        <v>-6</v>
      </c>
      <c r="D45" s="5" t="n">
        <v>0</v>
      </c>
      <c r="E45" s="9" t="n">
        <v>-8.300000000000001</v>
      </c>
    </row>
    <row r="46" spans="1:6">
      <c r="A46" s="4" t="s">
        <v>892</v>
      </c>
      <c r="B46" s="9" t="n">
        <v>-7.4</v>
      </c>
      <c r="C46" s="9" t="n">
        <v>10.2</v>
      </c>
      <c r="D46" s="5" t="n">
        <v>-35</v>
      </c>
      <c r="E46" s="9" t="n">
        <v>67.90000000000001</v>
      </c>
    </row>
    <row r="47" spans="1:6">
      <c r="A47" s="4" t="s">
        <v>893</v>
      </c>
      <c r="B47" s="9" t="n">
        <v>-0.2</v>
      </c>
      <c r="C47" s="9" t="n">
        <v>-0.1</v>
      </c>
      <c r="D47" s="9" t="n">
        <v>-0.6</v>
      </c>
      <c r="E47" s="9" t="n">
        <v>0.4</v>
      </c>
    </row>
    <row r="48" spans="1:6">
      <c r="A48" s="4" t="s">
        <v>894</v>
      </c>
      <c r="B48" s="9" t="n">
        <v>-7.6</v>
      </c>
      <c r="C48" s="9" t="n">
        <v>4.1</v>
      </c>
      <c r="D48" s="9" t="n">
        <v>-35.6</v>
      </c>
      <c r="E48" s="5" t="n">
        <v>60</v>
      </c>
    </row>
    <row r="49" spans="1:6">
      <c r="A49" s="4" t="s">
        <v>895</v>
      </c>
      <c r="B49" s="9" t="n">
        <v>-38.4</v>
      </c>
      <c r="C49" s="9" t="n">
        <v>75.5</v>
      </c>
      <c r="D49" s="5" t="n">
        <v>-238</v>
      </c>
      <c r="E49" s="9" t="n">
        <v>292.8</v>
      </c>
    </row>
    <row r="50" spans="1:6">
      <c r="A50" s="4" t="s">
        <v>896</v>
      </c>
      <c r="B50" s="9" t="n">
        <v>-263.7</v>
      </c>
      <c r="C50" s="9" t="n">
        <v>1226.2</v>
      </c>
      <c r="D50" s="9" t="n">
        <v>-263.7</v>
      </c>
      <c r="E50" s="9" t="n">
        <v>1226.2</v>
      </c>
      <c r="F50" s="9" t="n">
        <v>1282.2</v>
      </c>
    </row>
    <row r="51" spans="1:6">
      <c r="A51" s="4" t="s">
        <v>195</v>
      </c>
    </row>
    <row r="52" spans="1:6">
      <c r="A52" s="3" t="s">
        <v>884</v>
      </c>
    </row>
    <row r="53" spans="1:6">
      <c r="A53" s="4" t="s">
        <v>885</v>
      </c>
      <c r="B53" s="9" t="n">
        <v>-210.9</v>
      </c>
      <c r="C53" s="9" t="n">
        <v>1164.6</v>
      </c>
      <c r="D53" s="5" t="n">
        <v>1295</v>
      </c>
      <c r="E53" s="9" t="n">
        <v>939.6</v>
      </c>
      <c r="F53" s="9" t="n">
        <v>939.6</v>
      </c>
    </row>
    <row r="54" spans="1:6">
      <c r="A54" s="4" t="s">
        <v>252</v>
      </c>
      <c r="D54" s="9" t="n">
        <v>-1300.2</v>
      </c>
    </row>
    <row r="55" spans="1:6">
      <c r="A55" s="4" t="s">
        <v>886</v>
      </c>
      <c r="B55" s="5" t="n">
        <v>0</v>
      </c>
      <c r="D55" s="9" t="n">
        <v>-1.1</v>
      </c>
    </row>
    <row r="56" spans="1:6">
      <c r="A56" s="4" t="s">
        <v>887</v>
      </c>
      <c r="B56" s="9" t="n">
        <v>-210.9</v>
      </c>
      <c r="D56" s="9" t="n">
        <v>-6.3</v>
      </c>
    </row>
    <row r="57" spans="1:6">
      <c r="A57" s="4" t="s">
        <v>888</v>
      </c>
      <c r="B57" s="9" t="n">
        <v>-46.4</v>
      </c>
      <c r="C57" s="9" t="n">
        <v>79.7</v>
      </c>
      <c r="D57" s="9" t="n">
        <v>-278.6</v>
      </c>
      <c r="E57" s="9" t="n">
        <v>360.1</v>
      </c>
    </row>
    <row r="58" spans="1:6">
      <c r="A58" s="4" t="s">
        <v>889</v>
      </c>
      <c r="B58" s="5" t="n">
        <v>0</v>
      </c>
      <c r="C58" s="5" t="n">
        <v>0</v>
      </c>
      <c r="D58" s="5" t="n">
        <v>0</v>
      </c>
      <c r="E58" s="5" t="n">
        <v>0</v>
      </c>
    </row>
    <row r="59" spans="1:6">
      <c r="A59" s="4" t="s">
        <v>121</v>
      </c>
      <c r="B59" s="5" t="n">
        <v>0</v>
      </c>
      <c r="C59" s="5" t="n">
        <v>0</v>
      </c>
      <c r="D59" s="5" t="n">
        <v>0</v>
      </c>
      <c r="E59" s="5" t="n">
        <v>0</v>
      </c>
    </row>
    <row r="60" spans="1:6">
      <c r="A60" s="4" t="s">
        <v>127</v>
      </c>
      <c r="B60" s="5" t="n">
        <v>0</v>
      </c>
      <c r="C60" s="5" t="n">
        <v>0</v>
      </c>
      <c r="D60" s="5" t="n">
        <v>0</v>
      </c>
      <c r="E60" s="5" t="n">
        <v>0</v>
      </c>
    </row>
    <row r="61" spans="1:6">
      <c r="A61" s="4" t="s">
        <v>890</v>
      </c>
      <c r="B61" s="9" t="n">
        <v>-46.4</v>
      </c>
      <c r="C61" s="9" t="n">
        <v>79.7</v>
      </c>
      <c r="D61" s="9" t="n">
        <v>-278.6</v>
      </c>
      <c r="E61" s="9" t="n">
        <v>360.1</v>
      </c>
    </row>
    <row r="62" spans="1:6">
      <c r="A62" s="4" t="s">
        <v>891</v>
      </c>
      <c r="B62" s="5" t="n">
        <v>0</v>
      </c>
      <c r="C62" s="5" t="n">
        <v>-6</v>
      </c>
      <c r="D62" s="5" t="n">
        <v>0</v>
      </c>
      <c r="E62" s="9" t="n">
        <v>-8.300000000000001</v>
      </c>
    </row>
    <row r="63" spans="1:6">
      <c r="A63" s="4" t="s">
        <v>892</v>
      </c>
      <c r="B63" s="9" t="n">
        <v>-7.4</v>
      </c>
      <c r="C63" s="9" t="n">
        <v>10.2</v>
      </c>
      <c r="D63" s="5" t="n">
        <v>-35</v>
      </c>
      <c r="E63" s="9" t="n">
        <v>67.90000000000001</v>
      </c>
    </row>
    <row r="64" spans="1:6">
      <c r="A64" s="4" t="s">
        <v>893</v>
      </c>
      <c r="B64" s="5" t="n">
        <v>0</v>
      </c>
      <c r="C64" s="5" t="n">
        <v>0</v>
      </c>
      <c r="D64" s="5" t="n">
        <v>0</v>
      </c>
      <c r="E64" s="5" t="n">
        <v>0</v>
      </c>
    </row>
    <row r="65" spans="1:6">
      <c r="A65" s="4" t="s">
        <v>894</v>
      </c>
      <c r="B65" s="9" t="n">
        <v>-7.4</v>
      </c>
      <c r="C65" s="9" t="n">
        <v>4.2</v>
      </c>
      <c r="D65" s="5" t="n">
        <v>-35</v>
      </c>
      <c r="E65" s="9" t="n">
        <v>59.6</v>
      </c>
    </row>
    <row r="66" spans="1:6">
      <c r="A66" s="4" t="s">
        <v>895</v>
      </c>
      <c r="B66" s="5" t="n">
        <v>-39</v>
      </c>
      <c r="C66" s="9" t="n">
        <v>75.5</v>
      </c>
      <c r="D66" s="9" t="n">
        <v>-243.6</v>
      </c>
      <c r="E66" s="9" t="n">
        <v>300.5</v>
      </c>
    </row>
    <row r="67" spans="1:6">
      <c r="A67" s="4" t="s">
        <v>896</v>
      </c>
      <c r="B67" s="9" t="n">
        <v>-249.9</v>
      </c>
      <c r="C67" s="9" t="n">
        <v>1240.1</v>
      </c>
      <c r="D67" s="9" t="n">
        <v>-249.9</v>
      </c>
      <c r="E67" s="9" t="n">
        <v>1240.1</v>
      </c>
      <c r="F67" s="5" t="n">
        <v>1295</v>
      </c>
    </row>
    <row r="68" spans="1:6">
      <c r="A68" s="4" t="s">
        <v>897</v>
      </c>
    </row>
    <row r="69" spans="1:6">
      <c r="A69" s="3" t="s">
        <v>884</v>
      </c>
    </row>
    <row r="70" spans="1:6">
      <c r="A70" s="4" t="s">
        <v>885</v>
      </c>
      <c r="B70" s="9" t="n">
        <v>-17.6</v>
      </c>
      <c r="C70" s="9" t="n">
        <v>-15.1</v>
      </c>
      <c r="D70" s="9" t="n">
        <v>-14.8</v>
      </c>
      <c r="E70" s="9" t="n">
        <v>-9.4</v>
      </c>
      <c r="F70" s="9" t="n">
        <v>-9.4</v>
      </c>
    </row>
    <row r="71" spans="1:6">
      <c r="A71" s="4" t="s">
        <v>252</v>
      </c>
      <c r="D71" s="5" t="n">
        <v>0</v>
      </c>
    </row>
    <row r="72" spans="1:6">
      <c r="A72" s="4" t="s">
        <v>886</v>
      </c>
      <c r="B72" s="5" t="n">
        <v>0</v>
      </c>
      <c r="D72" s="9" t="n">
        <v>-3.2</v>
      </c>
    </row>
    <row r="73" spans="1:6">
      <c r="A73" s="4" t="s">
        <v>887</v>
      </c>
      <c r="B73" s="9" t="n">
        <v>-17.6</v>
      </c>
      <c r="D73" s="5" t="n">
        <v>-18</v>
      </c>
    </row>
    <row r="74" spans="1:6">
      <c r="A74" s="4" t="s">
        <v>888</v>
      </c>
      <c r="B74" s="5" t="n">
        <v>0</v>
      </c>
      <c r="C74" s="5" t="n">
        <v>0</v>
      </c>
      <c r="D74" s="5" t="n">
        <v>0</v>
      </c>
      <c r="E74" s="5" t="n">
        <v>0</v>
      </c>
    </row>
    <row r="75" spans="1:6">
      <c r="A75" s="4" t="s">
        <v>889</v>
      </c>
      <c r="B75" s="5" t="n">
        <v>0</v>
      </c>
      <c r="C75" s="5" t="n">
        <v>0</v>
      </c>
      <c r="D75" s="5" t="n">
        <v>0</v>
      </c>
      <c r="E75" s="9" t="n">
        <v>-5.2</v>
      </c>
    </row>
    <row r="76" spans="1:6">
      <c r="A76" s="4" t="s">
        <v>121</v>
      </c>
      <c r="B76" s="5" t="n">
        <v>0</v>
      </c>
      <c r="C76" s="5" t="n">
        <v>0</v>
      </c>
      <c r="D76" s="5" t="n">
        <v>0</v>
      </c>
      <c r="E76" s="5" t="n">
        <v>0</v>
      </c>
    </row>
    <row r="77" spans="1:6">
      <c r="A77" s="4" t="s">
        <v>127</v>
      </c>
      <c r="B77" s="5" t="n">
        <v>0</v>
      </c>
      <c r="C77" s="5" t="n">
        <v>0</v>
      </c>
      <c r="D77" s="5" t="n">
        <v>0</v>
      </c>
      <c r="E77" s="5" t="n">
        <v>0</v>
      </c>
    </row>
    <row r="78" spans="1:6">
      <c r="A78" s="4" t="s">
        <v>890</v>
      </c>
      <c r="B78" s="5" t="n">
        <v>0</v>
      </c>
      <c r="C78" s="5" t="n">
        <v>0</v>
      </c>
      <c r="D78" s="5" t="n">
        <v>0</v>
      </c>
      <c r="E78" s="9" t="n">
        <v>-5.2</v>
      </c>
    </row>
    <row r="79" spans="1:6">
      <c r="A79" s="4" t="s">
        <v>891</v>
      </c>
      <c r="B79" s="5" t="n">
        <v>0</v>
      </c>
      <c r="C79" s="5" t="n">
        <v>0</v>
      </c>
      <c r="D79" s="5" t="n">
        <v>0</v>
      </c>
      <c r="E79" s="5" t="n">
        <v>0</v>
      </c>
    </row>
    <row r="80" spans="1:6">
      <c r="A80" s="4" t="s">
        <v>892</v>
      </c>
      <c r="B80" s="5" t="n">
        <v>0</v>
      </c>
      <c r="C80" s="5" t="n">
        <v>0</v>
      </c>
      <c r="D80" s="5" t="n">
        <v>0</v>
      </c>
      <c r="E80" s="5" t="n">
        <v>0</v>
      </c>
    </row>
    <row r="81" spans="1:6">
      <c r="A81" s="4" t="s">
        <v>893</v>
      </c>
      <c r="B81" s="9" t="n">
        <v>-0.2</v>
      </c>
      <c r="C81" s="9" t="n">
        <v>-0.1</v>
      </c>
      <c r="D81" s="9" t="n">
        <v>-0.6</v>
      </c>
      <c r="E81" s="9" t="n">
        <v>0.4</v>
      </c>
    </row>
    <row r="82" spans="1:6">
      <c r="A82" s="4" t="s">
        <v>894</v>
      </c>
      <c r="B82" s="9" t="n">
        <v>-0.2</v>
      </c>
      <c r="C82" s="9" t="n">
        <v>-0.1</v>
      </c>
      <c r="D82" s="9" t="n">
        <v>-0.6</v>
      </c>
      <c r="E82" s="9" t="n">
        <v>0.4</v>
      </c>
    </row>
    <row r="83" spans="1:6">
      <c r="A83" s="4" t="s">
        <v>895</v>
      </c>
      <c r="B83" s="9" t="n">
        <v>0.2</v>
      </c>
      <c r="C83" s="9" t="n">
        <v>0.1</v>
      </c>
      <c r="D83" s="9" t="n">
        <v>0.6</v>
      </c>
      <c r="E83" s="9" t="n">
        <v>-5.6</v>
      </c>
    </row>
    <row r="84" spans="1:6">
      <c r="A84" s="4" t="s">
        <v>896</v>
      </c>
      <c r="B84" s="9" t="n">
        <v>-17.4</v>
      </c>
      <c r="C84" s="5" t="n">
        <v>-15</v>
      </c>
      <c r="D84" s="9" t="n">
        <v>-17.4</v>
      </c>
      <c r="E84" s="5" t="n">
        <v>-15</v>
      </c>
      <c r="F84" s="9" t="n">
        <v>-14.8</v>
      </c>
    </row>
    <row r="85" spans="1:6">
      <c r="A85" s="4" t="s">
        <v>898</v>
      </c>
    </row>
    <row r="86" spans="1:6">
      <c r="A86" s="3" t="s">
        <v>884</v>
      </c>
    </row>
    <row r="87" spans="1:6">
      <c r="A87" s="4" t="s">
        <v>885</v>
      </c>
      <c r="B87" s="5" t="n">
        <v>0</v>
      </c>
      <c r="C87" s="9" t="n">
        <v>-0.9</v>
      </c>
      <c r="D87" s="5" t="n">
        <v>0</v>
      </c>
      <c r="E87" s="9" t="n">
        <v>-1.1</v>
      </c>
      <c r="F87" s="9" t="n">
        <v>-1.1</v>
      </c>
    </row>
    <row r="88" spans="1:6">
      <c r="A88" s="4" t="s">
        <v>252</v>
      </c>
      <c r="D88" s="5" t="n">
        <v>0</v>
      </c>
    </row>
    <row r="89" spans="1:6">
      <c r="A89" s="4" t="s">
        <v>886</v>
      </c>
      <c r="B89" s="5" t="n">
        <v>0</v>
      </c>
      <c r="D89" s="5" t="n">
        <v>0</v>
      </c>
    </row>
    <row r="90" spans="1:6">
      <c r="A90" s="4" t="s">
        <v>887</v>
      </c>
      <c r="B90" s="5" t="n">
        <v>0</v>
      </c>
      <c r="D90" s="5" t="n">
        <v>0</v>
      </c>
    </row>
    <row r="91" spans="1:6">
      <c r="A91" s="4" t="s">
        <v>888</v>
      </c>
      <c r="B91" s="5" t="n">
        <v>0</v>
      </c>
      <c r="C91" s="5" t="n">
        <v>0</v>
      </c>
      <c r="D91" s="5" t="n">
        <v>0</v>
      </c>
      <c r="E91" s="5" t="n">
        <v>0</v>
      </c>
    </row>
    <row r="92" spans="1:6">
      <c r="A92" s="4" t="s">
        <v>889</v>
      </c>
      <c r="B92" s="5" t="n">
        <v>0</v>
      </c>
      <c r="C92" s="5" t="n">
        <v>0</v>
      </c>
      <c r="D92" s="5" t="n">
        <v>0</v>
      </c>
      <c r="E92" s="5" t="n">
        <v>0</v>
      </c>
    </row>
    <row r="93" spans="1:6">
      <c r="A93" s="4" t="s">
        <v>121</v>
      </c>
      <c r="B93" s="5" t="n">
        <v>0</v>
      </c>
      <c r="C93" s="9" t="n">
        <v>0.6</v>
      </c>
      <c r="D93" s="5" t="n">
        <v>0</v>
      </c>
      <c r="E93" s="9" t="n">
        <v>0.8</v>
      </c>
    </row>
    <row r="94" spans="1:6">
      <c r="A94" s="4" t="s">
        <v>127</v>
      </c>
      <c r="B94" s="5" t="n">
        <v>0</v>
      </c>
      <c r="C94" s="5" t="n">
        <v>0</v>
      </c>
      <c r="D94" s="5" t="n">
        <v>0</v>
      </c>
      <c r="E94" s="5" t="n">
        <v>0</v>
      </c>
    </row>
    <row r="95" spans="1:6">
      <c r="A95" s="4" t="s">
        <v>890</v>
      </c>
      <c r="B95" s="5" t="n">
        <v>0</v>
      </c>
      <c r="C95" s="9" t="n">
        <v>0.6</v>
      </c>
      <c r="D95" s="5" t="n">
        <v>0</v>
      </c>
      <c r="E95" s="9" t="n">
        <v>0.8</v>
      </c>
    </row>
    <row r="96" spans="1:6">
      <c r="A96" s="4" t="s">
        <v>891</v>
      </c>
      <c r="B96" s="5" t="n">
        <v>0</v>
      </c>
      <c r="C96" s="5" t="n">
        <v>0</v>
      </c>
      <c r="D96" s="5" t="n">
        <v>0</v>
      </c>
      <c r="E96" s="5" t="n">
        <v>0</v>
      </c>
    </row>
    <row r="97" spans="1:6">
      <c r="A97" s="4" t="s">
        <v>892</v>
      </c>
      <c r="B97" s="5" t="n">
        <v>0</v>
      </c>
      <c r="C97" s="5" t="n">
        <v>0</v>
      </c>
      <c r="D97" s="5" t="n">
        <v>0</v>
      </c>
      <c r="E97" s="5" t="n">
        <v>0</v>
      </c>
    </row>
    <row r="98" spans="1:6">
      <c r="A98" s="4" t="s">
        <v>893</v>
      </c>
      <c r="B98" s="5" t="n">
        <v>0</v>
      </c>
      <c r="C98" s="5" t="n">
        <v>0</v>
      </c>
      <c r="D98" s="5" t="n">
        <v>0</v>
      </c>
      <c r="E98" s="5" t="n">
        <v>0</v>
      </c>
    </row>
    <row r="99" spans="1:6">
      <c r="A99" s="4" t="s">
        <v>894</v>
      </c>
      <c r="B99" s="5" t="n">
        <v>0</v>
      </c>
      <c r="C99" s="5" t="n">
        <v>0</v>
      </c>
      <c r="D99" s="5" t="n">
        <v>0</v>
      </c>
      <c r="E99" s="5" t="n">
        <v>0</v>
      </c>
    </row>
    <row r="100" spans="1:6">
      <c r="A100" s="4" t="s">
        <v>895</v>
      </c>
      <c r="B100" s="5" t="n">
        <v>0</v>
      </c>
      <c r="C100" s="9" t="n">
        <v>0.6</v>
      </c>
      <c r="D100" s="5" t="n">
        <v>0</v>
      </c>
      <c r="E100" s="9" t="n">
        <v>0.8</v>
      </c>
    </row>
    <row r="101" spans="1:6">
      <c r="A101" s="4" t="s">
        <v>896</v>
      </c>
      <c r="B101" s="5" t="n">
        <v>0</v>
      </c>
      <c r="C101" s="9" t="n">
        <v>-0.3</v>
      </c>
      <c r="D101" s="5" t="n">
        <v>0</v>
      </c>
      <c r="E101" s="9" t="n">
        <v>-0.3</v>
      </c>
      <c r="F101" s="5" t="n">
        <v>0</v>
      </c>
    </row>
    <row r="102" spans="1:6">
      <c r="A102" s="4" t="s">
        <v>899</v>
      </c>
    </row>
    <row r="103" spans="1:6">
      <c r="A103" s="3" t="s">
        <v>884</v>
      </c>
    </row>
    <row r="104" spans="1:6">
      <c r="A104" s="4" t="s">
        <v>885</v>
      </c>
      <c r="B104" s="9" t="n">
        <v>6.6</v>
      </c>
      <c r="C104" s="9" t="n">
        <v>2.1</v>
      </c>
      <c r="D104" s="5" t="n">
        <v>2</v>
      </c>
      <c r="E104" s="9" t="n">
        <v>4.3</v>
      </c>
      <c r="F104" s="9" t="n">
        <v>4.3</v>
      </c>
    </row>
    <row r="105" spans="1:6">
      <c r="A105" s="4" t="s">
        <v>252</v>
      </c>
      <c r="D105" s="5" t="n">
        <v>0</v>
      </c>
    </row>
    <row r="106" spans="1:6">
      <c r="A106" s="4" t="s">
        <v>886</v>
      </c>
      <c r="B106" s="9" t="n">
        <v>-3.4</v>
      </c>
      <c r="D106" s="9" t="n">
        <v>-3.4</v>
      </c>
    </row>
    <row r="107" spans="1:6">
      <c r="A107" s="4" t="s">
        <v>887</v>
      </c>
      <c r="B107" s="9" t="n">
        <v>3.2</v>
      </c>
      <c r="D107" s="9" t="n">
        <v>-1.4</v>
      </c>
    </row>
    <row r="108" spans="1:6">
      <c r="A108" s="4" t="s">
        <v>888</v>
      </c>
      <c r="B108" s="5" t="n">
        <v>0</v>
      </c>
      <c r="C108" s="5" t="n">
        <v>0</v>
      </c>
      <c r="D108" s="5" t="n">
        <v>0</v>
      </c>
      <c r="E108" s="5" t="n">
        <v>0</v>
      </c>
    </row>
    <row r="109" spans="1:6">
      <c r="A109" s="4" t="s">
        <v>889</v>
      </c>
      <c r="B109" s="5" t="n">
        <v>0</v>
      </c>
      <c r="C109" s="5" t="n">
        <v>0</v>
      </c>
      <c r="D109" s="5" t="n">
        <v>0</v>
      </c>
      <c r="E109" s="5" t="n">
        <v>0</v>
      </c>
    </row>
    <row r="110" spans="1:6">
      <c r="A110" s="4" t="s">
        <v>121</v>
      </c>
      <c r="B110" s="5" t="n">
        <v>0</v>
      </c>
      <c r="C110" s="5" t="n">
        <v>0</v>
      </c>
      <c r="D110" s="5" t="n">
        <v>0</v>
      </c>
      <c r="E110" s="5" t="n">
        <v>0</v>
      </c>
    </row>
    <row r="111" spans="1:6">
      <c r="A111" s="4" t="s">
        <v>127</v>
      </c>
      <c r="B111" s="9" t="n">
        <v>0.4</v>
      </c>
      <c r="C111" s="9" t="n">
        <v>-0.7</v>
      </c>
      <c r="D111" s="5" t="n">
        <v>5</v>
      </c>
      <c r="E111" s="9" t="n">
        <v>-2.9</v>
      </c>
    </row>
    <row r="112" spans="1:6">
      <c r="A112" s="4" t="s">
        <v>890</v>
      </c>
      <c r="B112" s="9" t="n">
        <v>0.4</v>
      </c>
      <c r="C112" s="9" t="n">
        <v>-0.7</v>
      </c>
      <c r="D112" s="5" t="n">
        <v>5</v>
      </c>
      <c r="E112" s="9" t="n">
        <v>-2.9</v>
      </c>
    </row>
    <row r="113" spans="1:6">
      <c r="A113" s="4" t="s">
        <v>891</v>
      </c>
      <c r="B113" s="5" t="n">
        <v>0</v>
      </c>
      <c r="C113" s="5" t="n">
        <v>0</v>
      </c>
      <c r="D113" s="5" t="n">
        <v>0</v>
      </c>
      <c r="E113" s="5" t="n">
        <v>0</v>
      </c>
    </row>
    <row r="114" spans="1:6">
      <c r="A114" s="4" t="s">
        <v>892</v>
      </c>
      <c r="B114" s="5" t="n">
        <v>0</v>
      </c>
      <c r="C114" s="5" t="n">
        <v>0</v>
      </c>
      <c r="D114" s="5" t="n">
        <v>0</v>
      </c>
      <c r="E114" s="5" t="n">
        <v>0</v>
      </c>
    </row>
    <row r="115" spans="1:6">
      <c r="A115" s="4" t="s">
        <v>893</v>
      </c>
      <c r="B115" s="5" t="n">
        <v>0</v>
      </c>
      <c r="C115" s="5" t="n">
        <v>0</v>
      </c>
      <c r="D115" s="5" t="n">
        <v>0</v>
      </c>
      <c r="E115" s="5" t="n">
        <v>0</v>
      </c>
    </row>
    <row r="116" spans="1:6">
      <c r="A116" s="4" t="s">
        <v>894</v>
      </c>
      <c r="B116" s="5" t="n">
        <v>0</v>
      </c>
      <c r="C116" s="5" t="n">
        <v>0</v>
      </c>
      <c r="D116" s="5" t="n">
        <v>0</v>
      </c>
      <c r="E116" s="5" t="n">
        <v>0</v>
      </c>
    </row>
    <row r="117" spans="1:6">
      <c r="A117" s="4" t="s">
        <v>895</v>
      </c>
      <c r="B117" s="9" t="n">
        <v>0.4</v>
      </c>
      <c r="C117" s="9" t="n">
        <v>-0.7</v>
      </c>
      <c r="D117" s="5" t="n">
        <v>5</v>
      </c>
      <c r="E117" s="9" t="n">
        <v>-2.9</v>
      </c>
    </row>
    <row r="118" spans="1:6">
      <c r="A118" s="4" t="s">
        <v>896</v>
      </c>
      <c r="B118" s="7" t="n">
        <v>3.6</v>
      </c>
      <c r="C118" s="7" t="n">
        <v>1.4</v>
      </c>
      <c r="D118" s="7" t="n">
        <v>3.6</v>
      </c>
      <c r="E118" s="7" t="n">
        <v>1.4</v>
      </c>
      <c r="F118" s="8"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72</v>
      </c>
    </row>
    <row r="2" spans="1:2">
      <c r="A2" s="3" t="s">
        <v>901</v>
      </c>
    </row>
    <row r="3" spans="1:2">
      <c r="A3" s="4" t="s">
        <v>902</v>
      </c>
      <c r="B3" s="8"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73"/>
    <col customWidth="1" max="3" min="3" width="27"/>
    <col customWidth="1" max="4" min="4" width="21"/>
    <col customWidth="1" max="5" min="5" width="27"/>
    <col customWidth="1" max="6" min="6" width="4"/>
    <col customWidth="1" max="7" min="7" width="21"/>
    <col customWidth="1" max="8" min="8" width="21"/>
    <col customWidth="1" max="9" min="9" width="14"/>
  </cols>
  <sheetData>
    <row r="1" spans="1:9">
      <c r="A1" s="1" t="s">
        <v>903</v>
      </c>
      <c r="C1" s="2" t="s">
        <v>26</v>
      </c>
      <c r="E1" s="2" t="s">
        <v>1</v>
      </c>
      <c r="H1" s="2" t="s">
        <v>851</v>
      </c>
    </row>
    <row r="2" spans="1:9">
      <c r="C2" s="2" t="s">
        <v>395</v>
      </c>
      <c r="D2" s="2" t="s">
        <v>397</v>
      </c>
      <c r="E2" s="2" t="s">
        <v>395</v>
      </c>
      <c r="G2" s="2" t="s">
        <v>397</v>
      </c>
      <c r="H2" s="2" t="s">
        <v>396</v>
      </c>
      <c r="I2" s="2" t="s">
        <v>904</v>
      </c>
    </row>
    <row r="3" spans="1:9">
      <c r="A3" s="3" t="s">
        <v>905</v>
      </c>
    </row>
    <row r="4" spans="1:9">
      <c r="A4" s="4" t="s">
        <v>906</v>
      </c>
      <c r="E4" s="7" t="n">
        <v>503.7</v>
      </c>
      <c r="F4" s="4" t="s">
        <v>156</v>
      </c>
      <c r="G4" s="7" t="n">
        <v>483.7</v>
      </c>
      <c r="H4" s="7" t="n">
        <v>483.7</v>
      </c>
    </row>
    <row r="5" spans="1:9">
      <c r="A5" s="4" t="s">
        <v>907</v>
      </c>
      <c r="C5" s="7" t="n">
        <v>1.8</v>
      </c>
      <c r="D5" s="7" t="n">
        <v>-9.199999999999999</v>
      </c>
      <c r="E5" s="9" t="n">
        <v>10.6</v>
      </c>
      <c r="G5" s="9" t="n">
        <v>1.9</v>
      </c>
      <c r="H5" s="9" t="n">
        <v>5.9</v>
      </c>
    </row>
    <row r="6" spans="1:9">
      <c r="A6" s="4" t="s">
        <v>908</v>
      </c>
      <c r="C6" s="9" t="n">
        <v>-0.4</v>
      </c>
      <c r="D6" s="9" t="n">
        <v>0.7</v>
      </c>
      <c r="E6" s="5" t="n">
        <v>-5</v>
      </c>
      <c r="G6" s="9" t="n">
        <v>2.9</v>
      </c>
      <c r="H6" s="9" t="n">
        <v>2.3</v>
      </c>
    </row>
    <row r="7" spans="1:9">
      <c r="A7" s="4" t="s">
        <v>909</v>
      </c>
      <c r="E7" s="9" t="n">
        <v>9.4</v>
      </c>
      <c r="G7" s="9" t="n">
        <v>3.4</v>
      </c>
      <c r="H7" s="9" t="n">
        <v>3.4</v>
      </c>
    </row>
    <row r="8" spans="1:9">
      <c r="A8" s="4" t="s">
        <v>910</v>
      </c>
      <c r="E8" s="9" t="n">
        <v>-298.2</v>
      </c>
      <c r="G8" s="5" t="n">
        <v>0</v>
      </c>
      <c r="H8" s="5" t="n">
        <v>0</v>
      </c>
    </row>
    <row r="9" spans="1:9">
      <c r="A9" s="4" t="s">
        <v>911</v>
      </c>
      <c r="E9" s="9" t="n">
        <v>-3.1</v>
      </c>
      <c r="G9" s="9" t="n">
        <v>6.3</v>
      </c>
      <c r="H9" s="9" t="n">
        <v>8.4</v>
      </c>
    </row>
    <row r="10" spans="1:9">
      <c r="A10" s="4" t="s">
        <v>912</v>
      </c>
      <c r="B10" s="4" t="s">
        <v>156</v>
      </c>
      <c r="C10" s="7" t="n">
        <v>217.4</v>
      </c>
      <c r="D10" s="7" t="n">
        <v>498.2</v>
      </c>
      <c r="E10" s="7" t="n">
        <v>217.4</v>
      </c>
      <c r="G10" s="7" t="n">
        <v>498.2</v>
      </c>
      <c r="H10" s="7" t="n">
        <v>503.7</v>
      </c>
    </row>
    <row r="11" spans="1:9">
      <c r="A11" s="4" t="s">
        <v>400</v>
      </c>
    </row>
    <row r="12" spans="1:9">
      <c r="A12" s="3" t="s">
        <v>913</v>
      </c>
    </row>
    <row r="13" spans="1:9">
      <c r="A13" s="4" t="s">
        <v>401</v>
      </c>
      <c r="C13" s="4" t="s">
        <v>402</v>
      </c>
      <c r="D13" s="4" t="s">
        <v>403</v>
      </c>
      <c r="E13" s="4" t="s">
        <v>402</v>
      </c>
      <c r="G13" s="4" t="s">
        <v>403</v>
      </c>
      <c r="H13" s="4" t="s">
        <v>403</v>
      </c>
    </row>
    <row r="14" spans="1:9">
      <c r="A14" s="4" t="s">
        <v>914</v>
      </c>
      <c r="C14" s="5" t="n">
        <v>16067</v>
      </c>
      <c r="E14" s="5" t="n">
        <v>16067</v>
      </c>
    </row>
    <row r="15" spans="1:9">
      <c r="A15" s="4" t="s">
        <v>915</v>
      </c>
      <c r="C15" s="7" t="n">
        <v>23.4</v>
      </c>
      <c r="E15" s="7" t="n">
        <v>23.4</v>
      </c>
    </row>
    <row r="16" spans="1:9">
      <c r="A16" s="4" t="s">
        <v>404</v>
      </c>
      <c r="C16" s="5" t="n">
        <v>204527</v>
      </c>
      <c r="E16" s="5" t="n">
        <v>204527</v>
      </c>
    </row>
    <row r="17" spans="1:9">
      <c r="A17" s="4" t="s">
        <v>916</v>
      </c>
      <c r="C17" s="5" t="n">
        <v>5483</v>
      </c>
    </row>
    <row r="18" spans="1:9">
      <c r="A18" s="4" t="s">
        <v>917</v>
      </c>
      <c r="C18" s="7" t="n">
        <v>295.9</v>
      </c>
    </row>
    <row r="19" spans="1:9">
      <c r="A19" s="4" t="s">
        <v>918</v>
      </c>
    </row>
    <row r="20" spans="1:9">
      <c r="A20" s="3" t="s">
        <v>913</v>
      </c>
    </row>
    <row r="21" spans="1:9">
      <c r="A21" s="4" t="s">
        <v>401</v>
      </c>
      <c r="I21" s="4" t="s">
        <v>119</v>
      </c>
    </row>
    <row r="22" spans="1:9"/>
    <row r="23" spans="1:9">
      <c r="A23" s="4" t="s">
        <v>156</v>
      </c>
      <c r="B23" s="4" t="s">
        <v>201</v>
      </c>
    </row>
  </sheetData>
  <mergeCells count="6">
    <mergeCell ref="A1:B2"/>
    <mergeCell ref="C1:D1"/>
    <mergeCell ref="E1:G1"/>
    <mergeCell ref="E2:F2"/>
    <mergeCell ref="A22:H22"/>
    <mergeCell ref="B23:H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24"/>
    <col customWidth="1" max="6" min="6" width="14"/>
    <col customWidth="1" max="7" min="7" width="16"/>
    <col customWidth="1" max="8" min="8" width="14"/>
  </cols>
  <sheetData>
    <row r="1" spans="1:8">
      <c r="A1" s="1" t="s">
        <v>919</v>
      </c>
      <c r="B1" s="2" t="s">
        <v>26</v>
      </c>
      <c r="D1" s="2" t="s">
        <v>920</v>
      </c>
      <c r="E1" s="2" t="s">
        <v>1</v>
      </c>
      <c r="G1" s="2" t="s">
        <v>921</v>
      </c>
    </row>
    <row r="2" spans="1:8">
      <c r="B2" s="2" t="s">
        <v>27</v>
      </c>
      <c r="C2" s="2" t="s">
        <v>28</v>
      </c>
      <c r="D2" s="2" t="s">
        <v>922</v>
      </c>
      <c r="E2" s="2" t="s">
        <v>27</v>
      </c>
      <c r="F2" s="2" t="s">
        <v>28</v>
      </c>
      <c r="G2" s="2" t="s">
        <v>27</v>
      </c>
      <c r="H2" s="2" t="s">
        <v>159</v>
      </c>
    </row>
    <row r="3" spans="1:8">
      <c r="A3" s="3" t="s">
        <v>923</v>
      </c>
    </row>
    <row r="4" spans="1:8">
      <c r="A4" s="4" t="s">
        <v>924</v>
      </c>
      <c r="E4" s="8" t="n">
        <v>0</v>
      </c>
    </row>
    <row r="5" spans="1:8">
      <c r="A5" s="4" t="s">
        <v>176</v>
      </c>
      <c r="B5" s="8" t="n">
        <v>452700000</v>
      </c>
      <c r="C5" s="8" t="n">
        <v>452700000</v>
      </c>
      <c r="E5" s="5" t="n">
        <v>452700000</v>
      </c>
      <c r="F5" s="8" t="n">
        <v>452700000</v>
      </c>
      <c r="G5" s="8" t="n">
        <v>452700000</v>
      </c>
      <c r="H5" s="8" t="n">
        <v>452700000</v>
      </c>
    </row>
    <row r="6" spans="1:8">
      <c r="A6" s="4" t="s">
        <v>925</v>
      </c>
      <c r="B6" s="5" t="n">
        <v>0</v>
      </c>
      <c r="E6" s="5" t="n">
        <v>0</v>
      </c>
      <c r="G6" s="8" t="n">
        <v>0</v>
      </c>
    </row>
    <row r="7" spans="1:8">
      <c r="A7" s="4" t="s">
        <v>260</v>
      </c>
      <c r="B7" s="8" t="n">
        <v>18000000</v>
      </c>
      <c r="C7" s="8" t="n">
        <v>17200000</v>
      </c>
      <c r="E7" s="8" t="n">
        <v>54000000</v>
      </c>
      <c r="F7" s="8" t="n">
        <v>48200000</v>
      </c>
    </row>
    <row r="8" spans="1:8">
      <c r="A8" s="4" t="s">
        <v>926</v>
      </c>
    </row>
    <row r="9" spans="1:8">
      <c r="A9" s="3" t="s">
        <v>923</v>
      </c>
    </row>
    <row r="10" spans="1:8">
      <c r="A10" s="4" t="s">
        <v>927</v>
      </c>
      <c r="E10" s="4" t="s">
        <v>928</v>
      </c>
    </row>
    <row r="11" spans="1:8">
      <c r="A11" s="4" t="s">
        <v>929</v>
      </c>
    </row>
    <row r="12" spans="1:8">
      <c r="A12" s="3" t="s">
        <v>923</v>
      </c>
    </row>
    <row r="13" spans="1:8">
      <c r="A13" s="4" t="s">
        <v>930</v>
      </c>
      <c r="D13" s="4" t="s">
        <v>931</v>
      </c>
      <c r="G13" s="4" t="s">
        <v>932</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7</v>
      </c>
      <c r="C1" s="2" t="s">
        <v>159</v>
      </c>
      <c r="D1" s="2" t="s">
        <v>28</v>
      </c>
    </row>
    <row r="2" spans="1:4">
      <c r="A2" s="3" t="s">
        <v>934</v>
      </c>
    </row>
    <row r="3" spans="1:4">
      <c r="A3" s="4" t="s">
        <v>935</v>
      </c>
      <c r="B3" s="7" t="n">
        <v>300.2</v>
      </c>
      <c r="C3" s="7" t="n">
        <v>354.2</v>
      </c>
      <c r="D3" s="7" t="n">
        <v>372.2</v>
      </c>
    </row>
    <row r="4" spans="1:4">
      <c r="A4" s="4" t="s">
        <v>936</v>
      </c>
      <c r="B4" s="9" t="n">
        <v>12.4</v>
      </c>
      <c r="C4" s="9" t="n">
        <v>12.4</v>
      </c>
      <c r="D4" s="9" t="n">
        <v>12.4</v>
      </c>
    </row>
    <row r="5" spans="1:4">
      <c r="A5" s="4" t="s">
        <v>228</v>
      </c>
      <c r="B5" s="9" t="n">
        <v>312.6</v>
      </c>
      <c r="C5" s="9" t="n">
        <v>366.6</v>
      </c>
      <c r="D5" s="9" t="n">
        <v>384.6</v>
      </c>
    </row>
    <row r="6" spans="1:4">
      <c r="A6" s="4" t="s">
        <v>937</v>
      </c>
      <c r="B6" s="9" t="n">
        <v>229.7</v>
      </c>
      <c r="C6" s="9" t="n">
        <v>175.7</v>
      </c>
      <c r="D6" s="9" t="n">
        <v>157.7</v>
      </c>
    </row>
    <row r="7" spans="1:4">
      <c r="A7" s="4" t="s">
        <v>938</v>
      </c>
    </row>
    <row r="8" spans="1:4">
      <c r="A8" s="3" t="s">
        <v>934</v>
      </c>
    </row>
    <row r="9" spans="1:4">
      <c r="A9" s="4" t="s">
        <v>937</v>
      </c>
      <c r="B9" s="7" t="n">
        <v>0.6</v>
      </c>
      <c r="C9" s="7" t="n">
        <v>0.6</v>
      </c>
      <c r="D9" s="7"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7</v>
      </c>
      <c r="C2" s="2" t="s">
        <v>28</v>
      </c>
    </row>
    <row r="3" spans="1:3">
      <c r="A3" s="3" t="s">
        <v>257</v>
      </c>
    </row>
    <row r="4" spans="1:3">
      <c r="A4" s="4" t="s">
        <v>100</v>
      </c>
      <c r="B4" s="7" t="n">
        <v>2361.2</v>
      </c>
      <c r="C4" s="7" t="n">
        <v>1017.8</v>
      </c>
    </row>
    <row r="5" spans="1:3">
      <c r="A5" s="3" t="s">
        <v>258</v>
      </c>
    </row>
    <row r="6" spans="1:3">
      <c r="A6" s="4" t="s">
        <v>259</v>
      </c>
      <c r="B6" s="9" t="n">
        <v>137.8</v>
      </c>
      <c r="C6" s="9" t="n">
        <v>126.7</v>
      </c>
    </row>
    <row r="7" spans="1:3">
      <c r="A7" s="4" t="s">
        <v>260</v>
      </c>
      <c r="B7" s="5" t="n">
        <v>54</v>
      </c>
      <c r="C7" s="9" t="n">
        <v>48.2</v>
      </c>
    </row>
    <row r="8" spans="1:3">
      <c r="A8" s="4" t="s">
        <v>261</v>
      </c>
      <c r="B8" s="9" t="n">
        <v>29.7</v>
      </c>
      <c r="C8" s="9" t="n">
        <v>67.5</v>
      </c>
    </row>
    <row r="9" spans="1:3">
      <c r="A9" s="4" t="s">
        <v>241</v>
      </c>
      <c r="B9" s="5" t="n">
        <v>54</v>
      </c>
      <c r="C9" s="9" t="n">
        <v>76.59999999999999</v>
      </c>
    </row>
    <row r="10" spans="1:3">
      <c r="A10" s="4" t="s">
        <v>262</v>
      </c>
      <c r="B10" s="9" t="n">
        <v>-166.7</v>
      </c>
      <c r="C10" s="9" t="n">
        <v>-59.3</v>
      </c>
    </row>
    <row r="11" spans="1:3">
      <c r="A11" s="4" t="s">
        <v>263</v>
      </c>
      <c r="B11" s="9" t="n">
        <v>7.4</v>
      </c>
      <c r="C11" s="9" t="n">
        <v>5.3</v>
      </c>
    </row>
    <row r="12" spans="1:3">
      <c r="A12" s="4" t="s">
        <v>264</v>
      </c>
      <c r="B12" s="5" t="n">
        <v>0</v>
      </c>
      <c r="C12" s="9" t="n">
        <v>-0.2</v>
      </c>
    </row>
    <row r="13" spans="1:3">
      <c r="A13" s="3" t="s">
        <v>265</v>
      </c>
    </row>
    <row r="14" spans="1:3">
      <c r="A14" s="4" t="s">
        <v>266</v>
      </c>
      <c r="B14" s="9" t="n">
        <v>-1354.1</v>
      </c>
      <c r="C14" s="9" t="n">
        <v>-1010.3</v>
      </c>
    </row>
    <row r="15" spans="1:3">
      <c r="A15" s="4" t="s">
        <v>267</v>
      </c>
      <c r="B15" s="9" t="n">
        <v>-217.1</v>
      </c>
      <c r="C15" s="9" t="n">
        <v>-816.1</v>
      </c>
    </row>
    <row r="16" spans="1:3">
      <c r="A16" s="4" t="s">
        <v>173</v>
      </c>
      <c r="B16" s="9" t="n">
        <v>-176.3</v>
      </c>
      <c r="C16" s="9" t="n">
        <v>-41.2</v>
      </c>
    </row>
    <row r="17" spans="1:3">
      <c r="A17" s="4" t="s">
        <v>174</v>
      </c>
      <c r="B17" s="9" t="n">
        <v>-182.2</v>
      </c>
      <c r="C17" s="9" t="n">
        <v>-131.4</v>
      </c>
    </row>
    <row r="18" spans="1:3">
      <c r="A18" s="4" t="s">
        <v>268</v>
      </c>
      <c r="B18" s="5" t="n">
        <v>25</v>
      </c>
      <c r="C18" s="9" t="n">
        <v>-111.2</v>
      </c>
    </row>
    <row r="19" spans="1:3">
      <c r="A19" s="4" t="s">
        <v>181</v>
      </c>
      <c r="B19" s="9" t="n">
        <v>2105.7</v>
      </c>
      <c r="C19" s="9" t="n">
        <v>1536.7</v>
      </c>
    </row>
    <row r="20" spans="1:3">
      <c r="A20" s="4" t="s">
        <v>182</v>
      </c>
      <c r="B20" s="9" t="n">
        <v>1533.9</v>
      </c>
      <c r="C20" s="9" t="n">
        <v>1985.1</v>
      </c>
    </row>
    <row r="21" spans="1:3">
      <c r="A21" s="4" t="s">
        <v>184</v>
      </c>
      <c r="B21" s="9" t="n">
        <v>1032.8</v>
      </c>
      <c r="C21" s="9" t="n">
        <v>622.1</v>
      </c>
    </row>
    <row r="22" spans="1:3">
      <c r="A22" s="4" t="s">
        <v>247</v>
      </c>
      <c r="B22" s="9" t="n">
        <v>-43.6</v>
      </c>
      <c r="C22" s="9" t="n">
        <v>-93.2</v>
      </c>
    </row>
    <row r="23" spans="1:3">
      <c r="A23" s="4" t="s">
        <v>269</v>
      </c>
      <c r="B23" s="9" t="n">
        <v>5201.5</v>
      </c>
      <c r="C23" s="9" t="n">
        <v>3223.1</v>
      </c>
    </row>
    <row r="24" spans="1:3">
      <c r="A24" s="3" t="s">
        <v>270</v>
      </c>
    </row>
    <row r="25" spans="1:3">
      <c r="A25" s="4" t="s">
        <v>271</v>
      </c>
      <c r="B25" s="9" t="n">
        <v>-14430.6</v>
      </c>
      <c r="C25" s="9" t="n">
        <v>-9623.6</v>
      </c>
    </row>
    <row r="26" spans="1:3">
      <c r="A26" s="4" t="s">
        <v>272</v>
      </c>
      <c r="B26" s="9" t="n">
        <v>-234.9</v>
      </c>
      <c r="C26" s="9" t="n">
        <v>-155.2</v>
      </c>
    </row>
    <row r="27" spans="1:3">
      <c r="A27" s="3" t="s">
        <v>273</v>
      </c>
    </row>
    <row r="28" spans="1:3">
      <c r="A28" s="4" t="s">
        <v>271</v>
      </c>
      <c r="B28" s="9" t="n">
        <v>4659.6</v>
      </c>
      <c r="C28" s="9" t="n">
        <v>3431.7</v>
      </c>
    </row>
    <row r="29" spans="1:3">
      <c r="A29" s="4" t="s">
        <v>272</v>
      </c>
      <c r="B29" s="9" t="n">
        <v>773.5</v>
      </c>
      <c r="C29" s="9" t="n">
        <v>150.6</v>
      </c>
    </row>
    <row r="30" spans="1:3">
      <c r="A30" s="3" t="s">
        <v>274</v>
      </c>
    </row>
    <row r="31" spans="1:3">
      <c r="A31" s="4" t="s">
        <v>271</v>
      </c>
      <c r="B31" s="9" t="n">
        <v>3911.5</v>
      </c>
      <c r="C31" s="9" t="n">
        <v>3872.5</v>
      </c>
    </row>
    <row r="32" spans="1:3">
      <c r="A32" s="4" t="s">
        <v>272</v>
      </c>
      <c r="B32" s="5" t="n">
        <v>15</v>
      </c>
      <c r="C32" s="5" t="n">
        <v>50</v>
      </c>
    </row>
    <row r="33" spans="1:3">
      <c r="A33" s="4" t="s">
        <v>275</v>
      </c>
      <c r="B33" s="9" t="n">
        <v>91.90000000000001</v>
      </c>
      <c r="C33" s="9" t="n">
        <v>-721.8</v>
      </c>
    </row>
    <row r="34" spans="1:3">
      <c r="A34" s="4" t="s">
        <v>276</v>
      </c>
      <c r="B34" s="5" t="n">
        <v>11</v>
      </c>
      <c r="C34" s="9" t="n">
        <v>210.5</v>
      </c>
    </row>
    <row r="35" spans="1:3">
      <c r="A35" s="4" t="s">
        <v>277</v>
      </c>
      <c r="B35" s="9" t="n">
        <v>-164.8</v>
      </c>
      <c r="C35" s="9" t="n">
        <v>-109.7</v>
      </c>
    </row>
    <row r="36" spans="1:3">
      <c r="A36" s="4" t="s">
        <v>278</v>
      </c>
      <c r="B36" s="9" t="n">
        <v>8.1</v>
      </c>
      <c r="C36" s="9" t="n">
        <v>13.8</v>
      </c>
    </row>
    <row r="37" spans="1:3">
      <c r="A37" s="4" t="s">
        <v>279</v>
      </c>
      <c r="B37" s="9" t="n">
        <v>-296.9</v>
      </c>
      <c r="C37" s="5" t="n">
        <v>0</v>
      </c>
    </row>
    <row r="38" spans="1:3">
      <c r="A38" s="4" t="s">
        <v>280</v>
      </c>
      <c r="B38" s="5" t="n">
        <v>0</v>
      </c>
      <c r="C38" s="9" t="n">
        <v>-18.1</v>
      </c>
    </row>
    <row r="39" spans="1:3">
      <c r="A39" s="4" t="s">
        <v>281</v>
      </c>
      <c r="B39" s="9" t="n">
        <v>-5656.6</v>
      </c>
      <c r="C39" s="9" t="n">
        <v>-2899.3</v>
      </c>
    </row>
    <row r="40" spans="1:3">
      <c r="A40" s="3" t="s">
        <v>282</v>
      </c>
    </row>
    <row r="41" spans="1:3">
      <c r="A41" s="4" t="s">
        <v>283</v>
      </c>
      <c r="B41" s="9" t="n">
        <v>493.9</v>
      </c>
      <c r="C41" s="5" t="n">
        <v>0</v>
      </c>
    </row>
    <row r="42" spans="1:3">
      <c r="A42" s="4" t="s">
        <v>284</v>
      </c>
      <c r="B42" s="9" t="n">
        <v>589.5</v>
      </c>
      <c r="C42" s="9" t="n">
        <v>841.1</v>
      </c>
    </row>
    <row r="43" spans="1:3">
      <c r="A43" s="4" t="s">
        <v>285</v>
      </c>
      <c r="B43" s="9" t="n">
        <v>-37.1</v>
      </c>
      <c r="C43" s="9" t="n">
        <v>-42.8</v>
      </c>
    </row>
    <row r="44" spans="1:3">
      <c r="A44" s="4" t="s">
        <v>286</v>
      </c>
      <c r="B44" s="5" t="n">
        <v>0</v>
      </c>
      <c r="C44" s="9" t="n">
        <v>-635.6</v>
      </c>
    </row>
    <row r="45" spans="1:3">
      <c r="A45" s="4" t="s">
        <v>287</v>
      </c>
      <c r="B45" s="9" t="n">
        <v>-654.9</v>
      </c>
      <c r="C45" s="9" t="n">
        <v>-395.4</v>
      </c>
    </row>
    <row r="46" spans="1:3">
      <c r="A46" s="4" t="s">
        <v>288</v>
      </c>
      <c r="B46" s="9" t="n">
        <v>-13.5</v>
      </c>
      <c r="C46" s="5" t="n">
        <v>0</v>
      </c>
    </row>
    <row r="47" spans="1:3">
      <c r="A47" s="4" t="s">
        <v>289</v>
      </c>
      <c r="B47" s="9" t="n">
        <v>3.3</v>
      </c>
      <c r="C47" s="9" t="n">
        <v>0.5</v>
      </c>
    </row>
    <row r="48" spans="1:3">
      <c r="A48" s="4" t="s">
        <v>290</v>
      </c>
      <c r="B48" s="9" t="n">
        <v>-78.3</v>
      </c>
      <c r="C48" s="9" t="n">
        <v>-57.2</v>
      </c>
    </row>
    <row r="49" spans="1:3">
      <c r="A49" s="4" t="s">
        <v>291</v>
      </c>
      <c r="B49" s="9" t="n">
        <v>-0.4</v>
      </c>
      <c r="C49" s="9" t="n">
        <v>-4.9</v>
      </c>
    </row>
    <row r="50" spans="1:3">
      <c r="A50" s="4" t="s">
        <v>292</v>
      </c>
      <c r="B50" s="9" t="n">
        <v>302.5</v>
      </c>
      <c r="C50" s="9" t="n">
        <v>-294.3</v>
      </c>
    </row>
    <row r="51" spans="1:3">
      <c r="A51" s="4" t="s">
        <v>293</v>
      </c>
      <c r="B51" s="5" t="n">
        <v>0</v>
      </c>
      <c r="C51" s="9" t="n">
        <v>0.4</v>
      </c>
    </row>
    <row r="52" spans="1:3">
      <c r="A52" s="4" t="s">
        <v>294</v>
      </c>
      <c r="B52" s="9" t="n">
        <v>-152.6</v>
      </c>
      <c r="C52" s="9" t="n">
        <v>29.9</v>
      </c>
    </row>
    <row r="53" spans="1:3">
      <c r="A53" s="4" t="s">
        <v>295</v>
      </c>
      <c r="B53" s="9" t="n">
        <v>275.3</v>
      </c>
      <c r="C53" s="9" t="n">
        <v>226.4</v>
      </c>
    </row>
    <row r="54" spans="1:3">
      <c r="A54" s="4" t="s">
        <v>296</v>
      </c>
      <c r="B54" s="7" t="n">
        <v>122.7</v>
      </c>
      <c r="C54" s="7" t="n">
        <v>2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7</v>
      </c>
      <c r="C1" s="2" t="s">
        <v>159</v>
      </c>
      <c r="D1" s="2" t="s">
        <v>28</v>
      </c>
    </row>
    <row r="2" spans="1:4">
      <c r="A2" s="3" t="s">
        <v>940</v>
      </c>
    </row>
    <row r="3" spans="1:4">
      <c r="A3" s="4" t="s">
        <v>941</v>
      </c>
      <c r="B3" s="7" t="n">
        <v>229.7</v>
      </c>
      <c r="C3" s="7" t="n">
        <v>175.7</v>
      </c>
      <c r="D3" s="7" t="n">
        <v>157.7</v>
      </c>
    </row>
    <row r="4" spans="1:4">
      <c r="A4" s="4" t="s">
        <v>942</v>
      </c>
      <c r="B4" s="9" t="n">
        <v>300.2</v>
      </c>
      <c r="C4" s="9" t="n">
        <v>354.2</v>
      </c>
      <c r="D4" s="9" t="n">
        <v>372.2</v>
      </c>
    </row>
    <row r="5" spans="1:4">
      <c r="A5" s="4" t="s">
        <v>943</v>
      </c>
    </row>
    <row r="6" spans="1:4">
      <c r="A6" s="3" t="s">
        <v>940</v>
      </c>
    </row>
    <row r="7" spans="1:4">
      <c r="A7" s="4" t="s">
        <v>944</v>
      </c>
      <c r="B7" s="9" t="n">
        <v>256.2</v>
      </c>
      <c r="C7" s="9" t="n">
        <v>256.2</v>
      </c>
      <c r="D7" s="9" t="n">
        <v>256.2</v>
      </c>
    </row>
    <row r="8" spans="1:4">
      <c r="A8" s="4" t="s">
        <v>941</v>
      </c>
      <c r="B8" s="9" t="n">
        <v>128.1</v>
      </c>
      <c r="C8" s="9" t="n">
        <v>100.7</v>
      </c>
      <c r="D8" s="9" t="n">
        <v>91.5</v>
      </c>
    </row>
    <row r="9" spans="1:4">
      <c r="A9" s="4" t="s">
        <v>942</v>
      </c>
      <c r="B9" s="9" t="n">
        <v>128.1</v>
      </c>
      <c r="C9" s="9" t="n">
        <v>155.5</v>
      </c>
      <c r="D9" s="9" t="n">
        <v>164.7</v>
      </c>
    </row>
    <row r="10" spans="1:4">
      <c r="A10" s="4" t="s">
        <v>945</v>
      </c>
    </row>
    <row r="11" spans="1:4">
      <c r="A11" s="3" t="s">
        <v>940</v>
      </c>
    </row>
    <row r="12" spans="1:4">
      <c r="A12" s="4" t="s">
        <v>944</v>
      </c>
      <c r="B12" s="9" t="n">
        <v>159.2</v>
      </c>
      <c r="C12" s="9" t="n">
        <v>159.2</v>
      </c>
      <c r="D12" s="9" t="n">
        <v>159.2</v>
      </c>
    </row>
    <row r="13" spans="1:4">
      <c r="A13" s="4" t="s">
        <v>941</v>
      </c>
      <c r="B13" s="9" t="n">
        <v>39.8</v>
      </c>
      <c r="C13" s="9" t="n">
        <v>31.3</v>
      </c>
      <c r="D13" s="9" t="n">
        <v>28.4</v>
      </c>
    </row>
    <row r="14" spans="1:4">
      <c r="A14" s="4" t="s">
        <v>942</v>
      </c>
      <c r="B14" s="9" t="n">
        <v>119.4</v>
      </c>
      <c r="C14" s="9" t="n">
        <v>127.9</v>
      </c>
      <c r="D14" s="9" t="n">
        <v>130.8</v>
      </c>
    </row>
    <row r="15" spans="1:4">
      <c r="A15" s="4" t="s">
        <v>946</v>
      </c>
    </row>
    <row r="16" spans="1:4">
      <c r="A16" s="3" t="s">
        <v>940</v>
      </c>
    </row>
    <row r="17" spans="1:4">
      <c r="A17" s="4" t="s">
        <v>944</v>
      </c>
      <c r="B17" s="9" t="n">
        <v>79.09999999999999</v>
      </c>
      <c r="C17" s="9" t="n">
        <v>79.09999999999999</v>
      </c>
      <c r="D17" s="9" t="n">
        <v>79.09999999999999</v>
      </c>
    </row>
    <row r="18" spans="1:4">
      <c r="A18" s="4" t="s">
        <v>941</v>
      </c>
      <c r="B18" s="9" t="n">
        <v>37.4</v>
      </c>
      <c r="C18" s="9" t="n">
        <v>29.4</v>
      </c>
      <c r="D18" s="9" t="n">
        <v>26.8</v>
      </c>
    </row>
    <row r="19" spans="1:4">
      <c r="A19" s="4" t="s">
        <v>942</v>
      </c>
      <c r="B19" s="9" t="n">
        <v>41.7</v>
      </c>
      <c r="C19" s="9" t="n">
        <v>49.7</v>
      </c>
      <c r="D19" s="9" t="n">
        <v>52.3</v>
      </c>
    </row>
    <row r="20" spans="1:4">
      <c r="A20" s="4" t="s">
        <v>929</v>
      </c>
    </row>
    <row r="21" spans="1:4">
      <c r="A21" s="3" t="s">
        <v>940</v>
      </c>
    </row>
    <row r="22" spans="1:4">
      <c r="A22" s="4" t="s">
        <v>944</v>
      </c>
      <c r="B22" s="9" t="n">
        <v>34.8</v>
      </c>
      <c r="C22" s="9" t="n">
        <v>34.8</v>
      </c>
      <c r="D22" s="9" t="n">
        <v>34.8</v>
      </c>
    </row>
    <row r="23" spans="1:4">
      <c r="A23" s="4" t="s">
        <v>941</v>
      </c>
      <c r="B23" s="9" t="n">
        <v>23.8</v>
      </c>
      <c r="C23" s="9" t="n">
        <v>13.7</v>
      </c>
      <c r="D23" s="9" t="n">
        <v>10.4</v>
      </c>
    </row>
    <row r="24" spans="1:4">
      <c r="A24" s="4" t="s">
        <v>942</v>
      </c>
      <c r="B24" s="5" t="n">
        <v>11</v>
      </c>
      <c r="C24" s="9" t="n">
        <v>21.1</v>
      </c>
      <c r="D24" s="9" t="n">
        <v>24.4</v>
      </c>
    </row>
    <row r="25" spans="1:4">
      <c r="A25" s="4" t="s">
        <v>947</v>
      </c>
    </row>
    <row r="26" spans="1:4">
      <c r="A26" s="3" t="s">
        <v>940</v>
      </c>
    </row>
    <row r="27" spans="1:4">
      <c r="A27" s="4" t="s">
        <v>944</v>
      </c>
      <c r="B27" s="9" t="n">
        <v>529.3</v>
      </c>
      <c r="C27" s="9" t="n">
        <v>529.3</v>
      </c>
      <c r="D27" s="9" t="n">
        <v>529.3</v>
      </c>
    </row>
    <row r="28" spans="1:4">
      <c r="A28" s="4" t="s">
        <v>941</v>
      </c>
      <c r="B28" s="7" t="n">
        <v>229.1</v>
      </c>
      <c r="C28" s="7" t="n">
        <v>175.1</v>
      </c>
      <c r="D28" s="7" t="n">
        <v>1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948</v>
      </c>
      <c r="C1" s="2" t="s">
        <v>26</v>
      </c>
      <c r="E1" s="2" t="s">
        <v>1</v>
      </c>
    </row>
    <row r="2" spans="1:10">
      <c r="C2" s="2" t="s">
        <v>27</v>
      </c>
      <c r="D2" s="2" t="s">
        <v>28</v>
      </c>
      <c r="E2" s="2" t="s">
        <v>27</v>
      </c>
      <c r="F2" s="2" t="s">
        <v>28</v>
      </c>
      <c r="G2" s="2" t="s">
        <v>949</v>
      </c>
      <c r="H2" s="2" t="s">
        <v>534</v>
      </c>
      <c r="I2" s="2" t="s">
        <v>950</v>
      </c>
      <c r="J2" s="2" t="s">
        <v>159</v>
      </c>
    </row>
    <row r="3" spans="1:10">
      <c r="A3" s="3" t="s">
        <v>951</v>
      </c>
    </row>
    <row r="4" spans="1:10">
      <c r="A4" s="4" t="s">
        <v>180</v>
      </c>
      <c r="C4" s="7" t="n">
        <v>33467.5</v>
      </c>
      <c r="D4" s="8" t="n">
        <v>29145</v>
      </c>
      <c r="E4" s="7" t="n">
        <v>33467.5</v>
      </c>
      <c r="F4" s="8" t="n">
        <v>29145</v>
      </c>
      <c r="J4" s="7" t="n">
        <v>28912.7</v>
      </c>
    </row>
    <row r="5" spans="1:10">
      <c r="A5" s="4" t="s">
        <v>160</v>
      </c>
      <c r="C5" s="9" t="n">
        <v>45543.7</v>
      </c>
      <c r="D5" s="9" t="n">
        <v>38932.6</v>
      </c>
      <c r="E5" s="9" t="n">
        <v>45543.7</v>
      </c>
      <c r="F5" s="9" t="n">
        <v>38932.6</v>
      </c>
      <c r="J5" s="9" t="n">
        <v>38701.2</v>
      </c>
    </row>
    <row r="6" spans="1:10">
      <c r="A6" s="4" t="s">
        <v>952</v>
      </c>
      <c r="C6" s="9" t="n">
        <v>200.3</v>
      </c>
      <c r="D6" s="9" t="n">
        <v>36.6</v>
      </c>
      <c r="E6" s="9" t="n">
        <v>560.2</v>
      </c>
      <c r="F6" s="9" t="n">
        <v>429.7</v>
      </c>
    </row>
    <row r="7" spans="1:10">
      <c r="A7" s="4" t="s">
        <v>252</v>
      </c>
      <c r="J7" s="9" t="n">
        <v>1300.2</v>
      </c>
    </row>
    <row r="8" spans="1:10">
      <c r="A8" s="4" t="s">
        <v>253</v>
      </c>
      <c r="G8" s="7" t="n">
        <v>3.4</v>
      </c>
      <c r="J8" s="7" t="n">
        <v>7.7</v>
      </c>
    </row>
    <row r="9" spans="1:10">
      <c r="A9" s="4" t="s">
        <v>953</v>
      </c>
    </row>
    <row r="10" spans="1:10">
      <c r="A10" s="3" t="s">
        <v>951</v>
      </c>
    </row>
    <row r="11" spans="1:10">
      <c r="A11" s="4" t="s">
        <v>252</v>
      </c>
      <c r="I11" s="8" t="n">
        <v>1300</v>
      </c>
    </row>
    <row r="12" spans="1:10">
      <c r="A12" s="4" t="s">
        <v>954</v>
      </c>
    </row>
    <row r="13" spans="1:10">
      <c r="A13" s="3" t="s">
        <v>951</v>
      </c>
    </row>
    <row r="14" spans="1:10">
      <c r="A14" s="4" t="s">
        <v>180</v>
      </c>
      <c r="C14" s="5" t="n">
        <v>160</v>
      </c>
      <c r="E14" s="5" t="n">
        <v>160</v>
      </c>
    </row>
    <row r="15" spans="1:10">
      <c r="A15" s="4" t="s">
        <v>160</v>
      </c>
      <c r="C15" s="5" t="n">
        <v>160</v>
      </c>
      <c r="E15" s="5" t="n">
        <v>160</v>
      </c>
    </row>
    <row r="16" spans="1:10">
      <c r="A16" s="4" t="s">
        <v>955</v>
      </c>
    </row>
    <row r="17" spans="1:10">
      <c r="A17" s="3" t="s">
        <v>951</v>
      </c>
    </row>
    <row r="18" spans="1:10">
      <c r="A18" s="4" t="s">
        <v>253</v>
      </c>
      <c r="H18" s="7" t="n">
        <v>4.3</v>
      </c>
    </row>
    <row r="19" spans="1:10">
      <c r="A19" s="4" t="s">
        <v>956</v>
      </c>
    </row>
    <row r="20" spans="1:10">
      <c r="A20" s="3" t="s">
        <v>951</v>
      </c>
    </row>
    <row r="21" spans="1:10">
      <c r="A21" s="4" t="s">
        <v>252</v>
      </c>
      <c r="B21" s="4" t="s">
        <v>156</v>
      </c>
      <c r="C21" s="9" t="n">
        <v>1300.2</v>
      </c>
      <c r="D21" s="5" t="n">
        <v>0</v>
      </c>
      <c r="E21" s="9" t="n">
        <v>1300.2</v>
      </c>
      <c r="F21" s="5" t="n">
        <v>0</v>
      </c>
    </row>
    <row r="22" spans="1:10">
      <c r="A22" s="4" t="s">
        <v>957</v>
      </c>
    </row>
    <row r="23" spans="1:10">
      <c r="A23" s="3" t="s">
        <v>951</v>
      </c>
    </row>
    <row r="24" spans="1:10">
      <c r="A24" s="4" t="s">
        <v>253</v>
      </c>
      <c r="B24" s="4" t="s">
        <v>156</v>
      </c>
      <c r="C24" s="7" t="n">
        <v>4.3</v>
      </c>
      <c r="D24" s="8" t="n">
        <v>0</v>
      </c>
      <c r="E24" s="7" t="n">
        <v>4.3</v>
      </c>
      <c r="F24" s="8" t="n">
        <v>0</v>
      </c>
    </row>
    <row r="25" spans="1:10"/>
    <row r="26" spans="1:10">
      <c r="A26" s="4" t="s">
        <v>156</v>
      </c>
      <c r="B26" s="4" t="s">
        <v>255</v>
      </c>
    </row>
  </sheetData>
  <mergeCells count="5">
    <mergeCell ref="A1:B2"/>
    <mergeCell ref="C1:D1"/>
    <mergeCell ref="E1:F1"/>
    <mergeCell ref="A25:I25"/>
    <mergeCell ref="B26:I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8</v>
      </c>
      <c r="B1" s="2" t="s">
        <v>959</v>
      </c>
      <c r="C1" s="2" t="s">
        <v>534</v>
      </c>
      <c r="D1" s="2" t="s">
        <v>27</v>
      </c>
    </row>
    <row r="2" spans="1:4">
      <c r="A2" s="3" t="s">
        <v>960</v>
      </c>
    </row>
    <row r="3" spans="1:4">
      <c r="A3" s="4" t="s">
        <v>546</v>
      </c>
      <c r="C3" s="8" t="n">
        <v>600000000</v>
      </c>
    </row>
    <row r="4" spans="1:4">
      <c r="A4" s="4" t="s">
        <v>547</v>
      </c>
      <c r="C4" s="4" t="s">
        <v>548</v>
      </c>
      <c r="D4" s="4" t="s">
        <v>548</v>
      </c>
    </row>
    <row r="5" spans="1:4">
      <c r="A5" s="4" t="s">
        <v>961</v>
      </c>
      <c r="C5" s="8" t="n">
        <v>589500000</v>
      </c>
    </row>
    <row r="6" spans="1:4">
      <c r="A6" s="4" t="s">
        <v>962</v>
      </c>
    </row>
    <row r="7" spans="1:4">
      <c r="A7" s="3" t="s">
        <v>960</v>
      </c>
    </row>
    <row r="8" spans="1:4">
      <c r="A8" s="4" t="s">
        <v>546</v>
      </c>
      <c r="B8" s="8" t="n">
        <v>550000000</v>
      </c>
    </row>
    <row r="9" spans="1:4">
      <c r="A9" s="4" t="s">
        <v>547</v>
      </c>
      <c r="B9" s="4" t="s">
        <v>963</v>
      </c>
    </row>
    <row r="10" spans="1:4">
      <c r="A10" s="4" t="s">
        <v>961</v>
      </c>
      <c r="B10" s="8" t="n">
        <v>544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7</v>
      </c>
    </row>
    <row r="3" spans="1:2">
      <c r="A3" s="3" t="s">
        <v>304</v>
      </c>
    </row>
    <row r="4" spans="1:2">
      <c r="A4" s="4" t="s">
        <v>303</v>
      </c>
      <c r="B4" s="4" t="s">
        <v>3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9:27:55Z</dcterms:created>
  <dcterms:modified xmlns:dcterms="http://purl.org/dc/terms/" xmlns:xsi="http://www.w3.org/2001/XMLSchema-instance" xsi:type="dcterms:W3CDTF">2018-10-31T09:27:55Z</dcterms:modified>
</cp:coreProperties>
</file>